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ccumulated Other Comprehensive" sheetId="16" state="visible" r:id="rId16"/>
    <sheet xmlns:r="http://schemas.openxmlformats.org/officeDocument/2006/relationships" name="Pension and Other Postretiremen" sheetId="17" state="visible" r:id="rId17"/>
    <sheet xmlns:r="http://schemas.openxmlformats.org/officeDocument/2006/relationships" name="Share-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sset Retirement Obligations" sheetId="22" state="visible" r:id="rId22"/>
    <sheet xmlns:r="http://schemas.openxmlformats.org/officeDocument/2006/relationships" name="Quarterly Information (Unaudite" sheetId="23" state="visible" r:id="rId23"/>
    <sheet xmlns:r="http://schemas.openxmlformats.org/officeDocument/2006/relationships" name="Business Segments" sheetId="24" state="visible" r:id="rId24"/>
    <sheet xmlns:r="http://schemas.openxmlformats.org/officeDocument/2006/relationships" name="Derivatives" sheetId="25" state="visible" r:id="rId25"/>
    <sheet xmlns:r="http://schemas.openxmlformats.org/officeDocument/2006/relationships" name="Condensed Consolidating Financi" sheetId="26" state="visible" r:id="rId26"/>
    <sheet xmlns:r="http://schemas.openxmlformats.org/officeDocument/2006/relationships" name="Summary of Significant Accoun_2" sheetId="27" state="visible" r:id="rId27"/>
    <sheet xmlns:r="http://schemas.openxmlformats.org/officeDocument/2006/relationships" name="Related Party Transactions (Tab" sheetId="28" state="visible" r:id="rId28"/>
    <sheet xmlns:r="http://schemas.openxmlformats.org/officeDocument/2006/relationships" name="Revenue (Table)"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cumulated Other Comprehensi_2" sheetId="36" state="visible" r:id="rId36"/>
    <sheet xmlns:r="http://schemas.openxmlformats.org/officeDocument/2006/relationships" name="Pension and Other Postretirem_2" sheetId="37" state="visible" r:id="rId37"/>
    <sheet xmlns:r="http://schemas.openxmlformats.org/officeDocument/2006/relationships" name="Share-based Compensation (Table" sheetId="38" state="visible" r:id="rId38"/>
    <sheet xmlns:r="http://schemas.openxmlformats.org/officeDocument/2006/relationships" name="Earnings (Loss) Per Share (Tabl" sheetId="39" state="visible" r:id="rId39"/>
    <sheet xmlns:r="http://schemas.openxmlformats.org/officeDocument/2006/relationships" name="Income Taxes (Tables)" sheetId="40" state="visible" r:id="rId40"/>
    <sheet xmlns:r="http://schemas.openxmlformats.org/officeDocument/2006/relationships" name="Asset Retirement Obligations (T" sheetId="41" state="visible" r:id="rId41"/>
    <sheet xmlns:r="http://schemas.openxmlformats.org/officeDocument/2006/relationships" name="Quarterly Information (Unaudi_2" sheetId="42" state="visible" r:id="rId42"/>
    <sheet xmlns:r="http://schemas.openxmlformats.org/officeDocument/2006/relationships" name="Business Segments (Tables)" sheetId="43" state="visible" r:id="rId43"/>
    <sheet xmlns:r="http://schemas.openxmlformats.org/officeDocument/2006/relationships" name="Derivatives (Tables)" sheetId="44" state="visible" r:id="rId44"/>
    <sheet xmlns:r="http://schemas.openxmlformats.org/officeDocument/2006/relationships" name="Condensed Consolidating Finan_2" sheetId="45" state="visible" r:id="rId45"/>
    <sheet xmlns:r="http://schemas.openxmlformats.org/officeDocument/2006/relationships" name="Summary of Significant Accoun_3" sheetId="46" state="visible" r:id="rId46"/>
    <sheet xmlns:r="http://schemas.openxmlformats.org/officeDocument/2006/relationships" name="Related Party Transactions - Na" sheetId="47" state="visible" r:id="rId47"/>
    <sheet xmlns:r="http://schemas.openxmlformats.org/officeDocument/2006/relationships" name="Related Party Transactions (Det" sheetId="48" state="visible" r:id="rId48"/>
    <sheet xmlns:r="http://schemas.openxmlformats.org/officeDocument/2006/relationships" name="Revenue - Disaggregation of Rev" sheetId="49" state="visible" r:id="rId49"/>
    <sheet xmlns:r="http://schemas.openxmlformats.org/officeDocument/2006/relationships" name="Leases (Details)" sheetId="50" state="visible" r:id="rId50"/>
    <sheet xmlns:r="http://schemas.openxmlformats.org/officeDocument/2006/relationships" name="Leases - Maturities (Details)" sheetId="51" state="visible" r:id="rId51"/>
    <sheet xmlns:r="http://schemas.openxmlformats.org/officeDocument/2006/relationships" name="Fair Value Measurements (Detail" sheetId="52" state="visible" r:id="rId52"/>
    <sheet xmlns:r="http://schemas.openxmlformats.org/officeDocument/2006/relationships" name="Debt (Details)" sheetId="53" state="visible" r:id="rId53"/>
    <sheet xmlns:r="http://schemas.openxmlformats.org/officeDocument/2006/relationships" name="Debt - Credit Facility (Details" sheetId="54" state="visible" r:id="rId54"/>
    <sheet xmlns:r="http://schemas.openxmlformats.org/officeDocument/2006/relationships" name="Debt - 7.5% Notes Due 2021 (Det" sheetId="55" state="visible" r:id="rId55"/>
    <sheet xmlns:r="http://schemas.openxmlformats.org/officeDocument/2006/relationships" name="Debt - Contingent obligation (D" sheetId="56" state="visible" r:id="rId56"/>
    <sheet xmlns:r="http://schemas.openxmlformats.org/officeDocument/2006/relationships" name="Debt - Industrial Revenue Bonds" sheetId="57" state="visible" r:id="rId57"/>
    <sheet xmlns:r="http://schemas.openxmlformats.org/officeDocument/2006/relationships" name="Shareholders' Equity (Details)" sheetId="58" state="visible" r:id="rId58"/>
    <sheet xmlns:r="http://schemas.openxmlformats.org/officeDocument/2006/relationships" name="Inventories (Details)"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Pension and Other Postretirem_3" sheetId="64" state="visible" r:id="rId64"/>
    <sheet xmlns:r="http://schemas.openxmlformats.org/officeDocument/2006/relationships" name="Pension and Other Postretirem_4" sheetId="65" state="visible" r:id="rId65"/>
    <sheet xmlns:r="http://schemas.openxmlformats.org/officeDocument/2006/relationships" name="Pension and Other Postretirem_5" sheetId="66" state="visible" r:id="rId66"/>
    <sheet xmlns:r="http://schemas.openxmlformats.org/officeDocument/2006/relationships" name="Pension and Other Postretirem_6" sheetId="67" state="visible" r:id="rId67"/>
    <sheet xmlns:r="http://schemas.openxmlformats.org/officeDocument/2006/relationships" name="Pension and Other Postretirem_7" sheetId="68" state="visible" r:id="rId68"/>
    <sheet xmlns:r="http://schemas.openxmlformats.org/officeDocument/2006/relationships" name="Pension and Other Postretirem_8" sheetId="69" state="visible" r:id="rId69"/>
    <sheet xmlns:r="http://schemas.openxmlformats.org/officeDocument/2006/relationships" name="Pension and Other Postretirem_9" sheetId="70" state="visible" r:id="rId70"/>
    <sheet xmlns:r="http://schemas.openxmlformats.org/officeDocument/2006/relationships" name="Pension and Other Postretire_10" sheetId="71" state="visible" r:id="rId71"/>
    <sheet xmlns:r="http://schemas.openxmlformats.org/officeDocument/2006/relationships" name="Pension and Other Postretire_11" sheetId="72" state="visible" r:id="rId72"/>
    <sheet xmlns:r="http://schemas.openxmlformats.org/officeDocument/2006/relationships" name="Pension and Other Postretire_12" sheetId="73" state="visible" r:id="rId73"/>
    <sheet xmlns:r="http://schemas.openxmlformats.org/officeDocument/2006/relationships" name="Pension and Other Postretire_13" sheetId="74" state="visible" r:id="rId74"/>
    <sheet xmlns:r="http://schemas.openxmlformats.org/officeDocument/2006/relationships" name="Pension and Other Postretire_14" sheetId="75" state="visible" r:id="rId75"/>
    <sheet xmlns:r="http://schemas.openxmlformats.org/officeDocument/2006/relationships" name="Pension and Other Postretire_15" sheetId="76" state="visible" r:id="rId76"/>
    <sheet xmlns:r="http://schemas.openxmlformats.org/officeDocument/2006/relationships" name="Share-based Compensation (Detai" sheetId="77" state="visible" r:id="rId77"/>
    <sheet xmlns:r="http://schemas.openxmlformats.org/officeDocument/2006/relationships" name="Share-based Compensation - Serv" sheetId="78" state="visible" r:id="rId78"/>
    <sheet xmlns:r="http://schemas.openxmlformats.org/officeDocument/2006/relationships" name="Share-based Compensation - Se_2" sheetId="79" state="visible" r:id="rId79"/>
    <sheet xmlns:r="http://schemas.openxmlformats.org/officeDocument/2006/relationships" name="Share-based Compensation - Se_3" sheetId="80" state="visible" r:id="rId80"/>
    <sheet xmlns:r="http://schemas.openxmlformats.org/officeDocument/2006/relationships" name="Share-based Compensation - Shar" sheetId="81" state="visible" r:id="rId81"/>
    <sheet xmlns:r="http://schemas.openxmlformats.org/officeDocument/2006/relationships" name="Earnings (Loss) Per Share (Deta" sheetId="82" state="visible" r:id="rId82"/>
    <sheet xmlns:r="http://schemas.openxmlformats.org/officeDocument/2006/relationships" name="Earnings (Loss) Per Share - Ant" sheetId="83" state="visible" r:id="rId83"/>
    <sheet xmlns:r="http://schemas.openxmlformats.org/officeDocument/2006/relationships" name="Income Taxes - Components of Pr" sheetId="84" state="visible" r:id="rId84"/>
    <sheet xmlns:r="http://schemas.openxmlformats.org/officeDocument/2006/relationships" name="Income Taxes - Significant Comp" sheetId="85" state="visible" r:id="rId85"/>
    <sheet xmlns:r="http://schemas.openxmlformats.org/officeDocument/2006/relationships" name="Income Taxes - Reconciliation o" sheetId="86" state="visible" r:id="rId86"/>
    <sheet xmlns:r="http://schemas.openxmlformats.org/officeDocument/2006/relationships" name="Income Taxes (Details)" sheetId="87" state="visible" r:id="rId87"/>
    <sheet xmlns:r="http://schemas.openxmlformats.org/officeDocument/2006/relationships" name="Income Taxes - Significant Co_2" sheetId="88" state="visible" r:id="rId88"/>
    <sheet xmlns:r="http://schemas.openxmlformats.org/officeDocument/2006/relationships" name="Income Taxes - Changes in Valua" sheetId="89" state="visible" r:id="rId89"/>
    <sheet xmlns:r="http://schemas.openxmlformats.org/officeDocument/2006/relationships" name="Income Taxes - Net Operating Lo" sheetId="90" state="visible" r:id="rId90"/>
    <sheet xmlns:r="http://schemas.openxmlformats.org/officeDocument/2006/relationships" name="Income Taxes - Gross Unrecogniz" sheetId="91" state="visible" r:id="rId91"/>
    <sheet xmlns:r="http://schemas.openxmlformats.org/officeDocument/2006/relationships" name="Income Taxes - Components of un"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Asset Retirement Obligations (D" sheetId="95" state="visible" r:id="rId95"/>
    <sheet xmlns:r="http://schemas.openxmlformats.org/officeDocument/2006/relationships" name="Quarterly Information (Unaudi_3" sheetId="96" state="visible" r:id="rId96"/>
    <sheet xmlns:r="http://schemas.openxmlformats.org/officeDocument/2006/relationships" name="Quarterly Information (Unaudi_4" sheetId="97" state="visible" r:id="rId97"/>
    <sheet xmlns:r="http://schemas.openxmlformats.org/officeDocument/2006/relationships" name="Business Segments (Details)" sheetId="98" state="visible" r:id="rId98"/>
    <sheet xmlns:r="http://schemas.openxmlformats.org/officeDocument/2006/relationships" name="Business Segments - Segment Ass" sheetId="99" state="visible" r:id="rId99"/>
    <sheet xmlns:r="http://schemas.openxmlformats.org/officeDocument/2006/relationships" name="Business Segments - Geography, " sheetId="100" state="visible" r:id="rId100"/>
    <sheet xmlns:r="http://schemas.openxmlformats.org/officeDocument/2006/relationships" name="Business Segments - Major Custo" sheetId="101" state="visible" r:id="rId101"/>
    <sheet xmlns:r="http://schemas.openxmlformats.org/officeDocument/2006/relationships" name="Derivatives (Details)" sheetId="102" state="visible" r:id="rId102"/>
    <sheet xmlns:r="http://schemas.openxmlformats.org/officeDocument/2006/relationships" name="Derivative - Assets and Liabili" sheetId="103" state="visible" r:id="rId103"/>
    <sheet xmlns:r="http://schemas.openxmlformats.org/officeDocument/2006/relationships" name="Derivative - Net Gain (Loss) (D" sheetId="104" state="visible" r:id="rId104"/>
    <sheet xmlns:r="http://schemas.openxmlformats.org/officeDocument/2006/relationships" name="Condensed Consolidating Finan_3" sheetId="105" state="visible" r:id="rId105"/>
    <sheet xmlns:r="http://schemas.openxmlformats.org/officeDocument/2006/relationships" name="Condensed Consolidating Finan_4" sheetId="106" state="visible" r:id="rId106"/>
    <sheet xmlns:r="http://schemas.openxmlformats.org/officeDocument/2006/relationships" name="Condensed Consolidating Finan_5" sheetId="107" state="visible" r:id="rId107"/>
    <sheet xmlns:r="http://schemas.openxmlformats.org/officeDocument/2006/relationships" name="Uncategorized Items - a20191231" sheetId="108" state="visible" r:id="rId108"/>
  </sheets>
  <definedNames/>
  <calcPr calcId="124519" fullCalcOnLoad="1"/>
</workbook>
</file>

<file path=xl/sharedStrings.xml><?xml version="1.0" encoding="utf-8"?>
<sst xmlns="http://schemas.openxmlformats.org/spreadsheetml/2006/main" uniqueCount="1047">
  <si>
    <t>Cover Page - USD ($) $ in Millions</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1-34474</t>
  </si>
  <si>
    <t>Entity Registrant Name</t>
  </si>
  <si>
    <t>CENTURY ALUMINUM COMPANY</t>
  </si>
  <si>
    <t>Entity Incorporation, State or Country Code</t>
  </si>
  <si>
    <t>DE</t>
  </si>
  <si>
    <t>Entity Tax Identification Number</t>
  </si>
  <si>
    <t>13-3070826</t>
  </si>
  <si>
    <t>Entity Address, Address Line One</t>
  </si>
  <si>
    <t>One South Wacker Drive</t>
  </si>
  <si>
    <t>Entity Address, Postal Zip Code</t>
  </si>
  <si>
    <t>60606</t>
  </si>
  <si>
    <t>Entity Address, Address Line Two</t>
  </si>
  <si>
    <t>Suite 1000</t>
  </si>
  <si>
    <t>Entity Address, City or Town</t>
  </si>
  <si>
    <t>Chicago</t>
  </si>
  <si>
    <t>Entity Address, State or Province</t>
  </si>
  <si>
    <t>IL</t>
  </si>
  <si>
    <t>City Area Code</t>
  </si>
  <si>
    <t>312</t>
  </si>
  <si>
    <t>Local Phone Number</t>
  </si>
  <si>
    <t>696-3101</t>
  </si>
  <si>
    <t>Title of 12(b) Security</t>
  </si>
  <si>
    <t>Common Stock, $0.01 par value per share</t>
  </si>
  <si>
    <t>Trading Symbol</t>
  </si>
  <si>
    <t>CENX</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All or a portion of Items 10 through 14 in Part III of this Form 10-K are incorporated by reference to the Registrant’s definitive proxy statement on Schedule 14A for its 2020 Annual Meeting of Stockholders, which will be filed within 120 days after the close of the fiscal year covered by this report on Form 10-K, or if the Registrant’s Schedule 14A is not filed within such period, will be included in an amendment to this Report on Form 10-K which will be filed within such 120 day period.</t>
  </si>
  <si>
    <t>Entity Central Index Key</t>
  </si>
  <si>
    <t>0000949157</t>
  </si>
  <si>
    <t>Current Fiscal Year End Date</t>
  </si>
  <si>
    <t>--12-31</t>
  </si>
  <si>
    <t>Document Fiscal Year Focus</t>
  </si>
  <si>
    <t>2019</t>
  </si>
  <si>
    <t>Document Fiscal Period Focus</t>
  </si>
  <si>
    <t>FY</t>
  </si>
  <si>
    <t>Amendment Flag</t>
  </si>
  <si>
    <t>CONSOLIDATED STATEMENTS OF OPERATIONS - USD ($) $ in Millions</t>
  </si>
  <si>
    <t>3 Months Ended</t>
  </si>
  <si>
    <t>6 Months Ended</t>
  </si>
  <si>
    <t>9 Months Ended</t>
  </si>
  <si>
    <t>Mar. 31, 2019</t>
  </si>
  <si>
    <t>Dec. 31, 2018</t>
  </si>
  <si>
    <t>Mar. 31, 2018</t>
  </si>
  <si>
    <t>Jun. 30, 2018</t>
  </si>
  <si>
    <t>Sep. 30, 2019</t>
  </si>
  <si>
    <t>Sep. 30, 2018</t>
  </si>
  <si>
    <t>Dec. 31, 2017</t>
  </si>
  <si>
    <t>NET SALES:</t>
  </si>
  <si>
    <t>Related parties</t>
  </si>
  <si>
    <t>Other customers</t>
  </si>
  <si>
    <t>Total net sales</t>
  </si>
  <si>
    <t>Cost of goods sold</t>
  </si>
  <si>
    <t>Gross profit (loss)</t>
  </si>
  <si>
    <t>Selling, general and administrative expenses</t>
  </si>
  <si>
    <t>Helguvik (gains) losses</t>
  </si>
  <si>
    <t>Ravenswood (gains) losses</t>
  </si>
  <si>
    <t>Other operating expense - net</t>
  </si>
  <si>
    <t>Operating income (loss)</t>
  </si>
  <si>
    <t>Interest expense – term loan</t>
  </si>
  <si>
    <t>Interest expense</t>
  </si>
  <si>
    <t>Interest income</t>
  </si>
  <si>
    <t>Net gain (loss) on forward and derivative contracts</t>
  </si>
  <si>
    <t>Other income (expense) - net</t>
  </si>
  <si>
    <t>Income (loss) before income taxes and equity in earnings of joint ventures</t>
  </si>
  <si>
    <t>Income tax benefit (expense)</t>
  </si>
  <si>
    <t>Income (loss) before equity in earnings of joint ventures</t>
  </si>
  <si>
    <t>Loss on sale of BHH</t>
  </si>
  <si>
    <t>Equity in earnings of joint ventures</t>
  </si>
  <si>
    <t>Net income (loss)</t>
  </si>
  <si>
    <t>INCOME (LOSS) PER COMMON SHARE:</t>
  </si>
  <si>
    <t>Basic and diluted (in dollars per share)</t>
  </si>
  <si>
    <t>CONSOLIDATED STATEMENTS OF COMPREHENSIVE INCOME (LOSS) - USD ($) $ in Millions</t>
  </si>
  <si>
    <t>Statement of Comprehensive Income [Abstract]</t>
  </si>
  <si>
    <t>Other comprehensive income (loss) before income tax effect:</t>
  </si>
  <si>
    <t>Net income (loss) on foreign currency cash flow hedges reclassified as income</t>
  </si>
  <si>
    <t>Defined benefit plans and other postretirement benefits:</t>
  </si>
  <si>
    <t>Net gain (loss) arising during the period</t>
  </si>
  <si>
    <t>Prior service benefit (cost) arising during the period</t>
  </si>
  <si>
    <t>Amortization of prior service benefit (cost) during the period</t>
  </si>
  <si>
    <t>Amortization of net gain (loss) during the period</t>
  </si>
  <si>
    <t>Other comprehensive income (loss) before income tax effect</t>
  </si>
  <si>
    <t>Income tax effect</t>
  </si>
  <si>
    <t>Other comprehensive income (loss)</t>
  </si>
  <si>
    <t>Total comprehensive income (loss)</t>
  </si>
  <si>
    <t>CONSOLIDATED BALANCE SHEETS - USD ($) $ in Millions</t>
  </si>
  <si>
    <t>ASSETS</t>
  </si>
  <si>
    <t>Cash and cash equivalents</t>
  </si>
  <si>
    <t>Restricted cash</t>
  </si>
  <si>
    <t>Accounts receivable - net</t>
  </si>
  <si>
    <t>Due from affiliates</t>
  </si>
  <si>
    <t>Inventories</t>
  </si>
  <si>
    <t>Derivative assets</t>
  </si>
  <si>
    <t>Prepaid and other current assets</t>
  </si>
  <si>
    <t>Total current assets</t>
  </si>
  <si>
    <t>Property, plant and equipment - net</t>
  </si>
  <si>
    <t>Leases - right of use assets</t>
  </si>
  <si>
    <t>Other assets</t>
  </si>
  <si>
    <t>Due from affiliates - less current portion</t>
  </si>
  <si>
    <t>TOTAL</t>
  </si>
  <si>
    <t>LIABILITIES:</t>
  </si>
  <si>
    <t>Accounts payable, trade</t>
  </si>
  <si>
    <t>Due to affiliates</t>
  </si>
  <si>
    <t>Accrued and other current liabilities</t>
  </si>
  <si>
    <t>Accrued employee benefits costs</t>
  </si>
  <si>
    <t>Hawesville term loan</t>
  </si>
  <si>
    <t>Industrial revenue bonds</t>
  </si>
  <si>
    <t>Total current liabilities</t>
  </si>
  <si>
    <t>Senior notes payable</t>
  </si>
  <si>
    <t>Hawesville term loan - less current portion</t>
  </si>
  <si>
    <t>Accrued pension benefits costs - less current portion</t>
  </si>
  <si>
    <t>Accrued postretirement benefits costs - less current portion</t>
  </si>
  <si>
    <t>Other liabilities</t>
  </si>
  <si>
    <t>Leases - right of use liabilities</t>
  </si>
  <si>
    <t>Deferred taxes</t>
  </si>
  <si>
    <t>Total noncurrent liabilities</t>
  </si>
  <si>
    <t>COMMITMENTS AND CONTINGENCIES (NOTE 15)</t>
  </si>
  <si>
    <t>SHAREHOLDERS’ EQUITY:</t>
  </si>
  <si>
    <t>Preferred stock (Note 7)</t>
  </si>
  <si>
    <t>Common stock (Note 7)</t>
  </si>
  <si>
    <t>Additional paid-in capital</t>
  </si>
  <si>
    <t>Treasury stock, at cost</t>
  </si>
  <si>
    <t>Accumulated other comprehensive loss</t>
  </si>
  <si>
    <t>Accumulated deficit</t>
  </si>
  <si>
    <t>Total shareholders’ equity</t>
  </si>
  <si>
    <t>CONSOLIDATED STATEMENTS OF SHAREHOLDERS' EQUITY - USD ($) $ in Millions</t>
  </si>
  <si>
    <t>Total</t>
  </si>
  <si>
    <t>Preferred stock</t>
  </si>
  <si>
    <t>Common stock</t>
  </si>
  <si>
    <t>Balance, start at Dec. 31, 2016</t>
  </si>
  <si>
    <t>Increase (Decrease) in Stockholders' Equity [Roll Forward]</t>
  </si>
  <si>
    <t>Share-based compensation</t>
  </si>
  <si>
    <t>Conversion of preferred stock to common stock</t>
  </si>
  <si>
    <t>Balance, end at Dec. 31, 2017</t>
  </si>
  <si>
    <t>Balance, end at Dec. 31, 2018</t>
  </si>
  <si>
    <t>Balance, end at Dec. 31, 2019</t>
  </si>
  <si>
    <t>CONSOLIDATED STATEMENTS OF CASH FLOWS - USD ($) $ in Millions</t>
  </si>
  <si>
    <t>CASH FLOWS FROM OPERATING ACTIVITIES:</t>
  </si>
  <si>
    <t>Adjustments to reconcile net income (loss) to net cash provided by (used in) operating activities:</t>
  </si>
  <si>
    <t>Lower of cost or NRV inventory adjustment</t>
  </si>
  <si>
    <t>Unrealized (gains) on forward and derivative contracts</t>
  </si>
  <si>
    <t>Depreciation and amortization</t>
  </si>
  <si>
    <t>Net loss on sale of BHH</t>
  </si>
  <si>
    <t>Other non-cash items - net</t>
  </si>
  <si>
    <t>Change in operating assets and liabilities:</t>
  </si>
  <si>
    <t>Ravenswood retiree legal settlement</t>
  </si>
  <si>
    <t>Other - net</t>
  </si>
  <si>
    <t>Net cash provided by (used in) operating activities</t>
  </si>
  <si>
    <t>CASH FLOWS FROM INVESTING ACTIVITIES:</t>
  </si>
  <si>
    <t>Purchase of property, plant and equipment</t>
  </si>
  <si>
    <t>Proceeds from sale of property, plant and equipment</t>
  </si>
  <si>
    <t>Proceeds from sale of joint venture</t>
  </si>
  <si>
    <t>Net cash (used in) investing activities</t>
  </si>
  <si>
    <t>CASH FLOWS FROM FINANCING ACTIVITIES:</t>
  </si>
  <si>
    <t>Borrowings under revolving credit facilities</t>
  </si>
  <si>
    <t>Repayments under revolving credit facilities</t>
  </si>
  <si>
    <t>Other short-term borrowings</t>
  </si>
  <si>
    <t>Repayment on other short-term borrowings</t>
  </si>
  <si>
    <t>Borrowings under term loan</t>
  </si>
  <si>
    <t>Issuance of common stock</t>
  </si>
  <si>
    <t>Net cash provided by financing activities</t>
  </si>
  <si>
    <t>CHANGE IN CASH, CASH EQUIVALENTS, AND RESTRICTED CASH</t>
  </si>
  <si>
    <t>Cash, cash equivalents and restricted cash, beginning of year</t>
  </si>
  <si>
    <t>Cash, cash equivalents and restricted cash, end of year</t>
  </si>
  <si>
    <t>Supplemental Cash Flow Information:</t>
  </si>
  <si>
    <t>Interest</t>
  </si>
  <si>
    <t>Taxes</t>
  </si>
  <si>
    <t>Capital expenditures</t>
  </si>
  <si>
    <t>Summary of Significant Accounting Policies</t>
  </si>
  <si>
    <t>Accounting Policies [Abstract]</t>
  </si>
  <si>
    <t>Summary of Significant Accounting Policies Organization — Century Aluminum Company ("Century Aluminum," "Century," the "Company", "we", "us", "our" or "ours") is a holding company, whose principal subsidiaries are Century Kentucky, Inc. (together with its subsidiaries, "CAKY"), Nordural ehf ("Nordural"), Century Aluminum Sebree LLC ("Century Sebree") and Century Aluminum of South Carolina ("CASC"). CAKY operates a primary aluminum reduction facility in Hawesville, Kentucky ("Hawesville"). Nordural Grundartangi ehf, a subsidiary of Nordural, operates a primary aluminum reduction facility in Grundartangi, Iceland ("Grundartangi"). Century Sebree operates a primary aluminum reduction facility in Robards, Kentucky ("Sebree"). CASC operates a primary aluminum reduction facility in Goose Creek, South Carolina ("Mt. Holly"). Nordural Helguvik ehf, a subsidiary of Nordural, owns a greenfield primary aluminum project in Helguvik, Iceland ("Helguvik" or the "Helguvik project"), construction of which is currently curtailed. In addition to our primary aluminum assets, our subsidiary, Century Aluminum Vlissingen B.V., owns and operates a carbon anode production facility located in Vlissingen, the Netherlands ("Vlissingen"). Carbon anodes are used in the production of primary aluminum and Vlissingen currently supply carbon anodes to Grundartangi. As of December 31, 2019 , Glencore owns 42.9% of Century’s outstanding common stock ( 46.9% on a fully-diluted basis assuming the conversion of all of the Series A Convertible Preferred Stock) and all of our outstanding Series A Convertible Preferred Stock. See Note 7. Shareholders' Equity for a full description of our outstanding Series A Convertible Preferred Stock. From time to time Century and Glencore enter into various transactions for the purchase and sale of primary aluminum, purchase and sale of alumina, tolling agreements and certain forward financial contracts. See Note 2. Related Party Transactions . Basis of Presentation — The consolidated financial statements include the accounts of Century Aluminum Company and our subsidiaries, after elimination of all intercompany transactions and accounts. The consolidated financial statements are prepared in accordance with generally accepted accounting principles in the United States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nue recognition — See Note 3. Revenue . Cash and Cash Equivalents — Cash and cash equivalents are comprised of cash, money market funds and short-term investments having original maturities of three months or less. The carrying amount of cash equivalents approximates fair value. Accounts Receivable and Due from Affiliates — These amounts are net of an allowance for uncollectible accounts and credit memos of $ 1.0 million at December 31, 2019 and 2018 . 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 Property, Plant and Equipment — Property, plant and equipment is stated at cost. Additions and improvements are capitalized. Asset and accumulated depreciation accounts are relieved for dispositions with resulting gains or losses included in Other income (expense) – net .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 During 2019, we continued our efforts to restart the curtailed capacity at our Hawesville facility and rebuild the two potlines that we continued to operate past their expected life cycle. The nature, size and scope of this effort represents a discrete construction project. All associated costs that meet the capitalization criteria will be capitalized as a component of property, plant and equipment. Impairment of long-lived assets — We evaluate our property, plant and equipment for potential impairment whenever events or circumstances indicate that the carrying amount of these assets may not be recoverable. If deemed unrecoverable, an impairment loss would be recognized for the amount by which the carrying amount exceeds the fair value of the assets. Impairment evaluation and fair value is based on estimates and assumptions that take into account our business plans and a long-term investment horizon. Leases — See Note 4. Leases . 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to determine if it is more likely than not that some portion or all of a deferred tax asset will not be realized, and if a corresponding valuation allowance is required. Defined Benefit Pension and Other Postretirement Benefits — We sponsor defined benefit pension and OPEB plans for certain of our domestic hourly and salaried employees and a supplemental executive retirement benefit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 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 care. We recognize the estimated future cost of providing postemployment benefits on an accrual basis over the active service life of the employee. Derivatives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respectively. From time to time, we may manage our exposure to fluctuations in the market price of power through financial instruments designed to protect our downside risk exposure. We are also exposed to foreign currency risk, and we may manage our exposure by entering into foreign currency forward contracts or option contracts for forecasted transactions and projected cash flows for foreign currencies in future periods. Our derivatives are not designated as cash flow hedges. Derivative and hedging instruments are recorded in derivative assets, other assets, accrued and other current liabilities and other long term liabilities in the consolidated balance sheets at fair value. We value our derivative and hedging instruments using quoted market prices and other significant unobservable inputs. We recognize changes in fair value and settlements of derivative instruments in net gain (loss) on forward and derivative contracts in the consolidated statements of operations as they occur. We recognize unrealized gains on forward and derivative contracts as part of cash flows from operations in the consolidated statements of cash flows. Foreign Currency – We are exposed to foreign currency risk due to fluctuations in the value of the U.S. dollar as compared to the Euro and the Icelandic krona ("ISK"). Grundartangi and Vlissingen use the U.S. dollar as their functional currency, as contracts for sales of aluminum and purchases of alumina and power are denominated in U.S. dollars. Transactions denominated in currencies other than the functional currency are recorded based on exchange rates at the time such transactions arise and any transaction gains and losses are reflected in Other income (expense) – net in the consolidated statements of operations. Financial Instruments — Receivables, certain life insurance policies, payables, borrowings under revolving credit facilities and debt related to industrial revenue bonds ("IRBs") are carried at amounts that approximate fair value. Earnings per share — Basic earnings (loss) per share ("EPS") amounts are calculated by dividing earnings (loss) available to common stockholders by the weighted average number of common shares outstanding. Diluted EPS amounts assume the issuance of common stock for all potentially dilutive common shares outstanding. Because our capital structure consists of common stock and participating convertible preferred stock, we use the two-class method to calculate basic EPS, and incorporate the use of such method to determine diluted EPS.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 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liner used in the reduction cells of our domestic facilities. AROs are recorded on a discounted basis at the time the obligation is incurred (when the pot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 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 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 Recently Issued Accounting Standards In June 2016, the Financial Accounting Standards Board ("FASB") issued Accounting Standards Update ("ASU") 2016-13, "Measurement of Credit Losses on Financial Instruments," which amends the Board's guidance on the impairment of financial instruments. The ASU adds an impairment model, known as the current expected credit loss (CECL) model, that is based on expected losses rather than incurred losses. Under the CECL model, an entity recognizes as an allowance its estimate of lifetime expected credit losses, based on historical experience, current conditions and reasonable and supportable forecasts. This replaces the existing incurred loss model and is applicable to the measurement of credit losses on certain financial instruments and other assets, including trade receivables. This ASU is effective for fiscal years, and interim periods within those fiscal years, beginning after December 15, 2019, including interim periods therein. Adoption will require a modified retrospective transition. We have analyzed the scope and impact of the CECL model to our existing accounting policies and procedures. As a result, we evaluated our policies and history of collection for receivables, both from related parties and third party customers. related to the sale of primary aluminum (collectively, "trade receivables"). We do not have any other financial instruments or assets to which the CECL model will apply. We do not have collection issues for trade receivable balances historically. We also have an existing policy and process to complete an upfront review of customer credit worthiness for new customers, and at least annually for existing customers. Accordingly, we expect our historical trend of trade receivable collection to continue in the future. We will evaluate any future changes to our existing policies and economic conditions, that may result in future expected losses under the CECL model as circumstances arise. We will apply ASU 2016-03 beginning January 2020 and at this time, we do not expect the adoption to have a material effect on the Company's consolidated financial statements. In August 2018, the FASB issued ASU 2018-13, "Disclosure Framework – Changes to the Disclosure Requirements for Fair Value Measurement," which changes the fair value measurement disclosure requirements of ASC 820. The ASU modifies the disclosure objective paragraphs of ASC 820 to eliminate "at a minimum" from the phrase "an entity shall disclose at a minimum" and other similar "open-ended" disclosure requirements to promote the appropriate exercise of discretion by entities. Under ASU 2018-13, entities are required to disclose the amount of total gains or losses for the period recognized in Other Comprehensive Income that is attributable to fair value changes in assets and liabilities categorized as Level 3 within the fair value hierarchy. The amendments under ASU 2018-13 also enhance the requirements for information currently provided regarding significant unobservable inputs for Level 3 fair value measurements. ASU 2018-13 eliminates the requirement for entities to disclose the reasons for and amounts of transfers between Level 1 and Level 2 investments. Entities are also no longer required to estimate and disclose the timing of liquidity events for investments measured at fair value. This ASU is effective for fiscal years beginning after December 15, 2019, including interim periods therein. We will apply ASU 2018-13 beginning January 2020 and do not expect the adoption to have a material effect on the Company's consolidated financial statements. In August 2018, the FASB issued ASU 2018-14, "Disclosure Framework – Changes to the Disclosure Requirements for Defined Benefit Plans," which amends ASC 715-20, Compensation – Retirement Benefits – Defined Benefit Plans – General. This ASU modifies the disclosure requirements for employers that sponsor defined benefit pension or other postretirement plans by removing and adding certain disclosures for these plans. The eliminated disclosures include the amounts in accumulated OCI expected to be recognized in net periodic benefit costs over the next fiscal year and the effects of a one-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e Company early adopted ASU 2018-14 during 2019 and applied the required retrospective transition method. The adoption, which is limited to disclosures only, did not have a material effect on the Company’s consolidated financial statements.</t>
  </si>
  <si>
    <t>Related Party Transactions</t>
  </si>
  <si>
    <t>Related Party Transactions [Abstract]</t>
  </si>
  <si>
    <t>Related Party Transactions The significant related party transactions occurring during the years ended December 31, 2019 , 2018 and 2017 are described below. We believe all of our transactions with Glencore and BHH were at prices that approximate market. Glencore ownership As of December 31, 2019 , Glencore plc and its affiliates (together "Glencore") beneficially owned 42.9% of Century’s outstanding common stock ( 46.9% on a fully-diluted basis assuming the conversion of all of the Series A Convertible Preferred Stock) and all of our outstanding Series A Convertible Preferred Stock. See Note 7. Shareholders' Equity for a full description of our outstanding Series A Convertible Preferred Stock. From time to time Century and Glencore enter into various transactions for the purchase and sale of primary aluminum, purchase and sale of alumina, tolling agreements, certain forward financial contracts and loan agreements. Sales to Glencore For the year ended December 31, 2019 , we derived approximately 65% of our consolidated sales from Glencore. Glencore purchases aluminum produced at our U.S. smelters at prices based on the LME plus the Midwest regional premium plus any additional market-based product premiums. Glencore purchases aluminum produced at our Grundartangi, Iceland smelter at prices based on the LME plus the European Duty Paid premium plus any additional market-based product premiums. We have entered into agreements with Glencore pursuant to which we sell certain amounts of alumina at prices that approximate market. For the year ended December 31, 2019 we recorded $28.7 million of revenue related to alumina sales to Glencore. Purchases from Glencore We purchase a portion of our alumina requirements from Glencore. Alumina purchases from Glencore during 2019 were priced based on a published alumina index. Financial contracts with Glencore We have certain financial contracts with Glencore. See Note 19. Derivatives regarding these forward financial sales contracts. Hawesville Term Loan On April 29, 2019, we entered into a loan agreement with Glencore Ltd. pursuant to which the Company borrowed $40.0 million (the "Hawesville Term Loan”). See Note 6. Debt for additional information. Borrowings under the Hawesville Term Loan are being used to partially finance the second phase of the Hawesville restart project. Ownership in Baise Haohai Carbon Co. Ltd. ("BHH") On May 22 2019, Century Aluminum Asia Holdings Ltd. ("CAHL"), a wholly-owned subsidiary of Century Aluminum Company, entered into an equity transfer agreement with Guangxi Qiangqiang Carbon Co., Ltd. ("GQQ") pursuant to which GQQ acquired all of our 40% interest in BHH. As consideration for the sale, GQQ paid us the full purchase price of RMB 144.9 million ( $20.8 million ) in cash in 2019. In connection with this sale, we recorded a loss of $4.3 million , included in the Consolidated Statement of Operations for the year ended December 31, 2019. Summary A summary of the aforementioned significant related party transactions for the years ended December 31, 2019 , 2018 and 2017 is as follows: Year Ended December 31, 2019 2018 2017 Net sales to Glencore $ 1,191.6 $ 1,204.5 $ 1,198.1 Purchases from Glencore 323.9 319.6 253.0 Purchases from BHH* 17.8 28.4 15.8 * Represents purchases prior to the sale of our 40% interest in BHH on May 22, 2019.</t>
  </si>
  <si>
    <t>Revenue</t>
  </si>
  <si>
    <t>Revenue from Contract with Customer [Abstract]</t>
  </si>
  <si>
    <t>Revenue We disaggregate our revenue by geographical region as follows: Year ended December 31, Net Sales 2019 2018 2017 United States $ 1,179.6 $ 1,138.6 $ 938.4 Iceland 657.0 754.6 650.7 Total $ 1,836.6 $ 1,893.2 $ 1,589.1 We enter into contracts to sell mainly primary aluminum to our customers. Revenue is recognized when our performance obligations with our customer are satisfied. Our obligations under the contracts are satisfied when we transfer control of our primary aluminum to our customer which is generally upon shipment or delivery to customer directed locations. The amount of consideration we receive, thus the revenue we recognize, is a function of volume delivered, market price of primary aluminum, as determined on the LME, plus regional premiums and any value-added product premiums.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Accounts receivable - net decreased $12.4 million from December 31, 2018 to December 31, 2019, due to timing of receivable collections.</t>
  </si>
  <si>
    <t>Leases</t>
  </si>
  <si>
    <t>Leases [Abstract]</t>
  </si>
  <si>
    <t>Leases On January 1, 2019, we adopted ASC 842, “Leases” and the related amendments (“ASC 842”) using the modified retrospective transition method. Accordingly, the comparative information has not been restated and continues to be reported under the accounting standards in effect for those periods. The cumulative effect to retained earnings of initially applying this standard was zero. In adopting ASC 842, we have not separated lease and non-lease components within our contracts and we have not recognized the impact of leases with terms of less than one year in the right of use asset (“ROUA”) and right of use liability (“ROUL”) balances recorded as part of the adoption of ASC 842. Furthermore, we elected the package of three practical expedients, which allowed us to not reassess whether expired or existing contracts contain leases, lease classification of existing leases, and whether previously capitalized initial direct costs would qualify for capitalization under ASC 842. We do not have any initial direct costs that were previously capitalized. As of December 31, 2019, our ROUA balance recorded in Leases-right of use assets as part of Non-current assets is $25.2 million , our ROUL balance recorded as part of Accrued and other current liabilities is $2.8 million and our ROUL balance recorded as part of noncurrent liabilities is $22.8 million . The undiscounted maturities of our operating lease liability balances are as follows (in millions): Year As of December 31, 2019 2020 $ 4.5 2021 3.3 2022 2.6 2023 2.4 2024 2.4 Thereafter 27.5 Total 42.7 Less: Interest (17.1 ) ROUL $ 25.6 We are a lessee in various agreements for the lease of office space, land, automobiles, and mobile equipment. All our leases are considered operating leases. The terms of our leases vary, including the lease term and the ability to renew or extend certain leases. As part of determining the lease term and potential extensions for purposes of calculating the ROUA and ROUL, we considered our historical practices related to renewal of certain leases. The weighted average remaining lease term for our operating leases as of December 31, 2019 is 13.6 years . Certain lease payment amounts are variable in nature and change periodically based on the local market consumer price index. We used our incremental borrowing rate as the basis for the discount rate used to calculate the ROUA and ROUL for our operating leases. The incremental borrowing rate was determined on a lease-by-lease basis and is based on the rate of interest that we would have to pay to borrow on a collateralized basis over a similar term for an amount equal to our lease payments. We have considered the most likely financing options available for each lease based on the leased asset, legal entity party to the lease, economic environment in which the lease is denominated, the market conditions relative to the leased asset and our historical practices of obtaining financing for similar types of costs. The weighted average discount rate for our operating leases as of December 31, 2019 is 7.3% . Total operating lease expense for 2019 was $8.1 million , which includes short term lease expense of $3.2 million . Total lease expense is included in cost of goods sold and selling, general, and administrative expenses on the Consolidated Statements of Operations. The full balance of operating lease expense is included in operating income on the Consolidated Statements of Operations. During 2019, we had cash outflows of $4.2 million for amounts included in the ROUL balance at the beginning of the year related to our operating leases. During 2019, we entered into new lease obligations, which resulted in $ 1.4 million of additional right of use assets.</t>
  </si>
  <si>
    <t>Fair Value Measurements</t>
  </si>
  <si>
    <t>Fair Value Disclosures [Abstract]</t>
  </si>
  <si>
    <t>Fair Value Measurements We measure certain of our assets and liabilities at fair value. Fair value represents the price that would be received to sell an asset or paid to transfer a liability in an orderly transaction between market participants at the measurement date. In general, reporting entities should apply valuation techniques to measure fair value that maximize the use of observable inputs and minimize the use of unobservable inputs. Observable inputs are developed using market data and reflect assumptions that market participants would use when pricing the asset or liability. Unobservable inputs are developed using the best information available about the assumptions that market participants would use when pricing the asset or liability.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Recurring Fair Value Measurements As of December 31, 2019 Level 1 Level 2 Level 3 Total ASSETS: Cash equivalents $ 23.3 $ — $ — $ 23.3 Trust assets (1) 0.2 — — 0.2 Surety bonds (3) 1.8 — — 1.8 Derivative instruments — 9.1 10.6 19.7 TOTAL $ 25.3 $ 9.1 $ 10.6 $ 45.0 LIABILITIES: Contingent obligation – net (2) $ — $ — $ — $ — Derivative instruments — 1.3 2.9 4.2 TOTAL $ — $ 1.3 $ 2.9 $ 4.2 Recurring Fair Value Measurements As of December 31, 2018 Level 1 Level 2 Level 3 Total ASSETS: Cash equivalents $ 7.5 $ — $ — $ 7.5 Trust assets (1) 0.1 — — 0.1 Surety bonds (3) 2.1 — — 2.1 Derivative instruments — 3.2 5.0 8.2 TOTAL $ 9.7 $ 3.2 $ 5.0 $ 17.9 LIABILITIES: Contingent obligation – net (2) $ — $ — $ — $ — Derivative instruments — 2.0 0.5 2.5 TOTAL $ — $ 2.0 $ 0.5 $ 2.5 (1) Trust assets are currently invested in money market funds. These trust assets are held to fund the non-qualified supplemental executive pension benefit obligations for certain of our officers. (2) See Note 6 Debt for additional information about the contingent obligation. (3) Surety bonds are currently invested in U.S. treasury bills and represent collateral against our workers' compensation insurance policy. The following section describes the valuation techniques and inputs used for fair value measurements categorized within Level 2 or Level 3 of the fair value hierarchy: Level 2 and Level 3 Fair Value Measurements: Asset / Liability Level Valuation Techniques Inputs LME forward financial sales contracts 3 Discounted cash flows Quoted LME forward market, discount rate MWP forward financial sales contracts 2 Discounted cash flows Quoted MWP forward market Fixed for floating swaps 2 Discounted cash flows Quoted LME forward market, quoted MWP forward market Power price swaps 2 Discounted cash flows Quoted Nordpool forward market FX swaps 2 Discounted cash flows Euro/USD forward exchange rate Contingent obligation 3 Discounted cash flows Quoted LME forward market, management's estimates of the LME forward market prices for periods beyond the quoted periods, management's estimates of future level of operations Hawesville L4 Power price swaps 3 Discounted cash flows Quoted Indy Hub forward market, management's estimates of the locational marginal prices during the terms of the contracts.</t>
  </si>
  <si>
    <t>Debt</t>
  </si>
  <si>
    <t>Debt Disclosure [Abstract]</t>
  </si>
  <si>
    <t>Debt December 31, 2019 2018 Debt classified as current liabilities: Hawesville Term Loan - current portion (1) $ 20.0 $ — Hancock County industrial revenue bonds ("IRBs") due April 2028, interest payable quarterly (variable interest rates (not to exceed 12%)) (2) 7.8 7.8 U.S. Revolving Credit Facility (3) 4.0 23.3 Debt classified as non-current liabilities: 7.5% senior secured notes due June 2021, net of debt discount of $0.8 million and $1.4 million, respectively, interest payable semiannually 249.2 248.6 Hawesville Term Loan - less current portion (1) , interest payable monthly 20.0 — Total $ 301.0 $ 279.7 (1) See "Hawesville Term Loan" below. At December 31, 2019, the applicable interest rate was LIBOR of 1.90% plus margin of 5.375% (2) The IRBs are classified as current liabilities because they are remarketed weekly and could be required to be repaid upon demand if there is a failed remarketing. The IRB interest rate at December 31, 2019 was 1.80% . (3) The U.S. revolving credit facility is classified as a current liability because we repay amounts outstanding and re-borrow funds based on our working capital requirements. For borrowings that we expect to repay within a month, we generally elect to incur interest at a base rate plus applicable margin as defined within the agreement. The interest rate at December 31, 2019 was 5.00% . U.S. Revolving Credit Facility General . We and certain of our direct and indirect domestic subsidiaries (the "Borrowers") have a senior secured revolving credit facility with a syndicate of lenders (the "U.S. revolving credit facility"). The U.S. revolving credit facility provides for borrowings of up to $175.0 million in the aggregate, including up to $110.0 million under a letter of credit sub-facility, and also includes an uncommitted accordion feature whereby borrowers may increase the capacity of the U.S. revolving credit facility by up to $50.0 million , subject to agreement with the lenders. The U.S. revolving credit facility matures on the sooner of May 2023 or six months before the stated maturity of our outstanding senior secured notes. Any letters of credit issued and outstanding under the U.S. revolving credit facility reduce our borrowing availability on a dollar-for-dollar basis. At December 31, 2019 , there were $ 4.0 million in outstanding borrowings under our U.S. revolving credit facility. Principal payments, if any, are due upon maturity of the U.S. revolving credit facility. Status of our U.S. revolving credit facility: December 31, 2019 Credit facility maximum amount $ 175.0 Borrowing availability 157.0 Outstanding letters of credit issued 41.4 Outstanding borrowings 4.0 Borrowing availability, net of outstanding letters of credit and borrowings $ 111.6 Borrowing Base . The availability of funds under the U.S. revolving credit facility is limited by a specified borrowing base consisting of the Borrower's accounts receivable and inventory which meet the eligibility criteria. Guaranty .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 Interest Rates and Fees . Any amounts outstanding under the U.S. revolving credit facility will bear interest at our option of either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of such letters of credit that varies depending on whether the letter of credit exposure is cash collateralized. Prepayments . We can make prepayments of amounts outstanding under the U.S. revolving credit facility, in whole or in part, without premium or penalty, subject to standard LIBOR breakage costs, if applicable. We may be required to apply the proceeds from sales of collateral accounts, other than sales of inventory in the ordinary course of business, to repay amounts outstanding under the revolving credit facility and correspondingly reduce the commitments there under. Covenants . The U.S. revolving credit facility contains customary covenants, including restrictions on mergers and acquisitions, indebtedness, affiliate transactions, liens, dividends and distributions, dispositions of collateral, investments and prepayments of indebtedness, as well as a covenant that requires the Borrowers to maintain certain minimum liquidity or availability requirements. Events of Default . The U.S. revolving credit facility also includes customary events of default, including nonpayment, misrepresentation, breach of covenant, bankruptcy, change of ownership, certain judgments and certain cross defaults. Upon the occurrence of an event of default, commitments under the U.S. revolving credit facility may be terminated and amounts outstanding may be accelerated and declared immediately due and payable. Iceland Revolving Credit Facility General . Our wholly-owned subsidiary, Nordural Grundartangi ehf ("Grundartangi"), has entered into a $50.0 million revolving credit facility agreement with Landsbankinn hf., dated November 2013 as amended. Under the terms of the Iceland revolving credit facility, when Grundartangi borrows funds it will designate a repayment date, which may be any date prior to the maturity of the Iceland revolving credit facility. The Iceland revolving credit facility has a term through November 2022. Status of our Iceland revolving credit facility: December 31, 2019 Credit facility maximum amount $ 50.0 Borrowing availability 50.0 Outstanding letters of credit issued — Outstanding borrowings — Borrowing availability, net of outstanding letters of credit and borrowings $ 50.0 Borrowing Base . The availability of funds under the Iceland revolving credit facility is limited by a specified borrowing base consisting of inventory and accounts receivable of Grundartangi. Security . Grundartangi's obligations under the Iceland revolving credit facility are secured by a general bond under which Grundartangi's inventory and accounts receivable are pledged to secure full payment of the loan. Interest Rates and Fees . Any amounts outstanding under the Iceland revolving credit facility will bear interest at LIBOR plus a margin per annum. Prepayments . Any outstanding borrowings may be prepaid without penalty or premium (except incurred breakage costs) in whole or in part. Covenants . The Iceland revolving credit facility contains customary covenants, including restrictions on mergers and acquisitions, dispositions of assets, compliance with permits, laws and payment of taxes, as well as a covenant that requires Grundartangi to maintain a certain minimum equity ratio. Events of Default . The Iceland revolving credit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Iceland revolving credit facility may be terminated and amounts outstanding may be accelerated and declared immediately due and payable. 7.5% Notes due 2021 General. In June 2013, we issued $250.0 million of our 7.5% Notes due June 2021 in a private offering exempt from the registration requirements of the Securities Act of 1933, as amended. The 2021 Notes were issued at a discount and we received proceeds of $246.3 million, prior to payment of financing fees and related expenses. The 2021 Notes bear interest at a rate of 7.5% per annum on the principal amount, payable semi-annually in arrears in cash on June 1st and December 1st of each year. The Notes are senior secured obligations of Century, ranking equally in right of payment with all existing and future senior indebtedness of Century, but effectively senior to unsecured debt to the extent of the value of the collateral. The maturity date for the payment of principal is June 2021. Fair Value. Fair value for our 2021 Notes, based on the latest trading data available, was $244.2 million and $247.9 million, as of December 31, 2019 and 2018 , respectively. Although we use quoted market prices for identical debt instruments, the markets on which they trade are not considered to be active and are therefore considered Level 2 fair value measurements. Guaranty. Our obligations under the 2021 Notes are guaranteed by all of our existing and future domestic restricted subsidiaries (the "Guarantor Subsidiaries"), except for foreign owned holding companies and any domestic restricted subsidiary that owns no assets other than equity interests or other investments in foreign subsidiaries, which guaranty shall in each case be a senior secured obligation of such Guarantor Subsidiaries, ranking equally in right of payment with all existing and future senior indebtedness of such Guarantor Subsidiaries but effectively senior to unsecured debt. Collateral. Our obligations under the 2021 Notes due and the Guarantor Subsidiaries' obligations under the guarantees are secured by a pledge of and lien on (subject to certain exceptions): (i) all of our and the Guarantor Subsidiaries' property, plant and equipment; (ii) all equity interests in domestic subsidiaries directly owned by us and the Guarantor Subsidiaries and 65% of equity interests in foreign subsidiaries or foreign holding companies directly owned by us and the Guarantor Subsidiaries; (iii) intercompany notes owed by any non-guarantor to us or any Guarantor Subsidiary to us; and (iv) proceeds of the foregoing. Under certain circumstances, we may incur additional debt that also may be secured by liens on the collateral that are equal to or have priority over the liens securing the 2021 Notes. Redemption Rights. We may redeem the 2021 Notes, in whole or in part, for 101.875% of the outstanding principal amount plus accrued and unpaid interest before June 1, 2019 or for 100% of the outstanding principal amount plus accrued and unpaid interest on June 1, 2019 and thereafter. Upon a change of control (as defined in the indenture governing the 2021 Notes), we will be required to make an offer to purchase the 2021 Notes at a purchase price equal to 101% of the outstanding principal amount of the 2021 Notes on the date of the purchase, plus accrued interest to the date of purchase. Covenants. The indenture governing the 2021 Notes contains customary covenants which may limit our ability, and the ability of certain of our subsidiaries, to: (i) incur additional debt; (ii) incur additional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 Hawesville Term Loan On April 29, 2019, we entered into a loan agreement with Glencore Ltd. pursuant to which the Company borrowed $40.0 million . Borrowings under the Hawesville Term Loan are being used to partially finance the second phase of the Hawesville restart project. The Hawesville Term Loan matures on December 31, 2021 and is to be repaid in twenty-four ( 24 ) equal monthly installments of principal, beginning on January 31, 2020. The Hawesville Term Loan bears interest, due monthly beginning on April 30, 2019, at a floating rate equal to LIBOR plus 5.375% per annum. The Hawesville Term Loan is not secured by any collateral. Prepayments . Any outstanding borrowings may be prepaid without penalty or premium in whole or in part without any charge, fee premium or penalty. Covenants. The agreement governing the Hawesville Term Loan contains customary covenants which may limit our ability, and the ability of certain of our subsidiaries, to: (i) incur additional debt; (ii) pay dividends; (iii) make investments or certain other restricted payments; (iv) enter into any restrictive agreement; (v) effect a consolidation or merger; (vi) change in business; and (vii) enter into transactions with affiliates. Events of Default . The Hawesville Term Loan also includes customary events of default, including nonpayment, breach of covenants, breach of representations and warranties, certain cross-default events and certain insolvency events. Upon the occurrence of an event of default, commitments under the Hawesville Term Loan may be terminated and amounts outstanding may be accelerated and declared immediately due and payable. Contingent Obligation We have a contingent obligation in connection with the “unwind” of a contractual arrangement between CAKY, Big Rivers and a third party and the execution of a long-term cost-based power contract with Kenergy, a member of a cooperative of Big Rivers, in July 2009. This contingent obligation consists of the aggregate payments made to Big Rivers by the third party on CAKY’s behalf in excess of the agreed upon base amount under the long-term cost-based power contract with Kenergy.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 Interest accrues at an annual rate equal to 10.94% and the term of the agreement is through December 2028. Based on the LME forward market prices for primary aluminum at December 31, 2019 and management's estimate of the LME forward market for periods beyond the quoted periods, we recognized a derivative asset which offsets our contingent obligation. As a result, our net liability decreased and we recognized a gain of $1.4 million for each of the years ended December 31, 2019 and 2018 . These amounts are exactly offset by interest expense on the contingent obligation which is recorded in interest expense. In addition, we believe that we will not have any payment obligations for the contingent obligation through the term of the agreement, which expires in 2028. However, future increases in the LME forward market may result in a partial or full derecognition of the derivative asset and a corresponding recognition of a loss. The following table provides information about the balance sheet location and gross amounts offset: Offsetting of financial instruments and derivatives Balance sheet location December 31, 2019 December 31, 2018 Contingent obligation – principal Other liabilities $ (12.9 ) $ (12.9 ) Contingent obligation – accrued interest Other liabilities (12.3 ) (10.9 ) Contingent obligation – derivative asset Other liabilities 25.2 23.8 $ — $ — Industrial Revenue Bonds As part of the purchase price for our acquisition of the Hawesville facility, we assumed IRBs which were issued in connection with the financing of certain solid waste disposal facilities constructed at the Hawesville facility. The IRBs bear interest at a variable rate not to exceed 12% per annum determined weekly based upon prevailing rates for similar bonds in the industrial revenue bond market and interest on the IRBs is paid quarterly. The IRBs are secured by a letter of credit issued under our revolving credit facility and mature in April 2028.</t>
  </si>
  <si>
    <t>Shareholders' Equity</t>
  </si>
  <si>
    <t>Stockholders' Equity Note [Abstract]</t>
  </si>
  <si>
    <t>Shareholders' Equity Common Stock As of December 31, 2019 and 2018 , we had 195,000,000 shares of common stock, $0.01 cent par value, authorized under our Restated Certificate of Incorporation, of which 96,372,182 shares were issued and 89,185,661 shares were outstanding at December 31, 2019 ; 95,289,961 shares were issued and 88,103,440 shares were outstanding at December 31, 2018 .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December 31, 2019 and 2018 , we had 5,000,000 shares of preferred stock, $0.01 cent par value per share, authorized under our Restated Certificate of Incorporation.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In 2008, we issued 160,000 shares of our Series A Convertible Preferred Stock. Glencore holds all of the issued and outstanding Series A Convertible Preferred Stock. At December 31, 2019 and December 31, 2018 , 67,323 shares and 71,967 shares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0.01 per share. The Common and Preferred Stock Activity table below contains additional information about preferred stock conversions during 2019 , 2018 and 2017 : Common and Preferred Stock Activity: Preferred Stock Common stock (in shares) Series A Convertible Treasury Outstanding Beginning balance as of December 31, 2016 75,625 7,186,521 87,250,897 Repurchase of common stock — — — Conversion of convertible preferred stock (1,261 ) — 126,098 Issuance for share-based compensation plans — — 167,782 Ending balance as of December 31, 2017 74,364 7,186,521 87,544,777 Repurchase of common stock — — — Conversion of convertible preferred stock (2,397 ) — 239,748 Issuance for share-based compensation plans — — 318,915 Balance as of December 31, 2018 71,967 7,186,521 88,103,440 Repurchase of common stock — — — Conversion of convertible preferred stock (4,644 ) — 464,431 Issuance for share-based compensation plans — — 617,790 Ending balance as of December 31, 2019 67,323 7,186,521 89,185,661 Dividend Rights. So long as any shares of our Series A Convertible Preferred Stock are outstanding, we may not pay or declare any dividend or make any distribution upon or in respect of our common stock or any other capital stock ranking on a parity with or junior to the Series A Convertible Preferred Stock in respect of dividends or liquidation preference, unless we, at the same time, declare and pay a dividend or distribution on the shares of Series A Convertible Preferred Stock (a) in an amount equal to the amount such holders would receive if they were the holders of the number of shares of our common stock into which their shares of Series A Convertible Preferred Stock are convertible as of the record date fixed for such dividend or distribution, or (b) in the case of a dividend or distribution on other capital stock ranking on a parity with or junior to the Series A Convertible Preferred Stock in such amount and in such form as (based on the determination of holders of a majority of the Series A Convertible Preferred Stock) will preserve, without dilution, the economic position of the Series A Convertible Preferred Stock relative to such other capital stock. Voting Rights. The Series A Convertible Preferred Stock has no voting rights for the election of directors or on other matters where the shares of common stock have voting rights. However, we may not change the powers, preferences, or rights given to the Series A Convertible Preferred Stock, or authorize, create or issue any additional shares of Series A Convertible Preferred Stock without the affirmative vote of the holders of a majority of the shares of Series A Convertible Preferred Stock then outstanding (voting separately as a class). Liquidation Rights. Upon any liquidation, dissolution, or winding-up of Century, the holders of shares of Series A Convertible Preferred Stock are entitled to receive a preferential distribution of $0.01 per share out of the assets available for distribution. In addition, upon any liquidation, dissolution or winding-up of Century, if our assets are sufficient to make any distribution to the holders of the common stock, then the holders of shares of Series A Convertible Preferred Stock are also entitled to share ratably with the holders of common stock in the distribution of Century’s assets (as though the holders of Series A Convertible Preferred Stock were holders of that number of shares of common stock into which their shares of Series A Convertible Preferred Stock are convertible). However, the amount of any such distribution will be reduced by the amount of the preferential distribution received by the holders of the Series A Convertible Preferred Stock. Transfer Restrictions. Glencore is prohibited from transferring shares of Series A Convertible Preferred Stock to any party other than an affiliate who agrees to become bound by certain agreements associated with these shares. Automatic Conversion. The Series A Convertible Preferred Stock automatically converts, without any further act of Century or any holders of Series A Convertible Preferred Stock, into shares of common stock, at a conversion ratio of 100 shares of common stock for each share of Series A Convertible Preferred Stock, upon the occurrence of any of the following automatic conversion events: • If we sell or issue shares of common stock or any other stock that votes generally with our common stock, or the occurrence of any other event, including a sale, transfer or other disposition of common stock by Glencore, as a result of which the percentage of voting stock held by Glencore decreases, an amount of Series A Convertible Preferred Stock will convert to common stock to restore Glencore to its previous ownership percentage; • If shares of Series A Convertible Preferred Stock are transferred to an entity that is not an affiliate of Glencore, such shares of Series A Convertible Preferred Stock will convert to shares of our common stock, provided that such transfers may only be made pursuant to an effective registration statement; • Upon a sale of Series A Convertible Preferred Stock by Glencore in a Rule 144 transaction in which the shares of Series A Convertible Preferred Stock and our common stock issuable upon the conversion thereof are not directed to any purchaser, such shares of Series A Convertible Preferred Stock sold will convert to shares of our common stock; and • Immediately prior to and conditioned upon the consummation of a merger, reorganization or consolidation to which we are a party or a sale, abandonment, transfer, lease, license, mortgage, exchange or other disposition of all or substantially all of our property or assets, in one or a series of transactions where, in any such case, all of our common stock would be converted into the right to receive, or exchanged for, cash and/or securities, other than any transaction in which the Series A Convertible Preferred Stock will be redeemed. Optional Conversion. Glencore has the option to convert the Series A Convertible Preferred Stock in a tender offer or exchange offer, at the same conversion ratio as above, in which a majority of the outstanding shares of our common stock have been tendered by the holders thereof and not duly withdrawn at the expiration time of such tender or exchange offer, so long as the Series A Convertible Preferred Stock is tendered or exchanged in such offer. Stock Combinations – Adjustments. If, at any time while the Series A Convertible Preferred Stock is outstanding, Century combines outstanding common stock into a smaller number of shares, then the number of shares of common stock issuable on conversion of each share of Series A Convertible Preferred Stock will be decreased in proportion to such decrease in the aggregate number of shares of common stock outstanding. Redemptions or Repurchases of Common Stock. We may not redeem or repurchase our common stock unless we redeem or repurchase, or otherwise make a payment on, a pro-rata number of shares of the Series A Convertible Preferred Stock. These restrictions do not apply to our open market repurchases or our repurchases pursuant to our employee benefit plans. Right of Redemption. The Series A Convertible Preferred Stock will be redeemed by Century if any of the following events occur (at a redemption price based on the trading price of our common stock prior to the announcement of such event) and Glencore votes its shares of our common stock in opposition to such events: • We propose a merger, reorganization or consolidation, sale, abandonment, transfer, lease, license, mortgage, exchange or other disposition of all or substantially all of our property or assets where any of our common stock would be converted into the right to receive, or exchanged for, assets other than cash and/or securities traded on a national stock exchange or that are otherwise readily marketable, or • We propose to dissolve and wind up operations and any assets, other than cash and/or securities traded on a national stock exchange or that are otherwise readily marketable, are to be distributed to the holders of our common stock. Stock Repurchase Program In 2011, our Board of Directors authorized a $60.0 million stock repurchase program and during the first quarter of 2015, our Board of Directors increased the size of the program by $70.0 million .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preferred stock. When shares are reissued, we use an average cost method for determining cost. The difference between the cost of the shares and the reissuance price is added to or deducted from additional paid-in capital. Through December 31, 2019 , we repurchased 7,186,521 shares of common stock for an aggregate purchase price of $86.3 million. We have made no repurchases since April 2015 and have approximately $43.7 million remaining under the repurchase program authorization as of December 31, 2019</t>
  </si>
  <si>
    <t>Inventory, Net [Abstract]</t>
  </si>
  <si>
    <t>Inventories Inventories, at December 31, consist of the following: 2019 2018 Raw materials $ 101.3 $ 100.8 Work-in-process 44.1 49.5 Finished goods 34.3 47.3 Operating and other supplies 140.9 146.2 Inventories $ 320.6 $ 343.8</t>
  </si>
  <si>
    <t>Property, Plant and Equipment</t>
  </si>
  <si>
    <t>Property, Plant and Equipment [Abstract]</t>
  </si>
  <si>
    <t>Property, Plant and Equipment Property, plant and equipment, at December 31, consist of the following: 2019 2018 Land and improvements $ 41.8 $ 41.8 Buildings and improvements 337.2 337.3 Machinery and equipment 1,467.0 1,449.5 Construction in progress 44.9 46.3 1,890.9 1,874.9 Less accumulated depreciation (941.7 ) (907.6 ) Property, plant and equipment - net $ 949.2 $ 967.3 For the years ended December 31, 2019 , 2018 and 2017 , we recorded depreciation and amortization expense of $83.2 million, $90.1 million, and $84.2 million, respectively.</t>
  </si>
  <si>
    <t>Accumulated Other Comprehensive Loss (AOCL)</t>
  </si>
  <si>
    <t>Additional financial information disclosures [Abstract]</t>
  </si>
  <si>
    <t>Accumulated Other Comprehensive Loss ("AOCL") Components of AOCL 2019 2018 Defined benefit plan liabilities $ (115.9 ) $ (107.3 ) Unrealized gain (loss) on financial instruments 2.3 2.5 Other comprehensive loss before income tax effect (113.6 ) (104.8 ) Income tax effect (1) 3.8 6.1 Accumulated other comprehensive loss $ (109.8 ) $ (98.7 ) (1) The allocation of the income tax effect to the components of other comprehensive loss is as follows: 2019 2018 Defined benefit plan liabilities $ 4.3 $ 6.6 Unrealized loss on financial instruments (0.4 ) (0.5 ) The following table summarizes the changes in the accumulated balances for each component of AOCL: Defined benefit plan and other postretirement liabilities Unrealized gain (loss) on financial instruments Total, net of tax Balance, December 31, 2016 $ (116.2 ) $ 2.3 $ (113.9 ) Other comprehensive (loss) before reclassifications 20.3 — 20.3 Net amount reclassified to net income (loss) 2.1 (0.2 ) 1.9 Balance, December 31, 2017 (93.8 ) 2.1 (91.7 ) Other comprehensive income before reclassifications (7.3 ) — (7.3 ) Net amount reclassified to net income (loss) 0.4 (0.1 ) 0.3 Balance, December 31, 2018 (100.7 ) 2.0 (98.7 ) Impact of ASU 2018-02* (1.3 ) — (1.3 ) Other comprehensive income before reclassifications (12.7 ) — (12.7 ) Net amount reclassified to net income (loss) 3.0 (0.1) 2.9 Balance, December 31, 2019 $ (111.7 ) $ 1.9 $ (109.8 ) *ASU 2018-02. See Note 14. Income Taxes for further information regarding our adoption of ASU 2018-02. Reclassifications out of AOCL were included in the consolidated statements of operations as follows: AOCL Components Location 2019 2018 2017 Defined benefit plan and other postretirement liabilities Cost of goods sold $ (3.2 ) $ 2.8 $ 3.1 Selling, general and administrative expenses (4.4 ) (1.9 ) (0.4 ) Other operating expense, net (1.0 ) 1.2 1.0 Income tax expense (1.1 ) (1.6 ) (1.6 ) Net of tax $ (9.7 ) $ 0.5 $ 2.1 Gain (loss) on financial instruments Cost of goods sold $ (0.2 ) $ (0.2 ) $ (0.2 ) Income tax benefit 0.1 0.0 0.0 Net of tax $ (0.1 ) $ (0.2 ) $ (0.2 )</t>
  </si>
  <si>
    <t>Pension and Other Postretirement Benefits</t>
  </si>
  <si>
    <t>Retirement Benefits [Abstract]</t>
  </si>
  <si>
    <t>Pension and Other Postretirement Benefits Pension Benefits We maintain noncontributory defined benefit pension plans for certain domestic hourly and salaried employees. For the eligible domestic salaried employees, plan benefits are based primarily on years of service and average compensation during the later years of employment. For hourly employees, plan benefits are based primarily on a formula that provides a specific benefit for each year of service. Our funding policy is to contribute amounts based upon actuarial and economic assumptions designed to achieve adequate funding of the projected benefit obligations and to meet the minimum funding requirements of the Employee Retirement Income Security Act of 1974 ("ERISA"). In addition, we maintain the supplemental executive retirement benefit ("SERB") plan for certain current and former executive officers, which is frozen to future accruals. Plan Merger In 2017, the Century Aluminum Employees Retirement Plan was merged into the CAWV Hourly Employees Pension Plan and the resulting plan was renamed the Century Aluminum Consolidated Retirement Plan. The benefits of the participants from the Century Aluminum Employee Retirement Plan were not affected by this merger. PBGC Settlement In 2013, we entered into a settlement agreement with the Pension Benefit Guaranty Corporation ("PBGC") regarding an alleged "cessation of operations" at our Ravenswood facility. Pursuant to the terms of the agreement, we would make additional contributions (above any minimum required contributions) to our defined benefit pension plans totaling approximately $17.4 million over the term of the agreement. Under certain circumstances, in periods of lower primary aluminum prices relative to our cost of operations, we are able to defer one or more of these payments, but would then be required to provide the PBGC with acceptable security for deferred payments. We did not make any contributions during the years ended December 31, 2019, 2018 and 2017. We have elected to defer certain payments under the PBGC agreement and have provided the PBGC with the appropriate security. The remaining contributions under this agreement are approximately $ 9.6 million . Other Postretirement Benefits ("OPEB") In addition to providing pension benefits, we provide certain healthcare and life insurance benefits for certain domestic retired employees. We accrue the estimated cost of providing postretirement benefits during the working careers of those employees who could become eligible for such benefits when they retire. We fund these benefits as the retirees submit claims. Retiree medical welfare changes Under the current Hawesville labor agreement, employees who retire during the term of the labor agreement have been divided into sub-groups based on attributes such as Medicare eligibility, hire date, age and years of service. Levels of benefits are defined for the sub-groups and range from no substantive change from the benefits provided under the previous labor agreement to replacement of the defined retiree medical benefit program with individual health reimbursement accounts for each eligible participant. The health reimbursement accounts will be funded by CAKY based on established rates per hour worked by each eligible participant. Eligible participants will be able to withdraw from their health reimbursement accounts to fund their own retiree medical coverage. During 2017, the Company amended its non-union retiree medical and life insurance benefits to align the Company’s benefits with the market and achieve a uniform retiree medical benefit design across the Company’s U.S. locations. Effective January 1, 2018, non-union retiree medical and life insurance benefits are restricted to current participants who meet the eligibility criteria as of January 1, 2018. Additionally, effective January 1, 2019, Century will no longer administer non-union retiree medical, prescription drug, dental, or vision benefits and instead will make fixed health reimbursement account contributions. Obligations and Funded Status The change in benefit obligations and change in plan assets as of December 31 are as follows: Pension OPEB 2019 2018 2019 2018 Change in benefit obligation: Benefit obligation at beginning of year $ 314.4 $ 344.1 $ 108.7 $ 120.8 Service cost 4.0 4.3 0.2 0.2 Interest cost 13.3 12.4 4.5 4.2 Plan amendments — 0.5 — 0.1 Actuarial (gain) loss 46.5 (28.0 ) 0.1 (10.5 ) Medicare Part D — — 0.3 0.3 Benefits paid (19.8 ) (18.9 ) (6.1 ) (6.4 ) Benefit obligation at end of year $ 358.4 $ 314.4 $ 107.7 $ 108.7 The increase in the defined benefit plan's benefit obligation was mainly driven by increase of the actuarial loss in 2019, which was primarily attributable to the decrease in the discount rate from fiscal year 2018 to 2019. This increase was partially offset by a new mortality base table and projection scale assumption. The decrease in the OPEB plan's benefit obligation was primarily driven by adjusted per capita claims cost to reflect increased rebates for drug benefits. The rebates will offset benefits paid from the Plan beginning 2020. This impact was offset by a decrease in the discount rate from fiscal year 2018 to 2019 which led to an actuarial loss in 2019 and a new mortality base table and projection scale assumption. Pension OPEB 2019 2018 2019 2018 Change in plan assets: Fair value of plan assets at beginning of year $ 261.7 $ 303.4 $ — $ — Actual return on plan assets 52.2 (24.6 ) — — Employer contributions 1.8 1.8 5.8 6.1 Medicare Part D subsidy received — — 0.3 0.3 Benefits paid (19.8 ) (18.9 ) (6.1 ) (6.4 ) Fair value of assets at end of year $ 295.9 $ 261.7 $ — $ — The increase of actual return on plan assets in 2019 was primarily attributable to the recovery of market prices during 2019. Pension OPEB 2019 2018 2019 2018 Funded status of plans: Funded status $ (62.6 ) $ (52.7 ) $ (107.7 ) $ (108.7 ) Amounts recognized in the Consolidated Balance Sheets: Non-current assets — — — — Current liabilities (1.8 ) (1.8 ) (7.1 ) (7.5 ) Non-current liabilities (60.8 ) (50.9 ) (100.7 ) (101.2 ) Net amount recognized $ (62.6 ) $ (52.7 ) $ (107.8 ) $ (108.7 ) Amounts recognized in accumulated other comprehensive loss (pre-tax): Net loss $ 89.7 $ 83.7 $ 41.7 $ 43.9 Prior service cost (benefit) 1.2 1.4 (16.7 ) (21.6 ) Total $ 90.9 $ 85.1 $ 25.0 $ 22.3 Pension Plans That Are Not Fully Funded At December 31, 2019, the projected benefit obligation, accumulated benefit obligation and fair value of plan assets for pension plans with accumulated benefit obligations in excess of plan assets were $ 358.4 million , $352.2 million , and $295.9 million , respectively. At December 31, 2018, the projected benefit obligation, accumulated benefit obligation and fair value of plan assets for pension plans with accumulated benefit obligations in excess of plan assets were $ 314.4 million , $310.0 million and $261.7 million , respectively. Components of net periodic benefit cost and other amounts recognized in other comprehensive loss: Net Periodic Benefit Cost: Year Ended December 31, Pension OPEB 2019 2018 2017 2019 2018 2017 Service cost $ 4.0 $ 4.3 $ 4.4 $ 0.2 $ 0.2 $ 0.8 Interest cost 13.3 12.4 13.3 4.5 4.2 5.3 Expected return on plan assets (18.3 ) (21.1 ) (19.0 ) — — — Amortization of prior service costs 0.1 0.1 0.1 (4.9 ) (7.3 ) (3.7 ) Amortization of net loss 6.6 5.2 4.7 2.3 4.0 3.9 Curtailment (benefit) cost — — — — — (1.4 ) Net periodic benefit cost $ 5.7 $ 0.9 $ 3.5 $ 2.1 $ 1.2 $ 4.9 Other changes in Plan Assets and Benefit Obligations Recognized in Other Comprehensive Loss (pre-tax): Year Ended December 31, Pension OPEB 2019 2018 2019 2018 Net loss (gain) $ 12.6 $ 17.6 $ 0.1 $ (10.5 ) Prior service cost (benefit) — 0.5 — 0.1 Amortization of net loss, including recognition due to settlement (6.6 ) (5.2 ) (2.3 ) (4.0 ) Amortization of prior service (cost) benefit, including recognition due to curtailment (0.1 ) (0.1 ) 4.9 7.2 Total amount recognized in other comprehensive loss 5.9 12.8 2.7 (7.2 ) Net periodic benefit cost 5.7 0.9 2.1 1.2 Total recognized in net periodic benefit cost and other comprehensive loss $ 11.6 $ 13.7 $ 4.8 $ (6.0 ) - Weighted average assumptions used to determine benefit obligations at December 31: Pension OPEB 2019 2018 2019 2018 Discount rate (1) 3.26% 4.39% 3.07% 4.27% Rate of compensation increase (2) 3%/3.5% 3%/3.5% 3%/3.5% 3%/3.5% Measurement date 12/31/2019 12/31/2018 12/31/2019 12/31/2018 Weighted average assumptions used to determine net periodic benefit cost for the years ended December 31: Pension OPEB 2019 2018 2017 2019 2018 2017 Measurement date 12/31/2018 12/31/2017 12/31/2016 12/31/2018 12/31/2017 12/31/2016 Fiscal year end 12/31/2019 12/31/2018 12/31/2017 12/31/2019 12/31/2018 12/31/2017 Discount rate (1) 4.38% 3.69% 4.15% 4.29% 3.66% 4.05% Rate of compensation increase (3) 3%/3.5% 3%/4% 3%/4% 3%/3.5% 3%/4% 3%/4% Expected return on plan assets (4) 7.25% 7.18% 6.82% — — — (1) We use the Ryan Above Median Yield Curve to determine the discount rate. (2) For 2019 and 2018, the rate of compensation increase is 3% per year for the first year and 3.5% per year thereafter. (3) For 2019, the rate of compensation increase is 3% per year for the first year and 3.5% per year thereafter. For 2018, the rate of compensation increase is 3% for the first two years and 4% per year thereafter. For 2017, the rate of compensation increase is 3% per year for the first two years and 4% per year thereafter. (4) The rate for each of our defined benefit plans was selected by taking into account our expected asset mix and is based on historical performance as well as expected future rates of return on plan assets. For measurement purposes, medical cost inflation is initially estimated to be 6.4% , and 7.05% for pre and post-65 participants, respectively, declining to 4.5% over eleven years and continuing thereafter. Benefit Plan Assets Pension Plan Investment Strategy and Policy The Pension Plans’ assets are invested in a prudent manner for the exclusive purpose of providing benefits to participants. Other objectives are to: • Provide a total return that, over the long term, provides sufficient assets to fund the pension plan liabilities subject to a level of risk, contributions and pension expense deemed appropriate by the company. • Minimize, where possible, pension expense volatility, and inclusion of liability driven investing as an investment strategy when appropriate. As the funding ratio improves, the objectives will evolve to minimize the funded status volatility. • Diversify investments within asset classes to reduce the impact of losses in single investments. The assets of the Pension Plans are invested in compliance with ERISA, as amended, and any subsequent applicable regulations and laws. Performance Our performance objective is to outperform the return of weighing passive investment alternatives by the policy target allocations after fees at a comparable level of risk. This investment objective is expected to be achieved over the long term and is measured over rolling multi-year periods. Peer-relative performance comparisons will also be considered especially when performance deviates meaningfully from market indexes. Investment objectives for each asset class are included below. Asset Allocation Policy Asset allocation policy is the principal method for achieving the Pension Plans' investment objectives stated above. The Pension Plans’ weighted average long-term strategic asset allocation policy targets are as follows: Pension Plan Asset Allocation 2019 Target December 31, 2019 December 31, 2018 Equities: U.S. equities 26% 27% 25% International equities 22% 23% 19% Fixed income 52% 50% 56% 100% 100% U.S. and international equities are held for their long-term expected return premium over fixed income investments and inflation. Fixed income is held for diversification relative to equities. The strategic role of U.S. and international equities is to: • Provide higher expected returns of the major asset classes. • Maintain a diversified exposure within the U.S. and international stock markets through the use of multi-manager portfolio strategies. • Achieve returns in excess of passive indexes through the use of active investment managers and strategies. The strategic role of fixed income is to: • Diversify the Pension Plans’ equity exposure by investing in fixed income securities that exhibit a low correlation to equities, thereby lowering the overall return volatility of the entire investment portfolio. • Maintain a diversified exposure within the U.S. fixed income market through the use of multi-manager portfolio strategies. • Achieve returns in excess of passive indexes through the use of active investment managers and strategies. The long-term strategic asset allocation policy is reviewed regularly or whenever significant changes occur to Century’s or the Pension Plans' financial position and liabilities. Fair Value Measurements of Pension Plan assets The following table sets forth by level the fair value hierarchy our Pension Plans' asset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Fair Value of Pension Plans’ assets included under the fair value hierarchy: As of December 31, 2019 Level 1 Level 2 Level 3 Total Equities: U.S. equities $ 78.5 $ — $ — $ 78.5 International equities 66.7 — — 66.7 Fixed income 150.7 — — 150.7 Total $ 295.9 $ — $ — $ 295.9 As of December 31, 2018 Equities: U.S. equities $ 66.5 $ — $ — $ 66.5 International equities 49.0 — — 49.0 Fixed income 146.2 — — 146.2 Total $ 261.7 $ — $ — $ 261.7 Our Pension Plans’ assets are held in certain mutual funds. The fair value of the mutual funds is based on the Net Asset Value ("NAV") which is calculated every business day. The value of the underlying securities within the mutual funds are determined as follows: • U.S. listed equities; equity and fixed income options: Last sale price; last bid price if no last sale price; • U.S. over-the-counter equities: Official closing price; last bid price if no closing price; • Foreign equities: Official closing price, where available, or last sale price; last bid price if no official closing price; and • Municipal bonds, US bonds, Eurobonds/foreign bonds: Evaluated bid price; broker quote if no evaluated bid price. Our other postretirement benefit plans are unfunded. We fund these benefits as the retirees submit claims. Pension and OPEB Cash Flows During both 2019 and 2018, we made contributions of approximately $1.8 million to the qualified defined benefit and SERB plans we sponsor. We expect to make the following contributions for 2020 : 2020 Expected pension plan contributions $ 1.8 Expected OPEB benefits payments 7.0 Estimated Future Benefit Payments The following table provides the estimated future benefit payments for the pension and other postretirement benefit plans: Pension Benefits OPEB Benefits 2020 $ 20.6 $ 7.0 2021 20.7 7.2 2022 20.9 7.3 2023 20.7 7.1 2024 20.3 7.1 2025 – 2029 100.6 33.6 Participation in Multi-employer Pension Plans The union-represented employees at Hawesville are part of a United Steel, Paper and Forestry, Rubber, Manufacturing, Energy, Allied Industrial and Service Workers International Union ("USWA") sponsored multi-employer plan. Our contributions to the plan are determined at a fixed rate per hour worked. Currently, we do not have any plans to withdraw from or curtail participation in this plan. The risks of participating in a multi-employer plan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a multi-employer plan, the employer may be required to pay the plan an amount based on the underfunded status of the plan, referred to as a withdrawal liability. Century’s participation in the plan for the year ended December 31, 2019 , is outlined in the table below. Fund Steelworkers Pension Trust EIN / PN 23-6648508/499 Pension Protection Act Zone Status 2019 (1) Green Pension Protection Act Zone Status 2018 (1) Green Subject to Financial Improvement/Rehabilitation Plan (2) No Contributions of Century Aluminum 2019 $1.3 Contributions of Century Aluminum 2018 $1.0 Contributions of Century Aluminum 2017 $0.8 Withdrawal from Plan Probable No Surcharge Imposed No Expiration Date of Collective Bargaining Agreement (2) April 1, 2020 (1) The most recent Pension Protection Act zone status available in 2019 and 2018 is for the plan's year-end December 31, 2018 and December 31, 2017 , respectively. The zone status is based on information that Century received from the plan as well as publicly available information per the Department of Labor and is certified by the plan’s actuary. Among other factors, plans in the green zone are at least 80 percent funded. (2) The “Subject to Financial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 Century 401(k) Plans We sponsor a tax-deferred savings plan under which eligible domestic employees may elect to contribute specified percentages of their compensation with Century. We match a portion of participants' contributions to the savings plan. Employee and matching contributions are considered fully vested immediately upon participation in the plan. Concurrent with the 2014 amendment to the Salaried Pension Plan that eliminated future accruals for participants who are under age 50 as of January 1, 2015 and closed the plan to new entrants, the Company increased the proportional match of contributions made to those affected by the amendment. The expense related to the plan was $4.9 million , $4.4 million , and $4.5 million for 2019, 2018, and 2017, respectively.</t>
  </si>
  <si>
    <t>Share-based Compensation</t>
  </si>
  <si>
    <t>Share-based Payment Arrangement [Abstract]</t>
  </si>
  <si>
    <t>Share-based Compensation Amended and Restated Stock Incentive Plan. We award restricted share units and grant qualified incentive and nonqualified stock options to our salaried officers, non-employee directors, and other key employees from our Amended and Restated Stock Incentive Plan (the "Stock Incentive Plan"). The Stock Incentive Plan has 12,900,000 shares authorized for issuance with approximately 6,638,694 shares remaining at December 31, 2019 . Our share-based compensation consists of service-based and performance-based share awards that typically vest over a period of three years from the date of grant, provided that the recipient is still our employee at the time of vesting. Our independent non-employee directors receive annual grants of service-based share awards that typically vest following 12 months of service. In the past, we have granted stock options that have a term of 10 years and typically vest one-third on the grant date and an additional one-third on the first and second anniversary dates of the grant. Our last grant of stock options, awarded in 2009, expired in May 2019. There are no outstanding stock options as of December 31, 2019. As of December 31, 2019 , there were 921,418 service-based share awards were outstanding. A summary of activity under our Stock Incentive Plan during the year ended December 31, 2019 is presented below: Options Number Weighted Average Exercise Price Weighted Average Remaining Contractual Term (years) Aggregate Intrinsic Value Outstanding at January 1, 2019 117,110 $ 6.55 Exercised (40,049 ) 6.55 Forfeited/expired (77,061 ) 6.55 Outstanding, fully vested and exercisable at December 31, 2019 (1) — $ — — $ — (1) As the result of actions in 2011 that were determined to be a "change of control" under the Stock Incentive Plan, all options remained exercisable for their respective remaining term, regardless of whether the awardees remained employees of Century. There are no outstanding stock options as of December 31, 2019. Long-Term Incentive Plan. We also grant annual long-term incentive awards under our Amended and Restated Long-Term Incentive Plan (the "LTIP"). The LTIP is designed to provide senior-level employees the opportunity to earn long-term incentive awards through the achievement of performance goals and to align compensation with the interests of our stockholders. This is achieved by linking compensation to share price appreciation and total stockholder return over a multi-year period. Awards made under the LTIP are granted subject to the Stock Incentive Plan to the extent the award is deliverable in stock. We provide two types of LTIP awards: time-vested share units and performance units. Time-vested share units are stock-settled awards which do not contain any performance-based vesting requirements. Performance units can be settled in cash or stock and vest based on the achievement of pre-determined performance metrics at the discretion of the Board. Our performance unit liability was approximately $ 3.7 million and $ 2.2 million as of December 31, 2019 and 2018 , respectively. Both the performance units and time-vested share units vest, in their entirety, after three years . Service-based share awards Number Outstanding at January 1, 2019 658,906 Granted 613,043 Vested (288,530 ) Forfeited (62,001 ) Outstanding at December 31, 2019 921,418 Performance-based share awards Number Outstanding at January 1, 2019 608,301 Granted 571,369 Vested (302,342 ) Forfeited (33,265 ) Outstanding at December 31, 2019 844,063 Year ended December 31, Service-based share awards 2019 2018 2017 Weighted average per share fair value of service-based share grants $ 11.34 $ 20.21 $ 8.92 Total intrinsic value of option exercises 39 444 624 Fair Value Measurement of Share-Based Compensation Awards. We estimate the fair value of each stock option award using the Black-Scholes model on the date of grant. Our last grant of stock options, awarded in 2009, expired in May 2019. We have not granted any stock options since 2009. For our service-based awards, fair value is equal to the closing stock price on the date of grant. For our performance-based awards, fair value is equal to the closing stock price at each reporting period end. The following table summarizes the compensation cost recognized for the years ended December 31, 2019 , 2018 and 2017 for all options, service-based and performance-based share awards. The compensation cost is included as part of selling, general and administrative expenses in our Consolidated Statements of Operations. Year ended December 31, 2019 2018 2017 Share-based compensation expense reported: Performance-based share expense $ 3.0 $ (0.1 ) $ 4.0 Service-based share expense 3.5 3.8 3.4 Total share-based compensation expense before income tax 6.5 3.7 7.4 Income tax — — — Total share-based compensation expense, net of income tax $ 6.5 $ 3.7 $ 7.4 No share-based compensation cost was capitalized during these periods and there were no significant modifications of any share-based awards in 2019 , 2018 and 2017 . As of December 31, 2019 , we had unrecognized compensation cost of $4.4 million before taxes. This cost will be recognized over a weighted average period of two years</t>
  </si>
  <si>
    <t>Earnings (Loss) Per Share</t>
  </si>
  <si>
    <t>Earnings Per Share [Abstract]</t>
  </si>
  <si>
    <t>Earnings (Loss) Per Share Basic EPS amounts are calculated by dividing net income (loss) allocated to common stockholders by the weighted average number of common shares outstanding. Diluted EPS amounts assume the issuance of common stock for all potentially dilutive common shares outstanding. The following table shows the basic and diluted earnings (loss) per share for 2019 , 2018 , and 2017 : For the year ended December 31, 2019 Net (Loss) Shares (in millions) Per Share Net loss $ (80.8 ) Amount allocated to common stockholders 100 % Basic and Diluted EPS: (1) $ (80.8 ) 88.8 $ (0.91 ) For the year ended December 31, 2018 Net (Loss) Shares (in millions) Per Share Net loss $ (66.2 ) Amount allocated to common stockholders 100 % Basic and Diluted EPS: (1) $ (66.2 ) 87.6 $ (0.76 ) For the year ended December 31, 2017 Net Income Shares (in millions) Per Share Net income $ 48.6 Amount allocated to common stockholders 92 % Basic EPS: Net loss allocated to common stockholders $ 44.7 87.3 $ 0.51 Effect of dilutive securities: Stock Options 0.7 Basic and Diluted EPS: (1) $ 44.7 88.0 $ 0.51 Securities excluded from the calculation of diluted EPS (in millions): 2019 (1) 2018 (1) 2017 Share-based compensation 0.3 1.4 0.6 (1) In periods when we report a net loss, all share-based compensation awards are excluded from the calculation of diluted weighted average shares outstanding because of their anti-dilutive effect on earnings (loss) per share.</t>
  </si>
  <si>
    <t>Income Taxes</t>
  </si>
  <si>
    <t>Income Tax Disclosure [Abstract]</t>
  </si>
  <si>
    <t>Income Taxes The components of pre-tax book income (loss) consist of the following: Year Ended December 31, 2019 2018 2017 U.S. $ (15.8 ) $ (39.7 ) $ 26.8 Foreign (69.7 ) (30.9 ) 28.6 Total $ (85.5 ) $ (70.6 ) $ 55.4 Significant components of income tax expense consist of the following: Year Ended December 31, 2019 2018 2017 Current: U.S. federal current expense (benefit) — 0.0 $ (0.1 ) State current expense (benefit) (0.1 ) (1.1 ) 1.2 Foreign current expense 0.1 0.8 12.3 Total current expense (benefit) (0.0 ) (0.3 ) 13.4 Deferred: U.S. federal deferred benefit (2.2 ) (1.6 ) (2.5 ) State deferred benefit (0.2 ) — (0.0 ) Foreign deferred tax expense (benefit) (6.0 ) 1.7 (3.3 ) Total deferred expense (benefit) (8.4 ) 0.1 (5.8 ) Total income tax expense (benefit) $ (8.4 ) $ (0.2 ) $ 7.6 A reconciliation of the statutory U.S. Federal income tax rate to the effective income tax rate on income (loss) is as follows: 2019 2018 2017 Federal Statutory Rate 21.0 % 21.0 % 35.0 % Permanent differences (13.1 ) (25.7 ) 57.5 State taxes, net of Federal benefit (0.1 ) 3.5 (6.6 ) Rate change (3.5 ) (0.6 ) 370.5 Foreign earnings taxed at different rates than U.S. (3.3 ) 11.8 (40.5 ) Valuation allowance 72.8 81.2 (401.4 ) Transition tax — (13.8 ) — Net operating loss expiration and remeasurement (66.2 ) (75.8 ) — Changes in uncertain tax reserves 1.2 (1.4 ) 3.8 Other 1.0 0.1 (4.6 ) Effective tax rate 9.8 % 0.3 % 13.7 % The effective tax rate for each of the years ending December 31, 2019 and December 31, 2018 was lower than the statutory US tax rate of 21% primarily as a result of the non-recognition of current year domestic and foreign losses. For the period ending December 31, 2017, the Company’s U.S. deferred tax asset and related valuation allowance decreased by $205.2 million as a result of the Tax Cuts and Jobs Act (the "Act") in 2017. The Act made significant changes to various areas of U.S. federal income tax law. As the U.S. deferred tax asset had a full valuation allowance, this change in rate from 35% to 21% as a result of the Act had no impact on the Company’s financial position or results of operations. The increase in permanent differences is a result of tax law changes related to our foreign operations. The effect of earnings of foreign subsidiaries includes the difference between the U.S. statutory rate and local jurisdiction tax rates. On January 1, 2019, the Company adopted ASU 2018-02, "Income Statement-Reporting Comprehensive Income (Topic 220), Reclassification of Certain Tax Effects from Accumulated Other Comprehensive Income," which provides for the reclassification from accumulated other comprehensive income to retained earnings of stranded tax effects resulting from the Act. In accordance with the provisions of the ASU, $1.3 million of stranded tax effects related to the Act were reclassified from accumulated other comprehensive loss to retained earnings in the first quarter of 2019. This reclassification includes the impact of the change in the federal corporate income tax rate and the related federal benefit of state taxes.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s of December 31 are as follows: 2019 2018 Deferred tax assets: Accrued postretirement benefit cost $ 39.3 $ 40.3 Accrued liabilities 10.8 10.9 Share-based compensation 0.9 2.1 Goodwill — 0.4 Net operating losses and tax credits 432.8 482.8 Foreign basis differences 15.0 13.5 Ravenswood retiree legal settlement 1.9 2.4 Other 2.8 1.9 Total deferred tax assets 503.5 554.3 Valuation allowance (492.4 ) (552.5 ) Net deferred tax assets $ 11.1 $ 1.8 Deferred tax liabilities: Derivatives $ (3.5 ) $ — Tax over financial statement depreciation $ (102.4 ) (103.9 ) Total deferred tax liabilities (105.9 ) (103.9 ) Net deferred tax liability $ (94.8 ) $ (102.1 ) We regularly assess the likelihood that deferred tax assets will be recovered from future taxable income. To the extent we believe that it is more likely than not that a deferred tax asset will not be realized, a valuation allowance is established. When a valuation allowance is established or increased, an income tax charge is included in the consolidated statement of operations and net deferred tax assets are adjusted accordingly. Future changes in tax laws, statutory tax rates and taxable income levels could result in actual realization of the deferred tax assets being materially different from the amounts provided for in the consolidated financial statements. If the actual recovery amount of the deferred tax asset is less than anticipated, we would be required to write-off the remaining deferred tax asset and increase the tax provision. We have a valuation allowance of $492.4 million recorded for all of our U.S. deferred tax assets, and a portion of our Icelandic deferred tax assets as of December 31, 2019. The Company is subject to the provisions of ASC 740-10, Income Taxes, which requires that the effect on deferred tax assets and liabilities of a change in tax rates be recognized in the period the tax rate change was enacted. The overall reduction in deferred tax assets, and the related valuation allowances, are primarily a result of the enactment of the Act in 2017, the expiration of certain foreign net operating loss carryforwards ("NOLs"), and state tax law changes that impacted our State NOLs. The changes in the valuation allowance are as follows: 2019 2018 2017 Beginning balance, valuation allowance $ 552.5 $ 607.8 $ 839.1 Remeasurement of deferred tax assets (41.6 ) (32.1 ) (205.2 ) Release of valuation allowance — — — Expiration of net operating losses (10.8 ) (12.3 ) — Other change in valuation allowance (7.7 ) (11.0 ) (26.1 ) Ending balance, valuation allowance $ 492.4 $ 552.5 $ 607.8 The significant components of our NOLs are as follows: 2019 2018 Federal (1) $ 1,519.9 $ 1,470.4 State (2) 1,068.3 2,205.0 Foreign (3) 306.8 398.2 (1) The federal NOL begins to expire in 2028 . (2) The state NOLs begin to expire in 2027 . (3) The Icelandic NOL expires between 2020 and 2026; the Netherlands NOL begins to expire in 2022 . Our ability to utilize our deferred tax assets to offset future federal taxable income may be significantly limited if we experience an "ownership change" as defined in the Code. In general, an ownership change would occur if our "five-percent shareholders," as defined under the Code, collectively increase their ownership in us by more than 50 percentage points over a rolling three-year period. Future transactions in our stock that may not be in our control may cause us to experience such an ownership change and thus limit our ability to utilize net operating losses, tax credits and other tax assets to offset future taxable income. A reconciliation of the beginning and ending amounts of gross unrecognized tax benefits (excluding interest) is as follows: 2019 2018 2017 Balance as of January 1, $ 9.5 $ 8.4 $ 6.4 Additions based on tax positions related to the current year — 2.0 2.1 Decreases due to lapse of applicable statute of limitations (1.3 ) (0.9 ) (0.1 ) Settlements — — — Balance as of December 31, $ 8.2 $ 9.5 $ 8.4 Included in the above balances are tax positions relating to temporary differences where there is uncertainty about the timing of tax return inclusion, but not that the amounts will ultimately be tax deductible. Because of the impact of deferred tax accounting, other than interest and penalties, the timing would not impact the annual effective tax rate but could accelerate the payment of cash to the taxing authority to an earlier period. The remaining amounts of unrecognized tax benefits would affect our effective tax rate if recognized. It is our policy to recognize potential accrued interest and penalties related to unrecognized tax benefits in income tax expense. The components of our unrecognized tax benefits are as follows: 2019 2018 2017 Unrecognized tax benefits - Temporary Differences $ 6.8 $ 7.9 $ 8.3 Other unrecognized tax benefits 1.4 1.6 0.1 Gross unrecognized tax benefits $ 8.2 $ 9.5 $ 8.4 Accrued interest and penalties related to unrecognized tax benefits $ — $ 0.1 $ — We do not expect a significant change in the balance of unrecognized tax benefits within the next twelve months. Century and its subsidiaries file income tax returns in the U.S. federal jurisdiction, various state and local jurisdictions, and several foreign jurisdictions. Our federal income tax returns have been reviewed by the IRS through 2010. However, we have NOLs beginning in 2008 that are available for carryforward to future years. Under U.S. tax law, NOLs may be adjusted by the IRS until the statute of limitations expires for the year in which the NOL is used. Accordingly, our 2008 and later NOLs may be reviewed until they are used or expire. Material state and local income tax matters have been concluded for years through 2016. Our Icelandic tax returns are subject to examination beginning with the 2014 tax year.</t>
  </si>
  <si>
    <t>Commitments and Contingencies</t>
  </si>
  <si>
    <t>Commitments and Contingencies Disclosure [Abstract]</t>
  </si>
  <si>
    <t>Commitments and Contingencies We have pending against us or may be subject to various lawsuits, claims and proceedings related primarily to employment, commercial, stockholder, environmental, safety and health matters and are involved in other matters that may give rise to contingent liabilities. While the results of such matters and claims cannot be predicted with certainty, we believe that the ultimate outcome of any such matters and claims will not have a material adverse impact on our financial condition, results of operations or liquidity. However, because of the nature and inherent uncertainties of litigation and estimating liabilities, should the resolution or outcome of these actions be unfavorable, our business, financial condition, results of operations and liquidity could be materially and adversely affected.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ile we regularly review the status of, and our estimates of potential liability associated with, contingencies to determine the adequacy of any associated accruals and related disclosures, the ultimate amount of loss may differ from our estimates. Legal Contingencies Vernon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was stayed by the court in 2008 to allow for the remediation of environmental areas at the site. On June 30, 2016, the U.S. District Court for the District of Delaware ordered the stay lifted and reopened the case. Discovery was completed in the third quarter of 2019 and trial is currently scheduled to begin on March 23, 2020. At this stage, we cannot predict the ultimate outcome of this action or estimate a range of reasonably possible losses related to this matter.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Under the terms of the settlement agreement, CAWV agreed to make payments into a trust for the benefit of the CAWV Retirees in the aggregate amount of $ 23.0 million over the course of 10 years. Upon approval of the settlement, we paid $ 5.0 million to the aforementioned trust in September 2017 and recognized a gain of $5.5 million to arrive at the-then net present value of $12.5 million . CAWV has agreed to pay the remaining amounts under the settlement agreement in annual increments of $2.0 million for nine years. As of December 31, 2019, $2.0 million was recorded in other current liabilities and $ 8.7 million was recorded in other liabilities. PBGC Settlement In 2013, we entered into a settlement agreement with the Pension Benefit Guarantee Corporation (the "PBGC") regarding an alleged "cessation of operations" at our Ravenswood facility. Pursuant to the terms of the agreement, we agreed to make additional contributions (above any minimum required contributions) to our defined benefit pension plans totaling approximately $17.4 million . Under certain circumstances, in periods of lower primary aluminum prices relative to our cost of operations, we are able to defer one or more of these payments, provided that we provide the PBGC with acceptable security for such deferred payments. We did not make any contributions during the years ended December 31, 2019, 2018 and 2017. We have elected to defer certain payments under the PBGC agreement and have provided the PBGC with the appropriate security. The remaining contributions under this agreement are approximately $9.6 million . Environmental Contingencies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On February 28, 2018, plaintiffs in both cases filed a Motion for Voluntary Dismissal of Century without prejudice to refiling. At this time, it is not possible to predict the ultimate outcome of or to estimate a range of reasonably possible losses for any of the foregoing actions relating to the St. Croix Alumina Refinery.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21. Each of these agreements provides for automatic extension on a year-to-year basis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21. Each of these agreements provides for automatic extension on a year-to-year basis unless a one year notice is given. Mt. Holly Mt. Holly has a power supply arrangement pursuant to which 25% of the Mt. Holly load is served from the South Carolina Public Service Authority’s ("Santee Cooper") generation at a cost-based industrial rate and 75% of the Mt. Holly load is sourced from a supplier that is outside Santee Cooper’s service territory at market prices that are tied to natural gas prices. The agreement with Santee Cooper has a term through December 31, 2020 and can be terminated by Mt. Holly on a 120 days' notice. The agreement with the other power supplier has a term through December 31, 2020 and may be terminated by Mt. Holly on 60 days' notice. Grundartangi Grundartangi has power purchase agreements for approximately 525 MW with HS Orka hf ("HS"), Landsvirkjun and Orkuveita Reykjavikur ("OR") to provide power to its Grundartangi smelter. These power purchase agreements expire on various dates from 2019 through 2036 (subject to extension). The power purchase agreements with HS and OR both provide power at LME-based variable rates for the duration of these agreements. The power purchase agreement with Landsvirkjun for 161 MW provides power at rates linked to the Nord Pool power market. Helguvik Nordural Helguvik ehf ("Helguvik") has a power purchase agreement with OR to provide a portion of the power requirements to the Helguvik project. The agreement would provide power at LME-based variable rates and contain take-or-pay obligations with respect to a significant percentage of the total committed and available power under such agreement. The first phase of power under the OR purchase agreement (approximately 47.5 MW) became available in the fourth quarter of 2011 and is currently being utilized at Grundartangi. The agreement also contains certain conditions to OR’s obligations with respect to the remaining phases and OR has alleged that certain of these conditions have not been satisfied. Other Commitments and Contingencies Labor Commitments The bargaining unit employees at our Grundartangi, Vlissingen, Hawesville and Sebree facilities are represented by labor unions, representing approximately 65% of our total workforce. Approximately 86% of Grundartangi’s work force is represented by five labor unions, governed by a labor agreement that establishes wages and work rules for covered employees. This agreement expired on December 31, 2019. Since such time we have been operating under the terms of the expired agreement while we engage in negotiations with the unions regarding the terms of a new agreement. 100% of Vlissingen's work force is represented by the Federation for the Metal and Electrical Industry ("FME") by a labor agreement that is effective through December 1, 2020. Approximately 56% of our U.S. based work force is represented by USW. The labor agreement for Hawesville employees is effective through April 1, 2020. Century Sebree's labor agreement with the USW for its employees is effective through October 28, 2023. Mt. Holly employees are not represented by a labor union.</t>
  </si>
  <si>
    <t>Asset Retirement Obligations</t>
  </si>
  <si>
    <t>Asset Retirement Obligation Disclosure [Abstract]</t>
  </si>
  <si>
    <t>Asset Retirement Obligations The reconciliation of the changes in our AROs is presented below: Year ended December 31, 2019 2018 Beginning balance, ARO liability $ 18.2 $ 28.5 Additional ARO liability incurred 2.9 3.6 ARO liabilities settled (3.5 ) (6.5 ) Accretion expense 1.3 1.9 Revisions in estimated cash flows — (9.3 ) Ending balance, ARO liability $ 18.9 $ 18.2 Revisions in estimated cash flows during 2018 were related to a change in estimate of future disposal costs of spent potliners.</t>
  </si>
  <si>
    <t>Quarterly Information (Unaudited)</t>
  </si>
  <si>
    <t>Quarterly Financial Data [Abstract]</t>
  </si>
  <si>
    <t>Quarterly Information (Unaudited) Financial results by quarter for the years ended December 31, 2019 and 2018 are as follows: Net sales Gross profit (loss) Net income (loss) Net income (loss) allocated to common stockholders Basic earnings (loss) per share Diluted earnings (loss) per share 2019 4th Quarter $ 435.5 $ 6.7 $ (4.8 ) $ (4.8 ) $ (0.05 ) $ (0.05 ) 3rd Quarter 438.0 (13.7 ) (20.7 ) (20.7 ) (0.23 ) (0.23 ) 2nd Quarter (4) 473.1 (4.1 ) (20.7 ) (20.7 ) (0.23 ) (0.23 ) 1st Quarter 490.0 (12.8 ) (34.6 ) (34.6 ) (0.39 ) (0.39 ) 2018 4th Quarter (1) $ 486.9 $ (59.3 ) $ (65.0 ) $ (65.0 ) $ (0.74 ) $ (0.74 ) 3rd Quarter (2) 481.8 (11.8 ) (20.3 ) (20.3 ) (0.23 ) (0.23 ) 2nd Quarter (3) 470.0 33.7 19.4 17.9 0.20 0.20 1st Quarter 454.5 14.5 (0.3 ) (0.3 ) (0.00) (0.00) (1) The fourth quarter of 2018 was unfavorably impacted by realization of a lower of cost or net realizable value adjustment of $30.6 million . (2) The third quarter of 2018 was favorably impacted by a $4.5 million gain on the extinguishment of the remainder of our contractual commitments associated with the construction of the Helguvik project. (3) The second quarter of 2018 reflects our temporary curtailment of one potline at our Sebree aluminum smelter due to an equipment failure that was brought back online in the third quarter. (4) The second quarter of 2019 includes a $4.3 million loss incurred from the sale of our interest in BHH.</t>
  </si>
  <si>
    <t>Business Segments</t>
  </si>
  <si>
    <t>Segment Reporting [Abstract]</t>
  </si>
  <si>
    <t>Business Segments Century Aluminum is a producer of primary aluminum, which trades as a global commodity. We are organized as a holding company with each of our operating primary aluminum smelters managed and operated as a separate facility reporting to our corporate headquarters. Each of our operating primary aluminum smelters meets the definition of an operating segment. We evaluated the similar economic and other characteristics, including nearly identical products, production processes, customers and distribution and have aggregated our four operating segments into one reportable segment, primary aluminum, based on these factors. In addition, all of our primary aluminum smelters share several key economic factors inherent in their common products and production processes. For example, all of our facilities' revenue is based on the LME price for primary aluminum. A reconciliation of our consolidated assets to the total of primary aluminum segment assets is provided below. Segment assets (1) 2019 2018 2017 Primary $ 1,433.7 $ 1,480.7 $ 1,531.0 Corporate, unallocated 66.0 56.8 50.6 Total assets $ 1,499.7 $ 1,537.5 $ 1,581.6 (1) Segment assets include accounts receivable, due from affiliates, prepaid and other current assets, leases- right of use assets, inventory, intangible assets and property, plant and equipment — net; the remaining assets are unallocated corporate assets. Geographic information Included in the consolidated financial statements are the following amounts related to geographic locations: 2019 2018 2017 Net sales: (1) United States $ 1,179.6 $ 1,138.6 $ 938.4 Iceland 657.0 754.6 650.7 Long-lived assets: (2) United States $ 419.1 $ 396.0 $ 370.0 Iceland 518.0 554.3 583.0 Other 75.3 76.5 75.0 (1) Includes sales of primary aluminum, scrap aluminum and alumina. (2) Includes long-lived assets other than financial instruments and deferred taxes. Major customer information In 2019, revenues from two customers exceeded 10% of our net sales compared to two customers in 2018 and one customer in 2017. A loss of these customers could have a material adverse effect on our results of operations. The net sales related to the customers is as follows: Year Ended December 31, 2019 2018 2017 Glencore $ 1,191.6 $ 1,204.5 $ 1,198.1 Southwire 235.4 222.4 77.2</t>
  </si>
  <si>
    <t>Derivatives</t>
  </si>
  <si>
    <t>Derivative Instruments and Hedging Activities Disclosure [Abstract]</t>
  </si>
  <si>
    <t>Derivatives As of December 31, 2019, we had an open position of 96,065 tonnes related to LME forward financial sales contracts to fix the forward LME price. These contracts are expected to settle monthly through December 2024. We also entered into Midwest premium ("MWP") forward financial sales contracts to fix the forward MWP price. These contracts are expected to settle monthly through December 2021. As of December 31, 2019, we had an open position of 150,000 tonnes. In 2019, we entered into financial contracts to fix the forward price for power related to the expected production of line 4 at Hawesville for the period of January 2020 through December 2020 ("Hawesville L4 power price swaps") of 790,560 MWh. The Hawesville L4 power price swaps are expected to settle monthly during the term of the contract. We have financial contracts with various counterparties to offset fixed price sales arrangements with certain of our customers (the “fixed for floating swaps”) to remain exposed to the LME price. As of December 31, 2019, we had open positions related to such arrangements of 12,611 tonnes settling at various dates through December 2020. In 2017, we entered into financial contracts to fix the forward price of approximately 4% of Grundartangi's total power requirements for the period November 2019 through December 2020 (the “power price swaps”). As of December 31, 2019, we had an open position of 219,600 MWh related to the power price swaps. Because the power price swaps are settled in euros, in 2018 we entered into financial contracts to hedge the risk of fluctuations associated with the euro (the "FX swaps"). As of December 31, 2019, we had open positions related to the FX swaps for €4.8 million Euros that settle monthly through December 2020. The following table sets forth the Company's derivative assets and liabilities that were accounted for at fair value and not designated as cash flow hedges as of December 31, 2019 and 2018: Asset Fair Value 2019 2018 Commodity contracts (1) $ 19.7 $ 8.2 Foreign exchange contracts (2) — — Total $ 19.7 $ 8.2 Liability Fair Value 2019 2018 Commodity contracts (1) $ 3.6 $ 2.2 Foreign exchange contracts (2) 0.6 0.3 Total $ 4.2 $ 2.5 (1) Commodity contracts reflect our outstanding LME forward financial sales contracts, MWP forward financial sales contracts, Hawesville L4 power price swaps, fixed for floating swaps, and Nord Pool power price swaps. (2) Foreign exchange contracts reflect our outstanding FX swaps. The following table summarizes the net gain (loss) on forward and derivative contracts for the years ended December 31, 2019, 2018, and 2017: Year Ended December 31, 2019 2018 2017 Commodity contracts $ 12.9 $ 6.6 $ (16.5 ) Foreign exchange contracts (0.9 ) (0.3 ) — Total $ 12.0 $ 6.3 $ (16.5 )</t>
  </si>
  <si>
    <t>Condensed Consolidating Financial Information</t>
  </si>
  <si>
    <t>Condensed Financial Information Disclosure [Abstract]</t>
  </si>
  <si>
    <t>Condensed Consolidating Financial Information The Company has filed a Registration Statement on Form S-3 (the "Universal Shelf Registration Statement") with the Securities and Exchange Commission pursuant to which the Company may, from time to time, offer an indeterminate amount of securities, which may include securities that are guaranteed by certain of the Company's subsidiaries. The condensed consolidated financial information below is presented herein pursuant to the Universal Shelf Registration Statement. We have not issued any debt securities pursuant to the Universal Shelf Registration Statement. "Guarantor Subsidiaries" refers to all of our material domestic subsidiaries except for Nordural US LLC, Century Aluminum Development LLC and Century Aluminum of West Virginia, Inc. The Guarantor Subsidiaries are 100% owned by Century. All guarantees will be full and unconditional; all guarantees will be joint and several. Our foreign subsidiaries, together with Nordural US LLC, Century Aluminum Development LLC and Century Aluminum of West Virginia, Inc., are collectively referred to as the "Non-Guarantor Subsidiaries". We allocate corporate expenses or income to our subsidiaries and charge interest on certain intercompany balances. The following summarized condensed consolidating statements of comprehensive income (loss) for the twelve months ended December 31, 2019, 2018 and 2017, condensed consolidating balance sheets as of December 31, 2019 and December 31, 2018 and the condensed consolidating statements of cash flows for the twelve months ended December 31, 2019, 2018 and 2017 present separate results for Century, the Guarantor Subsidiaries, the Non-Guarantor Subsidiaries, consolidating adjustments and total consolidated amounts. Condensed Consolidating Statements of Comprehensive Income (Loss) For the year ended December 31, 2019 The Company Combined Guarantor Subsidiaries Combined Non-Guarantor Subsidiaries Consolidating Adjustments Total Consolidated NET SALES: Related parties $ — $ 566.5 $ 625.1 $ — $ 1,191.6 Other customers — 613.1 31.9 — 645.0 Total net sales — 1,179.6 657.0 — 1,836.6 Cost of goods sold — 1,182.4 678.1 — 1,860.5 Gross profit (loss) — (2.8 ) (21.1 ) — (23.9 ) Selling, general and administrative expenses 25.9 16.3 5.2 — 47.4 Other operating expense - net — — 0.8 — 0.8 Operating income (loss) (25.9 ) (19.1 ) (27.1 ) — (72.1 ) Interest expense - term loan (2.1 ) — — — (2.1 ) Interest expense (21.0 ) (1.7 ) (0.3 ) — (23.0 ) Intercompany Interest 35.0 10.3 (45.3 ) — — Interest income 0.2 — 0.6 — 0.8 Net gain on forward and derivative contracts 12.0 1.4 (1.4 ) — 12.0 Other income (expense) - net 1.3 (2.8 ) 0.4 — (1.1 ) Income (loss) before income taxes and equity in earnings of joint ventures (0.5 ) (11.9 ) (73.1 ) — (85.5 ) Income tax (expense) benefit 1.2 1.4 5.8 — 8.4 Income (loss) before equity in earnings of joint ventures 0.7 (10.5 ) (67.3 ) — (77.1 ) BHH impairment — — (4.3 ) — (4.3 ) Equity in earnings (loss) of joint ventures (81.5 ) 8.2 0.6 73.3 0.6 Net income (loss) (80.8 ) (2.3 ) (71.0 ) 73.3 (80.8 ) Other comprehensive income (loss) before income tax effect (8.8 ) (3.2 ) (1.2 ) 4.4 (8.8 ) Income tax effect (1.0 ) — — — (1.0 ) Other comprehensive income (loss) (9.8 ) (3.2 ) (1.2 ) 4.4 (9.8 ) Total comprehensive income (loss) $ (90.6 ) $ (5.5 ) $ (72.2 ) $ 77.7 $ (90.6 ) Condensed Consolidating Statements of Comprehensive Income (Loss) For the year ended December 31, 2018 The Company Combined Guarantor Subsidiaries Combined Non-Guarantor Subsidiaries Consolidating Adjustments Total Consolidated NET SALES: Related parties $ — $ 453.6 $ 750.9 $ — $ 1,204.5 Other customers — 685.0 3.7 — 688.7 Total net sales — 1,138.6 754.6 — 1,893.2 Cost of goods sold — 1,169.2 746.9 — 1,916.1 Gross profit (loss) — (30.6 ) 7.7 — (22.9 ) Selling, general and administrative expenses 23.3 11.6 5.3 — 40.2 Helguvik (gains) — — (4.5 ) — (4.5 ) Other operating expense - net — — 0.4 — 0.4 Operating income (loss) (23.3 ) (42.2 ) 6.5 — (59.0 ) Interest expense (20.6 ) (1.6 ) (0.2 ) — (22.4 ) Intercompany Interest 36.3 9.5 (45.8 ) — — Interest income 0.3 — 1.2 — 1.5 Net gain (loss) on forward and derivative contracts 1.3 1.4 3.6 — 6.3 Other income (expense) - net 2.1 (1.9 ) 2.8 — 3.0 Income (loss) before income taxes and equity in earnings of joint ventures (3.9 ) (34.8 ) (31.9 ) — (70.6 ) Income tax (expense) benefit 2.6 — (2.4 ) — 0.2 Income (loss) before equity in earnings of joint ventures (1.3 ) (34.8 ) (34.3 ) — (70.4 ) Equity in earnings (loss) of joint ventures (64.9 ) 0.6 4.2 64.3 4.2 Net income (loss) (66.2 ) (34.2 ) (30.1 ) 64.3 (66.2 ) Other comprehensive income before income tax effect (5.5 ) (24.2 ) 5.2 19.0 (5.5 ) Income tax effect (1.5 ) — — — (1.5 ) Other comprehensive income (loss) (7.0 ) (24.2 ) 5.2 19.0 (7.0 ) Total comprehensive income (loss) $ (73.2 ) $ (58.4 ) $ (24.9 ) $ 83.3 $ (73.2 ) Condensed Consolidating Statements of Comprehensive Income (Loss) For the year ended December 31, 2017 The Company Combined Guarantor Subsidiaries Combined Non-Guarantor Subsidiaries Consolidating Adjustments Total Consolidated NET SALES: Related parties $ — $ 547.5 $ 650.6 $ — $ 1,198.1 Other customers — 390.9 0.1 — 391.0 Total net sales — 938.4 650.7 — 1,589.1 Cost of goods sold — 885.5 572.3 — 1,457.8 Gross profit (loss) — 52.9 78.4 — 131.3 Selling, general and administrative expenses 27.2 12.9 4.7 — 44.8 Helguvik impairment — — (7.3 ) — (7.3 ) Ravenswood losses — — (5.5 ) — (5.5 ) Other operating expense - net — — 2.1 — 2.1 Operating income (loss) (27.2 ) 40.0 84.4 — 97.2 Interest expense (20.4 ) (1.6 ) (0.2 ) — (22.2 ) Intercompany Interest 37.3 8.6 (45.9 ) — — Interest income 0.5 — 0.9 — 1.4 Net gain (loss) on forward and derivative contracts — (17.0 ) 0.5 — (16.5 ) Other income (expense) - net 0.2 0.4 (5.1 ) — (4.5 ) Income (loss) before income taxes and equity in earnings of joint ventures (9.6 ) 30.4 34.6 — 55.4 Income tax (expense) benefit 0.5 0.9 (9.0 ) — (7.6 ) Income (loss) before equity in earnings (loss) of joint ventures (9.1 ) 31.3 25.6 — 47.8 Equity in earnings (loss) of subsidiaries and joint ventures 57.7 2.7 0.8 (60.4 ) 0.8 Net income 48.6 34.0 26.4 (60.4 ) 48.6 Other comprehensive income before income tax effect 23.7 12.7 1.5 (14.2 ) 23.7 Income tax effect (1.5 ) — 0.0 0.0 (1.5 ) Other comprehensive income 22.2 12.7 1.5 (14.2 ) 22.2 Total comprehensive income $ 70.8 $ 46.7 $ 27.9 $ (74.6 ) $ 70.8 Condensed Consolidating Balance Sheet As of December 31, 2019 The Company Combined Guarantor Subsidiaries Combined Non-Guarantor Subsidiaries Consolidating Adjustments Total Consolidated Cash &amp; cash equivalents $ 0.3 $ 0.1 $ 38.5 $ — $ 38.9 Restricted cash — 0.8 — — 0.8 Accounts receivable - net 0.7 64.1 5.3 — 70.1 Due from affiliates 0.0 10.9 19.2 — 30.1 Inventories — 205.5 115.1 — 320.6 Derivative assets 12.2 — 2.4 — 14.6 Prepaid and other current assets 3.0 2.8 6.4 — 12.2 Total current assets 16.2 284.2 186.9 — 487.3 Property, plant and equipment - net 17.2 334.8 597.2 — 949.2 Investment in subsidiaries 609.5 62.7 — (672.2 ) — Due from affiliates - long term 749.5 537.9 5.1 (1,292.0 ) 0.5 Other assets 38.1 5.7 18.9 — 62.7 TOTAL 1,430.5 1,225.3 808.1 (1,964.2 ) 1,499.7 Accounts payable, trade 2.3 66.2 28.6 — 97.1 Due to affiliates — 2.2 30.7 — 32.9 Accrued and other current liabilities 23.5 27.3 14.7 — 65.5 Accrued employee benefits costs 1.9 7.7 0.8 — 10.4 Hawesville term loan - current 20.0 — — — 20.0 Industrial revenue bonds — 7.8 — — 7.8 Total current liabilities 47.7 111.2 74.8 — 233.7 Senior notes payable 249.2 — — — 249.2 Hawesville term loan - less current portion 20.0 — — — 20.0 Accrued pension benefits costs - less current portion 25.1 27.3 8.4 — 60.8 Accrued postretirement benefits costs - less current portion 1.1 97.8 1.8 — 100.7 Leases - right of use liabilities 5.5 0.4 16.9 — 22.8 Other liabilities 3.5 22.2 16.7 — 42.4 Due to affiliates - long term 403.4 315.9 572.7 (1,292.0 ) — Deferred taxes — 0.4 94.7 — 95.1 Total noncurrent liabilities 707.8 464.0 711.2 (1,292.0 ) 591.0 Preferred stock 0.0 — — — 0.0 Common stock 1.0 0.0 0.1 (0.1 ) 1.0 Other shareholders' equity 674.0 650.1 22.0 (672.1 ) 674.0 Total shareholders' equity 675.0 650.1 22.1 (672.2 ) 675.0 TOTAL $ 1,430.5 $ 1,225.3 $ 808.1 $ (1,964.2 ) $ 1,499.7 Condensed Consolidating Balance Sheet As of December 31, 2018 The Company Combined Guarantor Subsidiaries Combined Non-Guarantor Subsidiaries Consolidating Adjustments Total Consolidated Cash &amp; cash equivalents $ 0.1 0.0 $ 38.8 $ — $ 38.9 Restricted cash — 0.8 — — 0.8 Accounts receivable - net 0.5 81.8 0.2 — 82.5 Due from affiliates — 13.1 9.6 — 22.7 Inventories — 210.7 133.1 — 343.8 Prepaid and other current assets 6.4 3.4 8.2 — 18.0 Total current assets 7.0 309.8 189.9 — 506.7 Property, plant and equipment - net 20.6 320.7 626.0 — 967.3 Investment in subsidiaries 668.3 54.5 — (722.8 ) — Due from affiliates - long term 751.7 517.6 7.2 (1,276.5 ) — Other assets 29.8 2.1 31.6 — 63.5 TOTAL 1,477.4 1,204.7 854.7 (1,999.3 ) 1,537.5 Accounts payable, trade 3.7 84.1 31.6 — 119.4 Due to affiliates — — 10.3 — 10.3 Accrued and other current liabilities 15.8 22.8 13.9 — 52.5 Accrued employee benefits costs 1.9 8.3 0.8 — 11.0 Revolving credit facility 23.3 — — — 23.3 Industrial revenue bonds — 7.8 — — 7.8 Total current liabilities 44.7 123.0 56.6 — 224.3 Senior notes payable 248.6 — — — 248.6 Accrued pension benefits costs - less current portion 23.2 20.7 7.0 — 50.9 Accrued postretirement benefits costs - less current portion 0.7 98.9 1.6 — 101.2 Other liabilities 2.8 23.5 19.7 — 46.0 Due to affiliates - long term 395.4 307.6 573.5 (1,276.5 ) — Deferred taxes (0.2 ) 1.8 102.7 — 104.3 Total noncurrent liabilities 670.5 452.5 704.5 (1,276.5 ) 551.0 Preferred stock 0.0 — — — 0.0 Common stock 1.0 — 0.1 (0.1 ) 1.0 Other shareholders' equity 761.2 629.2 93.5 (722.7 ) 761.2 Total shareholders' equity 762.2 629.2 93.6 (722.8 ) 762.2 TOTAL $ 1,477.4 $ 1,204.7 $ 854.7 $ (1,999.3 ) $ 1,537.5 Condensed Consolidating Statement of Cash Flows For the year ended December 31, 2019 The Company Combined Guarantor Subsidiaries Combined Non-Guarantor Subsidiaries Consolidating Adjustments Total Consolidated Net cash provided by (used in) operating activities $ (71.7 ) $ 51.4 $ 38.0 $ — $ 17.7 Purchase of property, plant and equipment (0.7 ) (43.4 ) (15.5 ) — (59.6 ) Proceeds from sale of joint venture — — 20.8 — 20.8 Intercompany transactions 43.4 (10.0 ) 2.1 (35.5 ) — Net cash provided by (used in) investing activities 42.7 (53.4 ) 7.4 (35.5 ) (38.8 ) Borrowings under Hawesville term loan 40.0 — — — 40.0 Borrowings under revolving credit facilities 368.6 — 19.5 — 388.1 Repayments under revolving credit facilities (387.8 ) — (19.5 ) — (407.3 ) Other short term borrowings 3.4 — — — 3.4 Repayment on other short term borrowings (3.4 ) — — — (3.4 ) Issuance of common stock 0.3 — — — 0.3 Intercompany transactions 8.1 2.1 (45.7 ) 35.5 — Net cash provided by (used in) financing activities 29.2 2.1 (45.7 ) 35.5 21.1 CHANGE IN CASH, CASH EQUIVALENTS, AND RESTRICTED CASH 0.2 0.1 (0.3 ) — — Cash, cash equivalents, and restricted cash, beginning of period 0.1 0.8 38.8 — 39.7 Cash, cash equivalents, and restricted cash, end of period $ 0.3 $ 0.9 $ 38.5 $ — $ 39.7 Condensed Consolidating Statement of Cash Flows For the year ended December 31, 2018 The Company Combined Guarantor Subsidiaries Combined Non-Guarantor Subsidiaries Consolidating Adjustments Total Consolidated Net cash provided by (used in) operating activities $ (53.0 ) $ (19.5 ) $ 3.4 $ — $ (69.1 ) Purchase of property, plant and equipment (4.4 ) (65.1 ) (13.5 ) — (83.0 ) Proceeds from sale of property, plant and equipment — — 0.1 — 0.1 Intercompany transactions 21.6 54.7 2.2 (78.5 ) — Net cash provided by (used in) investing activities 17.2 (10.4 ) (11.2 ) (78.5 ) (82.9 ) Borrowings under revolving credit facilities 120.1 — — — 120.1 Repayments under revolving credit facilities (96.8 ) — — — (96.8 ) Issuance of common stock 0.4 — — — 0.4 Intercompany transactions (52.1 ) 30.0 (56.4 ) 78.5 — Net cash provided by (used in) financing activities (28.4 ) 30.0 (56.4 ) 78.5 23.7 CHANGE IN CASH, CASH EQUIVALENTS, AND RESTRICTED CASH (64.2 ) 0.1 (64.2 ) — (128.3 ) Cash, cash equivalents, and restricted cash, beginning of period 64.3 0.7 103.0 — 168.0 Cash, cash equivalents, and restricted cash, end of period $ 0.1 $ 0.8 $ 38.8 $ — $ 39.7 Condensed Consolidating Statement of Cash Flows For the year ended December 31, 2017 The Company Combined Guarantor Subsidiaries Combined Non-Guarantor Subsidiaries Consolidating Adjustments Total Consolidated Net cash provided by operating activities $ (34.5 ) $ (7.0 ) $ 96.0 $ (3.0 ) $ 51.5 Purchase of property, plant and equipment (10.9 ) (8.1 ) (12.8 ) — (31.8 ) Proceeds from sale of property, plant and equipment — 0.9 13.5 — 14.4 Intercompany transactions 75.6 6.2 (7.6 ) (74.2 ) — Net cash used in investing activities 64.7 (1.0 ) (6.9 ) (74.2 ) (17.4 ) Borrowings under revolving credit facilities 1.3 — — — 1.3 Repayments under revolving credit facilities (1.3 ) — — — (1.3 ) Issuance of common stock 0.4 — — — 0.4 Intercompany transactions (3.1 ) 8.2 (82.3 ) 77.2 — Net cash used in financing activities (2.7 ) 8.2 (82.3 ) 77.2 0.4 CHANGE IN CASH, CASH EQUIVALENTS, AND RESTRICTED CASH 27.5 0.2 6.8 — 34.5 Cash, cash equivalents, and restricted cash, beginning of period 36.8 0.5 96.2 — 133.5 Cash, cash equivalents, and restricted cash, end of period $ 64.3 $ 0.7 $ 103.0 $ — $ 168.0</t>
  </si>
  <si>
    <t>Summary of Significant Accounting Policies (Policies)</t>
  </si>
  <si>
    <t>Basis of Presentation</t>
  </si>
  <si>
    <t xml:space="preserve">Basis of Presentation — The consolidated financial statements include the accounts of Century Aluminum Company and our subsidiaries, after elimination of all intercompany transactions and accounts. </t>
  </si>
  <si>
    <t>Revenue recognition</t>
  </si>
  <si>
    <t>Revenue recognition — See Note 3. Revenue . We enter into contracts to sell mainly primary aluminum to our customers. Revenue is recognized when our performance obligations with our customer are satisfied. Our obligations under the contracts are satisfied when we transfer control of our primary aluminum to our customer which is generally upon shipment or delivery to customer directed locations. The amount of consideration we receive, thus the revenue we recognize, is a function of volume delivered, market price of primary aluminum, as determined on the LME, plus regional premiums and any value-added product premiums.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Accounts receivable - net decreased $12.4 million from December 31, 2018 to December 31, 2019, due to timing of receivable collections.</t>
  </si>
  <si>
    <t>Cash and Cash Equivalents</t>
  </si>
  <si>
    <t>Cash and Cash Equivalents — Cash and cash equivalents are comprised of cash, money market funds and short-term investments having original maturities of three months or less. The carrying amount of cash equivalents approximates fair value.</t>
  </si>
  <si>
    <t>Accounts Receivable and Due from Affiliates</t>
  </si>
  <si>
    <t>Accounts Receivable and Due from Affiliates — These amounts are net of an allowance for uncollectible accounts and credit memos of $ 1.0 million at December 31, 2019 and 2018</t>
  </si>
  <si>
    <t>Inventories — Our inventories are stated at the lower of cost or net realizable value, using the first-in, first-out ("FIFO") and the weighted average cost method. Due to the nature of our business, our inventory values are subject to market price changes and these changes can have a significant impact on cost of goods sold and gross profit in any period. Reductions in net realizable value below cost basis at the end of a period will have an impact on our cost of goods sold as this inventory is sold in subsequent periods.</t>
  </si>
  <si>
    <t>Property, Plant and Equipment — Property, plant and equipment is stated at cost. Additions and improvements are capitalized. Asset and accumulated depreciation accounts are relieved for dispositions with resulting gains or losses included in Other income (expense) – net . Maintenance and repairs are expensed as incurred. Depreciation of plant and equipment is provided for by the straight-line method over the following estimated useful lives: Building and improvements 10 to 45 years Machinery and equipment 5 to 35 years Technology and software 3 to 7 years</t>
  </si>
  <si>
    <t>Impairment of long-lived assets</t>
  </si>
  <si>
    <t>Impairment of long-lived assets —</t>
  </si>
  <si>
    <t>Income Taxes —</t>
  </si>
  <si>
    <t>Defined Benefit Pension and Other Postretirement Benefits</t>
  </si>
  <si>
    <t>Defined Benefit Pension and Other Postretirement Benefits — We sponsor defined benefit pension and OPEB plans for certain of our domestic hourly and salaried employees and a supplemental executive retirement benefit plan for certain current and former executive officers. Plan assets and obligations are measured annually or more frequently if there is a re-measurement event, based on the Company’s measurement date utilizing various actuarial assumptions. We attribute the service costs for the plans over the working lives of plan participants. The effects of actual results differing from our assumptions and the effects of changing assumptions are considered actuarial gains or losses. Actuarial gains or losses are recorded in Accumulated Other Comprehensive Income (Loss). We contribute to our defined benefit pension plans based upon actuarial and economic assumptions designed to achieve adequate funding of the projected benefit obligations and to meet the minimum funding requirements.</t>
  </si>
  <si>
    <t>Postemployment Benefits</t>
  </si>
  <si>
    <t>Postemployment Benefits — We provide certain postemployment benefits to certain former and inactive employees and their dependents during the period following employment, but before retirement. These benefits include salary continuance, supplemental unemployment and disability health care. We recognize the estimated future cost of providing postemployment benefits on an accrual basis over the active service life of the employee.</t>
  </si>
  <si>
    <t>Derivative and Hedging</t>
  </si>
  <si>
    <t xml:space="preserve">Derivatives and Hedging — As a global producer of primary aluminum, our operating results and cash flows from operations are subject to risk of fluctuations in the market prices of primary aluminum. We may from time to time enter into financial contracts to manage our exposure to such risk. Derivative instruments may consist of variable to fixed financial contracts and back-to-back fixed to floating arrangements for a portion of our sale of primary aluminum, where we receive fixed and pay floating prices from our customers and to counterparties, respectively. From time to time, we may manage our exposure to fluctuations in the market price of power through financial instruments designed to protect our downside risk exposure. We are also exposed to foreign currency risk, and we may manage our exposure by entering into foreign currency forward contracts or option contracts for forecasted transactions and projected cash flows for foreign currencies in future periods. Our derivatives are not designated as cash flow hedges. Derivative and hedging instruments are recorded in derivative assets, other assets, accrued and other current liabilities and other long term liabilities in the consolidated balance sheets at fair value. We value our derivative and hedging instruments using quoted market prices and other significant unobservable inputs. </t>
  </si>
  <si>
    <t>Foreign Currency</t>
  </si>
  <si>
    <t>Foreign Currency – We are exposed to foreign currency risk due to fluctuations in the value of the U.S. dollar as compared to the Euro and the Icelandic krona ("ISK"). Grundartangi and Vlissingen use the U.S. dollar as their functional currency, as contracts for sales of aluminum and purchases of alumina and power are denominated in U.S. dollars. Transactions denominated in currencies other than the functional currency are recorded based on exchange rates at the time such transactions arise and any transaction gains and losses are reflected in Other income (expense) – net</t>
  </si>
  <si>
    <t>Financial Instruments</t>
  </si>
  <si>
    <t>Financial Instruments —</t>
  </si>
  <si>
    <t>Earnings per share</t>
  </si>
  <si>
    <t>Earnings per share — Basic earnings (loss) per share ("EPS") amounts are calculated by dividing earnings (loss) available to common stockholders by the weighted average number of common shares outstanding. Diluted EPS amounts assume the issuance of common stock for all potentially dilutive common shares outstanding. Because our capital structure consists of common stock and participating convertible preferred stock, we use the two-class method to calculate basic EPS, and incorporate the use of such method to determine diluted EPS. Our Series A Convertible Preferred Stock is a non-cumulative perpetual participating convertible preferred stock with no set dividend preferences. In periods where we report net losses, we do not allocate these losses to the convertible preferred stock for the computation of basic or diluted EPS.</t>
  </si>
  <si>
    <t>Asset Retirement Obligations — We are subject to environmental regulations which create certain legal obligations related to the normal operations of our domestic primary aluminum smelter operations. Our asset retirement obligations ("AROs") consist primarily of costs associated with the disposal of spent potliner used in the reduction cells of our domestic facilities. AROs are recorded on a discounted basis at the time the obligation is incurred (when the potliner is put in service) and accreted over time for the change in the present value of the liability. We capitalize the asset retirement costs by increasing the carrying amount of the related long-lived assets and depreciating these assets over their remaining useful lives. Certain conditional asset retirement obligations ("CAROs") relate to the remediation of our primary aluminum facilities for hazardous material, such as landfill materials and asbestos which have not been recorded because they have an indeterminate settlement date. CAROs are a legal obligation to perform an asset retirement activity in which the timing and (or) method of settlement are conditional on a future event that may or may not be within our control.</t>
  </si>
  <si>
    <t>Concentration of Credit Risk</t>
  </si>
  <si>
    <t>Concentrations of Credit Risk —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t>
  </si>
  <si>
    <t>Share-Based Compensation</t>
  </si>
  <si>
    <t>Share-Based Compensation — We measure the cost of employee services received in exchange for an award of equity instruments based on the fair value of the award on the grant date. We recognize the cost over the period during which an employee is required to provide service in exchange for the award. We issue shares to satisfy the requirements of our share-based compensation plans. At this time, we do not plan to issue treasury shares to support our share-based compensation plans, but we may in the future. We award performance units to certain officers and employees. The performance units may be settled in cash or common stock at the discretion of the Board. We have not issued any stock options since 2009.</t>
  </si>
  <si>
    <t>Recently Issued Accounting Standards</t>
  </si>
  <si>
    <t>Recently Issued Accounting Standards In June 2016, the Financial Accounting Standards Board ("FASB") issued Accounting Standards Update ("ASU") 2016-13, "Measurement of Credit Losses on Financial Instruments," which amends the Board's guidance on the impairment of financial instruments. The ASU adds an impairment model, known as the current expected credit loss (CECL) model, that is based on expected losses rather than incurred losses. Under the CECL model, an entity recognizes as an allowance its estimate of lifetime expected credit losses, based on historical experience, current conditions and reasonable and supportable forecasts. This replaces the existing incurred loss model and is applicable to the measurement of credit losses on certain financial instruments and other assets, including trade receivables. This ASU is effective for fiscal years, and interim periods within those fiscal years, beginning after December 15, 2019, including interim periods therein. Adoption will require a modified retrospective transition. We have analyzed the scope and impact of the CECL model to our existing accounting policies and procedures. As a result, we evaluated our policies and history of collection for receivables, both from related parties and third party customers. related to the sale of primary aluminum (collectively, "trade receivables"). We do not have any other financial instruments or assets to which the CECL model will apply. We do not have collection issues for trade receivable balances historically. We also have an existing policy and process to complete an upfront review of customer credit worthiness for new customers, and at least annually for existing customers. Accordingly, we expect our historical trend of trade receivable collection to continue in the future. We will evaluate any future changes to our existing policies and economic conditions, that may result in future expected losses under the CECL model as circumstances arise. We will apply ASU 2016-03 beginning January 2020 and at this time, we do not expect the adoption to have a material effect on the Company's consolidated financial statements. In August 2018, the FASB issued ASU 2018-13, "Disclosure Framework – Changes to the Disclosure Requirements for Fair Value Measurement," which changes the fair value measurement disclosure requirements of ASC 820. The ASU modifies the disclosure objective paragraphs of ASC 820 to eliminate "at a minimum" from the phrase "an entity shall disclose at a minimum" and other similar "open-ended" disclosure requirements to promote the appropriate exercise of discretion by entities. Under ASU 2018-13, entities are required to disclose the amount of total gains or losses for the period recognized in Other Comprehensive Income that is attributable to fair value changes in assets and liabilities categorized as Level 3 within the fair value hierarchy. The amendments under ASU 2018-13 also enhance the requirements for information currently provided regarding significant unobservable inputs for Level 3 fair value measurements. ASU 2018-13 eliminates the requirement for entities to disclose the reasons for and amounts of transfers between Level 1 and Level 2 investments. Entities are also no longer required to estimate and disclose the timing of liquidity events for investments measured at fair value. This ASU is effective for fiscal years beginning after December 15, 2019, including interim periods therein. We will apply ASU 2018-13 beginning January 2020 and do not expect the adoption to have a material effect on the Company's consolidated financial statements. In August 2018, the FASB issued ASU 2018-14, "Disclosure Framework – Changes to the Disclosure Requirements for Defined Benefit Plans," which amends ASC 715-20, Compensation – Retirement Benefits – Defined Benefit Plans – General. This ASU modifies the disclosure requirements for employers that sponsor defined benefit pension or other postretirement plans by removing and adding certain disclosures for these plans. The eliminated disclosures include the amounts in accumulated OCI expected to be recognized in net periodic benefit costs over the next fiscal year and the effects of a one-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e Company early adopted ASU 2018-14 during 2019 and applied the required retrospective transition method. The adoption, which is limited to disclosures only, did not have a material effect on the Company’s consolidated financial statements.</t>
  </si>
  <si>
    <t xml:space="preserve">On January 1, 2019, we adopted ASC 842, “Leases” and the related amendments (“ASC 842”) using the modified retrospective transition method. Accordingly, the comparative information has not been restated and continues to be reported under the accounting standards in effect for those periods. The cumulative effect to retained earnings of initially applying this standard was zero. </t>
  </si>
  <si>
    <t>Related Party Transactions (Tables)</t>
  </si>
  <si>
    <t>Schedule of related party transactions</t>
  </si>
  <si>
    <t>A summary of the aforementioned significant related party transactions for the years ended December 31, 2019 , 2018 and 2017 is as follows: Year Ended December 31, 2019 2018 2017 Net sales to Glencore $ 1,191.6 $ 1,204.5 $ 1,198.1 Purchases from Glencore 323.9 319.6 253.0 Purchases from BHH* 17.8 28.4 15.8 * Represents purchases prior to the sale of our 40% interest in BHH on May 22, 2019.</t>
  </si>
  <si>
    <t>Revenue (Table)</t>
  </si>
  <si>
    <t>Disaggregation of revenue</t>
  </si>
  <si>
    <t>We disaggregate our revenue by geographical region as follows: Year ended December 31, Net Sales 2019 2018 2017 United States $ 1,179.6 $ 1,138.6 $ 938.4 Iceland 657.0 754.6 650.7 Total $ 1,836.6 $ 1,893.2 $ 1,589.1</t>
  </si>
  <si>
    <t>Leases (Tables)</t>
  </si>
  <si>
    <t>Schedule of maturities of operating lease liability balances</t>
  </si>
  <si>
    <t>The undiscounted maturities of our operating lease liability balances are as follows (in millions): Year As of December 31, 2019 2020 $ 4.5 2021 3.3 2022 2.6 2023 2.4 2024 2.4 Thereafter 27.5 Total 42.7 Less: Interest (17.1 ) ROUL $ 25.6</t>
  </si>
  <si>
    <t>Fair Value Measurements (Tables)</t>
  </si>
  <si>
    <t>Schedule of financial assets and liabilities at fair value on a recurring basis</t>
  </si>
  <si>
    <t>Recurring Fair Value Measurements As of December 31, 2019 Level 1 Level 2 Level 3 Total ASSETS: Cash equivalents $ 23.3 $ — $ — $ 23.3 Trust assets (1) 0.2 — — 0.2 Surety bonds (3) 1.8 — — 1.8 Derivative instruments — 9.1 10.6 19.7 TOTAL $ 25.3 $ 9.1 $ 10.6 $ 45.0 LIABILITIES: Contingent obligation – net (2) $ — $ — $ — $ — Derivative instruments — 1.3 2.9 4.2 TOTAL $ — $ 1.3 $ 2.9 $ 4.2 Recurring Fair Value Measurements As of December 31, 2018 Level 1 Level 2 Level 3 Total ASSETS: Cash equivalents $ 7.5 $ — $ — $ 7.5 Trust assets (1) 0.1 — — 0.1 Surety bonds (3) 2.1 — — 2.1 Derivative instruments — 3.2 5.0 8.2 TOTAL $ 9.7 $ 3.2 $ 5.0 $ 17.9 LIABILITIES: Contingent obligation – net (2) $ — $ — $ — $ — Derivative instruments — 2.0 0.5 2.5 TOTAL $ — $ 2.0 $ 0.5 $ 2.5 (1) Trust assets are currently invested in money market funds. These trust assets are held to fund the non-qualified supplemental executive pension benefit obligations for certain of our officers. (2) See Note 6 Debt for additional information about the contingent obligation. (3) Surety bonds are currently invested in U.S. treasury bills and represent collateral against our workers' compensation insurance policy.</t>
  </si>
  <si>
    <t>Schedule of valuation methodology for assets and liabilities at fair value</t>
  </si>
  <si>
    <t>The following section describes the valuation techniques and inputs used for fair value measurements categorized within Level 2 or Level 3 of the fair value hierarchy: Level 2 and Level 3 Fair Value Measurements: Asset / Liability Level Valuation Techniques Inputs LME forward financial sales contracts 3 Discounted cash flows Quoted LME forward market, discount rate MWP forward financial sales contracts 2 Discounted cash flows Quoted MWP forward market Fixed for floating swaps 2 Discounted cash flows Quoted LME forward market, quoted MWP forward market Power price swaps 2 Discounted cash flows Quoted Nordpool forward market FX swaps 2 Discounted cash flows Euro/USD forward exchange rate Contingent obligation 3 Discounted cash flows Quoted LME forward market, management's estimates of the LME forward market prices for periods beyond the quoted periods, management's estimates of future level of operations Hawesville L4 Power price swaps 3 Discounted cash flows Quoted Indy Hub forward market, management's estimates of the locational marginal prices during the terms of the contracts.</t>
  </si>
  <si>
    <t>Debt (Tables)</t>
  </si>
  <si>
    <t>Schedule of debt</t>
  </si>
  <si>
    <t xml:space="preserve"> December 31, 2019 2018 Debt classified as current liabilities: Hawesville Term Loan - current portion (1) $ 20.0 $ — Hancock County industrial revenue bonds ("IRBs") due April 2028, interest payable quarterly (variable interest rates (not to exceed 12%)) (2) 7.8 7.8 U.S. Revolving Credit Facility (3) 4.0 23.3 Debt classified as non-current liabilities: 7.5% senior secured notes due June 2021, net of debt discount of $0.8 million and $1.4 million, respectively, interest payable semiannually 249.2 248.6 Hawesville Term Loan - less current portion (1) , interest payable monthly 20.0 — Total $ 301.0 $ 279.7 (1) See "Hawesville Term Loan" below. At December 31, 2019, the applicable interest rate was LIBOR of 1.90% plus margin of 5.375% (2) The IRBs are classified as current liabilities because they are remarketed weekly and could be required to be repaid upon demand if there is a failed remarketing. The IRB interest rate at December 31, 2019 was 1.80% . (3) The U.S. revolving credit facility is classified as a current liability because we repay amounts outstanding and re-borrow funds based on our working capital requirements. For borrowings that we expect to repay within a month, we generally elect to incur interest at a base rate plus applicable margin as defined within the agreement. The interest rate at December 31, 2019 was 5.00% .</t>
  </si>
  <si>
    <t>Schedule of line of credit facilities</t>
  </si>
  <si>
    <t>Status of our Iceland revolving credit facility: December 31, 2019 Credit facility maximum amount $ 50.0 Borrowing availability 50.0 Outstanding letters of credit issued — Outstanding borrowings — Borrowing availability, net of outstanding letters of credit and borrowings $ 50.0 Status of our U.S. revolving credit facility: December 31, 2019 Credit facility maximum amount $ 175.0 Borrowing availability 157.0 Outstanding letters of credit issued 41.4 Outstanding borrowings 4.0 Borrowing availability, net of outstanding letters of credit and borrowings $ 111.6</t>
  </si>
  <si>
    <t>Schedule of offsetting of financial instruments and derivatives</t>
  </si>
  <si>
    <t>The following table provides information about the balance sheet location and gross amounts offset: Offsetting of financial instruments and derivatives Balance sheet location December 31, 2019 December 31, 2018 Contingent obligation – principal Other liabilities $ (12.9 ) $ (12.9 ) Contingent obligation – accrued interest Other liabilities (12.3 ) (10.9 ) Contingent obligation – derivative asset Other liabilities 25.2 23.8 $ — $ —</t>
  </si>
  <si>
    <t>Shareholders' Equity (Tables)</t>
  </si>
  <si>
    <t>Schedule of common and preferred stock activity</t>
  </si>
  <si>
    <t>The Common and Preferred Stock Activity table below contains additional information about preferred stock conversions during 2019 , 2018 and 2017 : Common and Preferred Stock Activity: Preferred Stock Common stock (in shares) Series A Convertible Treasury Outstanding Beginning balance as of December 31, 2016 75,625 7,186,521 87,250,897 Repurchase of common stock — — — Conversion of convertible preferred stock (1,261 ) — 126,098 Issuance for share-based compensation plans — — 167,782 Ending balance as of December 31, 2017 74,364 7,186,521 87,544,777 Repurchase of common stock — — — Conversion of convertible preferred stock (2,397 ) — 239,748 Issuance for share-based compensation plans — — 318,915 Balance as of December 31, 2018 71,967 7,186,521 88,103,440 Repurchase of common stock — — — Conversion of convertible preferred stock (4,644 ) — 464,431 Issuance for share-based compensation plans — — 617,790 Ending balance as of December 31, 2019 67,323 7,186,521 89,185,661</t>
  </si>
  <si>
    <t>Inventories (Tables)</t>
  </si>
  <si>
    <t>Schedule of Inventories</t>
  </si>
  <si>
    <t>Inventories, at December 31, consist of the following: 2019 2018 Raw materials $ 101.3 $ 100.8 Work-in-process 44.1 49.5 Finished goods 34.3 47.3 Operating and other supplies 140.9 146.2 Inventories $ 320.6 $ 343.8</t>
  </si>
  <si>
    <t>Property, Plant and Equipment (Tables)</t>
  </si>
  <si>
    <t>Summary of property, plant and equipment</t>
  </si>
  <si>
    <t>Property, plant and equipment, at December 31, consist of the following: 2019 2018 Land and improvements $ 41.8 $ 41.8 Buildings and improvements 337.2 337.3 Machinery and equipment 1,467.0 1,449.5 Construction in progress 44.9 46.3 1,890.9 1,874.9 Less accumulated depreciation (941.7 ) (907.6 ) Property, plant and equipment - net $ 949.2 $ 967.3</t>
  </si>
  <si>
    <t>Accumulated Other Comprehensive Loss (AOCL) (Tables)</t>
  </si>
  <si>
    <t>Components of Accumulated Other Comprehensive Loss</t>
  </si>
  <si>
    <t>Components of AOCL 2019 2018 Defined benefit plan liabilities $ (115.9 ) $ (107.3 ) Unrealized gain (loss) on financial instruments 2.3 2.5 Other comprehensive loss before income tax effect (113.6 ) (104.8 ) Income tax effect (1) 3.8 6.1 Accumulated other comprehensive loss $ (109.8 ) $ (98.7 ) (1) The allocation of the income tax effect to the components of other comprehensive loss is as follows: 2019 2018 Defined benefit plan liabilities $ 4.3 $ 6.6 Unrealized loss on financial instruments (0.4 ) (0.5 ) The following table summarizes the changes in the accumulated balances for each component of AOCL: Defined benefit plan and other postretirement liabilities Unrealized gain (loss) on financial instruments Total, net of tax Balance, December 31, 2016 $ (116.2 ) $ 2.3 $ (113.9 ) Other comprehensive (loss) before reclassifications 20.3 — 20.3 Net amount reclassified to net income (loss) 2.1 (0.2 ) 1.9 Balance, December 31, 2017 (93.8 ) 2.1 (91.7 ) Other comprehensive income before reclassifications (7.3 ) — (7.3 ) Net amount reclassified to net income (loss) 0.4 (0.1 ) 0.3 Balance, December 31, 2018 (100.7 ) 2.0 (98.7 ) Impact of ASU 2018-02* (1.3 ) — (1.3 ) Other comprehensive income before reclassifications (12.7 ) — (12.7 ) Net amount reclassified to net income (loss) 3.0 (0.1) 2.9 Balance, December 31, 2019 $ (111.7 ) $ 1.9 $ (109.8 ) *ASU 2018-02. See Note 14. Income Taxes for further information regarding our adoption of ASU 2018-02.</t>
  </si>
  <si>
    <t>Reclassification out of AOCI</t>
  </si>
  <si>
    <t>Reclassifications out of AOCL were included in the consolidated statements of operations as follows: AOCL Components Location 2019 2018 2017 Defined benefit plan and other postretirement liabilities Cost of goods sold $ (3.2 ) $ 2.8 $ 3.1 Selling, general and administrative expenses (4.4 ) (1.9 ) (0.4 ) Other operating expense, net (1.0 ) 1.2 1.0 Income tax expense (1.1 ) (1.6 ) (1.6 ) Net of tax $ (9.7 ) $ 0.5 $ 2.1 Gain (loss) on financial instruments Cost of goods sold $ (0.2 ) $ (0.2 ) $ (0.2 ) Income tax benefit 0.1 0.0 0.0 Net of tax $ (0.1 ) $ (0.2 ) $ (0.2 )</t>
  </si>
  <si>
    <t>Pension and Other Postretirement Benefits (Tables)</t>
  </si>
  <si>
    <t>Schedule of Changes in Projected Benefit Obligations</t>
  </si>
  <si>
    <t>The change in benefit obligations and change in plan assets as of December 31 are as follows: Pension OPEB 2019 2018 2019 2018 Change in benefit obligation: Benefit obligation at beginning of year $ 314.4 $ 344.1 $ 108.7 $ 120.8 Service cost 4.0 4.3 0.2 0.2 Interest cost 13.3 12.4 4.5 4.2 Plan amendments — 0.5 — 0.1 Actuarial (gain) loss 46.5 (28.0 ) 0.1 (10.5 ) Medicare Part D — — 0.3 0.3 Benefits paid (19.8 ) (18.9 ) (6.1 ) (6.4 ) Benefit obligation at end of year $ 358.4 $ 314.4 $ 107.7 $ 108.7</t>
  </si>
  <si>
    <t>Schedule of Changes in Fair Value of Plan Assets</t>
  </si>
  <si>
    <t xml:space="preserve"> Pension OPEB 2019 2018 2019 2018 Change in plan assets: Fair value of plan assets at beginning of year $ 261.7 $ 303.4 $ — $ — Actual return on plan assets 52.2 (24.6 ) — — Employer contributions 1.8 1.8 5.8 6.1 Medicare Part D subsidy received — — 0.3 0.3 Benefits paid (19.8 ) (18.9 ) (6.1 ) (6.4 ) Fair value of assets at end of year $ 295.9 $ 261.7 $ — $ —</t>
  </si>
  <si>
    <t>Schedule of Amounts Recognized in Balance Sheet</t>
  </si>
  <si>
    <t>The increase of actual return on plan assets in 2019 was primarily attributable to the recovery of market prices during 2019. Pension OPEB 2019 2018 2019 2018 Funded status of plans: Funded status $ (62.6 ) $ (52.7 ) $ (107.7 ) $ (108.7 ) Amounts recognized in the Consolidated Balance Sheets: Non-current assets — — — — Current liabilities (1.8 ) (1.8 ) (7.1 ) (7.5 ) Non-current liabilities (60.8 ) (50.9 ) (100.7 ) (101.2 ) Net amount recognized $ (62.6 ) $ (52.7 ) $ (107.8 ) $ (108.7 ) Amounts recognized in accumulated other comprehensive loss (pre-tax): Net loss $ 89.7 $ 83.7 $ 41.7 $ 43.9 Prior service cost (benefit) 1.2 1.4 (16.7 ) (21.6 ) Total $ 90.9 $ 85.1 $ 25.0 $ 22.3</t>
  </si>
  <si>
    <t>Schedule of Net Benefit Cost</t>
  </si>
  <si>
    <t>Net Periodic Benefit Cost: Year Ended December 31, Pension OPEB 2019 2018 2017 2019 2018 2017 Service cost $ 4.0 $ 4.3 $ 4.4 $ 0.2 $ 0.2 $ 0.8 Interest cost 13.3 12.4 13.3 4.5 4.2 5.3 Expected return on plan assets (18.3 ) (21.1 ) (19.0 ) — — — Amortization of prior service costs 0.1 0.1 0.1 (4.9 ) (7.3 ) (3.7 ) Amortization of net loss 6.6 5.2 4.7 2.3 4.0 3.9 Curtailment (benefit) cost — — — — — (1.4 ) Net periodic benefit cost $ 5.7 $ 0.9 $ 3.5 $ 2.1 $ 1.2 $ 4.9</t>
  </si>
  <si>
    <t>Schedule of Amounts Recognized in Other Comprehensive Income (Loss)</t>
  </si>
  <si>
    <t>Other changes in Plan Assets and Benefit Obligations Recognized in Other Comprehensive Loss (pre-tax): Year Ended December 31, Pension OPEB 2019 2018 2019 2018 Net loss (gain) $ 12.6 $ 17.6 $ 0.1 $ (10.5 ) Prior service cost (benefit) — 0.5 — 0.1 Amortization of net loss, including recognition due to settlement (6.6 ) (5.2 ) (2.3 ) (4.0 ) Amortization of prior service (cost) benefit, including recognition due to curtailment (0.1 ) (0.1 ) 4.9 7.2 Total amount recognized in other comprehensive loss 5.9 12.8 2.7 (7.2 ) Net periodic benefit cost 5.7 0.9 2.1 1.2 Total recognized in net periodic benefit cost and other comprehensive loss $ 11.6 $ 13.7 $ 4.8 $ (6.0 )</t>
  </si>
  <si>
    <t>Schedule of Weighted Average Assumptions Used in Calculating Benefit Obligation and Net Periodic Benefit Cost</t>
  </si>
  <si>
    <t>Weighted average assumptions used to determine net periodic benefit cost for the years ended December 31: Pension OPEB 2019 2018 2017 2019 2018 2017 Measurement date 12/31/2018 12/31/2017 12/31/2016 12/31/2018 12/31/2017 12/31/2016 Fiscal year end 12/31/2019 12/31/2018 12/31/2017 12/31/2019 12/31/2018 12/31/2017 Discount rate (1) 4.38% 3.69% 4.15% 4.29% 3.66% 4.05% Rate of compensation increase (3) 3%/3.5% 3%/4% 3%/4% 3%/3.5% 3%/4% 3%/4% Expected return on plan assets (4) 7.25% 7.18% 6.82% — — — (1) We use the Ryan Above Median Yield Curve to determine the discount rate. (2) For 2019 and 2018, the rate of compensation increase is 3% per year for the first year and 3.5% per year thereafter. (3) For 2019, the rate of compensation increase is 3% per year for the first year and 3.5% per year thereafter. For 2018, the rate of compensation increase is 3% for the first two years and 4% per year thereafter. For 2017, the rate of compensation increase is 3% per year for the first two years and 4% per year thereafter. (4) The rate for each of our defined benefit plans was selected by taking into account our expected asset mix and is based on historical performance as well as expected future rates of return on plan assets. Weighted average assumptions used to determine benefit obligations at December 31: Pension OPEB 2019 2018 2019 2018 Discount rate (1) 3.26% 4.39% 3.07% 4.27% Rate of compensation increase (2) 3%/3.5% 3%/3.5% 3%/3.5% 3%/3.5% Measurement date 12/31/2019 12/31/2018 12/31/2019 12/31/2018</t>
  </si>
  <si>
    <t>Schedule of Allocation of Plan Assets</t>
  </si>
  <si>
    <t>The Pension Plans’ weighted average long-term strategic asset allocation policy targets are as follows: Pension Plan Asset Allocation 2019 Target December 31, 2019 December 31, 2018 Equities: U.S. equities 26% 27% 25% International equities 22% 23% 19% Fixed income 52% 50% 56% 100% 100% Fair Value of Pension Plans’ assets included under the fair value hierarchy: As of December 31, 2019 Level 1 Level 2 Level 3 Total Equities: U.S. equities $ 78.5 $ — $ — $ 78.5 International equities 66.7 — — 66.7 Fixed income 150.7 — — 150.7 Total $ 295.9 $ — $ — $ 295.9 As of December 31, 2018 Equities: U.S. equities $ 66.5 $ — $ — $ 66.5 International equities 49.0 — — 49.0 Fixed income 146.2 — — 146.2 Total $ 261.7 $ — $ — $ 261.7</t>
  </si>
  <si>
    <t>Schedule Of Expected Benefit Plan Contributions</t>
  </si>
  <si>
    <t>We expect to make the following contributions for 2020 : 2020 Expected pension plan contributions $ 1.8 Expected OPEB benefits payments 7.0</t>
  </si>
  <si>
    <t>Schedule of Expected Benefit Payments</t>
  </si>
  <si>
    <t>The following table provides the estimated future benefit payments for the pension and other postretirement benefit plans: Pension Benefits OPEB Benefits 2020 $ 20.6 $ 7.0 2021 20.7 7.2 2022 20.9 7.3 2023 20.7 7.1 2024 20.3 7.1 2025 – 2029 100.6 33.6</t>
  </si>
  <si>
    <t>Schedule of Multiemployer Plans</t>
  </si>
  <si>
    <t xml:space="preserve">Century’s participation in the plan for the year ended December 31, 2019 , is outlined in the table below. Fund Steelworkers Pension Trust EIN / PN 23-6648508/499 Pension Protection Act Zone Status 2019 (1) Green Pension Protection Act Zone Status 2018 (1) Green Subject to Financial Improvement/Rehabilitation Plan (2) No Contributions of Century Aluminum 2019 $1.3 Contributions of Century Aluminum 2018 $1.0 Contributions of Century Aluminum 2017 $0.8 Withdrawal from Plan Probable No Surcharge Imposed No Expiration Date of Collective Bargaining Agreement (2) April 1, 2020 (1) The most recent Pension Protection Act zone status available in 2019 and 2018 is for the plan's year-end December 31, 2018 and December 31, 2017 , respectively. The zone status is based on information that Century received from the plan as well as publicly available information per the Department of Labor and is certified by the plan’s actuary. Among other factors, plans in the green zone are at least 80 percent funded. (2) The “Subject to Financial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 </t>
  </si>
  <si>
    <t>Share-based Compensation (Tables)</t>
  </si>
  <si>
    <t>Summary of options, fully vested and exercisable</t>
  </si>
  <si>
    <t>A summary of activity under our Stock Incentive Plan during the year ended December 31, 2019 is presented below: Options Number Weighted Average Exercise Price Weighted Average Remaining Contractual Term (years) Aggregate Intrinsic Value Outstanding at January 1, 2019 117,110 $ 6.55 Exercised (40,049 ) 6.55 Forfeited/expired (77,061 ) 6.55 Outstanding, fully vested and exercisable at December 31, 2019 (1) — $ — — $ — (1) As the result of actions in 2011 that were determined to be a "change of control" under the Stock Incentive Plan, all options remained exercisable for their respective remaining term, regardless of whether the awardees remained employees of Century. There are no outstanding stock options as of December 31, 2019.</t>
  </si>
  <si>
    <t>Summary of service-based share awards activity</t>
  </si>
  <si>
    <t>Service-based share awards Number Outstanding at January 1, 2019 658,906 Granted 613,043 Vested (288,530 ) Forfeited (62,001 ) Outstanding at December 31, 2019 921,418 Performance-based share awards Number Outstanding at January 1, 2019 608,301 Granted 571,369 Vested (302,342 ) Forfeited (33,265 ) Outstanding at December 31, 2019 844,063 Year ended December 31, Service-based share awards 2019 2018 2017 Weighted average per share fair value of service-based share grants $ 11.34 $ 20.21 $ 8.92 Total intrinsic value of option exercises 39 444 624</t>
  </si>
  <si>
    <t>Summary of share-based compensation expense</t>
  </si>
  <si>
    <t>The following table summarizes the compensation cost recognized for the years ended December 31, 2019 , 2018 and 2017 for all options, service-based and performance-based share awards. The compensation cost is included as part of selling, general and administrative expenses in our Consolidated Statements of Operations. Year ended December 31, 2019 2018 2017 Share-based compensation expense reported: Performance-based share expense $ 3.0 $ (0.1 ) $ 4.0 Service-based share expense 3.5 3.8 3.4 Total share-based compensation expense before income tax 6.5 3.7 7.4 Income tax — — — Total share-based compensation expense, net of income tax $ 6.5 $ 3.7 $ 7.4</t>
  </si>
  <si>
    <t>Earnings (Loss) Per Share (Tables)</t>
  </si>
  <si>
    <t>Schedule of Basic and diluted earnings (loss) per share</t>
  </si>
  <si>
    <t>The following table shows the basic and diluted earnings (loss) per share for 2019 , 2018 , and 2017 : For the year ended December 31, 2019 Net (Loss) Shares (in millions) Per Share Net loss $ (80.8 ) Amount allocated to common stockholders 100 % Basic and Diluted EPS: (1) $ (80.8 ) 88.8 $ (0.91 ) For the year ended December 31, 2018 Net (Loss) Shares (in millions) Per Share Net loss $ (66.2 ) Amount allocated to common stockholders 100 % Basic and Diluted EPS: (1) $ (66.2 ) 87.6 $ (0.76 ) For the year ended December 31, 2017 Net Income Shares (in millions) Per Share Net income $ 48.6 Amount allocated to common stockholders 92 % Basic EPS: Net loss allocated to common stockholders $ 44.7 87.3 $ 0.51 Effect of dilutive securities: Stock Options 0.7 Basic and Diluted EPS: (1) $ 44.7 88.0 $ 0.51</t>
  </si>
  <si>
    <t>Schedule of Antidilutive securities excluded from calculation of diluted EPS</t>
  </si>
  <si>
    <t>Securities excluded from the calculation of diluted EPS (in millions): 2019 (1) 2018 (1) 2017 Share-based compensation 0.3 1.4 0.6 (1) In periods when we report a net loss, all share-based compensation awards are excluded from the calculation of diluted weighted average shares outstanding because of their anti-dilutive effect on earnings (loss) per share.</t>
  </si>
  <si>
    <t>Income Taxes (Tables)</t>
  </si>
  <si>
    <t>Components of pre-tax book income (loss)</t>
  </si>
  <si>
    <t>The components of pre-tax book income (loss) consist of the following: Year Ended December 31, 2019 2018 2017 U.S. $ (15.8 ) $ (39.7 ) $ 26.8 Foreign (69.7 ) (30.9 ) 28.6 Total $ (85.5 ) $ (70.6 ) $ 55.4</t>
  </si>
  <si>
    <t>Significant components of the income before income tax expense</t>
  </si>
  <si>
    <t>Significant components of income tax expense consist of the following: Year Ended December 31, 2019 2018 2017 Current: U.S. federal current expense (benefit) — 0.0 $ (0.1 ) State current expense (benefit) (0.1 ) (1.1 ) 1.2 Foreign current expense 0.1 0.8 12.3 Total current expense (benefit) (0.0 ) (0.3 ) 13.4 Deferred: U.S. federal deferred benefit (2.2 ) (1.6 ) (2.5 ) State deferred benefit (0.2 ) — (0.0 ) Foreign deferred tax expense (benefit) (6.0 ) 1.7 (3.3 ) Total deferred expense (benefit) (8.4 ) 0.1 (5.8 ) Total income tax expense (benefit) $ (8.4 ) $ (0.2 ) $ 7.6</t>
  </si>
  <si>
    <t>Reconciliation of the statutory U.S. Federal income tax rate to the effective income tax rate on income (loss)</t>
  </si>
  <si>
    <t>A reconciliation of the statutory U.S. Federal income tax rate to the effective income tax rate on income (loss) is as follows: 2019 2018 2017 Federal Statutory Rate 21.0 % 21.0 % 35.0 % Permanent differences (13.1 ) (25.7 ) 57.5 State taxes, net of Federal benefit (0.1 ) 3.5 (6.6 ) Rate change (3.5 ) (0.6 ) 370.5 Foreign earnings taxed at different rates than U.S. (3.3 ) 11.8 (40.5 ) Valuation allowance 72.8 81.2 (401.4 ) Transition tax — (13.8 ) — Net operating loss expiration and remeasurement (66.2 ) (75.8 ) — Changes in uncertain tax reserves 1.2 (1.4 ) 3.8 Other 1.0 0.1 (4.6 ) Effective tax rate 9.8 % 0.3 % 13.7 %</t>
  </si>
  <si>
    <t>Significant components of deferred tax assets and liabilities</t>
  </si>
  <si>
    <t>The significant components of our deferred tax assets and liabilities as of December 31 are as follows: 2019 2018 Deferred tax assets: Accrued postretirement benefit cost $ 39.3 $ 40.3 Accrued liabilities 10.8 10.9 Share-based compensation 0.9 2.1 Goodwill — 0.4 Net operating losses and tax credits 432.8 482.8 Foreign basis differences 15.0 13.5 Ravenswood retiree legal settlement 1.9 2.4 Other 2.8 1.9 Total deferred tax assets 503.5 554.3 Valuation allowance (492.4 ) (552.5 ) Net deferred tax assets $ 11.1 $ 1.8 Deferred tax liabilities: Derivatives $ (3.5 ) $ — Tax over financial statement depreciation $ (102.4 ) (103.9 ) Total deferred tax liabilities (105.9 ) (103.9 ) Net deferred tax liability $ (94.8 ) $ (102.1 )</t>
  </si>
  <si>
    <t>Changes in valuation allowance</t>
  </si>
  <si>
    <t>The changes in the valuation allowance are as follows: 2019 2018 2017 Beginning balance, valuation allowance $ 552.5 $ 607.8 $ 839.1 Remeasurement of deferred tax assets (41.6 ) (32.1 ) (205.2 ) Release of valuation allowance — — — Expiration of net operating losses (10.8 ) (12.3 ) — Other change in valuation allowance (7.7 ) (11.0 ) (26.1 ) Ending balance, valuation allowance $ 492.4 $ 552.5 $ 607.8</t>
  </si>
  <si>
    <t>Significant components of Net Operating Loss Carryforwards</t>
  </si>
  <si>
    <t>The significant components of our NOLs are as follows: 2019 2018 Federal (1) $ 1,519.9 $ 1,470.4 State (2) 1,068.3 2,205.0 Foreign (3) 306.8 398.2 (1) The federal NOL begins to expire in 2028 . (2) The state NOLs begin to expire in 2027 . (3) The Icelandic NOL expires between 2020 and 2026; the Netherlands NOL begins to expire in 2022 .</t>
  </si>
  <si>
    <t>Reconciliation of beginning and ending amounts of gross unrecognized tax benefits</t>
  </si>
  <si>
    <t>A reconciliation of the beginning and ending amounts of gross unrecognized tax benefits (excluding interest) is as follows: 2019 2018 2017 Balance as of January 1, $ 9.5 $ 8.4 $ 6.4 Additions based on tax positions related to the current year — 2.0 2.1 Decreases due to lapse of applicable statute of limitations (1.3 ) (0.9 ) (0.1 ) Settlements — — — Balance as of December 31, $ 8.2 $ 9.5 $ 8.4</t>
  </si>
  <si>
    <t>Significant components of unrecognized tax positions</t>
  </si>
  <si>
    <t>The components of our unrecognized tax benefits are as follows: 2019 2018 2017 Unrecognized tax benefits - Temporary Differences $ 6.8 $ 7.9 $ 8.3 Other unrecognized tax benefits 1.4 1.6 0.1 Gross unrecognized tax benefits $ 8.2 $ 9.5 $ 8.4 Accrued interest and penalties related to unrecognized tax benefits $ — $ 0.1 $ —</t>
  </si>
  <si>
    <t>Asset Retirement Obligations (Tables)</t>
  </si>
  <si>
    <t>Schedule of changes in asset retirement obligations</t>
  </si>
  <si>
    <t>The reconciliation of the changes in our AROs is presented below: Year ended December 31, 2019 2018 Beginning balance, ARO liability $ 18.2 $ 28.5 Additional ARO liability incurred 2.9 3.6 ARO liabilities settled (3.5 ) (6.5 ) Accretion expense 1.3 1.9 Revisions in estimated cash flows — (9.3 ) Ending balance, ARO liability $ 18.9 $ 18.2</t>
  </si>
  <si>
    <t>Quarterly Information (Unaudited) (Tables)</t>
  </si>
  <si>
    <t>Schedule of Quarterly Financial Information</t>
  </si>
  <si>
    <t>Financial results by quarter for the years ended December 31, 2019 and 2018 are as follows: Net sales Gross profit (loss) Net income (loss) Net income (loss) allocated to common stockholders Basic earnings (loss) per share Diluted earnings (loss) per share 2019 4th Quarter $ 435.5 $ 6.7 $ (4.8 ) $ (4.8 ) $ (0.05 ) $ (0.05 ) 3rd Quarter 438.0 (13.7 ) (20.7 ) (20.7 ) (0.23 ) (0.23 ) 2nd Quarter (4) 473.1 (4.1 ) (20.7 ) (20.7 ) (0.23 ) (0.23 ) 1st Quarter 490.0 (12.8 ) (34.6 ) (34.6 ) (0.39 ) (0.39 ) 2018 4th Quarter (1) $ 486.9 $ (59.3 ) $ (65.0 ) $ (65.0 ) $ (0.74 ) $ (0.74 ) 3rd Quarter (2) 481.8 (11.8 ) (20.3 ) (20.3 ) (0.23 ) (0.23 ) 2nd Quarter (3) 470.0 33.7 19.4 17.9 0.20 0.20 1st Quarter 454.5 14.5 (0.3 ) (0.3 ) (0.00) (0.00) (1) The fourth quarter of 2018 was unfavorably impacted by realization of a lower of cost or net realizable value adjustment of $30.6 million . (2) The third quarter of 2018 was favorably impacted by a $4.5 million gain on the extinguishment of the remainder of our contractual commitments associated with the construction of the Helguvik project. (3) The second quarter of 2018 reflects our temporary curtailment of one potline at our Sebree aluminum smelter due to an equipment failure that was brought back online in the third quarter. (4) The second quarter of 2019 includes a $4.3 million loss incurred from the sale of our interest in BHH.</t>
  </si>
  <si>
    <t>Business Segments (Tables)</t>
  </si>
  <si>
    <t>Reconciliation of assets from segment to consolidated</t>
  </si>
  <si>
    <t>A reconciliation of our consolidated assets to the total of primary aluminum segment assets is provided below. Segment assets (1) 2019 2018 2017 Primary $ 1,433.7 $ 1,480.7 $ 1,531.0 Corporate, unallocated 66.0 56.8 50.6 Total assets $ 1,499.7 $ 1,537.5 $ 1,581.6 (1) Segment assets include accounts receivable, due from affiliates, prepaid and other current assets, leases- right of use assets, inventory, intangible assets and property, plant and equipment — net; the remaining assets are unallocated corporate assets.</t>
  </si>
  <si>
    <t>Schedule of revenue from external customers and long-lived assets, by geographical areas</t>
  </si>
  <si>
    <t>Included in the consolidated financial statements are the following amounts related to geographic locations: 2019 2018 2017 Net sales: (1) United States $ 1,179.6 $ 1,138.6 $ 938.4 Iceland 657.0 754.6 650.7 Long-lived assets: (2) United States $ 419.1 $ 396.0 $ 370.0 Iceland 518.0 554.3 583.0 Other 75.3 76.5 75.0 (1) Includes sales of primary aluminum, scrap aluminum and alumina. (2) Includes long-lived assets other than financial instruments and deferred taxes.</t>
  </si>
  <si>
    <t>Schedule of revenue by major customers by reporting segments</t>
  </si>
  <si>
    <t>A loss of these customers could have a material adverse effect on our results of operations. The net sales related to the customers is as follows: Year Ended December 31, 2019 2018 2017 Glencore $ 1,191.6 $ 1,204.5 $ 1,198.1 Southwire 235.4 222.4 77.2</t>
  </si>
  <si>
    <t>Derivatives (Tables)</t>
  </si>
  <si>
    <t>Schedule of derivative assets and liabilities at fair value</t>
  </si>
  <si>
    <t>The following table sets forth the Company's derivative assets and liabilities that were accounted for at fair value and not designated as cash flow hedges as of December 31, 2019 and 2018: Asset Fair Value 2019 2018 Commodity contracts (1) $ 19.7 $ 8.2 Foreign exchange contracts (2) — — Total $ 19.7 $ 8.2 Liability Fair Value 2019 2018 Commodity contracts (1) $ 3.6 $ 2.2 Foreign exchange contracts (2) 0.6 0.3 Total $ 4.2 $ 2.5 (1) Commodity contracts reflect our outstanding LME forward financial sales contracts, MWP forward financial sales contracts, Hawesville L4 power price swaps, fixed for floating swaps, and Nord Pool power price swaps. (2) Foreign exchange contracts reflect our outstanding FX swaps.</t>
  </si>
  <si>
    <t>Schedule of net gain (loss) on forward and derivative contracts</t>
  </si>
  <si>
    <t>The following table summarizes the net gain (loss) on forward and derivative contracts for the years ended December 31, 2019, 2018, and 2017: Year Ended December 31, 2019 2018 2017 Commodity contracts $ 12.9 $ 6.6 $ (16.5 ) Foreign exchange contracts (0.9 ) (0.3 ) — Total $ 12.0 $ 6.3 $ (16.5 )</t>
  </si>
  <si>
    <t>Condensed Consolidating Financial Information (Tables)</t>
  </si>
  <si>
    <t>Condensed Consolidating Statements of Comprehensive Income (Loss)</t>
  </si>
  <si>
    <t>The following summarized condensed consolidating statements of comprehensive income (loss) for the twelve months ended December 31, 2019, 2018 and 2017, condensed consolidating balance sheets as of December 31, 2019 and December 31, 2018 and the condensed consolidating statements of cash flows for the twelve months ended December 31, 2019, 2018 and 2017 present separate results for Century, the Guarantor Subsidiaries, the Non-Guarantor Subsidiaries, consolidating adjustments and total consolidated amounts. Condensed Consolidating Statements of Comprehensive Income (Loss) For the year ended December 31, 2019 The Company Combined Guarantor Subsidiaries Combined Non-Guarantor Subsidiaries Consolidating Adjustments Total Consolidated NET SALES: Related parties $ — $ 566.5 $ 625.1 $ — $ 1,191.6 Other customers — 613.1 31.9 — 645.0 Total net sales — 1,179.6 657.0 — 1,836.6 Cost of goods sold — 1,182.4 678.1 — 1,860.5 Gross profit (loss) — (2.8 ) (21.1 ) — (23.9 ) Selling, general and administrative expenses 25.9 16.3 5.2 — 47.4 Other operating expense - net — — 0.8 — 0.8 Operating income (loss) (25.9 ) (19.1 ) (27.1 ) — (72.1 ) Interest expense - term loan (2.1 ) — — — (2.1 ) Interest expense (21.0 ) (1.7 ) (0.3 ) — (23.0 ) Intercompany Interest 35.0 10.3 (45.3 ) — — Interest income 0.2 — 0.6 — 0.8 Net gain on forward and derivative contracts 12.0 1.4 (1.4 ) — 12.0 Other income (expense) - net 1.3 (2.8 ) 0.4 — (1.1 ) Income (loss) before income taxes and equity in earnings of joint ventures (0.5 ) (11.9 ) (73.1 ) — (85.5 ) Income tax (expense) benefit 1.2 1.4 5.8 — 8.4 Income (loss) before equity in earnings of joint ventures 0.7 (10.5 ) (67.3 ) — (77.1 ) BHH impairment — — (4.3 ) — (4.3 ) Equity in earnings (loss) of joint ventures (81.5 ) 8.2 0.6 73.3 0.6 Net income (loss) (80.8 ) (2.3 ) (71.0 ) 73.3 (80.8 ) Other comprehensive income (loss) before income tax effect (8.8 ) (3.2 ) (1.2 ) 4.4 (8.8 ) Income tax effect (1.0 ) — — — (1.0 ) Other comprehensive income (loss) (9.8 ) (3.2 ) (1.2 ) 4.4 (9.8 ) Total comprehensive income (loss) $ (90.6 ) $ (5.5 ) $ (72.2 ) $ 77.7 $ (90.6 ) Condensed Consolidating Statements of Comprehensive Income (Loss) For the year ended December 31, 2018 The Company Combined Guarantor Subsidiaries Combined Non-Guarantor Subsidiaries Consolidating Adjustments Total Consolidated NET SALES: Related parties $ — $ 453.6 $ 750.9 $ — $ 1,204.5 Other customers — 685.0 3.7 — 688.7 Total net sales — 1,138.6 754.6 — 1,893.2 Cost of goods sold — 1,169.2 746.9 — 1,916.1 Gross profit (loss) — (30.6 ) 7.7 — (22.9 ) Selling, general and administrative expenses 23.3 11.6 5.3 — 40.2 Helguvik (gains) — — (4.5 ) — (4.5 ) Other operating expense - net — — 0.4 — 0.4 Operating income (loss) (23.3 ) (42.2 ) 6.5 — (59.0 ) Interest expense (20.6 ) (1.6 ) (0.2 ) — (22.4 ) Intercompany Interest 36.3 9.5 (45.8 ) — — Interest income 0.3 — 1.2 — 1.5 Net gain (loss) on forward and derivative contracts 1.3 1.4 3.6 — 6.3 Other income (expense) - net 2.1 (1.9 ) 2.8 — 3.0 Income (loss) before income taxes and equity in earnings of joint ventures (3.9 ) (34.8 ) (31.9 ) — (70.6 ) Income tax (expense) benefit 2.6 — (2.4 ) — 0.2 Income (loss) before equity in earnings of joint ventures (1.3 ) (34.8 ) (34.3 ) — (70.4 ) Equity in earnings (loss) of joint ventures (64.9 ) 0.6 4.2 64.3 4.2 Net income (loss) (66.2 ) (34.2 ) (30.1 ) 64.3 (66.2 ) Other comprehensive income before income tax effect (5.5 ) (24.2 ) 5.2 19.0 (5.5 ) Income tax effect (1.5 ) — — — (1.5 ) Other comprehensive income (loss) (7.0 ) (24.2 ) 5.2 19.0 (7.0 ) Total comprehensive income (loss) $ (73.2 ) $ (58.4 ) $ (24.9 ) $ 83.3 $ (73.2 ) Condensed Consolidating Statements of Comprehensive Income (Loss) For the year ended December 31, 2017 The Company Combined Guarantor Subsidiaries Combined Non-Guarantor Subsidiaries Consolidating Adjustments Total Consolidated NET SALES: Related parties $ — $ 547.5 $ 650.6 $ — $ 1,198.1 Other customers — 390.9 0.1 — 391.0 Total net sales — 938.4 650.7 — 1,589.1 Cost of goods sold — 885.5 572.3 — 1,457.8 Gross profit (loss) — 52.9 78.4 — 131.3 Selling, general and administrative expenses 27.2 12.9 4.7 — 44.8 Helguvik impairment — — (7.3 ) — (7.3 ) Ravenswood losses — — (5.5 ) — (5.5 ) Other operating expense - net — — 2.1 — 2.1 Operating income (loss) (27.2 ) 40.0 84.4 — 97.2 Interest expense (20.4 ) (1.6 ) (0.2 ) — (22.2 ) Intercompany Interest 37.3 8.6 (45.9 ) — — Interest income 0.5 — 0.9 — 1.4 Net gain (loss) on forward and derivative contracts — (17.0 ) 0.5 — (16.5 ) Other income (expense) - net 0.2 0.4 (5.1 ) — (4.5 ) Income (loss) before income taxes and equity in earnings of joint ventures (9.6 ) 30.4 34.6 — 55.4 Income tax (expense) benefit 0.5 0.9 (9.0 ) — (7.6 ) Income (loss) before equity in earnings (loss) of joint ventures (9.1 ) 31.3 25.6 — 47.8 Equity in earnings (loss) of subsidiaries and joint ventures 57.7 2.7 0.8 (60.4 ) 0.8 Net income 48.6 34.0 26.4 (60.4 ) 48.6 Other comprehensive income before income tax effect 23.7 12.7 1.5 (14.2 ) 23.7 Income tax effect (1.5 ) — 0.0 0.0 (1.5 ) Other comprehensive income 22.2 12.7 1.5 (14.2 ) 22.2 Total comprehensive income $ 70.8 $ 46.7 $ 27.9 $ (74.6 ) $ 70.8</t>
  </si>
  <si>
    <t>Condensed Consolidating Balance Sheet</t>
  </si>
  <si>
    <t>Condensed Consolidating Balance Sheet As of December 31, 2019 The Company Combined Guarantor Subsidiaries Combined Non-Guarantor Subsidiaries Consolidating Adjustments Total Consolidated Cash &amp; cash equivalents $ 0.3 $ 0.1 $ 38.5 $ — $ 38.9 Restricted cash — 0.8 — — 0.8 Accounts receivable - net 0.7 64.1 5.3 — 70.1 Due from affiliates 0.0 10.9 19.2 — 30.1 Inventories — 205.5 115.1 — 320.6 Derivative assets 12.2 — 2.4 — 14.6 Prepaid and other current assets 3.0 2.8 6.4 — 12.2 Total current assets 16.2 284.2 186.9 — 487.3 Property, plant and equipment - net 17.2 334.8 597.2 — 949.2 Investment in subsidiaries 609.5 62.7 — (672.2 ) — Due from affiliates - long term 749.5 537.9 5.1 (1,292.0 ) 0.5 Other assets 38.1 5.7 18.9 — 62.7 TOTAL 1,430.5 1,225.3 808.1 (1,964.2 ) 1,499.7 Accounts payable, trade 2.3 66.2 28.6 — 97.1 Due to affiliates — 2.2 30.7 — 32.9 Accrued and other current liabilities 23.5 27.3 14.7 — 65.5 Accrued employee benefits costs 1.9 7.7 0.8 — 10.4 Hawesville term loan - current 20.0 — — — 20.0 Industrial revenue bonds — 7.8 — — 7.8 Total current liabilities 47.7 111.2 74.8 — 233.7 Senior notes payable 249.2 — — — 249.2 Hawesville term loan - less current portion 20.0 — — — 20.0 Accrued pension benefits costs - less current portion 25.1 27.3 8.4 — 60.8 Accrued postretirement benefits costs - less current portion 1.1 97.8 1.8 — 100.7 Leases - right of use liabilities 5.5 0.4 16.9 — 22.8 Other liabilities 3.5 22.2 16.7 — 42.4 Due to affiliates - long term 403.4 315.9 572.7 (1,292.0 ) — Deferred taxes — 0.4 94.7 — 95.1 Total noncurrent liabilities 707.8 464.0 711.2 (1,292.0 ) 591.0 Preferred stock 0.0 — — — 0.0 Common stock 1.0 0.0 0.1 (0.1 ) 1.0 Other shareholders' equity 674.0 650.1 22.0 (672.1 ) 674.0 Total shareholders' equity 675.0 650.1 22.1 (672.2 ) 675.0 TOTAL $ 1,430.5 $ 1,225.3 $ 808.1 $ (1,964.2 ) $ 1,499.7 Condensed Consolidating Balance Sheet As of December 31, 2018 The Company Combined Guarantor Subsidiaries Combined Non-Guarantor Subsidiaries Consolidating Adjustments Total Consolidated Cash &amp; cash equivalents $ 0.1 0.0 $ 38.8 $ — $ 38.9 Restricted cash — 0.8 — — 0.8 Accounts receivable - net 0.5 81.8 0.2 — 82.5 Due from affiliates — 13.1 9.6 — 22.7 Inventories — 210.7 133.1 — 343.8 Prepaid and other current assets 6.4 3.4 8.2 — 18.0 Total current assets 7.0 309.8 189.9 — 506.7 Property, plant and equipment - net 20.6 320.7 626.0 — 967.3 Investment in subsidiaries 668.3 54.5 — (722.8 ) — Due from affiliates - long term 751.7 517.6 7.2 (1,276.5 ) — Other assets 29.8 2.1 31.6 — 63.5 TOTAL 1,477.4 1,204.7 854.7 (1,999.3 ) 1,537.5 Accounts payable, trade 3.7 84.1 31.6 — 119.4 Due to affiliates — — 10.3 — 10.3 Accrued and other current liabilities 15.8 22.8 13.9 — 52.5 Accrued employee benefits costs 1.9 8.3 0.8 — 11.0 Revolving credit facility 23.3 — — — 23.3 Industrial revenue bonds — 7.8 — — 7.8 Total current liabilities 44.7 123.0 56.6 — 224.3 Senior notes payable 248.6 — — — 248.6 Accrued pension benefits costs - less current portion 23.2 20.7 7.0 — 50.9 Accrued postretirement benefits costs - less current portion 0.7 98.9 1.6 — 101.2 Other liabilities 2.8 23.5 19.7 — 46.0 Due to affiliates - long term 395.4 307.6 573.5 (1,276.5 ) — Deferred taxes (0.2 ) 1.8 102.7 — 104.3 Total noncurrent liabilities 670.5 452.5 704.5 (1,276.5 ) 551.0 Preferred stock 0.0 — — — 0.0 Common stock 1.0 — 0.1 (0.1 ) 1.0 Other shareholders' equity 761.2 629.2 93.5 (722.7 ) 761.2 Total shareholders' equity 762.2 629.2 93.6 (722.8 ) 762.2 TOTAL $ 1,477.4 $ 1,204.7 $ 854.7 $ (1,999.3 ) $ 1,537.5</t>
  </si>
  <si>
    <t>Condensed Consolidating Statement of Cash Flows</t>
  </si>
  <si>
    <t>Condensed Consolidating Statement of Cash Flows For the year ended December 31, 2019 The Company Combined Guarantor Subsidiaries Combined Non-Guarantor Subsidiaries Consolidating Adjustments Total Consolidated Net cash provided by (used in) operating activities $ (71.7 ) $ 51.4 $ 38.0 $ — $ 17.7 Purchase of property, plant and equipment (0.7 ) (43.4 ) (15.5 ) — (59.6 ) Proceeds from sale of joint venture — — 20.8 — 20.8 Intercompany transactions 43.4 (10.0 ) 2.1 (35.5 ) — Net cash provided by (used in) investing activities 42.7 (53.4 ) 7.4 (35.5 ) (38.8 ) Borrowings under Hawesville term loan 40.0 — — — 40.0 Borrowings under revolving credit facilities 368.6 — 19.5 — 388.1 Repayments under revolving credit facilities (387.8 ) — (19.5 ) — (407.3 ) Other short term borrowings 3.4 — — — 3.4 Repayment on other short term borrowings (3.4 ) — — — (3.4 ) Issuance of common stock 0.3 — — — 0.3 Intercompany transactions 8.1 2.1 (45.7 ) 35.5 — Net cash provided by (used in) financing activities 29.2 2.1 (45.7 ) 35.5 21.1 CHANGE IN CASH, CASH EQUIVALENTS, AND RESTRICTED CASH 0.2 0.1 (0.3 ) — — Cash, cash equivalents, and restricted cash, beginning of period 0.1 0.8 38.8 — 39.7 Cash, cash equivalents, and restricted cash, end of period $ 0.3 $ 0.9 $ 38.5 $ — $ 39.7 Condensed Consolidating Statement of Cash Flows For the year ended December 31, 2018 The Company Combined Guarantor Subsidiaries Combined Non-Guarantor Subsidiaries Consolidating Adjustments Total Consolidated Net cash provided by (used in) operating activities $ (53.0 ) $ (19.5 ) $ 3.4 $ — $ (69.1 ) Purchase of property, plant and equipment (4.4 ) (65.1 ) (13.5 ) — (83.0 ) Proceeds from sale of property, plant and equipment — — 0.1 — 0.1 Intercompany transactions 21.6 54.7 2.2 (78.5 ) — Net cash provided by (used in) investing activities 17.2 (10.4 ) (11.2 ) (78.5 ) (82.9 ) Borrowings under revolving credit facilities 120.1 — — — 120.1 Repayments under revolving credit facilities (96.8 ) — — — (96.8 ) Issuance of common stock 0.4 — — — 0.4 Intercompany transactions (52.1 ) 30.0 (56.4 ) 78.5 — Net cash provided by (used in) financing activities (28.4 ) 30.0 (56.4 ) 78.5 23.7 CHANGE IN CASH, CASH EQUIVALENTS, AND RESTRICTED CASH (64.2 ) 0.1 (64.2 ) — (128.3 ) Cash, cash equivalents, and restricted cash, beginning of period 64.3 0.7 103.0 — 168.0 Cash, cash equivalents, and restricted cash, end of period $ 0.1 $ 0.8 $ 38.8 $ — $ 39.7 Condensed Consolidating Statement of Cash Flows For the year ended December 31, 2017 The Company Combined Guarantor Subsidiaries Combined Non-Guarantor Subsidiaries Consolidating Adjustments Total Consolidated Net cash provided by operating activities $ (34.5 ) $ (7.0 ) $ 96.0 $ (3.0 ) $ 51.5 Purchase of property, plant and equipment (10.9 ) (8.1 ) (12.8 ) — (31.8 ) Proceeds from sale of property, plant and equipment — 0.9 13.5 — 14.4 Intercompany transactions 75.6 6.2 (7.6 ) (74.2 ) — Net cash used in investing activities 64.7 (1.0 ) (6.9 ) (74.2 ) (17.4 ) Borrowings under revolving credit facilities 1.3 — — — 1.3 Repayments under revolving credit facilities (1.3 ) — — — (1.3 ) Issuance of common stock 0.4 — — — 0.4 Intercompany transactions (3.1 ) 8.2 (82.3 ) 77.2 — Net cash used in financing activities (2.7 ) 8.2 (82.3 ) 77.2 0.4 CHANGE IN CASH, CASH EQUIVALENTS, AND RESTRICTED CASH 27.5 0.2 6.8 — 34.5 Cash, cash equivalents, and restricted cash, beginning of period 36.8 0.5 96.2 — 133.5 Cash, cash equivalents, and restricted cash, end of period $ 64.3 $ 0.7 $ 103.0 $ — $ 168.0</t>
  </si>
  <si>
    <t>Summary of Significant Accounting Policies (Details) $ in Thousands</t>
  </si>
  <si>
    <t>Dec. 31, 2019USD ($)pot_line</t>
  </si>
  <si>
    <t>Dec. 31, 2018USD ($)</t>
  </si>
  <si>
    <t>Schedule of Equity Method Investments [Line Items]</t>
  </si>
  <si>
    <t>Glencore beneficial ownership</t>
  </si>
  <si>
    <t>42.90%</t>
  </si>
  <si>
    <t>Glencore economic ownership</t>
  </si>
  <si>
    <t>46.90%</t>
  </si>
  <si>
    <t>Allowance for doubtful accounts receivable | $</t>
  </si>
  <si>
    <t>Property, Plant and Equipment [Line Items]</t>
  </si>
  <si>
    <t>Number of potlines rebuilt | pot_line</t>
  </si>
  <si>
    <t>Minimum [Member] | Building and Improvements [Member]</t>
  </si>
  <si>
    <t>Useful life</t>
  </si>
  <si>
    <t>10 years</t>
  </si>
  <si>
    <t>Minimum [Member] | Machinery and Equipment [Member]</t>
  </si>
  <si>
    <t>5 years</t>
  </si>
  <si>
    <t>Minimum [Member] | Technology and Software [Member]</t>
  </si>
  <si>
    <t>3 years</t>
  </si>
  <si>
    <t>Maximum [Member] | Building and Improvements [Member]</t>
  </si>
  <si>
    <t>45 years</t>
  </si>
  <si>
    <t>Maximum [Member] | Machinery and Equipment [Member]</t>
  </si>
  <si>
    <t>35 years</t>
  </si>
  <si>
    <t>Maximum [Member] | Technology and Software [Member]</t>
  </si>
  <si>
    <t>7 years</t>
  </si>
  <si>
    <t>Related Party Transactions - Narrative (Details) ¥ in Millions, $ in Millions</t>
  </si>
  <si>
    <t>Dec. 31, 2019USD ($)</t>
  </si>
  <si>
    <t>Dec. 31, 2019CNY (¥)</t>
  </si>
  <si>
    <t>Dec. 31, 2017USD ($)</t>
  </si>
  <si>
    <t>May 22, 2019</t>
  </si>
  <si>
    <t>Apr. 29, 2019USD ($)</t>
  </si>
  <si>
    <t>Related Party Transaction [Line Items]</t>
  </si>
  <si>
    <t>Major customer, percentage revenue, net</t>
  </si>
  <si>
    <t>10.00%</t>
  </si>
  <si>
    <t>Net sales to Glencore</t>
  </si>
  <si>
    <t>BHH [Member]</t>
  </si>
  <si>
    <t>Loss on sale of equity investments</t>
  </si>
  <si>
    <t>Hawesville [Member]</t>
  </si>
  <si>
    <t>Due to related parties, noncurrent</t>
  </si>
  <si>
    <t>Glencore [Member]</t>
  </si>
  <si>
    <t>Guangxi Qiangqiang Carbon Co [Member] | BHH [Member]</t>
  </si>
  <si>
    <t>Ownership percentage, equity method</t>
  </si>
  <si>
    <t>40.00%</t>
  </si>
  <si>
    <t>Consideration for the sale</t>
  </si>
  <si>
    <t>Customer Concentration Risk [Member] | Sales Revenue [Member] | Glencore [Member]</t>
  </si>
  <si>
    <t>65.00%</t>
  </si>
  <si>
    <t>Alumina [Member] | Glencore [Member]</t>
  </si>
  <si>
    <t>Related Party Transactions (Details) - USD ($) $ in Millions</t>
  </si>
  <si>
    <t>Purchases from Glencore</t>
  </si>
  <si>
    <t>Purchases from BHH</t>
  </si>
  <si>
    <t>Revenue - Disaggregation of Revenue (Details) - USD ($) $ in Millions</t>
  </si>
  <si>
    <t>Disaggregation of Revenue [Line Items]</t>
  </si>
  <si>
    <t>Net Sales</t>
  </si>
  <si>
    <t>Increase (decrease) in accounts receivable</t>
  </si>
  <si>
    <t>United States [Member]</t>
  </si>
  <si>
    <t>Iceland [Member]</t>
  </si>
  <si>
    <t>Leases (Details) $ in Millions</t>
  </si>
  <si>
    <t>Lease - right of use asset</t>
  </si>
  <si>
    <t>Leases - right of use liabilities,current</t>
  </si>
  <si>
    <t>Operating lease, weighted average remaining lease term</t>
  </si>
  <si>
    <t>13 years 7 months 6 days</t>
  </si>
  <si>
    <t>Operating lease, weighted average discount rate, percent</t>
  </si>
  <si>
    <t>7.30%</t>
  </si>
  <si>
    <t>Operating lease, expense</t>
  </si>
  <si>
    <t>Short-term lease, cost</t>
  </si>
  <si>
    <t>Operating lease, payments</t>
  </si>
  <si>
    <t>Right-of-use asset obtained in exchange for operating lease liability</t>
  </si>
  <si>
    <t>Leases - Maturities (Details) $ in Millions</t>
  </si>
  <si>
    <t>2020</t>
  </si>
  <si>
    <t>2021</t>
  </si>
  <si>
    <t>2022</t>
  </si>
  <si>
    <t>2023</t>
  </si>
  <si>
    <t>Thereafter</t>
  </si>
  <si>
    <t>Less: Interest</t>
  </si>
  <si>
    <t>ROUL</t>
  </si>
  <si>
    <t>Fair Value Measurements (Details) - USD ($) $ in Millions</t>
  </si>
  <si>
    <t>ASSETS:</t>
  </si>
  <si>
    <t>Cash equivalents</t>
  </si>
  <si>
    <t>Trust assets</t>
  </si>
  <si>
    <t>Surety bonds (3)</t>
  </si>
  <si>
    <t>Derivative instruments</t>
  </si>
  <si>
    <t>Contingent obligation</t>
  </si>
  <si>
    <t>Level 1</t>
  </si>
  <si>
    <t>Level 2</t>
  </si>
  <si>
    <t>Level 3</t>
  </si>
  <si>
    <t>Debt (Details) - USD ($) $ in Millions</t>
  </si>
  <si>
    <t>Jun. 30, 2013</t>
  </si>
  <si>
    <t>Debt Instrument [Line Items]</t>
  </si>
  <si>
    <t>Term loan - current portion</t>
  </si>
  <si>
    <t>Hancock County industrial revenue bonds (IRBs) due April 2028, interest payable quarterly (variable interest rates (not to exceed 12%))</t>
  </si>
  <si>
    <t>Industrial revenue bonds due 2028 [Member] | Short-term Debt [Member]</t>
  </si>
  <si>
    <t>Stated interest rate</t>
  </si>
  <si>
    <t>1.80%</t>
  </si>
  <si>
    <t>Maturity date</t>
  </si>
  <si>
    <t>Apr. 1,
		2028</t>
  </si>
  <si>
    <t>Senior secured notes due June 01, 2021 [Member] | Long-term Debt [Member]</t>
  </si>
  <si>
    <t>7.5% senior secured notes due June 2021, net of debt discount of $0.8 million and $1.4 million, respectively, interest payable semiannually</t>
  </si>
  <si>
    <t>7.50%</t>
  </si>
  <si>
    <t>Jun. 1,
		2021</t>
  </si>
  <si>
    <t>Debt discount</t>
  </si>
  <si>
    <t>U.S revolving credit facility [Member]</t>
  </si>
  <si>
    <t>5.00%</t>
  </si>
  <si>
    <t>Revolving Credit Facility [Member] | Short-term Debt [Member]</t>
  </si>
  <si>
    <t>5.375%</t>
  </si>
  <si>
    <t>Revolving Credit Facility [Member] | Short-term Debt [Member] | Revolving Credit Facility, Portion Subject To LIBOR Rate [Member]</t>
  </si>
  <si>
    <t>1.90%</t>
  </si>
  <si>
    <t>Maximum [Member] | Industrial revenue bonds due 2028 [Member] | Short-term Debt [Member]</t>
  </si>
  <si>
    <t>Effective interest rate (percent)</t>
  </si>
  <si>
    <t>12.00%</t>
  </si>
  <si>
    <t>Letter of Credit [Member] | Short-term Debt [Member]</t>
  </si>
  <si>
    <t>U.S. Revolving Credit Facility</t>
  </si>
  <si>
    <t>Debt - Credit Facility (Details)</t>
  </si>
  <si>
    <t>Apr. 29, 2019USD ($)installment</t>
  </si>
  <si>
    <t>Line of Credit Facility [Line Items]</t>
  </si>
  <si>
    <t>Due to Related Parties</t>
  </si>
  <si>
    <t>Number of monthly payments | installment</t>
  </si>
  <si>
    <t>Hawesville [Member] | London Interbank Offered Rate (LIBOR) [Member]</t>
  </si>
  <si>
    <t>Debt Instrument, Basis Spread on Variable Rate</t>
  </si>
  <si>
    <t>Credit facility maximum amount</t>
  </si>
  <si>
    <t>Borrowing availability</t>
  </si>
  <si>
    <t>Outstanding letters of credit issued</t>
  </si>
  <si>
    <t>Letter of Credit [Member]</t>
  </si>
  <si>
    <t>Letter of credit sub-facility amount</t>
  </si>
  <si>
    <t>Long-term Debt [Member] | U.S revolving credit facility [Member]</t>
  </si>
  <si>
    <t>Credit facility face amount</t>
  </si>
  <si>
    <t>Long-term Debt [Member] | Letter of Credit [Member]</t>
  </si>
  <si>
    <t>Long-term Debt [Member] | U.S revolving credit facility, accordion [Member]</t>
  </si>
  <si>
    <t>Long-term Debt [Member] | Iceland revolving credit facility [Member]</t>
  </si>
  <si>
    <t>Borrowing availability, net of outstanding letters of credit and borrowings</t>
  </si>
  <si>
    <t>Short-term Debt [Member] | Letter of Credit [Member]</t>
  </si>
  <si>
    <t>Outstanding borrowings</t>
  </si>
  <si>
    <t>Short-term Debt [Member] | Iceland revolving credit facility [Member]</t>
  </si>
  <si>
    <t>Debt - 7.5% Notes Due 2021 (Details) - Long-term Debt [Member] - Senior secured notes due June 01, 2021 [Member] - USD ($)</t>
  </si>
  <si>
    <t>1 Months Ended</t>
  </si>
  <si>
    <t>Face amount</t>
  </si>
  <si>
    <t>Proceeds from debt issuance</t>
  </si>
  <si>
    <t>Fair value of debt instrument</t>
  </si>
  <si>
    <t>Equity interests in foreign subsidiaries, percentage</t>
  </si>
  <si>
    <t>Redemptions rights after control change, percentage</t>
  </si>
  <si>
    <t>101.00%</t>
  </si>
  <si>
    <t>2018 [Member]</t>
  </si>
  <si>
    <t>Redemption price, percentage</t>
  </si>
  <si>
    <t>101.875%</t>
  </si>
  <si>
    <t>2019 and thereafter [Member]</t>
  </si>
  <si>
    <t>100.00%</t>
  </si>
  <si>
    <t>Debt - Contingent obligation (Details) $ in Millions</t>
  </si>
  <si>
    <t>Dec. 31, 2019USD ($)payment</t>
  </si>
  <si>
    <t>Long-term Debt [Member] | E.ON Contingent Obligation [Member]</t>
  </si>
  <si>
    <t>Number of monthly installments | payment</t>
  </si>
  <si>
    <t>10.94%</t>
  </si>
  <si>
    <t>Realized gain (loss) on contingent obligation</t>
  </si>
  <si>
    <t>Other Liabilities [Member] | E.ON Contingent Obligation [Member]</t>
  </si>
  <si>
    <t>Contingent obligation – principal</t>
  </si>
  <si>
    <t>Contingent obligation – accrued interest</t>
  </si>
  <si>
    <t>Contingent obligation – derivative asset</t>
  </si>
  <si>
    <t>Number of monthly installments | installment</t>
  </si>
  <si>
    <t>London Interbank Offered Rate (LIBOR) [Member] | Hawesville [Member]</t>
  </si>
  <si>
    <t>Stated interest rate, percentage</t>
  </si>
  <si>
    <t>Debt - Industrial Revenue Bonds (Details)</t>
  </si>
  <si>
    <t>Maximum [Member] | Short-term Debt [Member] | Industrial revenue bonds due 2028 [Member]</t>
  </si>
  <si>
    <t>Short-term Debt [Line Items]</t>
  </si>
  <si>
    <t>Shareholders' Equity (Details) - USD ($)</t>
  </si>
  <si>
    <t>57 Months Ended</t>
  </si>
  <si>
    <t>Mar. 31, 2015</t>
  </si>
  <si>
    <t>Dec. 31, 2011</t>
  </si>
  <si>
    <t>Dec. 31, 2008</t>
  </si>
  <si>
    <t>Class of Stock [Line Items]</t>
  </si>
  <si>
    <t>Common stock, shares authorized (shares)</t>
  </si>
  <si>
    <t>Common stock, par value (in dollars per share)</t>
  </si>
  <si>
    <t>Common stock, shares issued (shares)</t>
  </si>
  <si>
    <t>Common stock, shares outstanding (shares)</t>
  </si>
  <si>
    <t>Preferred stock, shares authorized (shares)</t>
  </si>
  <si>
    <t>Preferred stock, par value (in dollars per share)</t>
  </si>
  <si>
    <t>Preferred stock, shares issued (shares)</t>
  </si>
  <si>
    <t>Conversion of convertible preferred stock (shares)</t>
  </si>
  <si>
    <t>Liquidation preference (in dollars per share)</t>
  </si>
  <si>
    <t>Authorized repurchase amount</t>
  </si>
  <si>
    <t>Additional repurchase amount</t>
  </si>
  <si>
    <t>Treasury stock acquired, aggregate purchase price</t>
  </si>
  <si>
    <t>Repurchase of common stock (shares)</t>
  </si>
  <si>
    <t>Remaining authorized repurchase amount</t>
  </si>
  <si>
    <t>Series A Convertible Preferred Stock [Member]</t>
  </si>
  <si>
    <t>Preferred stock, shares outstanding (shares)</t>
  </si>
  <si>
    <t>Beginning balance (shares)</t>
  </si>
  <si>
    <t>Issuance for share-based compensation plans (shares)</t>
  </si>
  <si>
    <t>Ending balance (shares)</t>
  </si>
  <si>
    <t>Treasury</t>
  </si>
  <si>
    <t>Inventories (Details) - USD ($) $ in Millions</t>
  </si>
  <si>
    <t>Raw materials</t>
  </si>
  <si>
    <t>Work-in-process</t>
  </si>
  <si>
    <t>Finished goods</t>
  </si>
  <si>
    <t>Operating and other supplies</t>
  </si>
  <si>
    <t>Property, Plant and Equipment (Details) - USD ($) $ in Millions</t>
  </si>
  <si>
    <t>Land and improvements</t>
  </si>
  <si>
    <t>Buildings and improvements</t>
  </si>
  <si>
    <t>Machinery and equipment</t>
  </si>
  <si>
    <t>Construction in progress</t>
  </si>
  <si>
    <t>Property, plant and equipment, gross</t>
  </si>
  <si>
    <t>Less accumulated depreciation</t>
  </si>
  <si>
    <t>Property, Plant and Equipment (Detail Textual) - USD ($) $ in Millions</t>
  </si>
  <si>
    <t>Depreciation</t>
  </si>
  <si>
    <t>Accumulated Other Comprehensive Loss (AOCL) - Components of Accumulated Other Comprehensive Loss (Details) - USD ($) $ in Millions</t>
  </si>
  <si>
    <t>Accumulated Other Comprehensive Income (Loss) [Line Items]</t>
  </si>
  <si>
    <t>Other comprehensive loss before income tax effect</t>
  </si>
  <si>
    <t>Defined benefit plan and other postretirement liabilities</t>
  </si>
  <si>
    <t>Unrealized gain (loss) on financial instruments</t>
  </si>
  <si>
    <t>Accumulated Other Comprehensive Loss (AOCL) - Changes In Components Of Accumulated Other Comprehensive Loss (Details) - USD ($) $ in Millions</t>
  </si>
  <si>
    <t>Jan. 01, 2019</t>
  </si>
  <si>
    <t>AOCI Attributable to Parent, Net of Tax [Roll Forward]</t>
  </si>
  <si>
    <t>Balance, start</t>
  </si>
  <si>
    <t>Impact of ASU 2018-02</t>
  </si>
  <si>
    <t>Other comprehensive (loss) before reclassifications</t>
  </si>
  <si>
    <t>Net amount reclassified to net income (loss)</t>
  </si>
  <si>
    <t>Balance, end</t>
  </si>
  <si>
    <t>Other operating expense, net</t>
  </si>
  <si>
    <t>[1]</t>
  </si>
  <si>
    <t>Reclassification out of Accumulated Other Comprehensive Income [Member] | Defined benefit plan and other postretirement liabilities</t>
  </si>
  <si>
    <t>Reclassification out of Accumulated Other Comprehensive Income [Member] | Unrealized gain (loss) on financial instruments</t>
  </si>
  <si>
    <t>ASU 2018-02. See Note 14. Income Taxes for further information regarding our adoption of ASU 2018-02.</t>
  </si>
  <si>
    <t>Pension and Other Postretirement Benefits - PBGC settlement (Details) - PBGC Agreement [Member] - USD ($)</t>
  </si>
  <si>
    <t>Dec. 31, 2013</t>
  </si>
  <si>
    <t>Defined Benefit Plan Disclosure [Line Items]</t>
  </si>
  <si>
    <t>Required pension contributions above minimum</t>
  </si>
  <si>
    <t>Pension contributions</t>
  </si>
  <si>
    <t>Pension contributions above minimum remaining</t>
  </si>
  <si>
    <t>Pension and Other Postretirement Benefits - Change in benefit obligation (Details) - USD ($) $ in Millions</t>
  </si>
  <si>
    <t>Pension</t>
  </si>
  <si>
    <t>Change in benefit obligation [Roll Forward]</t>
  </si>
  <si>
    <t>Benefit obligation at beginning of year</t>
  </si>
  <si>
    <t>Service cost</t>
  </si>
  <si>
    <t>Interest cost</t>
  </si>
  <si>
    <t>Plan amendments</t>
  </si>
  <si>
    <t>Actuarial (gain) loss</t>
  </si>
  <si>
    <t>Medicare Part D</t>
  </si>
  <si>
    <t>Benefits paid</t>
  </si>
  <si>
    <t>Benefit obligation at end of year</t>
  </si>
  <si>
    <t>OPEB</t>
  </si>
  <si>
    <t>Pension and Other Postretirement Benefits - Change in Plan Assets (Details) - USD ($) $ in Millions</t>
  </si>
  <si>
    <t>Change in fair value of plan assets [Roll Forward]</t>
  </si>
  <si>
    <t>Fair value of plan assets at beginning of year</t>
  </si>
  <si>
    <t>Employer contributions</t>
  </si>
  <si>
    <t>Fair value of assets at end of year</t>
  </si>
  <si>
    <t>Fair value of plan assets for plans with accumulated benefit obligations in excess of plan assets</t>
  </si>
  <si>
    <t>Actual return on plan assets</t>
  </si>
  <si>
    <t>Medicare Part D subsidy received</t>
  </si>
  <si>
    <t>Pension and Other Postretirement Benefits - Funded status of plans (Details) - USD ($) $ in Millions</t>
  </si>
  <si>
    <t>Non-current assets</t>
  </si>
  <si>
    <t>Current liabilities</t>
  </si>
  <si>
    <t>Projected benefit obligation for plans with accumulated benefit obligations in excess of plan assets</t>
  </si>
  <si>
    <t>Funded status</t>
  </si>
  <si>
    <t>Non-current liabilities</t>
  </si>
  <si>
    <t>Net amount recognized</t>
  </si>
  <si>
    <t>Net loss</t>
  </si>
  <si>
    <t>Prior service cost (benefit)</t>
  </si>
  <si>
    <t>Accumulated benefit obligation for plans with accumulated benefit obligations in excess of plan assets</t>
  </si>
  <si>
    <t>Pension and Other Postretirement Benefits - Net Periodic Benefit Cost (Details) - USD ($) $ in Millions</t>
  </si>
  <si>
    <t>Expected return on plan assets</t>
  </si>
  <si>
    <t>Amortization of prior service costs</t>
  </si>
  <si>
    <t>Amortization of net loss</t>
  </si>
  <si>
    <t>Curtailment (benefit) cost</t>
  </si>
  <si>
    <t>Net periodic benefit cost</t>
  </si>
  <si>
    <t>Pension and Other Postretirement Benefits - Changes in Plan Assets &amp; Benefit Obligation Recognized in OCI (pre-taxed) (Details) - USD ($) $ in Millions</t>
  </si>
  <si>
    <t>Net loss (gain)</t>
  </si>
  <si>
    <t>Amortization of prior service (cost) benefit, including recognition due to curtailment</t>
  </si>
  <si>
    <t>Amortization of net loss, including recognition due to settlement</t>
  </si>
  <si>
    <t>Total amount recognized in other comprehensive loss</t>
  </si>
  <si>
    <t>Total recognized in net periodic benefit cost and other comprehensive loss</t>
  </si>
  <si>
    <t>Pension and Other Postretirement Benefits - Weighted Average assumptions used in calculating benefit obligations (Details)</t>
  </si>
  <si>
    <t>Discount rate</t>
  </si>
  <si>
    <t>3.26%</t>
  </si>
  <si>
    <t>4.39%</t>
  </si>
  <si>
    <t>Rate of compensation increase, group 1</t>
  </si>
  <si>
    <t>3.00%</t>
  </si>
  <si>
    <t>Rate of compensation increase, group 2</t>
  </si>
  <si>
    <t>3.50%</t>
  </si>
  <si>
    <t>4.00%</t>
  </si>
  <si>
    <t>Measurement date</t>
  </si>
  <si>
    <t>Dec. 31,
		2018</t>
  </si>
  <si>
    <t>3.07%</t>
  </si>
  <si>
    <t>4.27%</t>
  </si>
  <si>
    <t>Pension and Other Postretirement Benefits - Weighted average assumptions used to determine net periodic benefit cost (Details)</t>
  </si>
  <si>
    <t>Defined Benefit Plans and Other Postretirement Benefit Plans [Line Items]</t>
  </si>
  <si>
    <t>Rate of compensation increase, year one</t>
  </si>
  <si>
    <t>Rate of compensation increase, year one and thereafter</t>
  </si>
  <si>
    <t>Rate of compensation increase, year two</t>
  </si>
  <si>
    <t>Rate of compensation increase, year two and thereafter</t>
  </si>
  <si>
    <t>Dec. 31,
		2017</t>
  </si>
  <si>
    <t>Dec. 31,
		2016</t>
  </si>
  <si>
    <t>Fiscal year end</t>
  </si>
  <si>
    <t>4.38%</t>
  </si>
  <si>
    <t>3.69%</t>
  </si>
  <si>
    <t>4.15%</t>
  </si>
  <si>
    <t>7.25%</t>
  </si>
  <si>
    <t>7.18%</t>
  </si>
  <si>
    <t>6.82%</t>
  </si>
  <si>
    <t>4.29%</t>
  </si>
  <si>
    <t>3.66%</t>
  </si>
  <si>
    <t>4.05%</t>
  </si>
  <si>
    <t>0.00%</t>
  </si>
  <si>
    <t>Pension and Other Postretirement Benefits - Assumed health care trend rates (Details)</t>
  </si>
  <si>
    <t>Medical cost inflation, years 13 and thereafter</t>
  </si>
  <si>
    <t>4.50%</t>
  </si>
  <si>
    <t>Pre 65 [Member]</t>
  </si>
  <si>
    <t>Medical cost inflation rate</t>
  </si>
  <si>
    <t>6.40%</t>
  </si>
  <si>
    <t>Post 65 [Member]</t>
  </si>
  <si>
    <t>7.05%</t>
  </si>
  <si>
    <t>Pension and Other Postretirement Benefits - Pension Plan Asset Allocation (Details) - USD ($) $ in Millions</t>
  </si>
  <si>
    <t>Actual plan asset allocations</t>
  </si>
  <si>
    <t>Fair value of assets</t>
  </si>
  <si>
    <t>U.S. equities</t>
  </si>
  <si>
    <t>Target allocation percentage of assets</t>
  </si>
  <si>
    <t>26.00%</t>
  </si>
  <si>
    <t>27.00%</t>
  </si>
  <si>
    <t>25.00%</t>
  </si>
  <si>
    <t>U.S. equities | Level 1</t>
  </si>
  <si>
    <t>U.S. equities | Level 2</t>
  </si>
  <si>
    <t>U.S. equities | Level 3</t>
  </si>
  <si>
    <t>International equities</t>
  </si>
  <si>
    <t>22.00%</t>
  </si>
  <si>
    <t>23.00%</t>
  </si>
  <si>
    <t>19.00%</t>
  </si>
  <si>
    <t>International equities | Level 1</t>
  </si>
  <si>
    <t>International equities | Level 2</t>
  </si>
  <si>
    <t>International equities | Level 3</t>
  </si>
  <si>
    <t>Fixed income</t>
  </si>
  <si>
    <t>52.00%</t>
  </si>
  <si>
    <t>50.00%</t>
  </si>
  <si>
    <t>56.00%</t>
  </si>
  <si>
    <t>Fixed income | Level 1</t>
  </si>
  <si>
    <t>Fixed income | Level 2</t>
  </si>
  <si>
    <t>Fixed income | Level 3</t>
  </si>
  <si>
    <t>Pension and Other Postretirement Benefits - Expected Contribution Cash Flows (Details) - USD ($) $ in Millions</t>
  </si>
  <si>
    <t>Expected contributions in next twelve months</t>
  </si>
  <si>
    <t>Defined Benefit Plan, Expected Future Benefit Payment [Abstract]</t>
  </si>
  <si>
    <t>2024</t>
  </si>
  <si>
    <t>2025-2029</t>
  </si>
  <si>
    <t>Pension and Other Postretirement Benefits - Participation in Multi-Employer Pension Plans (Details) - USD ($) $ in Millions</t>
  </si>
  <si>
    <t>EIN / PN</t>
  </si>
  <si>
    <t>23-6648508/499</t>
  </si>
  <si>
    <t>Pension Protection Act Zone Status</t>
  </si>
  <si>
    <t>Green</t>
  </si>
  <si>
    <t>Subject to Financial Improvement/Rehabilitation Plan (2)</t>
  </si>
  <si>
    <t>Contributions of Century Aluminum Company</t>
  </si>
  <si>
    <t>Withdrawal from Plan Probable</t>
  </si>
  <si>
    <t>Surcharge Imposed</t>
  </si>
  <si>
    <t>Expiration Date of Collective Bargaining Agreement (2)</t>
  </si>
  <si>
    <t>Apr. 1,
		2020</t>
  </si>
  <si>
    <t>Pension and Other Postretirement Benefits -  Company matching contribution to defined contribution 401(K) plans (Details) - USD ($) $ in Millions</t>
  </si>
  <si>
    <t>Age requirement for future accruals</t>
  </si>
  <si>
    <t>50 years</t>
  </si>
  <si>
    <t>Company matching contribution to defined contribution (401(k)) plans</t>
  </si>
  <si>
    <t>Share-based Compensation (Details) $ in Millions</t>
  </si>
  <si>
    <t>Dec. 31, 2019USD ($)award_typeshares</t>
  </si>
  <si>
    <t>Dec. 31, 2018USD ($)shares</t>
  </si>
  <si>
    <t>Share-based Compensation Arrangement by Share-based Payment Award [Line Items]</t>
  </si>
  <si>
    <t>Outstanding, fully vested and exercisable (shares)</t>
  </si>
  <si>
    <t>Service-based share awards</t>
  </si>
  <si>
    <t>Service-based share awards outstanding (shares)</t>
  </si>
  <si>
    <t>Amended and Restated Stock Option Plan [Member]</t>
  </si>
  <si>
    <t>Shares authorized (shares)</t>
  </si>
  <si>
    <t>Shares remaining (shares)</t>
  </si>
  <si>
    <t>Share based compensation, vesting rights (in time period)</t>
  </si>
  <si>
    <t>Expected term (years)</t>
  </si>
  <si>
    <t>Amended and Restated Stock Option Plan [Member] | Non-employee director [Member]</t>
  </si>
  <si>
    <t>12 months</t>
  </si>
  <si>
    <t>Amended and Restated Stock Option Plan [Member] | Initial vesting date [Member]</t>
  </si>
  <si>
    <t>Award vesting rights</t>
  </si>
  <si>
    <t>33.33%</t>
  </si>
  <si>
    <t>Amended and Restated Stock Option Plan [Member] | Year one [Member]</t>
  </si>
  <si>
    <t>Amended and Restated Stock Option Plan [Member] | Year two [Member]</t>
  </si>
  <si>
    <t>Long Term Incentive Plan [Member]</t>
  </si>
  <si>
    <t>Number of award types provided | award_type</t>
  </si>
  <si>
    <t>Performance unit liability | $</t>
  </si>
  <si>
    <t>Share-based Compensation - Service-Based Awards - Options (Details) - USD ($) $ / shares in Units, $ in Thousands</t>
  </si>
  <si>
    <t>Share-based Compensation Arrangement by Share-based Payment Award, Options, Outstanding [Roll Forward]</t>
  </si>
  <si>
    <t>Options to purchase common stock (shares)</t>
  </si>
  <si>
    <t>Options exercised (shares)</t>
  </si>
  <si>
    <t>Options forfeited/expired (shares)</t>
  </si>
  <si>
    <t>Share-based Compensation Arrangement by Share-based Payment Award, Options, Outstanding, Weighted Average Exercise Price [Abstract]</t>
  </si>
  <si>
    <t>Options outstanding, Weighted Average Exercise Price (in dollars per share)</t>
  </si>
  <si>
    <t>Options exercised, Weighted Average Exercise Price (in dollars per share)</t>
  </si>
  <si>
    <t>Options forfeited/expired, Weighted Average Exercise Price (in dollars per share)</t>
  </si>
  <si>
    <t>Outstanding, fully vested and exercisable, Weighted Average Exercise Price (in dollars per share)</t>
  </si>
  <si>
    <t>Outstanding, fully vested and exercisable, weighted average contractual term</t>
  </si>
  <si>
    <t>0 years</t>
  </si>
  <si>
    <t>Outstanding, fully vested and exercisable, Aggregate Intrinsic Value</t>
  </si>
  <si>
    <t>Share-based Compensation - Service Based Awards Rollforward (Details)</t>
  </si>
  <si>
    <t>Dec. 31, 2019shares</t>
  </si>
  <si>
    <t>Share-based Compensation Arrangement by Share-based Payment Award, Equity Instruments Other than Options, Nonvested, Number of Shares [Roll Forward]</t>
  </si>
  <si>
    <t>Service-based share awards outstanding, beginning of period (shares)</t>
  </si>
  <si>
    <t>Granted (shares)</t>
  </si>
  <si>
    <t>Vested (shares)</t>
  </si>
  <si>
    <t>Forfeited (shares)</t>
  </si>
  <si>
    <t>Service-based share awards outstanding, end of period (shares)</t>
  </si>
  <si>
    <t>Performance-based share awards</t>
  </si>
  <si>
    <t>Share-based Compensation - Service-Based Awards, Additional disclosures (Details) - USD ($) $ / shares in Units, $ in Thousands</t>
  </si>
  <si>
    <t>Service-Based Awards, Additional disclosures [Abstract]</t>
  </si>
  <si>
    <t>Weighted average per share fair value of service-based share grants (in dollars per share)</t>
  </si>
  <si>
    <t>Total intrinsic value of option exercises</t>
  </si>
  <si>
    <t>Share-based Compensation - Share and performance-based compensation expense (Details) - USD ($) $ in Millions</t>
  </si>
  <si>
    <t>Share and performance-based compensation expense [Abstract]</t>
  </si>
  <si>
    <t>Performance-based share expense</t>
  </si>
  <si>
    <t>Service-based share expense</t>
  </si>
  <si>
    <t>Total share-based compensation expense before income tax</t>
  </si>
  <si>
    <t>Income tax</t>
  </si>
  <si>
    <t>Total share-based compensation expense, net of income tax</t>
  </si>
  <si>
    <t>Unrecognized compensation expense</t>
  </si>
  <si>
    <t>Weighted average period of expense recognition</t>
  </si>
  <si>
    <t>2 years</t>
  </si>
  <si>
    <t>Earnings (Loss) Per Share (Details) - USD ($) $ / shares in Units, shares in Millions, $ in Millions</t>
  </si>
  <si>
    <t>Amount allocated to common stockholders</t>
  </si>
  <si>
    <t>92.00%</t>
  </si>
  <si>
    <t>Basic and Diluted EPS:</t>
  </si>
  <si>
    <t>Net income (loss) allocated to common stockholders</t>
  </si>
  <si>
    <t>Shares outstanding, basic and diluted (in shares)</t>
  </si>
  <si>
    <t>EPS:</t>
  </si>
  <si>
    <t>Net loss allocated to common stockholders, basic</t>
  </si>
  <si>
    <t>Shares outstanding, basic (in shares)</t>
  </si>
  <si>
    <t>Basic (in dollars per share)</t>
  </si>
  <si>
    <t>Earnings (Loss) Per Share - Antidilutive securities excluded from the calculation of diluted EPS (Details) - shares shares in Millions</t>
  </si>
  <si>
    <t>Service-Based Share Awards [Member]</t>
  </si>
  <si>
    <t>Antidilutive Securities Excluded from Computation of Earnings Per Share [Line Items]</t>
  </si>
  <si>
    <t>Stock options (in shares)</t>
  </si>
  <si>
    <t>Income Taxes - Components of Pre-tax Book Income (Loss) (Details) - USD ($) $ in Millions</t>
  </si>
  <si>
    <t>U.S.</t>
  </si>
  <si>
    <t>Foreign</t>
  </si>
  <si>
    <t>Income Taxes - Significant Components of Income Tax Expense (Details) - USD ($) $ in Millions</t>
  </si>
  <si>
    <t>Current:</t>
  </si>
  <si>
    <t>U.S. federal current expense (benefit)</t>
  </si>
  <si>
    <t>State current expense (benefit)</t>
  </si>
  <si>
    <t>Foreign current expense</t>
  </si>
  <si>
    <t>Total current expense (benefit)</t>
  </si>
  <si>
    <t>Deferred:</t>
  </si>
  <si>
    <t>U.S. federal deferred benefit</t>
  </si>
  <si>
    <t>State deferred benefit</t>
  </si>
  <si>
    <t>Foreign deferred tax expense (benefit)</t>
  </si>
  <si>
    <t>Total deferred expense (benefit)</t>
  </si>
  <si>
    <t>Total income tax expense (benefit)</t>
  </si>
  <si>
    <t>Income Taxes - Reconciliation of statutory to effective income tax rate (Details)</t>
  </si>
  <si>
    <t>Effective Income Tax Rate Reconciliation, Amount [Abstract]</t>
  </si>
  <si>
    <t>Federal Statutory Rate</t>
  </si>
  <si>
    <t>21.00%</t>
  </si>
  <si>
    <t>35.00%</t>
  </si>
  <si>
    <t>Permanent differences</t>
  </si>
  <si>
    <t>(13.10%)</t>
  </si>
  <si>
    <t>(25.70%)</t>
  </si>
  <si>
    <t>57.50%</t>
  </si>
  <si>
    <t>State taxes, net of Federal benefit</t>
  </si>
  <si>
    <t>(0.10%)</t>
  </si>
  <si>
    <t>(6.60%)</t>
  </si>
  <si>
    <t>Rate change</t>
  </si>
  <si>
    <t>(3.50%)</t>
  </si>
  <si>
    <t>(0.60%)</t>
  </si>
  <si>
    <t>370.50%</t>
  </si>
  <si>
    <t>Foreign earnings taxed at different rates than U.S.</t>
  </si>
  <si>
    <t>(3.30%)</t>
  </si>
  <si>
    <t>11.80%</t>
  </si>
  <si>
    <t>(40.50%)</t>
  </si>
  <si>
    <t>Valuation allowance</t>
  </si>
  <si>
    <t>72.80%</t>
  </si>
  <si>
    <t>81.20%</t>
  </si>
  <si>
    <t>(401.40%)</t>
  </si>
  <si>
    <t>Transition tax</t>
  </si>
  <si>
    <t>Net operating loss expiration and remeasurement</t>
  </si>
  <si>
    <t>(66.20%)</t>
  </si>
  <si>
    <t>(75.80%)</t>
  </si>
  <si>
    <t>Changes in uncertain tax reserves</t>
  </si>
  <si>
    <t>1.20%</t>
  </si>
  <si>
    <t>(1.40%)</t>
  </si>
  <si>
    <t>3.80%</t>
  </si>
  <si>
    <t>Other</t>
  </si>
  <si>
    <t>1.00%</t>
  </si>
  <si>
    <t>0.10%</t>
  </si>
  <si>
    <t>(4.60%)</t>
  </si>
  <si>
    <t>Effective tax rate</t>
  </si>
  <si>
    <t>9.80%</t>
  </si>
  <si>
    <t>0.30%</t>
  </si>
  <si>
    <t>13.70%</t>
  </si>
  <si>
    <t>Income Taxes (Details) - USD ($) $ in Millions</t>
  </si>
  <si>
    <t>Operating Loss Carryforwards [Line Items]</t>
  </si>
  <si>
    <t>Decrease in deferred tax assets</t>
  </si>
  <si>
    <t>All U.S. and Portion of Icelandic Deferred Tax Assets [Member]</t>
  </si>
  <si>
    <t>Accounting Standards Update 2018-02 [Member]</t>
  </si>
  <si>
    <t>Income Taxes - Significant Components of our deferred tax assets &amp; liabilities (Details) - USD ($) $ in Millions</t>
  </si>
  <si>
    <t>Deferred tax assets:</t>
  </si>
  <si>
    <t>Accrued postretirement benefit cost</t>
  </si>
  <si>
    <t>Accrued liabilities</t>
  </si>
  <si>
    <t>Goodwill</t>
  </si>
  <si>
    <t>Net operating losses and tax credits</t>
  </si>
  <si>
    <t>Foreign basis differences</t>
  </si>
  <si>
    <t>Total deferred tax assets</t>
  </si>
  <si>
    <t>Net deferred tax assets</t>
  </si>
  <si>
    <t>Deferred tax liabilities:</t>
  </si>
  <si>
    <t>Tax over financial statement depreciation</t>
  </si>
  <si>
    <t>Total deferred tax liabilities</t>
  </si>
  <si>
    <t>Net deferred tax liability</t>
  </si>
  <si>
    <t>Income Taxes - Changes in Valuation Allowance (Details) - USD ($) $ in Millions</t>
  </si>
  <si>
    <t>Movement in Valuation Allowances and Reserves [Roll Forward]</t>
  </si>
  <si>
    <t>Balance, valuation allowance</t>
  </si>
  <si>
    <t>Remeasurement of deferred tax assets</t>
  </si>
  <si>
    <t>Release of valuation allowance</t>
  </si>
  <si>
    <t>Expiration of net operating losses</t>
  </si>
  <si>
    <t>Other change in valuation allowance</t>
  </si>
  <si>
    <t>Income Taxes - Net Operating Losses Carryforwards (Details) - USD ($) $ in Millions</t>
  </si>
  <si>
    <t>Federal [Member]</t>
  </si>
  <si>
    <t>Operating loss carryforwards</t>
  </si>
  <si>
    <t>State [Member]</t>
  </si>
  <si>
    <t>Foreign [Member]</t>
  </si>
  <si>
    <t>Income Taxes - Gross Unrecognized Tax Positions (Details) - USD ($) $ in Millions</t>
  </si>
  <si>
    <t>Reconciliation of Unrecognized Tax Benefits, Excluding Amounts Pertaining to Examined Tax Returns [Roll Forward]</t>
  </si>
  <si>
    <t>Balance as of January 1,</t>
  </si>
  <si>
    <t>Additions based on tax positions related to the current year</t>
  </si>
  <si>
    <t>Decreases due to lapse of applicable statute of limitations</t>
  </si>
  <si>
    <t>Settlements</t>
  </si>
  <si>
    <t>Balance as of December 31,</t>
  </si>
  <si>
    <t>Income Taxes - Components of unrecognized tax positions (Details) - USD ($) $ in Millions</t>
  </si>
  <si>
    <t>Dec. 31, 2016</t>
  </si>
  <si>
    <t>Unrecognized tax benefits - Temporary Differences</t>
  </si>
  <si>
    <t>Other unrecognized tax benefits</t>
  </si>
  <si>
    <t>Gross unrecognized tax benefits</t>
  </si>
  <si>
    <t>Accrued interest and penalties related to unrecognized tax benefits</t>
  </si>
  <si>
    <t>Commitments and Contingencies - Legal Contingencies (Details) - USD ($)</t>
  </si>
  <si>
    <t>Aug. 18, 2017</t>
  </si>
  <si>
    <t>Sep. 30, 2017</t>
  </si>
  <si>
    <t>Loss Contingencies [Line Items]</t>
  </si>
  <si>
    <t>Gain recognized</t>
  </si>
  <si>
    <t>Ravenswood Retiree Medical Benefits Changes [Member]</t>
  </si>
  <si>
    <t>Litigation settlement amount</t>
  </si>
  <si>
    <t>Litigation settlement period</t>
  </si>
  <si>
    <t>Loss contingency accrual</t>
  </si>
  <si>
    <t>Other liabilities, current</t>
  </si>
  <si>
    <t>Litigation settlement, annual installment</t>
  </si>
  <si>
    <t>Litigation settlement installment period</t>
  </si>
  <si>
    <t>9 years</t>
  </si>
  <si>
    <t>PBGC Agreement [Member]</t>
  </si>
  <si>
    <t>Commitments and Contingencies - Other Commitments (Details)</t>
  </si>
  <si>
    <t>Dec. 31, 2019labor_unionMW</t>
  </si>
  <si>
    <t>Labor Commitments [Abstract]</t>
  </si>
  <si>
    <t>Percentage of Company's work force represented by a union</t>
  </si>
  <si>
    <t>Percentage of Grundartangi work force represented by the labor unions</t>
  </si>
  <si>
    <t>86.00%</t>
  </si>
  <si>
    <t>Number of labor unions under new agreement | labor_union</t>
  </si>
  <si>
    <t>Percentage of U.S. based work force represented by a union</t>
  </si>
  <si>
    <t>Sebree [Member]</t>
  </si>
  <si>
    <t>Power supply agreement, termination notice period</t>
  </si>
  <si>
    <t>1 year</t>
  </si>
  <si>
    <t>South Carolina Public Service Authority [Member]</t>
  </si>
  <si>
    <t>Short-term power agreement, supply from South Carolina Public Service Authority (percent)</t>
  </si>
  <si>
    <t>Short-term power agreement, supply from third party supplier (percent)</t>
  </si>
  <si>
    <t>75.00%</t>
  </si>
  <si>
    <t>South Carolina Public Service Authority [Member] | Santee Cooper [Member]</t>
  </si>
  <si>
    <t>120 days</t>
  </si>
  <si>
    <t>South Carolina Public Service Authority [Member] | Other Power Suppliers [Member]</t>
  </si>
  <si>
    <t>60 days</t>
  </si>
  <si>
    <t>Grundartangi - HS, Landsvirkjun and OR [Member]</t>
  </si>
  <si>
    <t>Power available</t>
  </si>
  <si>
    <t>Grundartangi - Landsvirkjun [Member]</t>
  </si>
  <si>
    <t>Helguvik [Member]</t>
  </si>
  <si>
    <t>Netherlands [Member]</t>
  </si>
  <si>
    <t>Percentage of Vlissingen work force represented by the labor union</t>
  </si>
  <si>
    <t>Asset Retirement Obligations (Details) - USD ($) $ in Millions</t>
  </si>
  <si>
    <t>Asset Retirement Obligation [Roll Forward]</t>
  </si>
  <si>
    <t>Beginning balance, ARO liability</t>
  </si>
  <si>
    <t>Additional ARO liability incurred</t>
  </si>
  <si>
    <t>ARO liabilities settled</t>
  </si>
  <si>
    <t>Accretion expense</t>
  </si>
  <si>
    <t>Revisions in estimated cash flows</t>
  </si>
  <si>
    <t>Ending balance, ARO liability</t>
  </si>
  <si>
    <t>Quarterly Information (Unaudited) - Financial Results by Quarter (Details) - USD ($) $ / shares in Units, $ in Millions</t>
  </si>
  <si>
    <t>Net sales</t>
  </si>
  <si>
    <t>Basic earnings (loss) per share (in dollars per share)</t>
  </si>
  <si>
    <t>Diluted earnings (loss) per share (in dollars per share)</t>
  </si>
  <si>
    <t>Quarterly Information (Unaudited) - Financial Results Overview (Details) $ in Millions</t>
  </si>
  <si>
    <t>Sep. 30, 2018USD ($)</t>
  </si>
  <si>
    <t>Jun. 30, 2018pot_line</t>
  </si>
  <si>
    <t>Effect of Fourth Quarter Events [Line Items]</t>
  </si>
  <si>
    <t>Inventory adjustments</t>
  </si>
  <si>
    <t>Number of potlines, temporary curtailment | pot_line</t>
  </si>
  <si>
    <t>Gain on extinguishment of liability</t>
  </si>
  <si>
    <t>Business Segments (Details)</t>
  </si>
  <si>
    <t>Dec. 31, 2019segment</t>
  </si>
  <si>
    <t>Number of operating segments</t>
  </si>
  <si>
    <t>Number of reportable segments</t>
  </si>
  <si>
    <t>Business Segments - Segment Assets (Details) - USD ($) $ in Millions</t>
  </si>
  <si>
    <t>Primary</t>
  </si>
  <si>
    <t>Corporate, unallocated</t>
  </si>
  <si>
    <t>Business Segments - Geography, Segment Reporting (Details) - USD ($) $ in Millions</t>
  </si>
  <si>
    <t>Revenues from External Customers and Long-Lived Assets [Line Items]</t>
  </si>
  <si>
    <t>Long-lived assets</t>
  </si>
  <si>
    <t>Other [Member]</t>
  </si>
  <si>
    <t>Business Segments - Major Customers (Details) - USD ($) $ in Millions</t>
  </si>
  <si>
    <t>Revenue, Major Customer [Line Items]</t>
  </si>
  <si>
    <t>Southwire [Member]</t>
  </si>
  <si>
    <t>Derivatives (Details) $ in Millions</t>
  </si>
  <si>
    <t>Sep. 30, 2019t</t>
  </si>
  <si>
    <t>Dec. 31, 2019USD ($)MWht</t>
  </si>
  <si>
    <t>Supply Commitment [Line Items]</t>
  </si>
  <si>
    <t>Derivative asset | $</t>
  </si>
  <si>
    <t>Fixed to Variable London Metals Exchange Swap [Member]</t>
  </si>
  <si>
    <t>Other forward delivery contracts to sell primary aluminum (in tonnes)</t>
  </si>
  <si>
    <t>Midwest Premium (MWP) [Member]</t>
  </si>
  <si>
    <t>Open position to offset fixed prices</t>
  </si>
  <si>
    <t>Hawesville L4 Power Price Swaps [Member]</t>
  </si>
  <si>
    <t>Underlying, derivative energy, available | MWh</t>
  </si>
  <si>
    <t>Fixed to Floating Swap [Member]</t>
  </si>
  <si>
    <t>Grundartangi [Member]</t>
  </si>
  <si>
    <t>Grundartangi [Member] | Power Price Swap [Member]</t>
  </si>
  <si>
    <t>Derivative, financial contract, percentage</t>
  </si>
  <si>
    <t>Derivative - Assets and Liabilities (Details) - Not Designated as Hedging Instrument [Member] - USD ($) $ in Millions</t>
  </si>
  <si>
    <t>Derivative [Line Items]</t>
  </si>
  <si>
    <t>Asset Fair Value</t>
  </si>
  <si>
    <t>Liability Fair Value</t>
  </si>
  <si>
    <t>Commodity contracts</t>
  </si>
  <si>
    <t>Foreign exchange contracts</t>
  </si>
  <si>
    <t>Derivative - Net Gain (Loss) (Details) - USD ($) $ in Millions</t>
  </si>
  <si>
    <t>Derivative, gain (loss) on derivative, net</t>
  </si>
  <si>
    <t>Condensed Consolidating Financial Information - Statements of Comprehensive Income (Loss) (Details) - USD ($) $ in Millions</t>
  </si>
  <si>
    <t>Ravenswood (gains)</t>
  </si>
  <si>
    <t>Intercompany Interest</t>
  </si>
  <si>
    <t>Income tax (expense) benefit</t>
  </si>
  <si>
    <t>Other comprehensive income</t>
  </si>
  <si>
    <t>Combined Guarantor Subsidiaries [Member]</t>
  </si>
  <si>
    <t>Condensed Statement of Income Captions [Line Items]</t>
  </si>
  <si>
    <t>Ownership percentage</t>
  </si>
  <si>
    <t>Reportable Legal Entities [Member]</t>
  </si>
  <si>
    <t xml:space="preserve"> </t>
  </si>
  <si>
    <t>Reportable Legal Entities [Member] | The Company [Member]</t>
  </si>
  <si>
    <t>Reportable Legal Entities [Member] | Combined Guarantor Subsidiaries [Member]</t>
  </si>
  <si>
    <t>Reportable Legal Entities [Member] | Combined Non-Guarantor Subsidiaries [Member]</t>
  </si>
  <si>
    <t>Consolidating Adjustments [Member]</t>
  </si>
  <si>
    <t>Condensed Consolidating Financial Information - Balance Sheets (Details) - USD ($) $ in Millions</t>
  </si>
  <si>
    <t>Investment in subsidiaries</t>
  </si>
  <si>
    <t>Revolving credit facility</t>
  </si>
  <si>
    <t>Intercompany loan</t>
  </si>
  <si>
    <t>Other shareholders' equity</t>
  </si>
  <si>
    <t>Condensed Consolidating Financial Information - Statement of Cash Flows (Details) - USD ($) $ in Millions</t>
  </si>
  <si>
    <t>Net cash provided by operating activities</t>
  </si>
  <si>
    <t>Intercompany transactions</t>
  </si>
  <si>
    <t>Borrowings under Hawesville term loan</t>
  </si>
  <si>
    <t>Other short term borrowings</t>
  </si>
  <si>
    <t>Repayment on other short term borrowing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345</v>
      </c>
    </row>
    <row r="31" spans="1:4">
      <c r="A31" s="4" t="s">
        <v>54</v>
      </c>
      <c r="C31" s="6" t="n">
        <v>89185661</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71</v>
      </c>
      <c r="D2" s="2" t="s">
        <v>76</v>
      </c>
    </row>
    <row r="3" spans="1:4">
      <c r="A3" s="3" t="s">
        <v>987</v>
      </c>
    </row>
    <row r="4" spans="1:4">
      <c r="A4" s="4" t="s">
        <v>451</v>
      </c>
      <c r="B4" s="7" t="n">
        <v>1836.6</v>
      </c>
      <c r="C4" s="7" t="n">
        <v>1893.2</v>
      </c>
      <c r="D4" s="7" t="n">
        <v>1589.1</v>
      </c>
    </row>
    <row r="5" spans="1:4">
      <c r="A5" s="4" t="s">
        <v>453</v>
      </c>
    </row>
    <row r="6" spans="1:4">
      <c r="A6" s="3" t="s">
        <v>987</v>
      </c>
    </row>
    <row r="7" spans="1:4">
      <c r="A7" s="4" t="s">
        <v>451</v>
      </c>
      <c r="B7" s="8" t="n">
        <v>1179.6</v>
      </c>
      <c r="C7" s="8" t="n">
        <v>1138.6</v>
      </c>
      <c r="D7" s="8" t="n">
        <v>938.4</v>
      </c>
    </row>
    <row r="8" spans="1:4">
      <c r="A8" s="4" t="s">
        <v>988</v>
      </c>
      <c r="B8" s="8" t="n">
        <v>419.1</v>
      </c>
      <c r="C8" s="6" t="n">
        <v>396</v>
      </c>
      <c r="D8" s="6" t="n">
        <v>370</v>
      </c>
    </row>
    <row r="9" spans="1:4">
      <c r="A9" s="4" t="s">
        <v>454</v>
      </c>
    </row>
    <row r="10" spans="1:4">
      <c r="A10" s="3" t="s">
        <v>987</v>
      </c>
    </row>
    <row r="11" spans="1:4">
      <c r="A11" s="4" t="s">
        <v>451</v>
      </c>
      <c r="B11" s="6" t="n">
        <v>657</v>
      </c>
      <c r="C11" s="8" t="n">
        <v>754.6</v>
      </c>
      <c r="D11" s="8" t="n">
        <v>650.7</v>
      </c>
    </row>
    <row r="12" spans="1:4">
      <c r="A12" s="4" t="s">
        <v>988</v>
      </c>
      <c r="B12" s="6" t="n">
        <v>518</v>
      </c>
      <c r="C12" s="8" t="n">
        <v>554.3</v>
      </c>
      <c r="D12" s="6" t="n">
        <v>583</v>
      </c>
    </row>
    <row r="13" spans="1:4">
      <c r="A13" s="4" t="s">
        <v>989</v>
      </c>
    </row>
    <row r="14" spans="1:4">
      <c r="A14" s="3" t="s">
        <v>987</v>
      </c>
    </row>
    <row r="15" spans="1:4">
      <c r="A15" s="4" t="s">
        <v>988</v>
      </c>
      <c r="B15" s="7" t="n">
        <v>75.3</v>
      </c>
      <c r="C15" s="7" t="n">
        <v>76.5</v>
      </c>
      <c r="D15" s="5" t="n">
        <v>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990</v>
      </c>
      <c r="B1" s="2" t="s">
        <v>67</v>
      </c>
      <c r="F1" s="2" t="s">
        <v>68</v>
      </c>
      <c r="H1" s="2" t="s">
        <v>69</v>
      </c>
      <c r="J1" s="2" t="s">
        <v>1</v>
      </c>
    </row>
    <row r="2" spans="1:12">
      <c r="B2" s="2" t="s">
        <v>2</v>
      </c>
      <c r="C2" s="2" t="s">
        <v>70</v>
      </c>
      <c r="D2" s="2" t="s">
        <v>71</v>
      </c>
      <c r="E2" s="2" t="s">
        <v>72</v>
      </c>
      <c r="F2" s="2" t="s">
        <v>4</v>
      </c>
      <c r="G2" s="2" t="s">
        <v>73</v>
      </c>
      <c r="H2" s="2" t="s">
        <v>74</v>
      </c>
      <c r="I2" s="2" t="s">
        <v>75</v>
      </c>
      <c r="J2" s="2" t="s">
        <v>2</v>
      </c>
      <c r="K2" s="2" t="s">
        <v>71</v>
      </c>
      <c r="L2" s="2" t="s">
        <v>76</v>
      </c>
    </row>
    <row r="3" spans="1:12">
      <c r="A3" s="3" t="s">
        <v>991</v>
      </c>
    </row>
    <row r="4" spans="1:12">
      <c r="A4" s="4" t="s">
        <v>431</v>
      </c>
      <c r="J4" s="4" t="s">
        <v>432</v>
      </c>
    </row>
    <row r="5" spans="1:12">
      <c r="A5" s="4" t="s">
        <v>969</v>
      </c>
      <c r="B5" s="7" t="n">
        <v>435.5</v>
      </c>
      <c r="C5" s="5" t="n">
        <v>490</v>
      </c>
      <c r="D5" s="7" t="n">
        <v>486.9</v>
      </c>
      <c r="E5" s="7" t="n">
        <v>454.5</v>
      </c>
      <c r="F5" s="7" t="n">
        <v>473.1</v>
      </c>
      <c r="G5" s="5" t="n">
        <v>470</v>
      </c>
      <c r="H5" s="5" t="n">
        <v>438</v>
      </c>
      <c r="I5" s="7" t="n">
        <v>481.8</v>
      </c>
    </row>
    <row r="6" spans="1:12">
      <c r="A6" s="4" t="s">
        <v>438</v>
      </c>
    </row>
    <row r="7" spans="1:12">
      <c r="A7" s="3" t="s">
        <v>991</v>
      </c>
    </row>
    <row r="8" spans="1:12">
      <c r="A8" s="4" t="s">
        <v>969</v>
      </c>
      <c r="J8" s="7" t="n">
        <v>1191.6</v>
      </c>
      <c r="K8" s="7" t="n">
        <v>1204.5</v>
      </c>
      <c r="L8" s="7" t="n">
        <v>1198.1</v>
      </c>
    </row>
    <row r="9" spans="1:12">
      <c r="A9" s="4" t="s">
        <v>992</v>
      </c>
    </row>
    <row r="10" spans="1:12">
      <c r="A10" s="3" t="s">
        <v>991</v>
      </c>
    </row>
    <row r="11" spans="1:12">
      <c r="A11" s="4" t="s">
        <v>969</v>
      </c>
      <c r="J11" s="7" t="n">
        <v>235.4</v>
      </c>
      <c r="K11" s="7" t="n">
        <v>222.4</v>
      </c>
      <c r="L11" s="7" t="n">
        <v>77.2</v>
      </c>
    </row>
  </sheetData>
  <mergeCells count="5">
    <mergeCell ref="A1:A2"/>
    <mergeCell ref="B1:E1"/>
    <mergeCell ref="F1:G1"/>
    <mergeCell ref="H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25"/>
    <col customWidth="1" max="4" min="4" width="14"/>
    <col customWidth="1" max="5" min="5" width="21"/>
  </cols>
  <sheetData>
    <row r="1" spans="1:5">
      <c r="A1" s="1" t="s">
        <v>993</v>
      </c>
      <c r="B1" s="2" t="s">
        <v>69</v>
      </c>
      <c r="C1" s="2" t="s">
        <v>1</v>
      </c>
    </row>
    <row r="2" spans="1:5">
      <c r="B2" s="2" t="s">
        <v>994</v>
      </c>
      <c r="C2" s="2" t="s">
        <v>995</v>
      </c>
      <c r="D2" s="2" t="s">
        <v>76</v>
      </c>
      <c r="E2" s="2" t="s">
        <v>402</v>
      </c>
    </row>
    <row r="3" spans="1:5">
      <c r="A3" s="3" t="s">
        <v>996</v>
      </c>
    </row>
    <row r="4" spans="1:5">
      <c r="A4" s="4" t="s">
        <v>997</v>
      </c>
      <c r="C4" s="7" t="n">
        <v>19.7</v>
      </c>
      <c r="E4" s="7" t="n">
        <v>8.199999999999999</v>
      </c>
    </row>
    <row r="5" spans="1:5">
      <c r="A5" s="4" t="s">
        <v>998</v>
      </c>
    </row>
    <row r="6" spans="1:5">
      <c r="A6" s="3" t="s">
        <v>996</v>
      </c>
    </row>
    <row r="7" spans="1:5">
      <c r="A7" s="4" t="s">
        <v>999</v>
      </c>
      <c r="C7" s="6" t="n">
        <v>96065</v>
      </c>
    </row>
    <row r="8" spans="1:5">
      <c r="A8" s="4" t="s">
        <v>1000</v>
      </c>
    </row>
    <row r="9" spans="1:5">
      <c r="A9" s="3" t="s">
        <v>996</v>
      </c>
    </row>
    <row r="10" spans="1:5">
      <c r="A10" s="4" t="s">
        <v>1001</v>
      </c>
      <c r="C10" s="6" t="n">
        <v>150000</v>
      </c>
    </row>
    <row r="11" spans="1:5">
      <c r="A11" s="4" t="s">
        <v>1002</v>
      </c>
    </row>
    <row r="12" spans="1:5">
      <c r="A12" s="3" t="s">
        <v>996</v>
      </c>
    </row>
    <row r="13" spans="1:5">
      <c r="A13" s="4" t="s">
        <v>1003</v>
      </c>
      <c r="C13" s="6" t="n">
        <v>790560</v>
      </c>
    </row>
    <row r="14" spans="1:5">
      <c r="A14" s="4" t="s">
        <v>1004</v>
      </c>
    </row>
    <row r="15" spans="1:5">
      <c r="A15" s="3" t="s">
        <v>996</v>
      </c>
    </row>
    <row r="16" spans="1:5">
      <c r="A16" s="4" t="s">
        <v>1001</v>
      </c>
      <c r="B16" s="6" t="n">
        <v>12611</v>
      </c>
    </row>
    <row r="17" spans="1:5">
      <c r="A17" s="4" t="s">
        <v>1005</v>
      </c>
    </row>
    <row r="18" spans="1:5">
      <c r="A18" s="3" t="s">
        <v>996</v>
      </c>
    </row>
    <row r="19" spans="1:5">
      <c r="A19" s="4" t="s">
        <v>997</v>
      </c>
      <c r="C19" s="7" t="n">
        <v>4.8</v>
      </c>
    </row>
    <row r="20" spans="1:5">
      <c r="A20" s="4" t="s">
        <v>1006</v>
      </c>
    </row>
    <row r="21" spans="1:5">
      <c r="A21" s="3" t="s">
        <v>996</v>
      </c>
    </row>
    <row r="22" spans="1:5">
      <c r="A22" s="4" t="s">
        <v>1003</v>
      </c>
      <c r="C22" s="6" t="n">
        <v>219600</v>
      </c>
    </row>
    <row r="23" spans="1:5">
      <c r="A23" s="4" t="s">
        <v>1007</v>
      </c>
      <c r="D23" s="4" t="s">
        <v>674</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71</v>
      </c>
    </row>
    <row r="2" spans="1:3">
      <c r="A2" s="3" t="s">
        <v>1009</v>
      </c>
    </row>
    <row r="3" spans="1:3">
      <c r="A3" s="4" t="s">
        <v>1010</v>
      </c>
      <c r="B3" s="7" t="n">
        <v>19.7</v>
      </c>
      <c r="C3" s="7" t="n">
        <v>8.199999999999999</v>
      </c>
    </row>
    <row r="4" spans="1:3">
      <c r="A4" s="4" t="s">
        <v>1011</v>
      </c>
      <c r="B4" s="8" t="n">
        <v>4.2</v>
      </c>
      <c r="C4" s="8" t="n">
        <v>2.5</v>
      </c>
    </row>
    <row r="5" spans="1:3">
      <c r="A5" s="4" t="s">
        <v>1012</v>
      </c>
    </row>
    <row r="6" spans="1:3">
      <c r="A6" s="3" t="s">
        <v>1009</v>
      </c>
    </row>
    <row r="7" spans="1:3">
      <c r="A7" s="4" t="s">
        <v>1010</v>
      </c>
      <c r="B7" s="8" t="n">
        <v>19.7</v>
      </c>
      <c r="C7" s="8" t="n">
        <v>8.199999999999999</v>
      </c>
    </row>
    <row r="8" spans="1:3">
      <c r="A8" s="4" t="s">
        <v>1011</v>
      </c>
      <c r="B8" s="8" t="n">
        <v>3.6</v>
      </c>
      <c r="C8" s="8" t="n">
        <v>2.2</v>
      </c>
    </row>
    <row r="9" spans="1:3">
      <c r="A9" s="4" t="s">
        <v>1013</v>
      </c>
    </row>
    <row r="10" spans="1:3">
      <c r="A10" s="3" t="s">
        <v>1009</v>
      </c>
    </row>
    <row r="11" spans="1:3">
      <c r="A11" s="4" t="s">
        <v>1010</v>
      </c>
      <c r="B11" s="6" t="n">
        <v>0</v>
      </c>
      <c r="C11" s="6" t="n">
        <v>0</v>
      </c>
    </row>
    <row r="12" spans="1:3">
      <c r="A12" s="4" t="s">
        <v>1011</v>
      </c>
      <c r="B12" s="7" t="n">
        <v>0.6</v>
      </c>
      <c r="C12" s="7" t="n">
        <v>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14</v>
      </c>
      <c r="B1" s="2" t="s">
        <v>1</v>
      </c>
    </row>
    <row r="2" spans="1:4">
      <c r="B2" s="2" t="s">
        <v>2</v>
      </c>
      <c r="C2" s="2" t="s">
        <v>71</v>
      </c>
      <c r="D2" s="2" t="s">
        <v>76</v>
      </c>
    </row>
    <row r="3" spans="1:4">
      <c r="A3" s="3" t="s">
        <v>1009</v>
      </c>
    </row>
    <row r="4" spans="1:4">
      <c r="A4" s="4" t="s">
        <v>1015</v>
      </c>
      <c r="B4" s="5" t="n">
        <v>12</v>
      </c>
      <c r="C4" s="7" t="n">
        <v>6.3</v>
      </c>
      <c r="D4" s="7" t="n">
        <v>-16.5</v>
      </c>
    </row>
    <row r="5" spans="1:4">
      <c r="A5" s="4" t="s">
        <v>1012</v>
      </c>
    </row>
    <row r="6" spans="1:4">
      <c r="A6" s="3" t="s">
        <v>1009</v>
      </c>
    </row>
    <row r="7" spans="1:4">
      <c r="A7" s="4" t="s">
        <v>1015</v>
      </c>
      <c r="B7" s="8" t="n">
        <v>12.9</v>
      </c>
      <c r="C7" s="8" t="n">
        <v>6.6</v>
      </c>
      <c r="D7" s="8" t="n">
        <v>-16.5</v>
      </c>
    </row>
    <row r="8" spans="1:4">
      <c r="A8" s="4" t="s">
        <v>1013</v>
      </c>
    </row>
    <row r="9" spans="1:4">
      <c r="A9" s="3" t="s">
        <v>1009</v>
      </c>
    </row>
    <row r="10" spans="1:4">
      <c r="A10" s="4" t="s">
        <v>1015</v>
      </c>
      <c r="B10" s="7" t="n">
        <v>-0.9</v>
      </c>
      <c r="C10" s="7" t="n">
        <v>-0.3</v>
      </c>
      <c r="D10"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1016</v>
      </c>
      <c r="B1" s="2" t="s">
        <v>67</v>
      </c>
      <c r="F1" s="2" t="s">
        <v>68</v>
      </c>
      <c r="H1" s="2" t="s">
        <v>69</v>
      </c>
      <c r="J1" s="2" t="s">
        <v>1</v>
      </c>
    </row>
    <row r="2" spans="1:12">
      <c r="B2" s="2" t="s">
        <v>2</v>
      </c>
      <c r="C2" s="2" t="s">
        <v>70</v>
      </c>
      <c r="D2" s="2" t="s">
        <v>71</v>
      </c>
      <c r="E2" s="2" t="s">
        <v>72</v>
      </c>
      <c r="F2" s="2" t="s">
        <v>4</v>
      </c>
      <c r="G2" s="2" t="s">
        <v>73</v>
      </c>
      <c r="H2" s="2" t="s">
        <v>74</v>
      </c>
      <c r="I2" s="2" t="s">
        <v>75</v>
      </c>
      <c r="J2" s="2" t="s">
        <v>2</v>
      </c>
      <c r="K2" s="2" t="s">
        <v>71</v>
      </c>
      <c r="L2" s="2" t="s">
        <v>76</v>
      </c>
    </row>
    <row r="3" spans="1:12">
      <c r="A3" s="3" t="s">
        <v>77</v>
      </c>
    </row>
    <row r="4" spans="1:12">
      <c r="A4" s="4" t="s">
        <v>78</v>
      </c>
      <c r="J4" s="7" t="n">
        <v>1191.6</v>
      </c>
      <c r="K4" s="7" t="n">
        <v>1204.5</v>
      </c>
      <c r="L4" s="7" t="n">
        <v>1198.1</v>
      </c>
    </row>
    <row r="5" spans="1:12">
      <c r="A5" s="4" t="s">
        <v>79</v>
      </c>
      <c r="J5" s="6" t="n">
        <v>645</v>
      </c>
      <c r="K5" s="8" t="n">
        <v>688.7</v>
      </c>
      <c r="L5" s="6" t="n">
        <v>391</v>
      </c>
    </row>
    <row r="6" spans="1:12">
      <c r="A6" s="4" t="s">
        <v>80</v>
      </c>
      <c r="J6" s="8" t="n">
        <v>1836.6</v>
      </c>
      <c r="K6" s="8" t="n">
        <v>1893.2</v>
      </c>
      <c r="L6" s="8" t="n">
        <v>1589.1</v>
      </c>
    </row>
    <row r="7" spans="1:12">
      <c r="A7" s="4" t="s">
        <v>81</v>
      </c>
      <c r="J7" s="8" t="n">
        <v>1860.5</v>
      </c>
      <c r="K7" s="8" t="n">
        <v>1916.1</v>
      </c>
      <c r="L7" s="8" t="n">
        <v>1457.8</v>
      </c>
    </row>
    <row r="8" spans="1:12">
      <c r="A8" s="4" t="s">
        <v>82</v>
      </c>
      <c r="B8" s="7" t="n">
        <v>6.7</v>
      </c>
      <c r="C8" s="7" t="n">
        <v>-12.8</v>
      </c>
      <c r="D8" s="7" t="n">
        <v>-59.3</v>
      </c>
      <c r="E8" s="7" t="n">
        <v>14.5</v>
      </c>
      <c r="F8" s="7" t="n">
        <v>-4.1</v>
      </c>
      <c r="G8" s="7" t="n">
        <v>33.7</v>
      </c>
      <c r="H8" s="7" t="n">
        <v>-13.7</v>
      </c>
      <c r="I8" s="7" t="n">
        <v>-11.8</v>
      </c>
      <c r="J8" s="8" t="n">
        <v>-23.9</v>
      </c>
      <c r="K8" s="8" t="n">
        <v>-22.9</v>
      </c>
      <c r="L8" s="8" t="n">
        <v>131.3</v>
      </c>
    </row>
    <row r="9" spans="1:12">
      <c r="A9" s="4" t="s">
        <v>83</v>
      </c>
      <c r="J9" s="8" t="n">
        <v>47.4</v>
      </c>
      <c r="K9" s="8" t="n">
        <v>40.2</v>
      </c>
      <c r="L9" s="8" t="n">
        <v>44.8</v>
      </c>
    </row>
    <row r="10" spans="1:12">
      <c r="A10" s="4" t="s">
        <v>84</v>
      </c>
      <c r="J10" s="6" t="n">
        <v>0</v>
      </c>
      <c r="K10" s="8" t="n">
        <v>-4.5</v>
      </c>
      <c r="L10" s="8" t="n">
        <v>-7.3</v>
      </c>
    </row>
    <row r="11" spans="1:12">
      <c r="A11" s="4" t="s">
        <v>1017</v>
      </c>
      <c r="J11" s="6" t="n">
        <v>0</v>
      </c>
      <c r="K11" s="6" t="n">
        <v>0</v>
      </c>
      <c r="L11" s="8" t="n">
        <v>-5.5</v>
      </c>
    </row>
    <row r="12" spans="1:12">
      <c r="A12" s="4" t="s">
        <v>86</v>
      </c>
      <c r="J12" s="8" t="n">
        <v>0.8</v>
      </c>
      <c r="K12" s="8" t="n">
        <v>0.4</v>
      </c>
      <c r="L12" s="8" t="n">
        <v>2.1</v>
      </c>
    </row>
    <row r="13" spans="1:12">
      <c r="A13" s="4" t="s">
        <v>87</v>
      </c>
      <c r="J13" s="8" t="n">
        <v>-72.09999999999999</v>
      </c>
      <c r="K13" s="6" t="n">
        <v>-59</v>
      </c>
      <c r="L13" s="8" t="n">
        <v>97.2</v>
      </c>
    </row>
    <row r="14" spans="1:12">
      <c r="A14" s="4" t="s">
        <v>88</v>
      </c>
      <c r="J14" s="8" t="n">
        <v>-2.1</v>
      </c>
      <c r="K14" s="6" t="n">
        <v>0</v>
      </c>
      <c r="L14" s="6" t="n">
        <v>0</v>
      </c>
    </row>
    <row r="15" spans="1:12">
      <c r="A15" s="4" t="s">
        <v>89</v>
      </c>
      <c r="J15" s="6" t="n">
        <v>-23</v>
      </c>
      <c r="K15" s="8" t="n">
        <v>-22.4</v>
      </c>
      <c r="L15" s="8" t="n">
        <v>-22.2</v>
      </c>
    </row>
    <row r="16" spans="1:12">
      <c r="A16" s="4" t="s">
        <v>1018</v>
      </c>
      <c r="J16" s="6" t="n">
        <v>0</v>
      </c>
      <c r="K16" s="6" t="n">
        <v>0</v>
      </c>
    </row>
    <row r="17" spans="1:12">
      <c r="A17" s="4" t="s">
        <v>90</v>
      </c>
      <c r="J17" s="8" t="n">
        <v>0.8</v>
      </c>
      <c r="K17" s="8" t="n">
        <v>1.5</v>
      </c>
      <c r="L17" s="8" t="n">
        <v>1.4</v>
      </c>
    </row>
    <row r="18" spans="1:12">
      <c r="A18" s="4" t="s">
        <v>91</v>
      </c>
      <c r="J18" s="6" t="n">
        <v>12</v>
      </c>
      <c r="K18" s="8" t="n">
        <v>6.3</v>
      </c>
      <c r="L18" s="8" t="n">
        <v>-16.5</v>
      </c>
    </row>
    <row r="19" spans="1:12">
      <c r="A19" s="4" t="s">
        <v>92</v>
      </c>
      <c r="J19" s="8" t="n">
        <v>-1.1</v>
      </c>
      <c r="K19" s="6" t="n">
        <v>3</v>
      </c>
      <c r="L19" s="8" t="n">
        <v>-4.5</v>
      </c>
    </row>
    <row r="20" spans="1:12">
      <c r="A20" s="4" t="s">
        <v>93</v>
      </c>
      <c r="J20" s="8" t="n">
        <v>-85.5</v>
      </c>
      <c r="K20" s="8" t="n">
        <v>-70.59999999999999</v>
      </c>
      <c r="L20" s="8" t="n">
        <v>55.4</v>
      </c>
    </row>
    <row r="21" spans="1:12">
      <c r="A21" s="4" t="s">
        <v>1019</v>
      </c>
      <c r="J21" s="8" t="n">
        <v>8.4</v>
      </c>
      <c r="K21" s="8" t="n">
        <v>0.2</v>
      </c>
      <c r="L21" s="8" t="n">
        <v>-7.6</v>
      </c>
    </row>
    <row r="22" spans="1:12">
      <c r="A22" s="4" t="s">
        <v>95</v>
      </c>
      <c r="J22" s="8" t="n">
        <v>-77.09999999999999</v>
      </c>
      <c r="K22" s="8" t="n">
        <v>-70.40000000000001</v>
      </c>
      <c r="L22" s="8" t="n">
        <v>47.8</v>
      </c>
    </row>
    <row r="23" spans="1:12">
      <c r="A23" s="4" t="s">
        <v>96</v>
      </c>
      <c r="J23" s="8" t="n">
        <v>-4.3</v>
      </c>
      <c r="K23" s="6" t="n">
        <v>0</v>
      </c>
      <c r="L23" s="6" t="n">
        <v>0</v>
      </c>
    </row>
    <row r="24" spans="1:12">
      <c r="A24" s="4" t="s">
        <v>97</v>
      </c>
      <c r="J24" s="8" t="n">
        <v>0.6</v>
      </c>
      <c r="K24" s="8" t="n">
        <v>4.2</v>
      </c>
      <c r="L24" s="8" t="n">
        <v>0.8</v>
      </c>
    </row>
    <row r="25" spans="1:12">
      <c r="A25" s="4" t="s">
        <v>98</v>
      </c>
      <c r="C25" s="7" t="n">
        <v>-34.6</v>
      </c>
      <c r="D25" s="5" t="n">
        <v>-65</v>
      </c>
      <c r="E25" s="7" t="n">
        <v>-0.3</v>
      </c>
      <c r="F25" s="7" t="n">
        <v>-20.7</v>
      </c>
      <c r="G25" s="7" t="n">
        <v>19.4</v>
      </c>
      <c r="H25" s="7" t="n">
        <v>-20.7</v>
      </c>
      <c r="I25" s="7" t="n">
        <v>-20.3</v>
      </c>
      <c r="J25" s="8" t="n">
        <v>-80.8</v>
      </c>
      <c r="K25" s="8" t="n">
        <v>-66.2</v>
      </c>
      <c r="L25" s="8" t="n">
        <v>48.6</v>
      </c>
    </row>
    <row r="26" spans="1:12">
      <c r="A26" s="4" t="s">
        <v>110</v>
      </c>
      <c r="J26" s="8" t="n">
        <v>-8.800000000000001</v>
      </c>
      <c r="K26" s="8" t="n">
        <v>-5.5</v>
      </c>
      <c r="L26" s="8" t="n">
        <v>23.7</v>
      </c>
    </row>
    <row r="27" spans="1:12">
      <c r="A27" s="4" t="s">
        <v>111</v>
      </c>
      <c r="J27" s="6" t="n">
        <v>-1</v>
      </c>
      <c r="K27" s="8" t="n">
        <v>-1.5</v>
      </c>
      <c r="L27" s="8" t="n">
        <v>-1.5</v>
      </c>
    </row>
    <row r="28" spans="1:12">
      <c r="A28" s="4" t="s">
        <v>1020</v>
      </c>
      <c r="J28" s="8" t="n">
        <v>-9.800000000000001</v>
      </c>
      <c r="K28" s="6" t="n">
        <v>-7</v>
      </c>
      <c r="L28" s="8" t="n">
        <v>22.2</v>
      </c>
    </row>
    <row r="29" spans="1:12">
      <c r="A29" s="4" t="s">
        <v>113</v>
      </c>
      <c r="J29" s="7" t="n">
        <v>-90.59999999999999</v>
      </c>
      <c r="K29" s="8" t="n">
        <v>-73.2</v>
      </c>
      <c r="L29" s="8" t="n">
        <v>70.8</v>
      </c>
    </row>
    <row r="30" spans="1:12">
      <c r="A30" s="4" t="s">
        <v>1021</v>
      </c>
    </row>
    <row r="31" spans="1:12">
      <c r="A31" s="3" t="s">
        <v>1022</v>
      </c>
    </row>
    <row r="32" spans="1:12">
      <c r="A32" s="4" t="s">
        <v>1023</v>
      </c>
      <c r="B32" s="4" t="s">
        <v>543</v>
      </c>
      <c r="J32" s="4" t="s">
        <v>543</v>
      </c>
    </row>
    <row r="33" spans="1:12">
      <c r="A33" s="4" t="s">
        <v>1024</v>
      </c>
    </row>
    <row r="34" spans="1:12">
      <c r="A34" s="3" t="s">
        <v>77</v>
      </c>
    </row>
    <row r="35" spans="1:12">
      <c r="A35" s="4" t="s">
        <v>96</v>
      </c>
      <c r="J35" s="4" t="s">
        <v>1025</v>
      </c>
    </row>
    <row r="36" spans="1:12">
      <c r="A36" s="4" t="s">
        <v>1026</v>
      </c>
    </row>
    <row r="37" spans="1:12">
      <c r="A37" s="3" t="s">
        <v>77</v>
      </c>
    </row>
    <row r="38" spans="1:12">
      <c r="A38" s="4" t="s">
        <v>78</v>
      </c>
      <c r="J38" s="6" t="n">
        <v>0</v>
      </c>
      <c r="K38" s="6" t="n">
        <v>0</v>
      </c>
      <c r="L38" s="6" t="n">
        <v>0</v>
      </c>
    </row>
    <row r="39" spans="1:12">
      <c r="A39" s="4" t="s">
        <v>79</v>
      </c>
      <c r="J39" s="6" t="n">
        <v>0</v>
      </c>
      <c r="K39" s="6" t="n">
        <v>0</v>
      </c>
      <c r="L39" s="6" t="n">
        <v>0</v>
      </c>
    </row>
    <row r="40" spans="1:12">
      <c r="A40" s="4" t="s">
        <v>80</v>
      </c>
      <c r="J40" s="6" t="n">
        <v>0</v>
      </c>
      <c r="K40" s="6" t="n">
        <v>0</v>
      </c>
      <c r="L40" s="6" t="n">
        <v>0</v>
      </c>
    </row>
    <row r="41" spans="1:12">
      <c r="A41" s="4" t="s">
        <v>81</v>
      </c>
      <c r="J41" s="6" t="n">
        <v>0</v>
      </c>
      <c r="K41" s="6" t="n">
        <v>0</v>
      </c>
      <c r="L41" s="6" t="n">
        <v>0</v>
      </c>
    </row>
    <row r="42" spans="1:12">
      <c r="A42" s="4" t="s">
        <v>82</v>
      </c>
      <c r="J42" s="6" t="n">
        <v>0</v>
      </c>
      <c r="K42" s="6" t="n">
        <v>0</v>
      </c>
      <c r="L42" s="6" t="n">
        <v>0</v>
      </c>
    </row>
    <row r="43" spans="1:12">
      <c r="A43" s="4" t="s">
        <v>83</v>
      </c>
      <c r="J43" s="8" t="n">
        <v>25.9</v>
      </c>
      <c r="K43" s="8" t="n">
        <v>23.3</v>
      </c>
      <c r="L43" s="8" t="n">
        <v>27.2</v>
      </c>
    </row>
    <row r="44" spans="1:12">
      <c r="A44" s="4" t="s">
        <v>84</v>
      </c>
      <c r="K44" s="6" t="n">
        <v>0</v>
      </c>
      <c r="L44" s="6" t="n">
        <v>0</v>
      </c>
    </row>
    <row r="45" spans="1:12">
      <c r="A45" s="4" t="s">
        <v>1017</v>
      </c>
      <c r="L45" s="6" t="n">
        <v>0</v>
      </c>
    </row>
    <row r="46" spans="1:12">
      <c r="A46" s="4" t="s">
        <v>86</v>
      </c>
      <c r="J46" s="6" t="n">
        <v>0</v>
      </c>
      <c r="K46" s="6" t="n">
        <v>0</v>
      </c>
      <c r="L46" s="6" t="n">
        <v>0</v>
      </c>
    </row>
    <row r="47" spans="1:12">
      <c r="A47" s="4" t="s">
        <v>87</v>
      </c>
      <c r="J47" s="8" t="n">
        <v>-25.9</v>
      </c>
      <c r="K47" s="8" t="n">
        <v>-23.3</v>
      </c>
      <c r="L47" s="8" t="n">
        <v>-27.2</v>
      </c>
    </row>
    <row r="48" spans="1:12">
      <c r="A48" s="4" t="s">
        <v>88</v>
      </c>
      <c r="J48" s="8" t="n">
        <v>-2.1</v>
      </c>
      <c r="L48" s="8" t="n">
        <v>37.3</v>
      </c>
    </row>
    <row r="49" spans="1:12">
      <c r="A49" s="4" t="s">
        <v>89</v>
      </c>
      <c r="J49" s="6" t="n">
        <v>-21</v>
      </c>
      <c r="K49" s="8" t="n">
        <v>-20.6</v>
      </c>
      <c r="L49" s="8" t="n">
        <v>-20.4</v>
      </c>
    </row>
    <row r="50" spans="1:12">
      <c r="A50" s="4" t="s">
        <v>1018</v>
      </c>
      <c r="J50" s="6" t="n">
        <v>35</v>
      </c>
      <c r="K50" s="8" t="n">
        <v>36.3</v>
      </c>
    </row>
    <row r="51" spans="1:12">
      <c r="A51" s="4" t="s">
        <v>90</v>
      </c>
      <c r="J51" s="8" t="n">
        <v>0.2</v>
      </c>
      <c r="K51" s="8" t="n">
        <v>0.3</v>
      </c>
      <c r="L51" s="8" t="n">
        <v>0.5</v>
      </c>
    </row>
    <row r="52" spans="1:12">
      <c r="A52" s="4" t="s">
        <v>91</v>
      </c>
      <c r="J52" s="6" t="n">
        <v>12</v>
      </c>
      <c r="K52" s="8" t="n">
        <v>1.3</v>
      </c>
      <c r="L52" s="6" t="n">
        <v>0</v>
      </c>
    </row>
    <row r="53" spans="1:12">
      <c r="A53" s="4" t="s">
        <v>92</v>
      </c>
      <c r="J53" s="8" t="n">
        <v>1.3</v>
      </c>
      <c r="K53" s="8" t="n">
        <v>2.1</v>
      </c>
      <c r="L53" s="8" t="n">
        <v>0.2</v>
      </c>
    </row>
    <row r="54" spans="1:12">
      <c r="A54" s="4" t="s">
        <v>93</v>
      </c>
      <c r="J54" s="8" t="n">
        <v>-0.5</v>
      </c>
      <c r="K54" s="8" t="n">
        <v>-3.9</v>
      </c>
      <c r="L54" s="8" t="n">
        <v>-9.6</v>
      </c>
    </row>
    <row r="55" spans="1:12">
      <c r="A55" s="4" t="s">
        <v>1019</v>
      </c>
      <c r="J55" s="8" t="n">
        <v>1.2</v>
      </c>
      <c r="K55" s="8" t="n">
        <v>2.6</v>
      </c>
      <c r="L55" s="8" t="n">
        <v>0.5</v>
      </c>
    </row>
    <row r="56" spans="1:12">
      <c r="A56" s="4" t="s">
        <v>95</v>
      </c>
      <c r="J56" s="8" t="n">
        <v>0.7</v>
      </c>
      <c r="K56" s="8" t="n">
        <v>-1.3</v>
      </c>
      <c r="L56" s="8" t="n">
        <v>-9.1</v>
      </c>
    </row>
    <row r="57" spans="1:12">
      <c r="A57" s="4" t="s">
        <v>96</v>
      </c>
      <c r="J57" s="6" t="n">
        <v>0</v>
      </c>
    </row>
    <row r="58" spans="1:12">
      <c r="A58" s="4" t="s">
        <v>97</v>
      </c>
      <c r="J58" s="8" t="n">
        <v>-81.5</v>
      </c>
      <c r="K58" s="8" t="n">
        <v>-64.90000000000001</v>
      </c>
      <c r="L58" s="8" t="n">
        <v>57.7</v>
      </c>
    </row>
    <row r="59" spans="1:12">
      <c r="A59" s="4" t="s">
        <v>98</v>
      </c>
      <c r="J59" s="8" t="n">
        <v>-80.8</v>
      </c>
      <c r="K59" s="8" t="n">
        <v>-66.2</v>
      </c>
      <c r="L59" s="8" t="n">
        <v>48.6</v>
      </c>
    </row>
    <row r="60" spans="1:12">
      <c r="A60" s="4" t="s">
        <v>110</v>
      </c>
      <c r="J60" s="8" t="n">
        <v>-8.800000000000001</v>
      </c>
      <c r="K60" s="8" t="n">
        <v>-5.5</v>
      </c>
      <c r="L60" s="8" t="n">
        <v>23.7</v>
      </c>
    </row>
    <row r="61" spans="1:12">
      <c r="A61" s="4" t="s">
        <v>111</v>
      </c>
      <c r="J61" s="6" t="n">
        <v>-1</v>
      </c>
      <c r="K61" s="8" t="n">
        <v>-1.5</v>
      </c>
      <c r="L61" s="8" t="n">
        <v>-1.5</v>
      </c>
    </row>
    <row r="62" spans="1:12">
      <c r="A62" s="4" t="s">
        <v>1020</v>
      </c>
      <c r="J62" s="8" t="n">
        <v>-9.800000000000001</v>
      </c>
      <c r="K62" s="6" t="n">
        <v>-7</v>
      </c>
      <c r="L62" s="8" t="n">
        <v>22.2</v>
      </c>
    </row>
    <row r="63" spans="1:12">
      <c r="A63" s="4" t="s">
        <v>113</v>
      </c>
      <c r="J63" s="8" t="n">
        <v>-90.59999999999999</v>
      </c>
      <c r="K63" s="8" t="n">
        <v>-73.2</v>
      </c>
      <c r="L63" s="8" t="n">
        <v>70.8</v>
      </c>
    </row>
    <row r="64" spans="1:12">
      <c r="A64" s="4" t="s">
        <v>1027</v>
      </c>
    </row>
    <row r="65" spans="1:12">
      <c r="A65" s="3" t="s">
        <v>77</v>
      </c>
    </row>
    <row r="66" spans="1:12">
      <c r="A66" s="4" t="s">
        <v>78</v>
      </c>
      <c r="J66" s="8" t="n">
        <v>566.5</v>
      </c>
      <c r="K66" s="8" t="n">
        <v>453.6</v>
      </c>
      <c r="L66" s="8" t="n">
        <v>547.5</v>
      </c>
    </row>
    <row r="67" spans="1:12">
      <c r="A67" s="4" t="s">
        <v>79</v>
      </c>
      <c r="J67" s="8" t="n">
        <v>613.1</v>
      </c>
      <c r="K67" s="6" t="n">
        <v>685</v>
      </c>
      <c r="L67" s="8" t="n">
        <v>390.9</v>
      </c>
    </row>
    <row r="68" spans="1:12">
      <c r="A68" s="4" t="s">
        <v>80</v>
      </c>
      <c r="J68" s="8" t="n">
        <v>1179.6</v>
      </c>
      <c r="K68" s="8" t="n">
        <v>1138.6</v>
      </c>
      <c r="L68" s="8" t="n">
        <v>938.4</v>
      </c>
    </row>
    <row r="69" spans="1:12">
      <c r="A69" s="4" t="s">
        <v>81</v>
      </c>
      <c r="J69" s="8" t="n">
        <v>1182.4</v>
      </c>
      <c r="K69" s="8" t="n">
        <v>1169.2</v>
      </c>
      <c r="L69" s="8" t="n">
        <v>885.5</v>
      </c>
    </row>
    <row r="70" spans="1:12">
      <c r="A70" s="4" t="s">
        <v>82</v>
      </c>
      <c r="J70" s="8" t="n">
        <v>-2.8</v>
      </c>
      <c r="K70" s="8" t="n">
        <v>-30.6</v>
      </c>
      <c r="L70" s="8" t="n">
        <v>52.9</v>
      </c>
    </row>
    <row r="71" spans="1:12">
      <c r="A71" s="4" t="s">
        <v>83</v>
      </c>
      <c r="J71" s="8" t="n">
        <v>16.3</v>
      </c>
      <c r="K71" s="8" t="n">
        <v>11.6</v>
      </c>
      <c r="L71" s="8" t="n">
        <v>12.9</v>
      </c>
    </row>
    <row r="72" spans="1:12">
      <c r="A72" s="4" t="s">
        <v>84</v>
      </c>
      <c r="K72" s="6" t="n">
        <v>0</v>
      </c>
      <c r="L72" s="6" t="n">
        <v>0</v>
      </c>
    </row>
    <row r="73" spans="1:12">
      <c r="A73" s="4" t="s">
        <v>1017</v>
      </c>
      <c r="L73" s="6" t="n">
        <v>0</v>
      </c>
    </row>
    <row r="74" spans="1:12">
      <c r="A74" s="4" t="s">
        <v>86</v>
      </c>
      <c r="J74" s="6" t="n">
        <v>0</v>
      </c>
      <c r="K74" s="6" t="n">
        <v>0</v>
      </c>
      <c r="L74" s="6" t="n">
        <v>0</v>
      </c>
    </row>
    <row r="75" spans="1:12">
      <c r="A75" s="4" t="s">
        <v>87</v>
      </c>
      <c r="J75" s="8" t="n">
        <v>-19.1</v>
      </c>
      <c r="K75" s="8" t="n">
        <v>-42.2</v>
      </c>
      <c r="L75" s="6" t="n">
        <v>40</v>
      </c>
    </row>
    <row r="76" spans="1:12">
      <c r="A76" s="4" t="s">
        <v>88</v>
      </c>
      <c r="J76" s="6" t="n">
        <v>0</v>
      </c>
      <c r="L76" s="8" t="n">
        <v>8.6</v>
      </c>
    </row>
    <row r="77" spans="1:12">
      <c r="A77" s="4" t="s">
        <v>89</v>
      </c>
      <c r="J77" s="8" t="n">
        <v>-1.7</v>
      </c>
      <c r="K77" s="8" t="n">
        <v>-1.6</v>
      </c>
      <c r="L77" s="8" t="n">
        <v>-1.6</v>
      </c>
    </row>
    <row r="78" spans="1:12">
      <c r="A78" s="4" t="s">
        <v>1018</v>
      </c>
      <c r="J78" s="8" t="n">
        <v>10.3</v>
      </c>
      <c r="K78" s="8" t="n">
        <v>9.5</v>
      </c>
    </row>
    <row r="79" spans="1:12">
      <c r="A79" s="4" t="s">
        <v>90</v>
      </c>
      <c r="J79" s="6" t="n">
        <v>0</v>
      </c>
      <c r="K79" s="6" t="n">
        <v>0</v>
      </c>
      <c r="L79" s="6" t="n">
        <v>0</v>
      </c>
    </row>
    <row r="80" spans="1:12">
      <c r="A80" s="4" t="s">
        <v>91</v>
      </c>
      <c r="J80" s="8" t="n">
        <v>1.4</v>
      </c>
      <c r="K80" s="8" t="n">
        <v>1.4</v>
      </c>
      <c r="L80" s="6" t="n">
        <v>-17</v>
      </c>
    </row>
    <row r="81" spans="1:12">
      <c r="A81" s="4" t="s">
        <v>92</v>
      </c>
      <c r="J81" s="8" t="n">
        <v>-2.8</v>
      </c>
      <c r="K81" s="8" t="n">
        <v>-1.9</v>
      </c>
      <c r="L81" s="8" t="n">
        <v>0.4</v>
      </c>
    </row>
    <row r="82" spans="1:12">
      <c r="A82" s="4" t="s">
        <v>93</v>
      </c>
      <c r="J82" s="8" t="n">
        <v>-11.9</v>
      </c>
      <c r="K82" s="8" t="n">
        <v>-34.8</v>
      </c>
      <c r="L82" s="8" t="n">
        <v>30.4</v>
      </c>
    </row>
    <row r="83" spans="1:12">
      <c r="A83" s="4" t="s">
        <v>1019</v>
      </c>
      <c r="J83" s="8" t="n">
        <v>1.4</v>
      </c>
      <c r="K83" s="6" t="n">
        <v>0</v>
      </c>
      <c r="L83" s="8" t="n">
        <v>0.9</v>
      </c>
    </row>
    <row r="84" spans="1:12">
      <c r="A84" s="4" t="s">
        <v>95</v>
      </c>
      <c r="J84" s="8" t="n">
        <v>-10.5</v>
      </c>
      <c r="K84" s="8" t="n">
        <v>-34.8</v>
      </c>
      <c r="L84" s="8" t="n">
        <v>31.3</v>
      </c>
    </row>
    <row r="85" spans="1:12">
      <c r="A85" s="4" t="s">
        <v>96</v>
      </c>
      <c r="J85" s="6" t="n">
        <v>0</v>
      </c>
    </row>
    <row r="86" spans="1:12">
      <c r="A86" s="4" t="s">
        <v>97</v>
      </c>
      <c r="J86" s="8" t="n">
        <v>8.199999999999999</v>
      </c>
      <c r="K86" s="8" t="n">
        <v>0.6</v>
      </c>
      <c r="L86" s="8" t="n">
        <v>2.7</v>
      </c>
    </row>
    <row r="87" spans="1:12">
      <c r="A87" s="4" t="s">
        <v>98</v>
      </c>
      <c r="J87" s="8" t="n">
        <v>-2.3</v>
      </c>
      <c r="K87" s="8" t="n">
        <v>-34.2</v>
      </c>
      <c r="L87" s="6" t="n">
        <v>34</v>
      </c>
    </row>
    <row r="88" spans="1:12">
      <c r="A88" s="4" t="s">
        <v>110</v>
      </c>
      <c r="J88" s="8" t="n">
        <v>-3.2</v>
      </c>
      <c r="K88" s="8" t="n">
        <v>-24.2</v>
      </c>
      <c r="L88" s="8" t="n">
        <v>12.7</v>
      </c>
    </row>
    <row r="89" spans="1:12">
      <c r="A89" s="4" t="s">
        <v>111</v>
      </c>
      <c r="J89" s="6" t="n">
        <v>0</v>
      </c>
      <c r="K89" s="6" t="n">
        <v>0</v>
      </c>
      <c r="L89" s="6" t="n">
        <v>0</v>
      </c>
    </row>
    <row r="90" spans="1:12">
      <c r="A90" s="4" t="s">
        <v>1020</v>
      </c>
      <c r="J90" s="8" t="n">
        <v>-3.2</v>
      </c>
      <c r="K90" s="8" t="n">
        <v>-24.2</v>
      </c>
      <c r="L90" s="8" t="n">
        <v>12.7</v>
      </c>
    </row>
    <row r="91" spans="1:12">
      <c r="A91" s="4" t="s">
        <v>113</v>
      </c>
      <c r="J91" s="8" t="n">
        <v>-5.5</v>
      </c>
      <c r="K91" s="8" t="n">
        <v>-58.4</v>
      </c>
      <c r="L91" s="8" t="n">
        <v>46.7</v>
      </c>
    </row>
    <row r="92" spans="1:12">
      <c r="A92" s="4" t="s">
        <v>1028</v>
      </c>
    </row>
    <row r="93" spans="1:12">
      <c r="A93" s="3" t="s">
        <v>77</v>
      </c>
    </row>
    <row r="94" spans="1:12">
      <c r="A94" s="4" t="s">
        <v>78</v>
      </c>
      <c r="J94" s="8" t="n">
        <v>625.1</v>
      </c>
      <c r="K94" s="8" t="n">
        <v>750.9</v>
      </c>
      <c r="L94" s="8" t="n">
        <v>650.6</v>
      </c>
    </row>
    <row r="95" spans="1:12">
      <c r="A95" s="4" t="s">
        <v>79</v>
      </c>
      <c r="J95" s="8" t="n">
        <v>31.9</v>
      </c>
      <c r="K95" s="8" t="n">
        <v>3.7</v>
      </c>
      <c r="L95" s="8" t="n">
        <v>0.1</v>
      </c>
    </row>
    <row r="96" spans="1:12">
      <c r="A96" s="4" t="s">
        <v>80</v>
      </c>
      <c r="J96" s="6" t="n">
        <v>657</v>
      </c>
      <c r="K96" s="8" t="n">
        <v>754.6</v>
      </c>
      <c r="L96" s="8" t="n">
        <v>650.7</v>
      </c>
    </row>
    <row r="97" spans="1:12">
      <c r="A97" s="4" t="s">
        <v>81</v>
      </c>
      <c r="J97" s="8" t="n">
        <v>678.1</v>
      </c>
      <c r="K97" s="8" t="n">
        <v>746.9</v>
      </c>
      <c r="L97" s="8" t="n">
        <v>572.3</v>
      </c>
    </row>
    <row r="98" spans="1:12">
      <c r="A98" s="4" t="s">
        <v>82</v>
      </c>
      <c r="J98" s="8" t="n">
        <v>-21.1</v>
      </c>
      <c r="K98" s="8" t="n">
        <v>7.7</v>
      </c>
      <c r="L98" s="8" t="n">
        <v>78.40000000000001</v>
      </c>
    </row>
    <row r="99" spans="1:12">
      <c r="A99" s="4" t="s">
        <v>83</v>
      </c>
      <c r="J99" s="8" t="n">
        <v>5.2</v>
      </c>
      <c r="K99" s="8" t="n">
        <v>5.3</v>
      </c>
      <c r="L99" s="8" t="n">
        <v>4.7</v>
      </c>
    </row>
    <row r="100" spans="1:12">
      <c r="A100" s="4" t="s">
        <v>84</v>
      </c>
      <c r="K100" s="8" t="n">
        <v>-4.5</v>
      </c>
      <c r="L100" s="8" t="n">
        <v>-7.3</v>
      </c>
    </row>
    <row r="101" spans="1:12">
      <c r="A101" s="4" t="s">
        <v>1017</v>
      </c>
      <c r="L101" s="8" t="n">
        <v>-5.5</v>
      </c>
    </row>
    <row r="102" spans="1:12">
      <c r="A102" s="4" t="s">
        <v>86</v>
      </c>
      <c r="J102" s="8" t="n">
        <v>0.8</v>
      </c>
      <c r="K102" s="8" t="n">
        <v>0.4</v>
      </c>
      <c r="L102" s="8" t="n">
        <v>2.1</v>
      </c>
    </row>
    <row r="103" spans="1:12">
      <c r="A103" s="4" t="s">
        <v>87</v>
      </c>
      <c r="J103" s="8" t="n">
        <v>-27.1</v>
      </c>
      <c r="K103" s="8" t="n">
        <v>6.5</v>
      </c>
      <c r="L103" s="8" t="n">
        <v>84.40000000000001</v>
      </c>
    </row>
    <row r="104" spans="1:12">
      <c r="A104" s="4" t="s">
        <v>88</v>
      </c>
      <c r="J104" s="6" t="n">
        <v>0</v>
      </c>
      <c r="L104" s="8" t="n">
        <v>-45.9</v>
      </c>
    </row>
    <row r="105" spans="1:12">
      <c r="A105" s="4" t="s">
        <v>89</v>
      </c>
      <c r="J105" s="8" t="n">
        <v>-0.3</v>
      </c>
      <c r="K105" s="8" t="n">
        <v>-0.2</v>
      </c>
      <c r="L105" s="8" t="n">
        <v>-0.2</v>
      </c>
    </row>
    <row r="106" spans="1:12">
      <c r="A106" s="4" t="s">
        <v>1018</v>
      </c>
      <c r="J106" s="8" t="n">
        <v>-45.3</v>
      </c>
      <c r="K106" s="8" t="n">
        <v>-45.8</v>
      </c>
    </row>
    <row r="107" spans="1:12">
      <c r="A107" s="4" t="s">
        <v>90</v>
      </c>
      <c r="J107" s="8" t="n">
        <v>0.6</v>
      </c>
      <c r="K107" s="8" t="n">
        <v>1.2</v>
      </c>
      <c r="L107" s="8" t="n">
        <v>0.9</v>
      </c>
    </row>
    <row r="108" spans="1:12">
      <c r="A108" s="4" t="s">
        <v>91</v>
      </c>
      <c r="J108" s="8" t="n">
        <v>-1.4</v>
      </c>
      <c r="K108" s="8" t="n">
        <v>3.6</v>
      </c>
      <c r="L108" s="8" t="n">
        <v>0.5</v>
      </c>
    </row>
    <row r="109" spans="1:12">
      <c r="A109" s="4" t="s">
        <v>92</v>
      </c>
      <c r="J109" s="8" t="n">
        <v>0.4</v>
      </c>
      <c r="K109" s="8" t="n">
        <v>2.8</v>
      </c>
      <c r="L109" s="8" t="n">
        <v>-5.1</v>
      </c>
    </row>
    <row r="110" spans="1:12">
      <c r="A110" s="4" t="s">
        <v>93</v>
      </c>
      <c r="J110" s="8" t="n">
        <v>-73.09999999999999</v>
      </c>
      <c r="K110" s="8" t="n">
        <v>-31.9</v>
      </c>
      <c r="L110" s="8" t="n">
        <v>34.6</v>
      </c>
    </row>
    <row r="111" spans="1:12">
      <c r="A111" s="4" t="s">
        <v>1019</v>
      </c>
      <c r="J111" s="8" t="n">
        <v>5.8</v>
      </c>
      <c r="K111" s="8" t="n">
        <v>-2.4</v>
      </c>
      <c r="L111" s="6" t="n">
        <v>-9</v>
      </c>
    </row>
    <row r="112" spans="1:12">
      <c r="A112" s="4" t="s">
        <v>95</v>
      </c>
      <c r="J112" s="8" t="n">
        <v>-67.3</v>
      </c>
      <c r="K112" s="8" t="n">
        <v>-34.3</v>
      </c>
      <c r="L112" s="8" t="n">
        <v>25.6</v>
      </c>
    </row>
    <row r="113" spans="1:12">
      <c r="A113" s="4" t="s">
        <v>96</v>
      </c>
      <c r="J113" s="8" t="n">
        <v>-4.3</v>
      </c>
    </row>
    <row r="114" spans="1:12">
      <c r="A114" s="4" t="s">
        <v>97</v>
      </c>
      <c r="J114" s="8" t="n">
        <v>0.6</v>
      </c>
      <c r="K114" s="8" t="n">
        <v>4.2</v>
      </c>
      <c r="L114" s="8" t="n">
        <v>0.8</v>
      </c>
    </row>
    <row r="115" spans="1:12">
      <c r="A115" s="4" t="s">
        <v>98</v>
      </c>
      <c r="J115" s="6" t="n">
        <v>-71</v>
      </c>
      <c r="K115" s="8" t="n">
        <v>-30.1</v>
      </c>
      <c r="L115" s="8" t="n">
        <v>26.4</v>
      </c>
    </row>
    <row r="116" spans="1:12">
      <c r="A116" s="4" t="s">
        <v>110</v>
      </c>
      <c r="J116" s="8" t="n">
        <v>-1.2</v>
      </c>
      <c r="K116" s="8" t="n">
        <v>5.2</v>
      </c>
      <c r="L116" s="8" t="n">
        <v>1.5</v>
      </c>
    </row>
    <row r="117" spans="1:12">
      <c r="A117" s="4" t="s">
        <v>111</v>
      </c>
      <c r="J117" s="6" t="n">
        <v>0</v>
      </c>
      <c r="K117" s="6" t="n">
        <v>0</v>
      </c>
      <c r="L117" s="6" t="n">
        <v>0</v>
      </c>
    </row>
    <row r="118" spans="1:12">
      <c r="A118" s="4" t="s">
        <v>1020</v>
      </c>
      <c r="J118" s="8" t="n">
        <v>-1.2</v>
      </c>
      <c r="K118" s="8" t="n">
        <v>5.2</v>
      </c>
      <c r="L118" s="8" t="n">
        <v>1.5</v>
      </c>
    </row>
    <row r="119" spans="1:12">
      <c r="A119" s="4" t="s">
        <v>113</v>
      </c>
      <c r="J119" s="8" t="n">
        <v>-72.2</v>
      </c>
      <c r="K119" s="8" t="n">
        <v>-24.9</v>
      </c>
      <c r="L119" s="8" t="n">
        <v>27.9</v>
      </c>
    </row>
    <row r="120" spans="1:12">
      <c r="A120" s="4" t="s">
        <v>1029</v>
      </c>
    </row>
    <row r="121" spans="1:12">
      <c r="A121" s="3" t="s">
        <v>77</v>
      </c>
    </row>
    <row r="122" spans="1:12">
      <c r="A122" s="4" t="s">
        <v>78</v>
      </c>
      <c r="J122" s="6" t="n">
        <v>0</v>
      </c>
      <c r="K122" s="6" t="n">
        <v>0</v>
      </c>
      <c r="L122" s="6" t="n">
        <v>0</v>
      </c>
    </row>
    <row r="123" spans="1:12">
      <c r="A123" s="4" t="s">
        <v>79</v>
      </c>
      <c r="J123" s="6" t="n">
        <v>0</v>
      </c>
      <c r="K123" s="6" t="n">
        <v>0</v>
      </c>
      <c r="L123" s="6" t="n">
        <v>0</v>
      </c>
    </row>
    <row r="124" spans="1:12">
      <c r="A124" s="4" t="s">
        <v>80</v>
      </c>
      <c r="J124" s="6" t="n">
        <v>0</v>
      </c>
      <c r="K124" s="6" t="n">
        <v>0</v>
      </c>
      <c r="L124" s="6" t="n">
        <v>0</v>
      </c>
    </row>
    <row r="125" spans="1:12">
      <c r="A125" s="4" t="s">
        <v>81</v>
      </c>
      <c r="J125" s="6" t="n">
        <v>0</v>
      </c>
      <c r="K125" s="6" t="n">
        <v>0</v>
      </c>
      <c r="L125" s="6" t="n">
        <v>0</v>
      </c>
    </row>
    <row r="126" spans="1:12">
      <c r="A126" s="4" t="s">
        <v>82</v>
      </c>
      <c r="J126" s="6" t="n">
        <v>0</v>
      </c>
      <c r="K126" s="6" t="n">
        <v>0</v>
      </c>
      <c r="L126" s="6" t="n">
        <v>0</v>
      </c>
    </row>
    <row r="127" spans="1:12">
      <c r="A127" s="4" t="s">
        <v>83</v>
      </c>
      <c r="J127" s="6" t="n">
        <v>0</v>
      </c>
      <c r="K127" s="6" t="n">
        <v>0</v>
      </c>
      <c r="L127" s="6" t="n">
        <v>0</v>
      </c>
    </row>
    <row r="128" spans="1:12">
      <c r="A128" s="4" t="s">
        <v>84</v>
      </c>
      <c r="K128" s="6" t="n">
        <v>0</v>
      </c>
      <c r="L128" s="6" t="n">
        <v>0</v>
      </c>
    </row>
    <row r="129" spans="1:12">
      <c r="A129" s="4" t="s">
        <v>1017</v>
      </c>
      <c r="L129" s="6" t="n">
        <v>0</v>
      </c>
    </row>
    <row r="130" spans="1:12">
      <c r="A130" s="4" t="s">
        <v>86</v>
      </c>
      <c r="J130" s="6" t="n">
        <v>0</v>
      </c>
      <c r="K130" s="6" t="n">
        <v>0</v>
      </c>
      <c r="L130" s="6" t="n">
        <v>0</v>
      </c>
    </row>
    <row r="131" spans="1:12">
      <c r="A131" s="4" t="s">
        <v>87</v>
      </c>
      <c r="J131" s="6" t="n">
        <v>0</v>
      </c>
      <c r="K131" s="6" t="n">
        <v>0</v>
      </c>
      <c r="L131" s="6" t="n">
        <v>0</v>
      </c>
    </row>
    <row r="132" spans="1:12">
      <c r="A132" s="4" t="s">
        <v>88</v>
      </c>
      <c r="J132" s="6" t="n">
        <v>0</v>
      </c>
      <c r="L132" s="6" t="n">
        <v>0</v>
      </c>
    </row>
    <row r="133" spans="1:12">
      <c r="A133" s="4" t="s">
        <v>89</v>
      </c>
      <c r="J133" s="6" t="n">
        <v>0</v>
      </c>
      <c r="K133" s="6" t="n">
        <v>0</v>
      </c>
      <c r="L133" s="6" t="n">
        <v>0</v>
      </c>
    </row>
    <row r="134" spans="1:12">
      <c r="A134" s="4" t="s">
        <v>1018</v>
      </c>
      <c r="J134" s="6" t="n">
        <v>0</v>
      </c>
      <c r="K134" s="6" t="n">
        <v>0</v>
      </c>
    </row>
    <row r="135" spans="1:12">
      <c r="A135" s="4" t="s">
        <v>90</v>
      </c>
      <c r="J135" s="6" t="n">
        <v>0</v>
      </c>
      <c r="K135" s="6" t="n">
        <v>0</v>
      </c>
      <c r="L135" s="6" t="n">
        <v>0</v>
      </c>
    </row>
    <row r="136" spans="1:12">
      <c r="A136" s="4" t="s">
        <v>91</v>
      </c>
      <c r="J136" s="6" t="n">
        <v>0</v>
      </c>
      <c r="K136" s="6" t="n">
        <v>0</v>
      </c>
      <c r="L136" s="6" t="n">
        <v>0</v>
      </c>
    </row>
    <row r="137" spans="1:12">
      <c r="A137" s="4" t="s">
        <v>92</v>
      </c>
      <c r="J137" s="6" t="n">
        <v>0</v>
      </c>
      <c r="K137" s="6" t="n">
        <v>0</v>
      </c>
      <c r="L137" s="6" t="n">
        <v>0</v>
      </c>
    </row>
    <row r="138" spans="1:12">
      <c r="A138" s="4" t="s">
        <v>93</v>
      </c>
      <c r="J138" s="6" t="n">
        <v>0</v>
      </c>
      <c r="K138" s="6" t="n">
        <v>0</v>
      </c>
      <c r="L138" s="6" t="n">
        <v>0</v>
      </c>
    </row>
    <row r="139" spans="1:12">
      <c r="A139" s="4" t="s">
        <v>1019</v>
      </c>
      <c r="J139" s="6" t="n">
        <v>0</v>
      </c>
      <c r="K139" s="6" t="n">
        <v>0</v>
      </c>
      <c r="L139" s="6" t="n">
        <v>0</v>
      </c>
    </row>
    <row r="140" spans="1:12">
      <c r="A140" s="4" t="s">
        <v>95</v>
      </c>
      <c r="J140" s="6" t="n">
        <v>0</v>
      </c>
      <c r="K140" s="6" t="n">
        <v>0</v>
      </c>
      <c r="L140" s="6" t="n">
        <v>0</v>
      </c>
    </row>
    <row r="141" spans="1:12">
      <c r="A141" s="4" t="s">
        <v>96</v>
      </c>
      <c r="J141" s="6" t="n">
        <v>0</v>
      </c>
    </row>
    <row r="142" spans="1:12">
      <c r="A142" s="4" t="s">
        <v>97</v>
      </c>
      <c r="J142" s="8" t="n">
        <v>73.3</v>
      </c>
      <c r="K142" s="8" t="n">
        <v>64.3</v>
      </c>
      <c r="L142" s="8" t="n">
        <v>-60.4</v>
      </c>
    </row>
    <row r="143" spans="1:12">
      <c r="A143" s="4" t="s">
        <v>98</v>
      </c>
      <c r="J143" s="8" t="n">
        <v>73.3</v>
      </c>
      <c r="K143" s="8" t="n">
        <v>64.3</v>
      </c>
      <c r="L143" s="8" t="n">
        <v>-60.4</v>
      </c>
    </row>
    <row r="144" spans="1:12">
      <c r="A144" s="4" t="s">
        <v>110</v>
      </c>
      <c r="J144" s="8" t="n">
        <v>4.4</v>
      </c>
      <c r="K144" s="6" t="n">
        <v>19</v>
      </c>
      <c r="L144" s="8" t="n">
        <v>-14.2</v>
      </c>
    </row>
    <row r="145" spans="1:12">
      <c r="A145" s="4" t="s">
        <v>111</v>
      </c>
      <c r="J145" s="6" t="n">
        <v>0</v>
      </c>
      <c r="K145" s="6" t="n">
        <v>0</v>
      </c>
      <c r="L145" s="6" t="n">
        <v>0</v>
      </c>
    </row>
    <row r="146" spans="1:12">
      <c r="A146" s="4" t="s">
        <v>1020</v>
      </c>
      <c r="J146" s="8" t="n">
        <v>4.4</v>
      </c>
      <c r="K146" s="6" t="n">
        <v>19</v>
      </c>
      <c r="L146" s="8" t="n">
        <v>-14.2</v>
      </c>
    </row>
    <row r="147" spans="1:12">
      <c r="A147" s="4" t="s">
        <v>113</v>
      </c>
      <c r="J147" s="7" t="n">
        <v>77.7</v>
      </c>
      <c r="K147" s="7" t="n">
        <v>83.3</v>
      </c>
      <c r="L147" s="7" t="n">
        <v>-74.59999999999999</v>
      </c>
    </row>
  </sheetData>
  <mergeCells count="5">
    <mergeCell ref="A1:A2"/>
    <mergeCell ref="B1:E1"/>
    <mergeCell ref="F1:G1"/>
    <mergeCell ref="H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2</v>
      </c>
      <c r="C1" s="2" t="s">
        <v>71</v>
      </c>
      <c r="D1" s="2" t="s">
        <v>76</v>
      </c>
      <c r="E1" s="2" t="s">
        <v>916</v>
      </c>
    </row>
    <row r="2" spans="1:5">
      <c r="A2" s="3" t="s">
        <v>115</v>
      </c>
    </row>
    <row r="3" spans="1:5">
      <c r="A3" s="4" t="s">
        <v>116</v>
      </c>
      <c r="B3" s="7" t="n">
        <v>38.9</v>
      </c>
      <c r="C3" s="7" t="n">
        <v>38.9</v>
      </c>
    </row>
    <row r="4" spans="1:5">
      <c r="A4" s="4" t="s">
        <v>117</v>
      </c>
      <c r="B4" s="8" t="n">
        <v>0.8</v>
      </c>
      <c r="C4" s="8" t="n">
        <v>0.8</v>
      </c>
    </row>
    <row r="5" spans="1:5">
      <c r="A5" s="4" t="s">
        <v>118</v>
      </c>
      <c r="B5" s="8" t="n">
        <v>70.09999999999999</v>
      </c>
      <c r="C5" s="8" t="n">
        <v>82.5</v>
      </c>
    </row>
    <row r="6" spans="1:5">
      <c r="A6" s="4" t="s">
        <v>119</v>
      </c>
      <c r="B6" s="8" t="n">
        <v>30.1</v>
      </c>
      <c r="C6" s="8" t="n">
        <v>22.7</v>
      </c>
    </row>
    <row r="7" spans="1:5">
      <c r="A7" s="4" t="s">
        <v>120</v>
      </c>
      <c r="B7" s="8" t="n">
        <v>320.6</v>
      </c>
      <c r="C7" s="8" t="n">
        <v>343.8</v>
      </c>
    </row>
    <row r="8" spans="1:5">
      <c r="A8" s="4" t="s">
        <v>122</v>
      </c>
      <c r="C8" s="6" t="n">
        <v>18</v>
      </c>
    </row>
    <row r="9" spans="1:5">
      <c r="A9" s="4" t="s">
        <v>121</v>
      </c>
      <c r="B9" s="8" t="n">
        <v>14.6</v>
      </c>
      <c r="C9" s="8" t="n">
        <v>4.1</v>
      </c>
    </row>
    <row r="10" spans="1:5">
      <c r="A10" s="4" t="s">
        <v>122</v>
      </c>
      <c r="B10" s="8" t="n">
        <v>12.2</v>
      </c>
      <c r="C10" s="8" t="n">
        <v>13.9</v>
      </c>
    </row>
    <row r="11" spans="1:5">
      <c r="A11" s="4" t="s">
        <v>123</v>
      </c>
      <c r="B11" s="8" t="n">
        <v>487.3</v>
      </c>
      <c r="C11" s="8" t="n">
        <v>506.7</v>
      </c>
    </row>
    <row r="12" spans="1:5">
      <c r="A12" s="4" t="s">
        <v>124</v>
      </c>
      <c r="B12" s="8" t="n">
        <v>949.2</v>
      </c>
      <c r="C12" s="8" t="n">
        <v>967.3</v>
      </c>
    </row>
    <row r="13" spans="1:5">
      <c r="A13" s="4" t="s">
        <v>1031</v>
      </c>
      <c r="B13" s="6" t="n">
        <v>0</v>
      </c>
      <c r="C13" s="6" t="n">
        <v>0</v>
      </c>
    </row>
    <row r="14" spans="1:5">
      <c r="A14" s="4" t="s">
        <v>125</v>
      </c>
      <c r="B14" s="8" t="n">
        <v>25.2</v>
      </c>
    </row>
    <row r="15" spans="1:5">
      <c r="A15" s="4" t="s">
        <v>127</v>
      </c>
      <c r="B15" s="8" t="n">
        <v>0.5</v>
      </c>
      <c r="C15" s="6" t="n">
        <v>0</v>
      </c>
    </row>
    <row r="16" spans="1:5">
      <c r="A16" s="4" t="s">
        <v>126</v>
      </c>
      <c r="B16" s="8" t="n">
        <v>62.7</v>
      </c>
      <c r="C16" s="8" t="n">
        <v>63.5</v>
      </c>
    </row>
    <row r="17" spans="1:5">
      <c r="A17" s="4" t="s">
        <v>128</v>
      </c>
      <c r="B17" s="8" t="n">
        <v>1499.7</v>
      </c>
      <c r="C17" s="8" t="n">
        <v>1537.5</v>
      </c>
      <c r="D17" s="7" t="n">
        <v>1581.6</v>
      </c>
    </row>
    <row r="18" spans="1:5">
      <c r="A18" s="3" t="s">
        <v>129</v>
      </c>
    </row>
    <row r="19" spans="1:5">
      <c r="A19" s="4" t="s">
        <v>130</v>
      </c>
      <c r="B19" s="8" t="n">
        <v>97.09999999999999</v>
      </c>
      <c r="C19" s="8" t="n">
        <v>119.4</v>
      </c>
    </row>
    <row r="20" spans="1:5">
      <c r="A20" s="4" t="s">
        <v>131</v>
      </c>
      <c r="B20" s="8" t="n">
        <v>32.9</v>
      </c>
      <c r="C20" s="8" t="n">
        <v>10.3</v>
      </c>
    </row>
    <row r="21" spans="1:5">
      <c r="A21" s="4" t="s">
        <v>132</v>
      </c>
      <c r="B21" s="8" t="n">
        <v>65.5</v>
      </c>
      <c r="C21" s="8" t="n">
        <v>52.5</v>
      </c>
    </row>
    <row r="22" spans="1:5">
      <c r="A22" s="4" t="s">
        <v>133</v>
      </c>
      <c r="B22" s="8" t="n">
        <v>10.4</v>
      </c>
      <c r="C22" s="6" t="n">
        <v>11</v>
      </c>
    </row>
    <row r="23" spans="1:5">
      <c r="A23" s="4" t="s">
        <v>134</v>
      </c>
      <c r="B23" s="6" t="n">
        <v>20</v>
      </c>
      <c r="C23" s="6" t="n">
        <v>0</v>
      </c>
    </row>
    <row r="24" spans="1:5">
      <c r="A24" s="4" t="s">
        <v>1032</v>
      </c>
      <c r="C24" s="8" t="n">
        <v>23.3</v>
      </c>
    </row>
    <row r="25" spans="1:5">
      <c r="A25" s="4" t="s">
        <v>135</v>
      </c>
      <c r="B25" s="8" t="n">
        <v>7.8</v>
      </c>
      <c r="C25" s="8" t="n">
        <v>7.8</v>
      </c>
    </row>
    <row r="26" spans="1:5">
      <c r="A26" s="4" t="s">
        <v>136</v>
      </c>
      <c r="B26" s="8" t="n">
        <v>233.7</v>
      </c>
      <c r="C26" s="8" t="n">
        <v>224.3</v>
      </c>
    </row>
    <row r="27" spans="1:5">
      <c r="A27" s="4" t="s">
        <v>137</v>
      </c>
      <c r="B27" s="8" t="n">
        <v>249.2</v>
      </c>
      <c r="C27" s="8" t="n">
        <v>248.6</v>
      </c>
    </row>
    <row r="28" spans="1:5">
      <c r="A28" s="4" t="s">
        <v>138</v>
      </c>
      <c r="B28" s="6" t="n">
        <v>20</v>
      </c>
      <c r="C28" s="6" t="n">
        <v>0</v>
      </c>
    </row>
    <row r="29" spans="1:5">
      <c r="A29" s="4" t="s">
        <v>139</v>
      </c>
      <c r="B29" s="8" t="n">
        <v>60.8</v>
      </c>
      <c r="C29" s="8" t="n">
        <v>50.9</v>
      </c>
    </row>
    <row r="30" spans="1:5">
      <c r="A30" s="4" t="s">
        <v>140</v>
      </c>
      <c r="B30" s="8" t="n">
        <v>100.7</v>
      </c>
      <c r="C30" s="8" t="n">
        <v>101.2</v>
      </c>
    </row>
    <row r="31" spans="1:5">
      <c r="A31" s="4" t="s">
        <v>142</v>
      </c>
      <c r="B31" s="8" t="n">
        <v>22.8</v>
      </c>
    </row>
    <row r="32" spans="1:5">
      <c r="A32" s="4" t="s">
        <v>141</v>
      </c>
      <c r="B32" s="8" t="n">
        <v>42.4</v>
      </c>
      <c r="C32" s="6" t="n">
        <v>46</v>
      </c>
    </row>
    <row r="33" spans="1:5">
      <c r="A33" s="4" t="s">
        <v>1033</v>
      </c>
      <c r="B33" s="6" t="n">
        <v>0</v>
      </c>
      <c r="C33" s="6" t="n">
        <v>0</v>
      </c>
    </row>
    <row r="34" spans="1:5">
      <c r="A34" s="4" t="s">
        <v>143</v>
      </c>
      <c r="B34" s="8" t="n">
        <v>95.09999999999999</v>
      </c>
      <c r="C34" s="8" t="n">
        <v>104.3</v>
      </c>
    </row>
    <row r="35" spans="1:5">
      <c r="A35" s="4" t="s">
        <v>144</v>
      </c>
      <c r="B35" s="6" t="n">
        <v>591</v>
      </c>
      <c r="C35" s="6" t="n">
        <v>551</v>
      </c>
    </row>
    <row r="36" spans="1:5">
      <c r="A36" s="3" t="s">
        <v>146</v>
      </c>
    </row>
    <row r="37" spans="1:5">
      <c r="A37" s="4" t="s">
        <v>156</v>
      </c>
      <c r="B37" s="6" t="n">
        <v>0</v>
      </c>
      <c r="C37" s="6" t="n">
        <v>0</v>
      </c>
    </row>
    <row r="38" spans="1:5">
      <c r="A38" s="4" t="s">
        <v>157</v>
      </c>
      <c r="B38" s="6" t="n">
        <v>1</v>
      </c>
      <c r="C38" s="6" t="n">
        <v>1</v>
      </c>
    </row>
    <row r="39" spans="1:5">
      <c r="A39" s="4" t="s">
        <v>1034</v>
      </c>
      <c r="B39" s="6" t="n">
        <v>674</v>
      </c>
      <c r="C39" s="8" t="n">
        <v>761.2</v>
      </c>
    </row>
    <row r="40" spans="1:5">
      <c r="A40" s="4" t="s">
        <v>153</v>
      </c>
      <c r="B40" s="6" t="n">
        <v>675</v>
      </c>
      <c r="C40" s="8" t="n">
        <v>762.2</v>
      </c>
      <c r="D40" s="7" t="n">
        <v>829.6</v>
      </c>
      <c r="E40" s="7" t="n">
        <v>756.7</v>
      </c>
    </row>
    <row r="41" spans="1:5">
      <c r="A41" s="4" t="s">
        <v>128</v>
      </c>
      <c r="B41" s="8" t="n">
        <v>1499.7</v>
      </c>
      <c r="C41" s="8" t="n">
        <v>1537.5</v>
      </c>
    </row>
    <row r="42" spans="1:5">
      <c r="A42" s="4" t="s">
        <v>1026</v>
      </c>
    </row>
    <row r="43" spans="1:5">
      <c r="A43" s="3" t="s">
        <v>115</v>
      </c>
    </row>
    <row r="44" spans="1:5">
      <c r="A44" s="4" t="s">
        <v>116</v>
      </c>
      <c r="B44" s="8" t="n">
        <v>0.3</v>
      </c>
      <c r="C44" s="8" t="n">
        <v>0.1</v>
      </c>
    </row>
    <row r="45" spans="1:5">
      <c r="A45" s="4" t="s">
        <v>117</v>
      </c>
      <c r="B45" s="6" t="n">
        <v>0</v>
      </c>
      <c r="C45" s="6" t="n">
        <v>0</v>
      </c>
    </row>
    <row r="46" spans="1:5">
      <c r="A46" s="4" t="s">
        <v>118</v>
      </c>
      <c r="B46" s="8" t="n">
        <v>0.7</v>
      </c>
      <c r="C46" s="8" t="n">
        <v>0.5</v>
      </c>
    </row>
    <row r="47" spans="1:5">
      <c r="A47" s="4" t="s">
        <v>119</v>
      </c>
      <c r="B47" s="6" t="n">
        <v>0</v>
      </c>
      <c r="C47" s="6" t="n">
        <v>0</v>
      </c>
    </row>
    <row r="48" spans="1:5">
      <c r="A48" s="4" t="s">
        <v>120</v>
      </c>
      <c r="B48" s="6" t="n">
        <v>0</v>
      </c>
      <c r="C48" s="6" t="n">
        <v>0</v>
      </c>
    </row>
    <row r="49" spans="1:5">
      <c r="A49" s="4" t="s">
        <v>122</v>
      </c>
      <c r="C49" s="8" t="n">
        <v>6.4</v>
      </c>
    </row>
    <row r="50" spans="1:5">
      <c r="A50" s="4" t="s">
        <v>121</v>
      </c>
      <c r="B50" s="8" t="n">
        <v>12.2</v>
      </c>
    </row>
    <row r="51" spans="1:5">
      <c r="A51" s="4" t="s">
        <v>122</v>
      </c>
      <c r="B51" s="6" t="n">
        <v>3</v>
      </c>
    </row>
    <row r="52" spans="1:5">
      <c r="A52" s="4" t="s">
        <v>123</v>
      </c>
      <c r="B52" s="8" t="n">
        <v>16.2</v>
      </c>
      <c r="C52" s="6" t="n">
        <v>7</v>
      </c>
    </row>
    <row r="53" spans="1:5">
      <c r="A53" s="4" t="s">
        <v>124</v>
      </c>
      <c r="B53" s="8" t="n">
        <v>17.2</v>
      </c>
      <c r="C53" s="8" t="n">
        <v>20.6</v>
      </c>
    </row>
    <row r="54" spans="1:5">
      <c r="A54" s="4" t="s">
        <v>1031</v>
      </c>
      <c r="B54" s="8" t="n">
        <v>609.5</v>
      </c>
      <c r="C54" s="8" t="n">
        <v>668.3</v>
      </c>
    </row>
    <row r="55" spans="1:5">
      <c r="A55" s="4" t="s">
        <v>127</v>
      </c>
      <c r="B55" s="8" t="n">
        <v>749.5</v>
      </c>
      <c r="C55" s="8" t="n">
        <v>751.7</v>
      </c>
    </row>
    <row r="56" spans="1:5">
      <c r="A56" s="4" t="s">
        <v>126</v>
      </c>
      <c r="B56" s="8" t="n">
        <v>38.1</v>
      </c>
      <c r="C56" s="8" t="n">
        <v>29.8</v>
      </c>
    </row>
    <row r="57" spans="1:5">
      <c r="A57" s="4" t="s">
        <v>128</v>
      </c>
      <c r="B57" s="8" t="n">
        <v>1430.5</v>
      </c>
      <c r="C57" s="8" t="n">
        <v>1477.4</v>
      </c>
    </row>
    <row r="58" spans="1:5">
      <c r="A58" s="3" t="s">
        <v>129</v>
      </c>
    </row>
    <row r="59" spans="1:5">
      <c r="A59" s="4" t="s">
        <v>130</v>
      </c>
      <c r="B59" s="8" t="n">
        <v>2.3</v>
      </c>
      <c r="C59" s="8" t="n">
        <v>3.7</v>
      </c>
    </row>
    <row r="60" spans="1:5">
      <c r="A60" s="4" t="s">
        <v>131</v>
      </c>
      <c r="B60" s="6" t="n">
        <v>0</v>
      </c>
      <c r="C60" s="6" t="n">
        <v>0</v>
      </c>
    </row>
    <row r="61" spans="1:5">
      <c r="A61" s="4" t="s">
        <v>132</v>
      </c>
      <c r="B61" s="8" t="n">
        <v>23.5</v>
      </c>
      <c r="C61" s="8" t="n">
        <v>15.8</v>
      </c>
    </row>
    <row r="62" spans="1:5">
      <c r="A62" s="4" t="s">
        <v>133</v>
      </c>
      <c r="B62" s="8" t="n">
        <v>1.9</v>
      </c>
      <c r="C62" s="8" t="n">
        <v>1.9</v>
      </c>
    </row>
    <row r="63" spans="1:5">
      <c r="A63" s="4" t="s">
        <v>134</v>
      </c>
      <c r="B63" s="6" t="n">
        <v>20</v>
      </c>
    </row>
    <row r="64" spans="1:5">
      <c r="A64" s="4" t="s">
        <v>1032</v>
      </c>
      <c r="C64" s="8" t="n">
        <v>23.3</v>
      </c>
    </row>
    <row r="65" spans="1:5">
      <c r="A65" s="4" t="s">
        <v>135</v>
      </c>
      <c r="B65" s="6" t="n">
        <v>0</v>
      </c>
      <c r="C65" s="6" t="n">
        <v>0</v>
      </c>
    </row>
    <row r="66" spans="1:5">
      <c r="A66" s="4" t="s">
        <v>136</v>
      </c>
      <c r="B66" s="8" t="n">
        <v>47.7</v>
      </c>
      <c r="C66" s="8" t="n">
        <v>44.7</v>
      </c>
    </row>
    <row r="67" spans="1:5">
      <c r="A67" s="4" t="s">
        <v>137</v>
      </c>
      <c r="B67" s="8" t="n">
        <v>249.2</v>
      </c>
      <c r="C67" s="8" t="n">
        <v>248.6</v>
      </c>
    </row>
    <row r="68" spans="1:5">
      <c r="A68" s="4" t="s">
        <v>138</v>
      </c>
      <c r="B68" s="6" t="n">
        <v>20</v>
      </c>
    </row>
    <row r="69" spans="1:5">
      <c r="A69" s="4" t="s">
        <v>139</v>
      </c>
      <c r="B69" s="8" t="n">
        <v>25.1</v>
      </c>
      <c r="C69" s="8" t="n">
        <v>23.2</v>
      </c>
    </row>
    <row r="70" spans="1:5">
      <c r="A70" s="4" t="s">
        <v>140</v>
      </c>
      <c r="B70" s="8" t="n">
        <v>1.1</v>
      </c>
      <c r="C70" s="8" t="n">
        <v>0.7</v>
      </c>
    </row>
    <row r="71" spans="1:5">
      <c r="A71" s="4" t="s">
        <v>142</v>
      </c>
      <c r="B71" s="8" t="n">
        <v>5.5</v>
      </c>
    </row>
    <row r="72" spans="1:5">
      <c r="A72" s="4" t="s">
        <v>141</v>
      </c>
      <c r="B72" s="8" t="n">
        <v>3.5</v>
      </c>
      <c r="C72" s="8" t="n">
        <v>2.8</v>
      </c>
    </row>
    <row r="73" spans="1:5">
      <c r="A73" s="4" t="s">
        <v>1033</v>
      </c>
      <c r="B73" s="8" t="n">
        <v>403.4</v>
      </c>
      <c r="C73" s="8" t="n">
        <v>395.4</v>
      </c>
    </row>
    <row r="74" spans="1:5">
      <c r="A74" s="4" t="s">
        <v>143</v>
      </c>
      <c r="B74" s="6" t="n">
        <v>0</v>
      </c>
      <c r="C74" s="8" t="n">
        <v>-0.2</v>
      </c>
    </row>
    <row r="75" spans="1:5">
      <c r="A75" s="4" t="s">
        <v>144</v>
      </c>
      <c r="B75" s="8" t="n">
        <v>707.8</v>
      </c>
      <c r="C75" s="8" t="n">
        <v>670.5</v>
      </c>
    </row>
    <row r="76" spans="1:5">
      <c r="A76" s="3" t="s">
        <v>146</v>
      </c>
    </row>
    <row r="77" spans="1:5">
      <c r="A77" s="4" t="s">
        <v>156</v>
      </c>
      <c r="B77" s="6" t="n">
        <v>0</v>
      </c>
      <c r="C77" s="6" t="n">
        <v>0</v>
      </c>
    </row>
    <row r="78" spans="1:5">
      <c r="A78" s="4" t="s">
        <v>157</v>
      </c>
      <c r="B78" s="6" t="n">
        <v>1</v>
      </c>
      <c r="C78" s="6" t="n">
        <v>1</v>
      </c>
    </row>
    <row r="79" spans="1:5">
      <c r="A79" s="4" t="s">
        <v>1034</v>
      </c>
      <c r="B79" s="6" t="n">
        <v>674</v>
      </c>
      <c r="C79" s="8" t="n">
        <v>761.2</v>
      </c>
    </row>
    <row r="80" spans="1:5">
      <c r="A80" s="4" t="s">
        <v>153</v>
      </c>
      <c r="B80" s="6" t="n">
        <v>675</v>
      </c>
      <c r="C80" s="8" t="n">
        <v>762.2</v>
      </c>
    </row>
    <row r="81" spans="1:5">
      <c r="A81" s="4" t="s">
        <v>128</v>
      </c>
      <c r="B81" s="8" t="n">
        <v>1430.5</v>
      </c>
      <c r="C81" s="8" t="n">
        <v>1477.4</v>
      </c>
    </row>
    <row r="82" spans="1:5">
      <c r="A82" s="4" t="s">
        <v>1027</v>
      </c>
    </row>
    <row r="83" spans="1:5">
      <c r="A83" s="3" t="s">
        <v>115</v>
      </c>
    </row>
    <row r="84" spans="1:5">
      <c r="A84" s="4" t="s">
        <v>116</v>
      </c>
      <c r="B84" s="8" t="n">
        <v>0.1</v>
      </c>
      <c r="C84" s="6" t="n">
        <v>0</v>
      </c>
    </row>
    <row r="85" spans="1:5">
      <c r="A85" s="4" t="s">
        <v>117</v>
      </c>
      <c r="B85" s="8" t="n">
        <v>0.8</v>
      </c>
      <c r="C85" s="8" t="n">
        <v>0.8</v>
      </c>
    </row>
    <row r="86" spans="1:5">
      <c r="A86" s="4" t="s">
        <v>118</v>
      </c>
      <c r="B86" s="8" t="n">
        <v>64.09999999999999</v>
      </c>
      <c r="C86" s="8" t="n">
        <v>81.8</v>
      </c>
    </row>
    <row r="87" spans="1:5">
      <c r="A87" s="4" t="s">
        <v>119</v>
      </c>
      <c r="B87" s="8" t="n">
        <v>10.9</v>
      </c>
      <c r="C87" s="8" t="n">
        <v>13.1</v>
      </c>
    </row>
    <row r="88" spans="1:5">
      <c r="A88" s="4" t="s">
        <v>120</v>
      </c>
      <c r="B88" s="8" t="n">
        <v>205.5</v>
      </c>
      <c r="C88" s="8" t="n">
        <v>210.7</v>
      </c>
    </row>
    <row r="89" spans="1:5">
      <c r="A89" s="4" t="s">
        <v>122</v>
      </c>
      <c r="C89" s="8" t="n">
        <v>3.4</v>
      </c>
    </row>
    <row r="90" spans="1:5">
      <c r="A90" s="4" t="s">
        <v>121</v>
      </c>
      <c r="B90" s="6" t="n">
        <v>0</v>
      </c>
    </row>
    <row r="91" spans="1:5">
      <c r="A91" s="4" t="s">
        <v>122</v>
      </c>
      <c r="B91" s="8" t="n">
        <v>2.8</v>
      </c>
    </row>
    <row r="92" spans="1:5">
      <c r="A92" s="4" t="s">
        <v>123</v>
      </c>
      <c r="B92" s="8" t="n">
        <v>284.2</v>
      </c>
      <c r="C92" s="8" t="n">
        <v>309.8</v>
      </c>
    </row>
    <row r="93" spans="1:5">
      <c r="A93" s="4" t="s">
        <v>124</v>
      </c>
      <c r="B93" s="8" t="n">
        <v>334.8</v>
      </c>
      <c r="C93" s="8" t="n">
        <v>320.7</v>
      </c>
    </row>
    <row r="94" spans="1:5">
      <c r="A94" s="4" t="s">
        <v>1031</v>
      </c>
      <c r="B94" s="8" t="n">
        <v>62.7</v>
      </c>
      <c r="C94" s="8" t="n">
        <v>54.5</v>
      </c>
    </row>
    <row r="95" spans="1:5">
      <c r="A95" s="4" t="s">
        <v>127</v>
      </c>
      <c r="B95" s="8" t="n">
        <v>537.9</v>
      </c>
      <c r="C95" s="8" t="n">
        <v>517.6</v>
      </c>
    </row>
    <row r="96" spans="1:5">
      <c r="A96" s="4" t="s">
        <v>126</v>
      </c>
      <c r="B96" s="8" t="n">
        <v>5.7</v>
      </c>
      <c r="C96" s="8" t="n">
        <v>2.1</v>
      </c>
    </row>
    <row r="97" spans="1:5">
      <c r="A97" s="4" t="s">
        <v>128</v>
      </c>
      <c r="B97" s="8" t="n">
        <v>1225.3</v>
      </c>
      <c r="C97" s="8" t="n">
        <v>1204.7</v>
      </c>
    </row>
    <row r="98" spans="1:5">
      <c r="A98" s="3" t="s">
        <v>129</v>
      </c>
    </row>
    <row r="99" spans="1:5">
      <c r="A99" s="4" t="s">
        <v>130</v>
      </c>
      <c r="B99" s="8" t="n">
        <v>66.2</v>
      </c>
      <c r="C99" s="8" t="n">
        <v>84.09999999999999</v>
      </c>
    </row>
    <row r="100" spans="1:5">
      <c r="A100" s="4" t="s">
        <v>131</v>
      </c>
      <c r="B100" s="8" t="n">
        <v>2.2</v>
      </c>
      <c r="C100" s="6" t="n">
        <v>0</v>
      </c>
    </row>
    <row r="101" spans="1:5">
      <c r="A101" s="4" t="s">
        <v>132</v>
      </c>
      <c r="B101" s="8" t="n">
        <v>27.3</v>
      </c>
      <c r="C101" s="8" t="n">
        <v>22.8</v>
      </c>
    </row>
    <row r="102" spans="1:5">
      <c r="A102" s="4" t="s">
        <v>133</v>
      </c>
      <c r="B102" s="8" t="n">
        <v>7.7</v>
      </c>
      <c r="C102" s="8" t="n">
        <v>8.300000000000001</v>
      </c>
    </row>
    <row r="103" spans="1:5">
      <c r="A103" s="4" t="s">
        <v>134</v>
      </c>
      <c r="B103" s="6" t="n">
        <v>0</v>
      </c>
    </row>
    <row r="104" spans="1:5">
      <c r="A104" s="4" t="s">
        <v>1032</v>
      </c>
      <c r="C104" s="6" t="n">
        <v>0</v>
      </c>
    </row>
    <row r="105" spans="1:5">
      <c r="A105" s="4" t="s">
        <v>135</v>
      </c>
      <c r="B105" s="8" t="n">
        <v>7.8</v>
      </c>
      <c r="C105" s="8" t="n">
        <v>7.8</v>
      </c>
    </row>
    <row r="106" spans="1:5">
      <c r="A106" s="4" t="s">
        <v>136</v>
      </c>
      <c r="B106" s="8" t="n">
        <v>111.2</v>
      </c>
      <c r="C106" s="6" t="n">
        <v>123</v>
      </c>
    </row>
    <row r="107" spans="1:5">
      <c r="A107" s="4" t="s">
        <v>137</v>
      </c>
      <c r="B107" s="6" t="n">
        <v>0</v>
      </c>
      <c r="C107" s="6" t="n">
        <v>0</v>
      </c>
    </row>
    <row r="108" spans="1:5">
      <c r="A108" s="4" t="s">
        <v>138</v>
      </c>
      <c r="B108" s="6" t="n">
        <v>0</v>
      </c>
    </row>
    <row r="109" spans="1:5">
      <c r="A109" s="4" t="s">
        <v>139</v>
      </c>
      <c r="B109" s="8" t="n">
        <v>27.3</v>
      </c>
      <c r="C109" s="8" t="n">
        <v>20.7</v>
      </c>
    </row>
    <row r="110" spans="1:5">
      <c r="A110" s="4" t="s">
        <v>140</v>
      </c>
      <c r="B110" s="8" t="n">
        <v>97.8</v>
      </c>
      <c r="C110" s="8" t="n">
        <v>98.90000000000001</v>
      </c>
    </row>
    <row r="111" spans="1:5">
      <c r="A111" s="4" t="s">
        <v>142</v>
      </c>
      <c r="B111" s="8" t="n">
        <v>0.4</v>
      </c>
    </row>
    <row r="112" spans="1:5">
      <c r="A112" s="4" t="s">
        <v>141</v>
      </c>
      <c r="B112" s="8" t="n">
        <v>22.2</v>
      </c>
      <c r="C112" s="8" t="n">
        <v>23.5</v>
      </c>
    </row>
    <row r="113" spans="1:5">
      <c r="A113" s="4" t="s">
        <v>1033</v>
      </c>
      <c r="B113" s="8" t="n">
        <v>315.9</v>
      </c>
      <c r="C113" s="8" t="n">
        <v>307.6</v>
      </c>
    </row>
    <row r="114" spans="1:5">
      <c r="A114" s="4" t="s">
        <v>143</v>
      </c>
      <c r="B114" s="8" t="n">
        <v>0.4</v>
      </c>
      <c r="C114" s="8" t="n">
        <v>1.8</v>
      </c>
    </row>
    <row r="115" spans="1:5">
      <c r="A115" s="4" t="s">
        <v>144</v>
      </c>
      <c r="B115" s="6" t="n">
        <v>464</v>
      </c>
      <c r="C115" s="8" t="n">
        <v>452.5</v>
      </c>
    </row>
    <row r="116" spans="1:5">
      <c r="A116" s="3" t="s">
        <v>146</v>
      </c>
    </row>
    <row r="117" spans="1:5">
      <c r="A117" s="4" t="s">
        <v>156</v>
      </c>
      <c r="B117" s="6" t="n">
        <v>0</v>
      </c>
      <c r="C117" s="6" t="n">
        <v>0</v>
      </c>
    </row>
    <row r="118" spans="1:5">
      <c r="A118" s="4" t="s">
        <v>157</v>
      </c>
      <c r="B118" s="6" t="n">
        <v>0</v>
      </c>
      <c r="C118" s="6" t="n">
        <v>0</v>
      </c>
    </row>
    <row r="119" spans="1:5">
      <c r="A119" s="4" t="s">
        <v>1034</v>
      </c>
      <c r="B119" s="8" t="n">
        <v>650.1</v>
      </c>
      <c r="C119" s="8" t="n">
        <v>629.2</v>
      </c>
    </row>
    <row r="120" spans="1:5">
      <c r="A120" s="4" t="s">
        <v>153</v>
      </c>
      <c r="B120" s="8" t="n">
        <v>650.1</v>
      </c>
      <c r="C120" s="8" t="n">
        <v>629.2</v>
      </c>
    </row>
    <row r="121" spans="1:5">
      <c r="A121" s="4" t="s">
        <v>128</v>
      </c>
      <c r="B121" s="8" t="n">
        <v>1225.3</v>
      </c>
      <c r="C121" s="8" t="n">
        <v>1204.7</v>
      </c>
    </row>
    <row r="122" spans="1:5">
      <c r="A122" s="4" t="s">
        <v>1028</v>
      </c>
    </row>
    <row r="123" spans="1:5">
      <c r="A123" s="3" t="s">
        <v>115</v>
      </c>
    </row>
    <row r="124" spans="1:5">
      <c r="A124" s="4" t="s">
        <v>116</v>
      </c>
      <c r="B124" s="8" t="n">
        <v>38.5</v>
      </c>
      <c r="C124" s="8" t="n">
        <v>38.8</v>
      </c>
    </row>
    <row r="125" spans="1:5">
      <c r="A125" s="4" t="s">
        <v>117</v>
      </c>
      <c r="B125" s="6" t="n">
        <v>0</v>
      </c>
      <c r="C125" s="6" t="n">
        <v>0</v>
      </c>
    </row>
    <row r="126" spans="1:5">
      <c r="A126" s="4" t="s">
        <v>118</v>
      </c>
      <c r="B126" s="8" t="n">
        <v>5.3</v>
      </c>
      <c r="C126" s="8" t="n">
        <v>0.2</v>
      </c>
    </row>
    <row r="127" spans="1:5">
      <c r="A127" s="4" t="s">
        <v>119</v>
      </c>
      <c r="B127" s="8" t="n">
        <v>19.2</v>
      </c>
      <c r="C127" s="8" t="n">
        <v>9.6</v>
      </c>
    </row>
    <row r="128" spans="1:5">
      <c r="A128" s="4" t="s">
        <v>120</v>
      </c>
      <c r="B128" s="8" t="n">
        <v>115.1</v>
      </c>
      <c r="C128" s="8" t="n">
        <v>133.1</v>
      </c>
    </row>
    <row r="129" spans="1:5">
      <c r="A129" s="4" t="s">
        <v>122</v>
      </c>
      <c r="C129" s="8" t="n">
        <v>8.199999999999999</v>
      </c>
    </row>
    <row r="130" spans="1:5">
      <c r="A130" s="4" t="s">
        <v>121</v>
      </c>
      <c r="B130" s="8" t="n">
        <v>2.4</v>
      </c>
    </row>
    <row r="131" spans="1:5">
      <c r="A131" s="4" t="s">
        <v>122</v>
      </c>
      <c r="B131" s="8" t="n">
        <v>6.4</v>
      </c>
    </row>
    <row r="132" spans="1:5">
      <c r="A132" s="4" t="s">
        <v>123</v>
      </c>
      <c r="B132" s="8" t="n">
        <v>186.9</v>
      </c>
      <c r="C132" s="8" t="n">
        <v>189.9</v>
      </c>
    </row>
    <row r="133" spans="1:5">
      <c r="A133" s="4" t="s">
        <v>124</v>
      </c>
      <c r="B133" s="8" t="n">
        <v>597.2</v>
      </c>
      <c r="C133" s="6" t="n">
        <v>626</v>
      </c>
    </row>
    <row r="134" spans="1:5">
      <c r="A134" s="4" t="s">
        <v>1031</v>
      </c>
      <c r="B134" s="6" t="n">
        <v>0</v>
      </c>
      <c r="C134" s="6" t="n">
        <v>0</v>
      </c>
    </row>
    <row r="135" spans="1:5">
      <c r="A135" s="4" t="s">
        <v>127</v>
      </c>
      <c r="B135" s="8" t="n">
        <v>5.1</v>
      </c>
      <c r="C135" s="8" t="n">
        <v>7.2</v>
      </c>
    </row>
    <row r="136" spans="1:5">
      <c r="A136" s="4" t="s">
        <v>126</v>
      </c>
      <c r="B136" s="8" t="n">
        <v>18.9</v>
      </c>
      <c r="C136" s="8" t="n">
        <v>31.6</v>
      </c>
    </row>
    <row r="137" spans="1:5">
      <c r="A137" s="4" t="s">
        <v>128</v>
      </c>
      <c r="B137" s="8" t="n">
        <v>808.1</v>
      </c>
      <c r="C137" s="8" t="n">
        <v>854.7</v>
      </c>
    </row>
    <row r="138" spans="1:5">
      <c r="A138" s="3" t="s">
        <v>129</v>
      </c>
    </row>
    <row r="139" spans="1:5">
      <c r="A139" s="4" t="s">
        <v>130</v>
      </c>
      <c r="B139" s="8" t="n">
        <v>28.6</v>
      </c>
      <c r="C139" s="8" t="n">
        <v>31.6</v>
      </c>
    </row>
    <row r="140" spans="1:5">
      <c r="A140" s="4" t="s">
        <v>131</v>
      </c>
      <c r="B140" s="8" t="n">
        <v>30.7</v>
      </c>
      <c r="C140" s="8" t="n">
        <v>10.3</v>
      </c>
    </row>
    <row r="141" spans="1:5">
      <c r="A141" s="4" t="s">
        <v>132</v>
      </c>
      <c r="B141" s="8" t="n">
        <v>14.7</v>
      </c>
      <c r="C141" s="8" t="n">
        <v>13.9</v>
      </c>
    </row>
    <row r="142" spans="1:5">
      <c r="A142" s="4" t="s">
        <v>133</v>
      </c>
      <c r="B142" s="8" t="n">
        <v>0.8</v>
      </c>
      <c r="C142" s="8" t="n">
        <v>0.8</v>
      </c>
    </row>
    <row r="143" spans="1:5">
      <c r="A143" s="4" t="s">
        <v>134</v>
      </c>
      <c r="B143" s="6" t="n">
        <v>0</v>
      </c>
    </row>
    <row r="144" spans="1:5">
      <c r="A144" s="4" t="s">
        <v>1032</v>
      </c>
      <c r="C144" s="6" t="n">
        <v>0</v>
      </c>
    </row>
    <row r="145" spans="1:5">
      <c r="A145" s="4" t="s">
        <v>135</v>
      </c>
      <c r="B145" s="6" t="n">
        <v>0</v>
      </c>
      <c r="C145" s="6" t="n">
        <v>0</v>
      </c>
    </row>
    <row r="146" spans="1:5">
      <c r="A146" s="4" t="s">
        <v>136</v>
      </c>
      <c r="B146" s="8" t="n">
        <v>74.8</v>
      </c>
      <c r="C146" s="8" t="n">
        <v>56.6</v>
      </c>
    </row>
    <row r="147" spans="1:5">
      <c r="A147" s="4" t="s">
        <v>137</v>
      </c>
      <c r="B147" s="6" t="n">
        <v>0</v>
      </c>
      <c r="C147" s="6" t="n">
        <v>0</v>
      </c>
    </row>
    <row r="148" spans="1:5">
      <c r="A148" s="4" t="s">
        <v>138</v>
      </c>
      <c r="B148" s="6" t="n">
        <v>0</v>
      </c>
    </row>
    <row r="149" spans="1:5">
      <c r="A149" s="4" t="s">
        <v>139</v>
      </c>
      <c r="B149" s="8" t="n">
        <v>8.4</v>
      </c>
      <c r="C149" s="6" t="n">
        <v>7</v>
      </c>
    </row>
    <row r="150" spans="1:5">
      <c r="A150" s="4" t="s">
        <v>140</v>
      </c>
      <c r="B150" s="8" t="n">
        <v>1.8</v>
      </c>
      <c r="C150" s="8" t="n">
        <v>1.6</v>
      </c>
    </row>
    <row r="151" spans="1:5">
      <c r="A151" s="4" t="s">
        <v>142</v>
      </c>
      <c r="B151" s="8" t="n">
        <v>16.9</v>
      </c>
    </row>
    <row r="152" spans="1:5">
      <c r="A152" s="4" t="s">
        <v>141</v>
      </c>
      <c r="B152" s="8" t="n">
        <v>16.7</v>
      </c>
      <c r="C152" s="8" t="n">
        <v>19.7</v>
      </c>
    </row>
    <row r="153" spans="1:5">
      <c r="A153" s="4" t="s">
        <v>1033</v>
      </c>
      <c r="B153" s="8" t="n">
        <v>572.7</v>
      </c>
      <c r="C153" s="8" t="n">
        <v>573.5</v>
      </c>
    </row>
    <row r="154" spans="1:5">
      <c r="A154" s="4" t="s">
        <v>143</v>
      </c>
      <c r="B154" s="8" t="n">
        <v>94.7</v>
      </c>
      <c r="C154" s="8" t="n">
        <v>102.7</v>
      </c>
    </row>
    <row r="155" spans="1:5">
      <c r="A155" s="4" t="s">
        <v>144</v>
      </c>
      <c r="B155" s="8" t="n">
        <v>711.2</v>
      </c>
      <c r="C155" s="8" t="n">
        <v>704.5</v>
      </c>
    </row>
    <row r="156" spans="1:5">
      <c r="A156" s="3" t="s">
        <v>146</v>
      </c>
    </row>
    <row r="157" spans="1:5">
      <c r="A157" s="4" t="s">
        <v>156</v>
      </c>
      <c r="B157" s="6" t="n">
        <v>0</v>
      </c>
      <c r="C157" s="6" t="n">
        <v>0</v>
      </c>
    </row>
    <row r="158" spans="1:5">
      <c r="A158" s="4" t="s">
        <v>157</v>
      </c>
      <c r="B158" s="8" t="n">
        <v>0.1</v>
      </c>
      <c r="C158" s="8" t="n">
        <v>0.1</v>
      </c>
    </row>
    <row r="159" spans="1:5">
      <c r="A159" s="4" t="s">
        <v>1034</v>
      </c>
      <c r="B159" s="6" t="n">
        <v>22</v>
      </c>
      <c r="C159" s="8" t="n">
        <v>93.5</v>
      </c>
    </row>
    <row r="160" spans="1:5">
      <c r="A160" s="4" t="s">
        <v>153</v>
      </c>
      <c r="B160" s="8" t="n">
        <v>22.1</v>
      </c>
      <c r="C160" s="8" t="n">
        <v>93.59999999999999</v>
      </c>
    </row>
    <row r="161" spans="1:5">
      <c r="A161" s="4" t="s">
        <v>128</v>
      </c>
      <c r="B161" s="8" t="n">
        <v>808.1</v>
      </c>
      <c r="C161" s="8" t="n">
        <v>854.7</v>
      </c>
    </row>
    <row r="162" spans="1:5">
      <c r="A162" s="4" t="s">
        <v>1029</v>
      </c>
    </row>
    <row r="163" spans="1:5">
      <c r="A163" s="3" t="s">
        <v>115</v>
      </c>
    </row>
    <row r="164" spans="1:5">
      <c r="A164" s="4" t="s">
        <v>116</v>
      </c>
      <c r="B164" s="6" t="n">
        <v>0</v>
      </c>
      <c r="C164" s="6" t="n">
        <v>0</v>
      </c>
    </row>
    <row r="165" spans="1:5">
      <c r="A165" s="4" t="s">
        <v>117</v>
      </c>
      <c r="B165" s="6" t="n">
        <v>0</v>
      </c>
      <c r="C165" s="6" t="n">
        <v>0</v>
      </c>
    </row>
    <row r="166" spans="1:5">
      <c r="A166" s="4" t="s">
        <v>118</v>
      </c>
      <c r="B166" s="6" t="n">
        <v>0</v>
      </c>
      <c r="C166" s="6" t="n">
        <v>0</v>
      </c>
    </row>
    <row r="167" spans="1:5">
      <c r="A167" s="4" t="s">
        <v>119</v>
      </c>
      <c r="B167" s="6" t="n">
        <v>0</v>
      </c>
      <c r="C167" s="6" t="n">
        <v>0</v>
      </c>
    </row>
    <row r="168" spans="1:5">
      <c r="A168" s="4" t="s">
        <v>120</v>
      </c>
      <c r="B168" s="6" t="n">
        <v>0</v>
      </c>
      <c r="C168" s="6" t="n">
        <v>0</v>
      </c>
    </row>
    <row r="169" spans="1:5">
      <c r="A169" s="4" t="s">
        <v>122</v>
      </c>
      <c r="C169" s="6" t="n">
        <v>0</v>
      </c>
    </row>
    <row r="170" spans="1:5">
      <c r="A170" s="4" t="s">
        <v>121</v>
      </c>
      <c r="B170" s="6" t="n">
        <v>0</v>
      </c>
    </row>
    <row r="171" spans="1:5">
      <c r="A171" s="4" t="s">
        <v>122</v>
      </c>
      <c r="B171" s="6" t="n">
        <v>0</v>
      </c>
    </row>
    <row r="172" spans="1:5">
      <c r="A172" s="4" t="s">
        <v>123</v>
      </c>
      <c r="B172" s="6" t="n">
        <v>0</v>
      </c>
      <c r="C172" s="6" t="n">
        <v>0</v>
      </c>
    </row>
    <row r="173" spans="1:5">
      <c r="A173" s="4" t="s">
        <v>124</v>
      </c>
      <c r="B173" s="6" t="n">
        <v>0</v>
      </c>
      <c r="C173" s="6" t="n">
        <v>0</v>
      </c>
    </row>
    <row r="174" spans="1:5">
      <c r="A174" s="4" t="s">
        <v>1031</v>
      </c>
      <c r="B174" s="8" t="n">
        <v>-672.2</v>
      </c>
      <c r="C174" s="8" t="n">
        <v>-722.8</v>
      </c>
    </row>
    <row r="175" spans="1:5">
      <c r="A175" s="4" t="s">
        <v>127</v>
      </c>
      <c r="B175" s="6" t="n">
        <v>-1292</v>
      </c>
      <c r="C175" s="8" t="n">
        <v>-1276.5</v>
      </c>
    </row>
    <row r="176" spans="1:5">
      <c r="A176" s="4" t="s">
        <v>126</v>
      </c>
      <c r="B176" s="6" t="n">
        <v>0</v>
      </c>
      <c r="C176" s="6" t="n">
        <v>0</v>
      </c>
    </row>
    <row r="177" spans="1:5">
      <c r="A177" s="4" t="s">
        <v>128</v>
      </c>
      <c r="B177" s="8" t="n">
        <v>-1964.2</v>
      </c>
      <c r="C177" s="8" t="n">
        <v>-1999.3</v>
      </c>
    </row>
    <row r="178" spans="1:5">
      <c r="A178" s="3" t="s">
        <v>129</v>
      </c>
    </row>
    <row r="179" spans="1:5">
      <c r="A179" s="4" t="s">
        <v>130</v>
      </c>
      <c r="B179" s="6" t="n">
        <v>0</v>
      </c>
      <c r="C179" s="6" t="n">
        <v>0</v>
      </c>
    </row>
    <row r="180" spans="1:5">
      <c r="A180" s="4" t="s">
        <v>131</v>
      </c>
      <c r="B180" s="6" t="n">
        <v>0</v>
      </c>
      <c r="C180" s="6" t="n">
        <v>0</v>
      </c>
    </row>
    <row r="181" spans="1:5">
      <c r="A181" s="4" t="s">
        <v>132</v>
      </c>
      <c r="B181" s="6" t="n">
        <v>0</v>
      </c>
      <c r="C181" s="6" t="n">
        <v>0</v>
      </c>
    </row>
    <row r="182" spans="1:5">
      <c r="A182" s="4" t="s">
        <v>133</v>
      </c>
      <c r="B182" s="6" t="n">
        <v>0</v>
      </c>
      <c r="C182" s="6" t="n">
        <v>0</v>
      </c>
    </row>
    <row r="183" spans="1:5">
      <c r="A183" s="4" t="s">
        <v>134</v>
      </c>
      <c r="B183" s="6" t="n">
        <v>0</v>
      </c>
    </row>
    <row r="184" spans="1:5">
      <c r="A184" s="4" t="s">
        <v>1032</v>
      </c>
      <c r="C184" s="6" t="n">
        <v>0</v>
      </c>
    </row>
    <row r="185" spans="1:5">
      <c r="A185" s="4" t="s">
        <v>135</v>
      </c>
      <c r="B185" s="6" t="n">
        <v>0</v>
      </c>
      <c r="C185" s="6" t="n">
        <v>0</v>
      </c>
    </row>
    <row r="186" spans="1:5">
      <c r="A186" s="4" t="s">
        <v>136</v>
      </c>
      <c r="B186" s="6" t="n">
        <v>0</v>
      </c>
      <c r="C186" s="6" t="n">
        <v>0</v>
      </c>
    </row>
    <row r="187" spans="1:5">
      <c r="A187" s="4" t="s">
        <v>137</v>
      </c>
      <c r="B187" s="6" t="n">
        <v>0</v>
      </c>
      <c r="C187" s="6" t="n">
        <v>0</v>
      </c>
    </row>
    <row r="188" spans="1:5">
      <c r="A188" s="4" t="s">
        <v>138</v>
      </c>
      <c r="B188" s="6" t="n">
        <v>0</v>
      </c>
    </row>
    <row r="189" spans="1:5">
      <c r="A189" s="4" t="s">
        <v>139</v>
      </c>
      <c r="B189" s="6" t="n">
        <v>0</v>
      </c>
      <c r="C189" s="6" t="n">
        <v>0</v>
      </c>
    </row>
    <row r="190" spans="1:5">
      <c r="A190" s="4" t="s">
        <v>140</v>
      </c>
      <c r="B190" s="6" t="n">
        <v>0</v>
      </c>
      <c r="C190" s="6" t="n">
        <v>0</v>
      </c>
    </row>
    <row r="191" spans="1:5">
      <c r="A191" s="4" t="s">
        <v>142</v>
      </c>
      <c r="B191" s="6" t="n">
        <v>0</v>
      </c>
    </row>
    <row r="192" spans="1:5">
      <c r="A192" s="4" t="s">
        <v>141</v>
      </c>
      <c r="B192" s="6" t="n">
        <v>0</v>
      </c>
      <c r="C192" s="6" t="n">
        <v>0</v>
      </c>
    </row>
    <row r="193" spans="1:5">
      <c r="A193" s="4" t="s">
        <v>1033</v>
      </c>
      <c r="B193" s="6" t="n">
        <v>-1292</v>
      </c>
      <c r="C193" s="8" t="n">
        <v>-1276.5</v>
      </c>
    </row>
    <row r="194" spans="1:5">
      <c r="A194" s="4" t="s">
        <v>143</v>
      </c>
      <c r="B194" s="6" t="n">
        <v>0</v>
      </c>
      <c r="C194" s="6" t="n">
        <v>0</v>
      </c>
    </row>
    <row r="195" spans="1:5">
      <c r="A195" s="4" t="s">
        <v>144</v>
      </c>
      <c r="B195" s="6" t="n">
        <v>-1292</v>
      </c>
      <c r="C195" s="8" t="n">
        <v>-1276.5</v>
      </c>
    </row>
    <row r="196" spans="1:5">
      <c r="A196" s="3" t="s">
        <v>146</v>
      </c>
    </row>
    <row r="197" spans="1:5">
      <c r="A197" s="4" t="s">
        <v>156</v>
      </c>
      <c r="B197" s="6" t="n">
        <v>0</v>
      </c>
      <c r="C197" s="6" t="n">
        <v>0</v>
      </c>
    </row>
    <row r="198" spans="1:5">
      <c r="A198" s="4" t="s">
        <v>157</v>
      </c>
      <c r="B198" s="8" t="n">
        <v>-0.1</v>
      </c>
      <c r="C198" s="8" t="n">
        <v>-0.1</v>
      </c>
    </row>
    <row r="199" spans="1:5">
      <c r="A199" s="4" t="s">
        <v>1034</v>
      </c>
      <c r="B199" s="8" t="n">
        <v>-672.1</v>
      </c>
      <c r="C199" s="8" t="n">
        <v>-722.7</v>
      </c>
    </row>
    <row r="200" spans="1:5">
      <c r="A200" s="4" t="s">
        <v>153</v>
      </c>
      <c r="B200" s="8" t="n">
        <v>-672.2</v>
      </c>
      <c r="C200" s="8" t="n">
        <v>-722.8</v>
      </c>
    </row>
    <row r="201" spans="1:5">
      <c r="A201" s="4" t="s">
        <v>128</v>
      </c>
      <c r="B201" s="7" t="n">
        <v>-1964.2</v>
      </c>
      <c r="C201" s="7" t="n">
        <v>-1999.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71</v>
      </c>
      <c r="D2" s="2" t="s">
        <v>76</v>
      </c>
    </row>
    <row r="3" spans="1:4">
      <c r="A3" s="3" t="s">
        <v>166</v>
      </c>
    </row>
    <row r="4" spans="1:4">
      <c r="A4" s="4" t="s">
        <v>1036</v>
      </c>
      <c r="B4" s="7" t="n">
        <v>17.7</v>
      </c>
      <c r="C4" s="7" t="n">
        <v>-69.09999999999999</v>
      </c>
      <c r="D4" s="7" t="n">
        <v>51.5</v>
      </c>
    </row>
    <row r="5" spans="1:4">
      <c r="A5" s="3" t="s">
        <v>177</v>
      </c>
    </row>
    <row r="6" spans="1:4">
      <c r="A6" s="4" t="s">
        <v>178</v>
      </c>
      <c r="B6" s="8" t="n">
        <v>-59.6</v>
      </c>
      <c r="C6" s="6" t="n">
        <v>-83</v>
      </c>
      <c r="D6" s="8" t="n">
        <v>-31.8</v>
      </c>
    </row>
    <row r="7" spans="1:4">
      <c r="A7" s="4" t="s">
        <v>180</v>
      </c>
      <c r="B7" s="8" t="n">
        <v>20.8</v>
      </c>
      <c r="C7" s="6" t="n">
        <v>0</v>
      </c>
      <c r="D7" s="6" t="n">
        <v>0</v>
      </c>
    </row>
    <row r="8" spans="1:4">
      <c r="A8" s="4" t="s">
        <v>179</v>
      </c>
      <c r="B8" s="6" t="n">
        <v>0</v>
      </c>
      <c r="C8" s="8" t="n">
        <v>0.1</v>
      </c>
      <c r="D8" s="8" t="n">
        <v>14.4</v>
      </c>
    </row>
    <row r="9" spans="1:4">
      <c r="A9" s="4" t="s">
        <v>1037</v>
      </c>
      <c r="B9" s="6" t="n">
        <v>0</v>
      </c>
      <c r="C9" s="6" t="n">
        <v>0</v>
      </c>
      <c r="D9" s="6" t="n">
        <v>0</v>
      </c>
    </row>
    <row r="10" spans="1:4">
      <c r="A10" s="4" t="s">
        <v>181</v>
      </c>
      <c r="B10" s="8" t="n">
        <v>-38.8</v>
      </c>
      <c r="C10" s="8" t="n">
        <v>-82.90000000000001</v>
      </c>
      <c r="D10" s="8" t="n">
        <v>-17.4</v>
      </c>
    </row>
    <row r="11" spans="1:4">
      <c r="A11" s="3" t="s">
        <v>182</v>
      </c>
    </row>
    <row r="12" spans="1:4">
      <c r="A12" s="4" t="s">
        <v>1038</v>
      </c>
      <c r="B12" s="6" t="n">
        <v>40</v>
      </c>
    </row>
    <row r="13" spans="1:4">
      <c r="A13" s="4" t="s">
        <v>183</v>
      </c>
      <c r="B13" s="8" t="n">
        <v>388.1</v>
      </c>
      <c r="C13" s="8" t="n">
        <v>120.1</v>
      </c>
      <c r="D13" s="8" t="n">
        <v>1.3</v>
      </c>
    </row>
    <row r="14" spans="1:4">
      <c r="A14" s="4" t="s">
        <v>184</v>
      </c>
      <c r="B14" s="8" t="n">
        <v>-407.3</v>
      </c>
      <c r="C14" s="8" t="n">
        <v>-96.8</v>
      </c>
      <c r="D14" s="8" t="n">
        <v>-1.3</v>
      </c>
    </row>
    <row r="15" spans="1:4">
      <c r="A15" s="4" t="s">
        <v>1039</v>
      </c>
      <c r="B15" s="8" t="n">
        <v>3.4</v>
      </c>
      <c r="C15" s="6" t="n">
        <v>0</v>
      </c>
      <c r="D15" s="6" t="n">
        <v>0</v>
      </c>
    </row>
    <row r="16" spans="1:4">
      <c r="A16" s="4" t="s">
        <v>1040</v>
      </c>
      <c r="B16" s="8" t="n">
        <v>-3.4</v>
      </c>
    </row>
    <row r="17" spans="1:4">
      <c r="A17" s="4" t="s">
        <v>188</v>
      </c>
      <c r="B17" s="8" t="n">
        <v>0.3</v>
      </c>
      <c r="C17" s="8" t="n">
        <v>0.4</v>
      </c>
      <c r="D17" s="8" t="n">
        <v>0.4</v>
      </c>
    </row>
    <row r="18" spans="1:4">
      <c r="A18" s="4" t="s">
        <v>1037</v>
      </c>
      <c r="B18" s="6" t="n">
        <v>0</v>
      </c>
      <c r="C18" s="6" t="n">
        <v>0</v>
      </c>
      <c r="D18" s="6" t="n">
        <v>0</v>
      </c>
    </row>
    <row r="19" spans="1:4">
      <c r="A19" s="4" t="s">
        <v>189</v>
      </c>
      <c r="B19" s="8" t="n">
        <v>21.1</v>
      </c>
      <c r="C19" s="8" t="n">
        <v>23.7</v>
      </c>
      <c r="D19" s="8" t="n">
        <v>0.4</v>
      </c>
    </row>
    <row r="20" spans="1:4">
      <c r="A20" s="4" t="s">
        <v>190</v>
      </c>
      <c r="B20" s="6" t="n">
        <v>0</v>
      </c>
      <c r="C20" s="8" t="n">
        <v>-128.3</v>
      </c>
      <c r="D20" s="8" t="n">
        <v>34.5</v>
      </c>
    </row>
    <row r="21" spans="1:4">
      <c r="A21" s="4" t="s">
        <v>191</v>
      </c>
      <c r="B21" s="8" t="n">
        <v>39.7</v>
      </c>
      <c r="C21" s="6" t="n">
        <v>168</v>
      </c>
      <c r="D21" s="8" t="n">
        <v>133.5</v>
      </c>
    </row>
    <row r="22" spans="1:4">
      <c r="A22" s="4" t="s">
        <v>192</v>
      </c>
      <c r="B22" s="8" t="n">
        <v>39.7</v>
      </c>
      <c r="C22" s="8" t="n">
        <v>39.7</v>
      </c>
      <c r="D22" s="6" t="n">
        <v>168</v>
      </c>
    </row>
    <row r="23" spans="1:4">
      <c r="A23" s="4" t="s">
        <v>1026</v>
      </c>
    </row>
    <row r="24" spans="1:4">
      <c r="A24" s="3" t="s">
        <v>166</v>
      </c>
    </row>
    <row r="25" spans="1:4">
      <c r="A25" s="4" t="s">
        <v>1036</v>
      </c>
      <c r="B25" s="8" t="n">
        <v>-71.7</v>
      </c>
      <c r="C25" s="6" t="n">
        <v>-53</v>
      </c>
      <c r="D25" s="8" t="n">
        <v>-34.5</v>
      </c>
    </row>
    <row r="26" spans="1:4">
      <c r="A26" s="3" t="s">
        <v>177</v>
      </c>
    </row>
    <row r="27" spans="1:4">
      <c r="A27" s="4" t="s">
        <v>178</v>
      </c>
      <c r="B27" s="8" t="n">
        <v>-0.7</v>
      </c>
      <c r="C27" s="8" t="n">
        <v>-4.4</v>
      </c>
      <c r="D27" s="8" t="n">
        <v>-10.9</v>
      </c>
    </row>
    <row r="28" spans="1:4">
      <c r="A28" s="4" t="s">
        <v>180</v>
      </c>
      <c r="B28" s="6" t="n">
        <v>0</v>
      </c>
    </row>
    <row r="29" spans="1:4">
      <c r="A29" s="4" t="s">
        <v>179</v>
      </c>
      <c r="C29" s="6" t="n">
        <v>0</v>
      </c>
      <c r="D29" s="6" t="n">
        <v>0</v>
      </c>
    </row>
    <row r="30" spans="1:4">
      <c r="A30" s="4" t="s">
        <v>1037</v>
      </c>
      <c r="B30" s="8" t="n">
        <v>43.4</v>
      </c>
      <c r="C30" s="8" t="n">
        <v>21.6</v>
      </c>
      <c r="D30" s="8" t="n">
        <v>75.59999999999999</v>
      </c>
    </row>
    <row r="31" spans="1:4">
      <c r="A31" s="4" t="s">
        <v>181</v>
      </c>
      <c r="B31" s="8" t="n">
        <v>42.7</v>
      </c>
      <c r="C31" s="8" t="n">
        <v>17.2</v>
      </c>
      <c r="D31" s="8" t="n">
        <v>64.7</v>
      </c>
    </row>
    <row r="32" spans="1:4">
      <c r="A32" s="3" t="s">
        <v>182</v>
      </c>
    </row>
    <row r="33" spans="1:4">
      <c r="A33" s="4" t="s">
        <v>1038</v>
      </c>
      <c r="B33" s="6" t="n">
        <v>40</v>
      </c>
    </row>
    <row r="34" spans="1:4">
      <c r="A34" s="4" t="s">
        <v>183</v>
      </c>
      <c r="B34" s="8" t="n">
        <v>368.6</v>
      </c>
      <c r="C34" s="8" t="n">
        <v>120.1</v>
      </c>
      <c r="D34" s="8" t="n">
        <v>1.3</v>
      </c>
    </row>
    <row r="35" spans="1:4">
      <c r="A35" s="4" t="s">
        <v>184</v>
      </c>
      <c r="B35" s="8" t="n">
        <v>-387.8</v>
      </c>
      <c r="C35" s="8" t="n">
        <v>-96.8</v>
      </c>
      <c r="D35" s="8" t="n">
        <v>-1.3</v>
      </c>
    </row>
    <row r="36" spans="1:4">
      <c r="A36" s="4" t="s">
        <v>1039</v>
      </c>
      <c r="B36" s="8" t="n">
        <v>3.4</v>
      </c>
    </row>
    <row r="37" spans="1:4">
      <c r="A37" s="4" t="s">
        <v>1040</v>
      </c>
      <c r="B37" s="8" t="n">
        <v>-3.4</v>
      </c>
    </row>
    <row r="38" spans="1:4">
      <c r="A38" s="4" t="s">
        <v>188</v>
      </c>
      <c r="B38" s="8" t="n">
        <v>0.3</v>
      </c>
      <c r="C38" s="8" t="n">
        <v>0.4</v>
      </c>
      <c r="D38" s="8" t="n">
        <v>0.4</v>
      </c>
    </row>
    <row r="39" spans="1:4">
      <c r="A39" s="4" t="s">
        <v>1037</v>
      </c>
      <c r="B39" s="8" t="n">
        <v>8.1</v>
      </c>
      <c r="C39" s="8" t="n">
        <v>-52.1</v>
      </c>
      <c r="D39" s="8" t="n">
        <v>-3.1</v>
      </c>
    </row>
    <row r="40" spans="1:4">
      <c r="A40" s="4" t="s">
        <v>189</v>
      </c>
      <c r="B40" s="8" t="n">
        <v>29.2</v>
      </c>
      <c r="C40" s="8" t="n">
        <v>-28.4</v>
      </c>
      <c r="D40" s="8" t="n">
        <v>-2.7</v>
      </c>
    </row>
    <row r="41" spans="1:4">
      <c r="A41" s="4" t="s">
        <v>190</v>
      </c>
      <c r="B41" s="8" t="n">
        <v>0.2</v>
      </c>
      <c r="C41" s="8" t="n">
        <v>-64.2</v>
      </c>
      <c r="D41" s="8" t="n">
        <v>27.5</v>
      </c>
    </row>
    <row r="42" spans="1:4">
      <c r="A42" s="4" t="s">
        <v>191</v>
      </c>
      <c r="B42" s="8" t="n">
        <v>0.1</v>
      </c>
      <c r="C42" s="8" t="n">
        <v>64.3</v>
      </c>
      <c r="D42" s="8" t="n">
        <v>36.8</v>
      </c>
    </row>
    <row r="43" spans="1:4">
      <c r="A43" s="4" t="s">
        <v>192</v>
      </c>
      <c r="B43" s="8" t="n">
        <v>0.3</v>
      </c>
      <c r="C43" s="8" t="n">
        <v>0.1</v>
      </c>
      <c r="D43" s="8" t="n">
        <v>64.3</v>
      </c>
    </row>
    <row r="44" spans="1:4">
      <c r="A44" s="4" t="s">
        <v>1027</v>
      </c>
    </row>
    <row r="45" spans="1:4">
      <c r="A45" s="3" t="s">
        <v>166</v>
      </c>
    </row>
    <row r="46" spans="1:4">
      <c r="A46" s="4" t="s">
        <v>1036</v>
      </c>
      <c r="B46" s="8" t="n">
        <v>51.4</v>
      </c>
      <c r="C46" s="8" t="n">
        <v>-19.5</v>
      </c>
      <c r="D46" s="6" t="n">
        <v>-7</v>
      </c>
    </row>
    <row r="47" spans="1:4">
      <c r="A47" s="3" t="s">
        <v>177</v>
      </c>
    </row>
    <row r="48" spans="1:4">
      <c r="A48" s="4" t="s">
        <v>178</v>
      </c>
      <c r="B48" s="8" t="n">
        <v>-43.4</v>
      </c>
      <c r="C48" s="8" t="n">
        <v>-65.09999999999999</v>
      </c>
      <c r="D48" s="8" t="n">
        <v>-8.1</v>
      </c>
    </row>
    <row r="49" spans="1:4">
      <c r="A49" s="4" t="s">
        <v>180</v>
      </c>
      <c r="B49" s="6" t="n">
        <v>0</v>
      </c>
    </row>
    <row r="50" spans="1:4">
      <c r="A50" s="4" t="s">
        <v>179</v>
      </c>
      <c r="C50" s="6" t="n">
        <v>0</v>
      </c>
      <c r="D50" s="8" t="n">
        <v>0.9</v>
      </c>
    </row>
    <row r="51" spans="1:4">
      <c r="A51" s="4" t="s">
        <v>1037</v>
      </c>
      <c r="B51" s="6" t="n">
        <v>-10</v>
      </c>
      <c r="C51" s="8" t="n">
        <v>54.7</v>
      </c>
      <c r="D51" s="8" t="n">
        <v>6.2</v>
      </c>
    </row>
    <row r="52" spans="1:4">
      <c r="A52" s="4" t="s">
        <v>181</v>
      </c>
      <c r="B52" s="8" t="n">
        <v>-53.4</v>
      </c>
      <c r="C52" s="8" t="n">
        <v>-10.4</v>
      </c>
      <c r="D52" s="6" t="n">
        <v>-1</v>
      </c>
    </row>
    <row r="53" spans="1:4">
      <c r="A53" s="3" t="s">
        <v>182</v>
      </c>
    </row>
    <row r="54" spans="1:4">
      <c r="A54" s="4" t="s">
        <v>1038</v>
      </c>
      <c r="B54" s="6" t="n">
        <v>0</v>
      </c>
    </row>
    <row r="55" spans="1:4">
      <c r="A55" s="4" t="s">
        <v>183</v>
      </c>
      <c r="B55" s="6" t="n">
        <v>0</v>
      </c>
      <c r="C55" s="6" t="n">
        <v>0</v>
      </c>
      <c r="D55" s="6" t="n">
        <v>0</v>
      </c>
    </row>
    <row r="56" spans="1:4">
      <c r="A56" s="4" t="s">
        <v>184</v>
      </c>
      <c r="B56" s="6" t="n">
        <v>0</v>
      </c>
      <c r="C56" s="6" t="n">
        <v>0</v>
      </c>
      <c r="D56" s="6" t="n">
        <v>0</v>
      </c>
    </row>
    <row r="57" spans="1:4">
      <c r="A57" s="4" t="s">
        <v>1039</v>
      </c>
      <c r="B57" s="6" t="n">
        <v>0</v>
      </c>
    </row>
    <row r="58" spans="1:4">
      <c r="A58" s="4" t="s">
        <v>1040</v>
      </c>
      <c r="B58" s="6" t="n">
        <v>0</v>
      </c>
    </row>
    <row r="59" spans="1:4">
      <c r="A59" s="4" t="s">
        <v>188</v>
      </c>
      <c r="B59" s="6" t="n">
        <v>0</v>
      </c>
      <c r="C59" s="6" t="n">
        <v>0</v>
      </c>
      <c r="D59" s="6" t="n">
        <v>0</v>
      </c>
    </row>
    <row r="60" spans="1:4">
      <c r="A60" s="4" t="s">
        <v>1037</v>
      </c>
      <c r="B60" s="8" t="n">
        <v>2.1</v>
      </c>
      <c r="C60" s="6" t="n">
        <v>30</v>
      </c>
      <c r="D60" s="8" t="n">
        <v>8.199999999999999</v>
      </c>
    </row>
    <row r="61" spans="1:4">
      <c r="A61" s="4" t="s">
        <v>189</v>
      </c>
      <c r="B61" s="8" t="n">
        <v>2.1</v>
      </c>
      <c r="C61" s="6" t="n">
        <v>30</v>
      </c>
      <c r="D61" s="8" t="n">
        <v>8.199999999999999</v>
      </c>
    </row>
    <row r="62" spans="1:4">
      <c r="A62" s="4" t="s">
        <v>190</v>
      </c>
      <c r="B62" s="8" t="n">
        <v>0.1</v>
      </c>
      <c r="C62" s="8" t="n">
        <v>0.1</v>
      </c>
      <c r="D62" s="8" t="n">
        <v>0.2</v>
      </c>
    </row>
    <row r="63" spans="1:4">
      <c r="A63" s="4" t="s">
        <v>191</v>
      </c>
      <c r="B63" s="8" t="n">
        <v>0.8</v>
      </c>
      <c r="C63" s="8" t="n">
        <v>0.7</v>
      </c>
      <c r="D63" s="8" t="n">
        <v>0.5</v>
      </c>
    </row>
    <row r="64" spans="1:4">
      <c r="A64" s="4" t="s">
        <v>192</v>
      </c>
      <c r="B64" s="8" t="n">
        <v>0.9</v>
      </c>
      <c r="C64" s="8" t="n">
        <v>0.8</v>
      </c>
      <c r="D64" s="8" t="n">
        <v>0.7</v>
      </c>
    </row>
    <row r="65" spans="1:4">
      <c r="A65" s="4" t="s">
        <v>1028</v>
      </c>
    </row>
    <row r="66" spans="1:4">
      <c r="A66" s="3" t="s">
        <v>166</v>
      </c>
    </row>
    <row r="67" spans="1:4">
      <c r="A67" s="4" t="s">
        <v>1036</v>
      </c>
      <c r="B67" s="6" t="n">
        <v>38</v>
      </c>
      <c r="C67" s="8" t="n">
        <v>3.4</v>
      </c>
      <c r="D67" s="6" t="n">
        <v>96</v>
      </c>
    </row>
    <row r="68" spans="1:4">
      <c r="A68" s="3" t="s">
        <v>177</v>
      </c>
    </row>
    <row r="69" spans="1:4">
      <c r="A69" s="4" t="s">
        <v>178</v>
      </c>
      <c r="B69" s="8" t="n">
        <v>-15.5</v>
      </c>
      <c r="C69" s="8" t="n">
        <v>-13.5</v>
      </c>
      <c r="D69" s="8" t="n">
        <v>-12.8</v>
      </c>
    </row>
    <row r="70" spans="1:4">
      <c r="A70" s="4" t="s">
        <v>180</v>
      </c>
      <c r="B70" s="8" t="n">
        <v>20.8</v>
      </c>
    </row>
    <row r="71" spans="1:4">
      <c r="A71" s="4" t="s">
        <v>179</v>
      </c>
      <c r="C71" s="8" t="n">
        <v>0.1</v>
      </c>
      <c r="D71" s="8" t="n">
        <v>13.5</v>
      </c>
    </row>
    <row r="72" spans="1:4">
      <c r="A72" s="4" t="s">
        <v>1037</v>
      </c>
      <c r="B72" s="8" t="n">
        <v>2.1</v>
      </c>
      <c r="C72" s="8" t="n">
        <v>2.2</v>
      </c>
      <c r="D72" s="8" t="n">
        <v>-7.6</v>
      </c>
    </row>
    <row r="73" spans="1:4">
      <c r="A73" s="4" t="s">
        <v>181</v>
      </c>
      <c r="B73" s="8" t="n">
        <v>7.4</v>
      </c>
      <c r="C73" s="8" t="n">
        <v>-11.2</v>
      </c>
      <c r="D73" s="8" t="n">
        <v>-6.9</v>
      </c>
    </row>
    <row r="74" spans="1:4">
      <c r="A74" s="3" t="s">
        <v>182</v>
      </c>
    </row>
    <row r="75" spans="1:4">
      <c r="A75" s="4" t="s">
        <v>1038</v>
      </c>
      <c r="B75" s="6" t="n">
        <v>0</v>
      </c>
    </row>
    <row r="76" spans="1:4">
      <c r="A76" s="4" t="s">
        <v>183</v>
      </c>
      <c r="B76" s="8" t="n">
        <v>19.5</v>
      </c>
      <c r="C76" s="6" t="n">
        <v>0</v>
      </c>
      <c r="D76" s="6" t="n">
        <v>0</v>
      </c>
    </row>
    <row r="77" spans="1:4">
      <c r="A77" s="4" t="s">
        <v>184</v>
      </c>
      <c r="B77" s="8" t="n">
        <v>-19.5</v>
      </c>
      <c r="C77" s="6" t="n">
        <v>0</v>
      </c>
      <c r="D77" s="6" t="n">
        <v>0</v>
      </c>
    </row>
    <row r="78" spans="1:4">
      <c r="A78" s="4" t="s">
        <v>1039</v>
      </c>
      <c r="B78" s="6" t="n">
        <v>0</v>
      </c>
    </row>
    <row r="79" spans="1:4">
      <c r="A79" s="4" t="s">
        <v>1040</v>
      </c>
      <c r="B79" s="6" t="n">
        <v>0</v>
      </c>
    </row>
    <row r="80" spans="1:4">
      <c r="A80" s="4" t="s">
        <v>188</v>
      </c>
      <c r="B80" s="6" t="n">
        <v>0</v>
      </c>
      <c r="C80" s="6" t="n">
        <v>0</v>
      </c>
      <c r="D80" s="6" t="n">
        <v>0</v>
      </c>
    </row>
    <row r="81" spans="1:4">
      <c r="A81" s="4" t="s">
        <v>1037</v>
      </c>
      <c r="B81" s="8" t="n">
        <v>-45.7</v>
      </c>
      <c r="C81" s="8" t="n">
        <v>-56.4</v>
      </c>
      <c r="D81" s="8" t="n">
        <v>-82.3</v>
      </c>
    </row>
    <row r="82" spans="1:4">
      <c r="A82" s="4" t="s">
        <v>189</v>
      </c>
      <c r="B82" s="8" t="n">
        <v>-45.7</v>
      </c>
      <c r="C82" s="8" t="n">
        <v>-56.4</v>
      </c>
      <c r="D82" s="8" t="n">
        <v>-82.3</v>
      </c>
    </row>
    <row r="83" spans="1:4">
      <c r="A83" s="4" t="s">
        <v>190</v>
      </c>
      <c r="B83" s="8" t="n">
        <v>-0.3</v>
      </c>
      <c r="C83" s="8" t="n">
        <v>-64.2</v>
      </c>
      <c r="D83" s="8" t="n">
        <v>6.8</v>
      </c>
    </row>
    <row r="84" spans="1:4">
      <c r="A84" s="4" t="s">
        <v>191</v>
      </c>
      <c r="B84" s="8" t="n">
        <v>38.8</v>
      </c>
      <c r="C84" s="6" t="n">
        <v>103</v>
      </c>
      <c r="D84" s="8" t="n">
        <v>96.2</v>
      </c>
    </row>
    <row r="85" spans="1:4">
      <c r="A85" s="4" t="s">
        <v>192</v>
      </c>
      <c r="B85" s="8" t="n">
        <v>38.5</v>
      </c>
      <c r="C85" s="8" t="n">
        <v>38.8</v>
      </c>
      <c r="D85" s="6" t="n">
        <v>103</v>
      </c>
    </row>
    <row r="86" spans="1:4">
      <c r="A86" s="4" t="s">
        <v>1029</v>
      </c>
    </row>
    <row r="87" spans="1:4">
      <c r="A87" s="3" t="s">
        <v>166</v>
      </c>
    </row>
    <row r="88" spans="1:4">
      <c r="A88" s="4" t="s">
        <v>1036</v>
      </c>
      <c r="B88" s="6" t="n">
        <v>0</v>
      </c>
      <c r="C88" s="6" t="n">
        <v>0</v>
      </c>
      <c r="D88" s="6" t="n">
        <v>-3</v>
      </c>
    </row>
    <row r="89" spans="1:4">
      <c r="A89" s="3" t="s">
        <v>177</v>
      </c>
    </row>
    <row r="90" spans="1:4">
      <c r="A90" s="4" t="s">
        <v>178</v>
      </c>
      <c r="B90" s="6" t="n">
        <v>0</v>
      </c>
      <c r="C90" s="6" t="n">
        <v>0</v>
      </c>
      <c r="D90" s="6" t="n">
        <v>0</v>
      </c>
    </row>
    <row r="91" spans="1:4">
      <c r="A91" s="4" t="s">
        <v>180</v>
      </c>
      <c r="B91" s="6" t="n">
        <v>0</v>
      </c>
    </row>
    <row r="92" spans="1:4">
      <c r="A92" s="4" t="s">
        <v>179</v>
      </c>
      <c r="C92" s="6" t="n">
        <v>0</v>
      </c>
      <c r="D92" s="6" t="n">
        <v>0</v>
      </c>
    </row>
    <row r="93" spans="1:4">
      <c r="A93" s="4" t="s">
        <v>1037</v>
      </c>
      <c r="B93" s="8" t="n">
        <v>-35.5</v>
      </c>
      <c r="C93" s="8" t="n">
        <v>-78.5</v>
      </c>
      <c r="D93" s="8" t="n">
        <v>-74.2</v>
      </c>
    </row>
    <row r="94" spans="1:4">
      <c r="A94" s="4" t="s">
        <v>181</v>
      </c>
      <c r="B94" s="8" t="n">
        <v>-35.5</v>
      </c>
      <c r="C94" s="8" t="n">
        <v>-78.5</v>
      </c>
      <c r="D94" s="8" t="n">
        <v>-74.2</v>
      </c>
    </row>
    <row r="95" spans="1:4">
      <c r="A95" s="3" t="s">
        <v>182</v>
      </c>
    </row>
    <row r="96" spans="1:4">
      <c r="A96" s="4" t="s">
        <v>1038</v>
      </c>
      <c r="B96" s="6" t="n">
        <v>0</v>
      </c>
    </row>
    <row r="97" spans="1:4">
      <c r="A97" s="4" t="s">
        <v>183</v>
      </c>
      <c r="B97" s="6" t="n">
        <v>0</v>
      </c>
      <c r="C97" s="6" t="n">
        <v>0</v>
      </c>
      <c r="D97" s="6" t="n">
        <v>0</v>
      </c>
    </row>
    <row r="98" spans="1:4">
      <c r="A98" s="4" t="s">
        <v>184</v>
      </c>
      <c r="B98" s="6" t="n">
        <v>0</v>
      </c>
      <c r="C98" s="6" t="n">
        <v>0</v>
      </c>
      <c r="D98" s="6" t="n">
        <v>0</v>
      </c>
    </row>
    <row r="99" spans="1:4">
      <c r="A99" s="4" t="s">
        <v>1039</v>
      </c>
      <c r="B99" s="6" t="n">
        <v>0</v>
      </c>
    </row>
    <row r="100" spans="1:4">
      <c r="A100" s="4" t="s">
        <v>1040</v>
      </c>
      <c r="B100" s="6" t="n">
        <v>0</v>
      </c>
    </row>
    <row r="101" spans="1:4">
      <c r="A101" s="4" t="s">
        <v>188</v>
      </c>
      <c r="B101" s="6" t="n">
        <v>0</v>
      </c>
      <c r="C101" s="6" t="n">
        <v>0</v>
      </c>
      <c r="D101" s="6" t="n">
        <v>0</v>
      </c>
    </row>
    <row r="102" spans="1:4">
      <c r="A102" s="4" t="s">
        <v>1037</v>
      </c>
      <c r="B102" s="8" t="n">
        <v>35.5</v>
      </c>
      <c r="C102" s="8" t="n">
        <v>78.5</v>
      </c>
      <c r="D102" s="8" t="n">
        <v>77.2</v>
      </c>
    </row>
    <row r="103" spans="1:4">
      <c r="A103" s="4" t="s">
        <v>189</v>
      </c>
      <c r="B103" s="8" t="n">
        <v>35.5</v>
      </c>
      <c r="C103" s="8" t="n">
        <v>78.5</v>
      </c>
      <c r="D103" s="8" t="n">
        <v>77.2</v>
      </c>
    </row>
    <row r="104" spans="1:4">
      <c r="A104" s="4" t="s">
        <v>190</v>
      </c>
      <c r="B104" s="6" t="n">
        <v>0</v>
      </c>
      <c r="C104" s="6" t="n">
        <v>0</v>
      </c>
      <c r="D104" s="6" t="n">
        <v>0</v>
      </c>
    </row>
    <row r="105" spans="1:4">
      <c r="A105" s="4" t="s">
        <v>191</v>
      </c>
      <c r="B105" s="6" t="n">
        <v>0</v>
      </c>
      <c r="C105" s="6" t="n">
        <v>0</v>
      </c>
      <c r="D105" s="6" t="n">
        <v>0</v>
      </c>
    </row>
    <row r="106" spans="1:4">
      <c r="A106" s="4" t="s">
        <v>192</v>
      </c>
      <c r="B106" s="5" t="n">
        <v>0</v>
      </c>
      <c r="C106" s="5" t="n">
        <v>0</v>
      </c>
      <c r="D106"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1041</v>
      </c>
      <c r="B1" s="1" t="s">
        <v>1042</v>
      </c>
      <c r="C1" s="2" t="s">
        <v>1043</v>
      </c>
    </row>
    <row r="2" spans="1:4">
      <c r="A2" s="4" t="s">
        <v>1044</v>
      </c>
    </row>
    <row r="3" spans="1:4">
      <c r="A3" s="4" t="s">
        <v>1045</v>
      </c>
      <c r="B3" s="4" t="s">
        <v>1046</v>
      </c>
      <c r="C3" s="5" t="n">
        <v>1300000</v>
      </c>
      <c r="D3" s="4" t="s">
        <v>614</v>
      </c>
    </row>
    <row r="4" spans="1:4"/>
    <row r="5" spans="1:4">
      <c r="A5" s="4" t="s">
        <v>614</v>
      </c>
      <c r="B5" s="4" t="s">
        <v>617</v>
      </c>
    </row>
  </sheetData>
  <mergeCells count="3">
    <mergeCell ref="C1:D1"/>
    <mergeCell ref="A4:C4"/>
    <mergeCell ref="B5:C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218</v>
      </c>
    </row>
    <row r="4" spans="1:2">
      <c r="A4" s="4" t="s">
        <v>120</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16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66</v>
      </c>
      <c r="B1" s="2" t="s">
        <v>67</v>
      </c>
      <c r="F1" s="2" t="s">
        <v>68</v>
      </c>
      <c r="H1" s="2" t="s">
        <v>69</v>
      </c>
      <c r="J1" s="2" t="s">
        <v>1</v>
      </c>
    </row>
    <row r="2" spans="1:12">
      <c r="B2" s="2" t="s">
        <v>2</v>
      </c>
      <c r="C2" s="2" t="s">
        <v>70</v>
      </c>
      <c r="D2" s="2" t="s">
        <v>71</v>
      </c>
      <c r="E2" s="2" t="s">
        <v>72</v>
      </c>
      <c r="F2" s="2" t="s">
        <v>4</v>
      </c>
      <c r="G2" s="2" t="s">
        <v>73</v>
      </c>
      <c r="H2" s="2" t="s">
        <v>74</v>
      </c>
      <c r="I2" s="2" t="s">
        <v>75</v>
      </c>
      <c r="J2" s="2" t="s">
        <v>2</v>
      </c>
      <c r="K2" s="2" t="s">
        <v>71</v>
      </c>
      <c r="L2" s="2" t="s">
        <v>76</v>
      </c>
    </row>
    <row r="3" spans="1:12">
      <c r="A3" s="3" t="s">
        <v>77</v>
      </c>
    </row>
    <row r="4" spans="1:12">
      <c r="A4" s="4" t="s">
        <v>78</v>
      </c>
      <c r="J4" s="7" t="n">
        <v>1191.6</v>
      </c>
      <c r="K4" s="7" t="n">
        <v>1204.5</v>
      </c>
      <c r="L4" s="7" t="n">
        <v>1198.1</v>
      </c>
    </row>
    <row r="5" spans="1:12">
      <c r="A5" s="4" t="s">
        <v>79</v>
      </c>
      <c r="J5" s="6" t="n">
        <v>645</v>
      </c>
      <c r="K5" s="8" t="n">
        <v>688.7</v>
      </c>
      <c r="L5" s="6" t="n">
        <v>391</v>
      </c>
    </row>
    <row r="6" spans="1:12">
      <c r="A6" s="4" t="s">
        <v>80</v>
      </c>
      <c r="J6" s="8" t="n">
        <v>1836.6</v>
      </c>
      <c r="K6" s="8" t="n">
        <v>1893.2</v>
      </c>
      <c r="L6" s="8" t="n">
        <v>1589.1</v>
      </c>
    </row>
    <row r="7" spans="1:12">
      <c r="A7" s="4" t="s">
        <v>81</v>
      </c>
      <c r="J7" s="8" t="n">
        <v>1860.5</v>
      </c>
      <c r="K7" s="8" t="n">
        <v>1916.1</v>
      </c>
      <c r="L7" s="8" t="n">
        <v>1457.8</v>
      </c>
    </row>
    <row r="8" spans="1:12">
      <c r="A8" s="4" t="s">
        <v>82</v>
      </c>
      <c r="B8" s="7" t="n">
        <v>6.7</v>
      </c>
      <c r="C8" s="7" t="n">
        <v>-12.8</v>
      </c>
      <c r="D8" s="7" t="n">
        <v>-59.3</v>
      </c>
      <c r="E8" s="7" t="n">
        <v>14.5</v>
      </c>
      <c r="F8" s="7" t="n">
        <v>-4.1</v>
      </c>
      <c r="G8" s="7" t="n">
        <v>33.7</v>
      </c>
      <c r="H8" s="7" t="n">
        <v>-13.7</v>
      </c>
      <c r="I8" s="7" t="n">
        <v>-11.8</v>
      </c>
      <c r="J8" s="8" t="n">
        <v>-23.9</v>
      </c>
      <c r="K8" s="8" t="n">
        <v>-22.9</v>
      </c>
      <c r="L8" s="8" t="n">
        <v>131.3</v>
      </c>
    </row>
    <row r="9" spans="1:12">
      <c r="A9" s="4" t="s">
        <v>83</v>
      </c>
      <c r="J9" s="8" t="n">
        <v>47.4</v>
      </c>
      <c r="K9" s="8" t="n">
        <v>40.2</v>
      </c>
      <c r="L9" s="8" t="n">
        <v>44.8</v>
      </c>
    </row>
    <row r="10" spans="1:12">
      <c r="A10" s="4" t="s">
        <v>84</v>
      </c>
      <c r="J10" s="6" t="n">
        <v>0</v>
      </c>
      <c r="K10" s="8" t="n">
        <v>-4.5</v>
      </c>
      <c r="L10" s="8" t="n">
        <v>-7.3</v>
      </c>
    </row>
    <row r="11" spans="1:12">
      <c r="A11" s="4" t="s">
        <v>85</v>
      </c>
      <c r="J11" s="6" t="n">
        <v>0</v>
      </c>
      <c r="K11" s="6" t="n">
        <v>0</v>
      </c>
      <c r="L11" s="8" t="n">
        <v>-5.5</v>
      </c>
    </row>
    <row r="12" spans="1:12">
      <c r="A12" s="4" t="s">
        <v>86</v>
      </c>
      <c r="J12" s="8" t="n">
        <v>0.8</v>
      </c>
      <c r="K12" s="8" t="n">
        <v>0.4</v>
      </c>
      <c r="L12" s="8" t="n">
        <v>2.1</v>
      </c>
    </row>
    <row r="13" spans="1:12">
      <c r="A13" s="4" t="s">
        <v>87</v>
      </c>
      <c r="J13" s="8" t="n">
        <v>-72.09999999999999</v>
      </c>
      <c r="K13" s="6" t="n">
        <v>-59</v>
      </c>
      <c r="L13" s="8" t="n">
        <v>97.2</v>
      </c>
    </row>
    <row r="14" spans="1:12">
      <c r="A14" s="4" t="s">
        <v>88</v>
      </c>
      <c r="J14" s="8" t="n">
        <v>-2.1</v>
      </c>
      <c r="K14" s="6" t="n">
        <v>0</v>
      </c>
      <c r="L14" s="6" t="n">
        <v>0</v>
      </c>
    </row>
    <row r="15" spans="1:12">
      <c r="A15" s="4" t="s">
        <v>89</v>
      </c>
      <c r="J15" s="6" t="n">
        <v>-23</v>
      </c>
      <c r="K15" s="8" t="n">
        <v>-22.4</v>
      </c>
      <c r="L15" s="8" t="n">
        <v>-22.2</v>
      </c>
    </row>
    <row r="16" spans="1:12">
      <c r="A16" s="4" t="s">
        <v>90</v>
      </c>
      <c r="J16" s="8" t="n">
        <v>0.8</v>
      </c>
      <c r="K16" s="8" t="n">
        <v>1.5</v>
      </c>
      <c r="L16" s="8" t="n">
        <v>1.4</v>
      </c>
    </row>
    <row r="17" spans="1:12">
      <c r="A17" s="4" t="s">
        <v>91</v>
      </c>
      <c r="J17" s="6" t="n">
        <v>12</v>
      </c>
      <c r="K17" s="8" t="n">
        <v>6.3</v>
      </c>
      <c r="L17" s="8" t="n">
        <v>-16.5</v>
      </c>
    </row>
    <row r="18" spans="1:12">
      <c r="A18" s="4" t="s">
        <v>92</v>
      </c>
      <c r="J18" s="8" t="n">
        <v>-1.1</v>
      </c>
      <c r="K18" s="6" t="n">
        <v>3</v>
      </c>
      <c r="L18" s="8" t="n">
        <v>-4.5</v>
      </c>
    </row>
    <row r="19" spans="1:12">
      <c r="A19" s="4" t="s">
        <v>93</v>
      </c>
      <c r="J19" s="8" t="n">
        <v>-85.5</v>
      </c>
      <c r="K19" s="8" t="n">
        <v>-70.59999999999999</v>
      </c>
      <c r="L19" s="8" t="n">
        <v>55.4</v>
      </c>
    </row>
    <row r="20" spans="1:12">
      <c r="A20" s="4" t="s">
        <v>94</v>
      </c>
      <c r="J20" s="8" t="n">
        <v>8.4</v>
      </c>
      <c r="K20" s="8" t="n">
        <v>0.2</v>
      </c>
      <c r="L20" s="8" t="n">
        <v>-7.6</v>
      </c>
    </row>
    <row r="21" spans="1:12">
      <c r="A21" s="4" t="s">
        <v>95</v>
      </c>
      <c r="J21" s="8" t="n">
        <v>-77.09999999999999</v>
      </c>
      <c r="K21" s="8" t="n">
        <v>-70.40000000000001</v>
      </c>
      <c r="L21" s="8" t="n">
        <v>47.8</v>
      </c>
    </row>
    <row r="22" spans="1:12">
      <c r="A22" s="4" t="s">
        <v>96</v>
      </c>
      <c r="J22" s="8" t="n">
        <v>-4.3</v>
      </c>
      <c r="K22" s="6" t="n">
        <v>0</v>
      </c>
      <c r="L22" s="6" t="n">
        <v>0</v>
      </c>
    </row>
    <row r="23" spans="1:12">
      <c r="A23" s="4" t="s">
        <v>97</v>
      </c>
      <c r="J23" s="8" t="n">
        <v>0.6</v>
      </c>
      <c r="K23" s="8" t="n">
        <v>4.2</v>
      </c>
      <c r="L23" s="8" t="n">
        <v>0.8</v>
      </c>
    </row>
    <row r="24" spans="1:12">
      <c r="A24" s="4" t="s">
        <v>98</v>
      </c>
      <c r="C24" s="7" t="n">
        <v>-34.6</v>
      </c>
      <c r="D24" s="5" t="n">
        <v>-65</v>
      </c>
      <c r="E24" s="7" t="n">
        <v>-0.3</v>
      </c>
      <c r="F24" s="7" t="n">
        <v>-20.7</v>
      </c>
      <c r="G24" s="7" t="n">
        <v>19.4</v>
      </c>
      <c r="H24" s="7" t="n">
        <v>-20.7</v>
      </c>
      <c r="I24" s="7" t="n">
        <v>-20.3</v>
      </c>
      <c r="J24" s="7" t="n">
        <v>-80.8</v>
      </c>
      <c r="K24" s="7" t="n">
        <v>-66.2</v>
      </c>
      <c r="L24" s="7" t="n">
        <v>48.6</v>
      </c>
    </row>
    <row r="25" spans="1:12">
      <c r="A25" s="3" t="s">
        <v>99</v>
      </c>
    </row>
    <row r="26" spans="1:12">
      <c r="A26" s="4" t="s">
        <v>100</v>
      </c>
      <c r="J26" s="9" t="n">
        <v>-0.91</v>
      </c>
      <c r="K26" s="9" t="n">
        <v>-0.76</v>
      </c>
      <c r="L26" s="9" t="n">
        <v>0.51</v>
      </c>
    </row>
  </sheetData>
  <mergeCells count="5">
    <mergeCell ref="A1:A2"/>
    <mergeCell ref="B1:E1"/>
    <mergeCell ref="F1:G1"/>
    <mergeCell ref="H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row r="8" spans="1:2">
      <c r="A8" s="4" t="s">
        <v>120</v>
      </c>
      <c r="B8" s="4" t="s">
        <v>265</v>
      </c>
    </row>
    <row r="9" spans="1:2">
      <c r="A9" s="4" t="s">
        <v>220</v>
      </c>
      <c r="B9" s="4" t="s">
        <v>266</v>
      </c>
    </row>
    <row r="10" spans="1:2">
      <c r="A10" s="4" t="s">
        <v>267</v>
      </c>
      <c r="B10" s="4" t="s">
        <v>268</v>
      </c>
    </row>
    <row r="11" spans="1:2">
      <c r="A11" s="4" t="s">
        <v>235</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41</v>
      </c>
      <c r="B18" s="4" t="s">
        <v>282</v>
      </c>
    </row>
    <row r="19" spans="1:2">
      <c r="A19" s="4" t="s">
        <v>283</v>
      </c>
      <c r="B19" s="4" t="s">
        <v>284</v>
      </c>
    </row>
    <row r="20" spans="1:2">
      <c r="A20" s="4" t="s">
        <v>285</v>
      </c>
      <c r="B20" s="4" t="s">
        <v>286</v>
      </c>
    </row>
    <row r="21" spans="1:2">
      <c r="A21" s="4" t="s">
        <v>287</v>
      </c>
      <c r="B21" s="4" t="s">
        <v>288</v>
      </c>
    </row>
    <row r="22" spans="1:2">
      <c r="A22" s="4" t="s">
        <v>206</v>
      </c>
      <c r="B22"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v>
      </c>
      <c r="B1" s="2" t="s">
        <v>1</v>
      </c>
    </row>
    <row r="2" spans="1:4">
      <c r="B2" s="2" t="s">
        <v>2</v>
      </c>
      <c r="C2" s="2" t="s">
        <v>71</v>
      </c>
      <c r="D2" s="2" t="s">
        <v>76</v>
      </c>
    </row>
    <row r="3" spans="1:4">
      <c r="A3" s="3" t="s">
        <v>102</v>
      </c>
    </row>
    <row r="4" spans="1:4">
      <c r="A4" s="4" t="s">
        <v>98</v>
      </c>
      <c r="B4" s="7" t="n">
        <v>-80.8</v>
      </c>
      <c r="C4" s="7" t="n">
        <v>-66.2</v>
      </c>
      <c r="D4" s="7" t="n">
        <v>48.6</v>
      </c>
    </row>
    <row r="5" spans="1:4">
      <c r="A5" s="3" t="s">
        <v>103</v>
      </c>
    </row>
    <row r="6" spans="1:4">
      <c r="A6" s="4" t="s">
        <v>104</v>
      </c>
      <c r="B6" s="8" t="n">
        <v>-0.2</v>
      </c>
      <c r="C6" s="8" t="n">
        <v>-0.2</v>
      </c>
      <c r="D6" s="8" t="n">
        <v>-0.2</v>
      </c>
    </row>
    <row r="7" spans="1:4">
      <c r="A7" s="3" t="s">
        <v>105</v>
      </c>
    </row>
    <row r="8" spans="1:4">
      <c r="A8" s="4" t="s">
        <v>106</v>
      </c>
      <c r="B8" s="8" t="n">
        <v>-12.7</v>
      </c>
      <c r="C8" s="8" t="n">
        <v>-6.8</v>
      </c>
      <c r="D8" s="8" t="n">
        <v>-7.2</v>
      </c>
    </row>
    <row r="9" spans="1:4">
      <c r="A9" s="4" t="s">
        <v>107</v>
      </c>
      <c r="B9" s="6" t="n">
        <v>0</v>
      </c>
      <c r="C9" s="8" t="n">
        <v>-0.6</v>
      </c>
      <c r="D9" s="8" t="n">
        <v>27.4</v>
      </c>
    </row>
    <row r="10" spans="1:4">
      <c r="A10" s="4" t="s">
        <v>108</v>
      </c>
      <c r="B10" s="8" t="n">
        <v>-4.8</v>
      </c>
      <c r="C10" s="8" t="n">
        <v>-7.1</v>
      </c>
      <c r="D10" s="8" t="n">
        <v>-4.9</v>
      </c>
    </row>
    <row r="11" spans="1:4">
      <c r="A11" s="4" t="s">
        <v>109</v>
      </c>
      <c r="B11" s="8" t="n">
        <v>8.9</v>
      </c>
      <c r="C11" s="8" t="n">
        <v>9.199999999999999</v>
      </c>
      <c r="D11" s="8" t="n">
        <v>8.6</v>
      </c>
    </row>
    <row r="12" spans="1:4">
      <c r="A12" s="4" t="s">
        <v>110</v>
      </c>
      <c r="B12" s="8" t="n">
        <v>-8.800000000000001</v>
      </c>
      <c r="C12" s="8" t="n">
        <v>-5.5</v>
      </c>
      <c r="D12" s="8" t="n">
        <v>23.7</v>
      </c>
    </row>
    <row r="13" spans="1:4">
      <c r="A13" s="4" t="s">
        <v>111</v>
      </c>
      <c r="B13" s="6" t="n">
        <v>-1</v>
      </c>
      <c r="C13" s="8" t="n">
        <v>-1.5</v>
      </c>
      <c r="D13" s="8" t="n">
        <v>-1.5</v>
      </c>
    </row>
    <row r="14" spans="1:4">
      <c r="A14" s="4" t="s">
        <v>112</v>
      </c>
      <c r="B14" s="8" t="n">
        <v>-9.800000000000001</v>
      </c>
      <c r="C14" s="6" t="n">
        <v>-7</v>
      </c>
      <c r="D14" s="8" t="n">
        <v>22.2</v>
      </c>
    </row>
    <row r="15" spans="1:4">
      <c r="A15" s="4" t="s">
        <v>113</v>
      </c>
      <c r="B15" s="7" t="n">
        <v>-90.59999999999999</v>
      </c>
      <c r="C15" s="7" t="n">
        <v>-73.2</v>
      </c>
      <c r="D15" s="7" t="n">
        <v>7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4</v>
      </c>
      <c r="B1" s="2" t="s">
        <v>2</v>
      </c>
      <c r="C1" s="2" t="s">
        <v>71</v>
      </c>
    </row>
    <row r="2" spans="1:3">
      <c r="A2" s="3" t="s">
        <v>115</v>
      </c>
    </row>
    <row r="3" spans="1:3">
      <c r="A3" s="4" t="s">
        <v>116</v>
      </c>
      <c r="B3" s="7" t="n">
        <v>38.9</v>
      </c>
      <c r="C3" s="7" t="n">
        <v>38.9</v>
      </c>
    </row>
    <row r="4" spans="1:3">
      <c r="A4" s="4" t="s">
        <v>117</v>
      </c>
      <c r="B4" s="8" t="n">
        <v>0.8</v>
      </c>
      <c r="C4" s="8" t="n">
        <v>0.8</v>
      </c>
    </row>
    <row r="5" spans="1:3">
      <c r="A5" s="4" t="s">
        <v>118</v>
      </c>
      <c r="B5" s="8" t="n">
        <v>70.09999999999999</v>
      </c>
      <c r="C5" s="8" t="n">
        <v>82.5</v>
      </c>
    </row>
    <row r="6" spans="1:3">
      <c r="A6" s="4" t="s">
        <v>119</v>
      </c>
      <c r="B6" s="8" t="n">
        <v>30.1</v>
      </c>
      <c r="C6" s="8" t="n">
        <v>22.7</v>
      </c>
    </row>
    <row r="7" spans="1:3">
      <c r="A7" s="4" t="s">
        <v>120</v>
      </c>
      <c r="B7" s="8" t="n">
        <v>320.6</v>
      </c>
      <c r="C7" s="8" t="n">
        <v>343.8</v>
      </c>
    </row>
    <row r="8" spans="1:3">
      <c r="A8" s="4" t="s">
        <v>121</v>
      </c>
      <c r="B8" s="8" t="n">
        <v>14.6</v>
      </c>
      <c r="C8" s="8" t="n">
        <v>4.1</v>
      </c>
    </row>
    <row r="9" spans="1:3">
      <c r="A9" s="4" t="s">
        <v>122</v>
      </c>
      <c r="B9" s="8" t="n">
        <v>12.2</v>
      </c>
      <c r="C9" s="8" t="n">
        <v>13.9</v>
      </c>
    </row>
    <row r="10" spans="1:3">
      <c r="A10" s="4" t="s">
        <v>123</v>
      </c>
      <c r="B10" s="8" t="n">
        <v>487.3</v>
      </c>
      <c r="C10" s="8" t="n">
        <v>506.7</v>
      </c>
    </row>
    <row r="11" spans="1:3">
      <c r="A11" s="4" t="s">
        <v>124</v>
      </c>
      <c r="B11" s="8" t="n">
        <v>949.2</v>
      </c>
      <c r="C11" s="8" t="n">
        <v>967.3</v>
      </c>
    </row>
    <row r="12" spans="1:3">
      <c r="A12" s="4" t="s">
        <v>125</v>
      </c>
      <c r="B12" s="8" t="n">
        <v>25.2</v>
      </c>
    </row>
    <row r="13" spans="1:3">
      <c r="A13" s="4" t="s">
        <v>126</v>
      </c>
      <c r="B13" s="8" t="n">
        <v>62.7</v>
      </c>
      <c r="C13" s="8" t="n">
        <v>63.5</v>
      </c>
    </row>
    <row r="14" spans="1:3">
      <c r="A14" s="4" t="s">
        <v>127</v>
      </c>
      <c r="B14" s="8" t="n">
        <v>0.5</v>
      </c>
      <c r="C14" s="6" t="n">
        <v>0</v>
      </c>
    </row>
    <row r="15" spans="1:3">
      <c r="A15" s="4" t="s">
        <v>128</v>
      </c>
      <c r="B15" s="8" t="n">
        <v>1499.7</v>
      </c>
      <c r="C15" s="8" t="n">
        <v>1537.5</v>
      </c>
    </row>
    <row r="16" spans="1:3">
      <c r="A16" s="3" t="s">
        <v>129</v>
      </c>
    </row>
    <row r="17" spans="1:3">
      <c r="A17" s="4" t="s">
        <v>130</v>
      </c>
      <c r="B17" s="8" t="n">
        <v>97.09999999999999</v>
      </c>
      <c r="C17" s="8" t="n">
        <v>119.4</v>
      </c>
    </row>
    <row r="18" spans="1:3">
      <c r="A18" s="4" t="s">
        <v>131</v>
      </c>
      <c r="B18" s="8" t="n">
        <v>32.9</v>
      </c>
      <c r="C18" s="8" t="n">
        <v>10.3</v>
      </c>
    </row>
    <row r="19" spans="1:3">
      <c r="A19" s="4" t="s">
        <v>132</v>
      </c>
      <c r="B19" s="8" t="n">
        <v>65.5</v>
      </c>
      <c r="C19" s="8" t="n">
        <v>75.8</v>
      </c>
    </row>
    <row r="20" spans="1:3">
      <c r="A20" s="4" t="s">
        <v>133</v>
      </c>
      <c r="B20" s="8" t="n">
        <v>10.4</v>
      </c>
      <c r="C20" s="6" t="n">
        <v>11</v>
      </c>
    </row>
    <row r="21" spans="1:3">
      <c r="A21" s="4" t="s">
        <v>134</v>
      </c>
      <c r="B21" s="6" t="n">
        <v>20</v>
      </c>
      <c r="C21" s="6" t="n">
        <v>0</v>
      </c>
    </row>
    <row r="22" spans="1:3">
      <c r="A22" s="4" t="s">
        <v>135</v>
      </c>
      <c r="B22" s="8" t="n">
        <v>7.8</v>
      </c>
      <c r="C22" s="8" t="n">
        <v>7.8</v>
      </c>
    </row>
    <row r="23" spans="1:3">
      <c r="A23" s="4" t="s">
        <v>136</v>
      </c>
      <c r="B23" s="8" t="n">
        <v>233.7</v>
      </c>
      <c r="C23" s="8" t="n">
        <v>224.3</v>
      </c>
    </row>
    <row r="24" spans="1:3">
      <c r="A24" s="4" t="s">
        <v>137</v>
      </c>
      <c r="B24" s="8" t="n">
        <v>249.2</v>
      </c>
      <c r="C24" s="8" t="n">
        <v>248.6</v>
      </c>
    </row>
    <row r="25" spans="1:3">
      <c r="A25" s="4" t="s">
        <v>138</v>
      </c>
      <c r="B25" s="6" t="n">
        <v>20</v>
      </c>
      <c r="C25" s="6" t="n">
        <v>0</v>
      </c>
    </row>
    <row r="26" spans="1:3">
      <c r="A26" s="4" t="s">
        <v>139</v>
      </c>
      <c r="B26" s="8" t="n">
        <v>60.8</v>
      </c>
      <c r="C26" s="8" t="n">
        <v>50.9</v>
      </c>
    </row>
    <row r="27" spans="1:3">
      <c r="A27" s="4" t="s">
        <v>140</v>
      </c>
      <c r="B27" s="8" t="n">
        <v>100.7</v>
      </c>
      <c r="C27" s="8" t="n">
        <v>101.2</v>
      </c>
    </row>
    <row r="28" spans="1:3">
      <c r="A28" s="4" t="s">
        <v>141</v>
      </c>
      <c r="B28" s="8" t="n">
        <v>42.4</v>
      </c>
      <c r="C28" s="6" t="n">
        <v>46</v>
      </c>
    </row>
    <row r="29" spans="1:3">
      <c r="A29" s="4" t="s">
        <v>142</v>
      </c>
      <c r="B29" s="8" t="n">
        <v>22.8</v>
      </c>
    </row>
    <row r="30" spans="1:3">
      <c r="A30" s="4" t="s">
        <v>143</v>
      </c>
      <c r="B30" s="8" t="n">
        <v>95.09999999999999</v>
      </c>
      <c r="C30" s="8" t="n">
        <v>104.3</v>
      </c>
    </row>
    <row r="31" spans="1:3">
      <c r="A31" s="4" t="s">
        <v>144</v>
      </c>
      <c r="B31" s="6" t="n">
        <v>591</v>
      </c>
      <c r="C31" s="6" t="n">
        <v>551</v>
      </c>
    </row>
    <row r="32" spans="1:3">
      <c r="A32" s="4" t="s">
        <v>145</v>
      </c>
      <c r="B32" s="6" t="n">
        <v>0</v>
      </c>
      <c r="C32" s="6" t="n">
        <v>0</v>
      </c>
    </row>
    <row r="33" spans="1:3">
      <c r="A33" s="3" t="s">
        <v>146</v>
      </c>
    </row>
    <row r="34" spans="1:3">
      <c r="A34" s="4" t="s">
        <v>147</v>
      </c>
      <c r="B34" s="6" t="n">
        <v>0</v>
      </c>
      <c r="C34" s="6" t="n">
        <v>0</v>
      </c>
    </row>
    <row r="35" spans="1:3">
      <c r="A35" s="4" t="s">
        <v>148</v>
      </c>
      <c r="B35" s="6" t="n">
        <v>1</v>
      </c>
      <c r="C35" s="6" t="n">
        <v>1</v>
      </c>
    </row>
    <row r="36" spans="1:3">
      <c r="A36" s="4" t="s">
        <v>149</v>
      </c>
      <c r="B36" s="8" t="n">
        <v>2526.5</v>
      </c>
      <c r="C36" s="6" t="n">
        <v>2523</v>
      </c>
    </row>
    <row r="37" spans="1:3">
      <c r="A37" s="4" t="s">
        <v>150</v>
      </c>
      <c r="B37" s="8" t="n">
        <v>-86.3</v>
      </c>
      <c r="C37" s="8" t="n">
        <v>-86.3</v>
      </c>
    </row>
    <row r="38" spans="1:3">
      <c r="A38" s="4" t="s">
        <v>151</v>
      </c>
      <c r="B38" s="8" t="n">
        <v>-109.8</v>
      </c>
      <c r="C38" s="8" t="n">
        <v>-98.7</v>
      </c>
    </row>
    <row r="39" spans="1:3">
      <c r="A39" s="4" t="s">
        <v>152</v>
      </c>
      <c r="B39" s="8" t="n">
        <v>-1656.4</v>
      </c>
      <c r="C39" s="8" t="n">
        <v>-1576.8</v>
      </c>
    </row>
    <row r="40" spans="1:3">
      <c r="A40" s="4" t="s">
        <v>153</v>
      </c>
      <c r="B40" s="6" t="n">
        <v>675</v>
      </c>
      <c r="C40" s="8" t="n">
        <v>762.2</v>
      </c>
    </row>
    <row r="41" spans="1:3">
      <c r="A41" s="4" t="s">
        <v>128</v>
      </c>
      <c r="B41" s="7" t="n">
        <v>1499.7</v>
      </c>
      <c r="C41" s="7" t="n">
        <v>153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42</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245</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400</v>
      </c>
      <c r="B1" s="2" t="s">
        <v>1</v>
      </c>
    </row>
    <row r="2" spans="1:3">
      <c r="B2" s="2" t="s">
        <v>401</v>
      </c>
      <c r="C2" s="2" t="s">
        <v>402</v>
      </c>
    </row>
    <row r="3" spans="1:3">
      <c r="A3" s="3" t="s">
        <v>403</v>
      </c>
    </row>
    <row r="4" spans="1:3">
      <c r="A4" s="4" t="s">
        <v>404</v>
      </c>
      <c r="B4" s="4" t="s">
        <v>405</v>
      </c>
    </row>
    <row r="5" spans="1:3">
      <c r="A5" s="4" t="s">
        <v>406</v>
      </c>
      <c r="B5" s="4" t="s">
        <v>407</v>
      </c>
    </row>
    <row r="6" spans="1:3">
      <c r="A6" s="4" t="s">
        <v>408</v>
      </c>
      <c r="B6" s="5" t="n">
        <v>1000</v>
      </c>
      <c r="C6" s="5" t="n">
        <v>1000</v>
      </c>
    </row>
    <row r="7" spans="1:3">
      <c r="A7" s="3" t="s">
        <v>409</v>
      </c>
    </row>
    <row r="8" spans="1:3">
      <c r="A8" s="4" t="s">
        <v>410</v>
      </c>
      <c r="B8" s="6" t="n">
        <v>2</v>
      </c>
    </row>
    <row r="9" spans="1:3">
      <c r="A9" s="4" t="s">
        <v>411</v>
      </c>
    </row>
    <row r="10" spans="1:3">
      <c r="A10" s="3" t="s">
        <v>409</v>
      </c>
    </row>
    <row r="11" spans="1:3">
      <c r="A11" s="4" t="s">
        <v>412</v>
      </c>
      <c r="B11" s="4" t="s">
        <v>413</v>
      </c>
    </row>
    <row r="12" spans="1:3">
      <c r="A12" s="4" t="s">
        <v>414</v>
      </c>
    </row>
    <row r="13" spans="1:3">
      <c r="A13" s="3" t="s">
        <v>409</v>
      </c>
    </row>
    <row r="14" spans="1:3">
      <c r="A14" s="4" t="s">
        <v>412</v>
      </c>
      <c r="B14" s="4" t="s">
        <v>415</v>
      </c>
    </row>
    <row r="15" spans="1:3">
      <c r="A15" s="4" t="s">
        <v>416</v>
      </c>
    </row>
    <row r="16" spans="1:3">
      <c r="A16" s="3" t="s">
        <v>409</v>
      </c>
    </row>
    <row r="17" spans="1:3">
      <c r="A17" s="4" t="s">
        <v>412</v>
      </c>
      <c r="B17" s="4" t="s">
        <v>417</v>
      </c>
    </row>
    <row r="18" spans="1:3">
      <c r="A18" s="4" t="s">
        <v>418</v>
      </c>
    </row>
    <row r="19" spans="1:3">
      <c r="A19" s="3" t="s">
        <v>409</v>
      </c>
    </row>
    <row r="20" spans="1:3">
      <c r="A20" s="4" t="s">
        <v>412</v>
      </c>
      <c r="B20" s="4" t="s">
        <v>419</v>
      </c>
    </row>
    <row r="21" spans="1:3">
      <c r="A21" s="4" t="s">
        <v>420</v>
      </c>
    </row>
    <row r="22" spans="1:3">
      <c r="A22" s="3" t="s">
        <v>409</v>
      </c>
    </row>
    <row r="23" spans="1:3">
      <c r="A23" s="4" t="s">
        <v>412</v>
      </c>
      <c r="B23" s="4" t="s">
        <v>421</v>
      </c>
    </row>
    <row r="24" spans="1:3">
      <c r="A24" s="4" t="s">
        <v>422</v>
      </c>
    </row>
    <row r="25" spans="1:3">
      <c r="A25" s="3" t="s">
        <v>409</v>
      </c>
    </row>
    <row r="26" spans="1:3">
      <c r="A26" s="4" t="s">
        <v>412</v>
      </c>
      <c r="B26"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 customWidth="1" max="7" min="7" width="21"/>
  </cols>
  <sheetData>
    <row r="1" spans="1:7">
      <c r="A1" s="1" t="s">
        <v>424</v>
      </c>
      <c r="B1" s="2" t="s">
        <v>1</v>
      </c>
    </row>
    <row r="2" spans="1:7">
      <c r="B2" s="2" t="s">
        <v>425</v>
      </c>
      <c r="C2" s="2" t="s">
        <v>426</v>
      </c>
      <c r="D2" s="2" t="s">
        <v>402</v>
      </c>
      <c r="E2" s="2" t="s">
        <v>427</v>
      </c>
      <c r="F2" s="2" t="s">
        <v>428</v>
      </c>
      <c r="G2" s="2" t="s">
        <v>429</v>
      </c>
    </row>
    <row r="3" spans="1:7">
      <c r="A3" s="3" t="s">
        <v>430</v>
      </c>
    </row>
    <row r="4" spans="1:7">
      <c r="A4" s="4" t="s">
        <v>404</v>
      </c>
      <c r="B4" s="4" t="s">
        <v>405</v>
      </c>
      <c r="C4" s="4" t="s">
        <v>405</v>
      </c>
    </row>
    <row r="5" spans="1:7">
      <c r="A5" s="4" t="s">
        <v>406</v>
      </c>
      <c r="B5" s="4" t="s">
        <v>407</v>
      </c>
      <c r="C5" s="4" t="s">
        <v>407</v>
      </c>
    </row>
    <row r="6" spans="1:7">
      <c r="A6" s="4" t="s">
        <v>431</v>
      </c>
      <c r="B6" s="4" t="s">
        <v>432</v>
      </c>
      <c r="C6" s="4" t="s">
        <v>432</v>
      </c>
    </row>
    <row r="7" spans="1:7">
      <c r="A7" s="4" t="s">
        <v>433</v>
      </c>
      <c r="B7" s="7" t="n">
        <v>1191.6</v>
      </c>
      <c r="D7" s="7" t="n">
        <v>1204.5</v>
      </c>
      <c r="E7" s="7" t="n">
        <v>1198.1</v>
      </c>
    </row>
    <row r="8" spans="1:7">
      <c r="A8" s="4" t="s">
        <v>434</v>
      </c>
    </row>
    <row r="9" spans="1:7">
      <c r="A9" s="3" t="s">
        <v>430</v>
      </c>
    </row>
    <row r="10" spans="1:7">
      <c r="A10" s="4" t="s">
        <v>435</v>
      </c>
      <c r="B10" s="8" t="n">
        <v>4.3</v>
      </c>
    </row>
    <row r="11" spans="1:7">
      <c r="A11" s="4" t="s">
        <v>436</v>
      </c>
    </row>
    <row r="12" spans="1:7">
      <c r="A12" s="3" t="s">
        <v>430</v>
      </c>
    </row>
    <row r="13" spans="1:7">
      <c r="A13" s="4" t="s">
        <v>437</v>
      </c>
      <c r="G13" s="5" t="n">
        <v>40</v>
      </c>
    </row>
    <row r="14" spans="1:7">
      <c r="A14" s="4" t="s">
        <v>438</v>
      </c>
    </row>
    <row r="15" spans="1:7">
      <c r="A15" s="3" t="s">
        <v>430</v>
      </c>
    </row>
    <row r="16" spans="1:7">
      <c r="A16" s="4" t="s">
        <v>433</v>
      </c>
      <c r="B16" s="8" t="n">
        <v>1191.6</v>
      </c>
      <c r="D16" s="7" t="n">
        <v>1204.5</v>
      </c>
      <c r="E16" s="7" t="n">
        <v>1198.1</v>
      </c>
    </row>
    <row r="17" spans="1:7">
      <c r="A17" s="4" t="s">
        <v>439</v>
      </c>
    </row>
    <row r="18" spans="1:7">
      <c r="A18" s="3" t="s">
        <v>430</v>
      </c>
    </row>
    <row r="19" spans="1:7">
      <c r="A19" s="4" t="s">
        <v>440</v>
      </c>
      <c r="F19" s="4" t="s">
        <v>441</v>
      </c>
    </row>
    <row r="20" spans="1:7">
      <c r="A20" s="4" t="s">
        <v>442</v>
      </c>
      <c r="B20" s="8" t="n">
        <v>20.8</v>
      </c>
      <c r="C20" s="10" t="n">
        <v>144.9</v>
      </c>
    </row>
    <row r="21" spans="1:7">
      <c r="A21" s="4" t="s">
        <v>435</v>
      </c>
      <c r="B21" s="7" t="n">
        <v>4.3</v>
      </c>
    </row>
    <row r="22" spans="1:7">
      <c r="A22" s="4" t="s">
        <v>443</v>
      </c>
    </row>
    <row r="23" spans="1:7">
      <c r="A23" s="3" t="s">
        <v>430</v>
      </c>
    </row>
    <row r="24" spans="1:7">
      <c r="A24" s="4" t="s">
        <v>431</v>
      </c>
      <c r="B24" s="4" t="s">
        <v>444</v>
      </c>
      <c r="C24" s="4" t="s">
        <v>444</v>
      </c>
    </row>
    <row r="25" spans="1:7">
      <c r="A25" s="4" t="s">
        <v>445</v>
      </c>
    </row>
    <row r="26" spans="1:7">
      <c r="A26" s="3" t="s">
        <v>430</v>
      </c>
    </row>
    <row r="27" spans="1:7">
      <c r="A27" s="4" t="s">
        <v>433</v>
      </c>
      <c r="B27" s="7" t="n">
        <v>28.7</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3"/>
  </cols>
  <sheetData>
    <row r="1" spans="1:5">
      <c r="A1" s="1" t="s">
        <v>446</v>
      </c>
      <c r="B1" s="2" t="s">
        <v>1</v>
      </c>
    </row>
    <row r="2" spans="1:5">
      <c r="B2" s="2" t="s">
        <v>2</v>
      </c>
      <c r="C2" s="2" t="s">
        <v>71</v>
      </c>
      <c r="D2" s="2" t="s">
        <v>76</v>
      </c>
      <c r="E2" s="2" t="s">
        <v>428</v>
      </c>
    </row>
    <row r="3" spans="1:5">
      <c r="A3" s="3" t="s">
        <v>430</v>
      </c>
    </row>
    <row r="4" spans="1:5">
      <c r="A4" s="4" t="s">
        <v>433</v>
      </c>
      <c r="B4" s="7" t="n">
        <v>1191.6</v>
      </c>
      <c r="C4" s="7" t="n">
        <v>1204.5</v>
      </c>
      <c r="D4" s="7" t="n">
        <v>1198.1</v>
      </c>
    </row>
    <row r="5" spans="1:5">
      <c r="A5" s="4" t="s">
        <v>438</v>
      </c>
    </row>
    <row r="6" spans="1:5">
      <c r="A6" s="3" t="s">
        <v>430</v>
      </c>
    </row>
    <row r="7" spans="1:5">
      <c r="A7" s="4" t="s">
        <v>433</v>
      </c>
      <c r="B7" s="8" t="n">
        <v>1191.6</v>
      </c>
      <c r="C7" s="8" t="n">
        <v>1204.5</v>
      </c>
      <c r="D7" s="8" t="n">
        <v>1198.1</v>
      </c>
    </row>
    <row r="8" spans="1:5">
      <c r="A8" s="4" t="s">
        <v>447</v>
      </c>
      <c r="B8" s="8" t="n">
        <v>323.9</v>
      </c>
      <c r="C8" s="8" t="n">
        <v>319.6</v>
      </c>
      <c r="D8" s="6" t="n">
        <v>253</v>
      </c>
    </row>
    <row r="9" spans="1:5">
      <c r="A9" s="4" t="s">
        <v>434</v>
      </c>
    </row>
    <row r="10" spans="1:5">
      <c r="A10" s="3" t="s">
        <v>430</v>
      </c>
    </row>
    <row r="11" spans="1:5">
      <c r="A11" s="4" t="s">
        <v>448</v>
      </c>
      <c r="B11" s="7" t="n">
        <v>17.8</v>
      </c>
      <c r="C11" s="7" t="n">
        <v>28.4</v>
      </c>
      <c r="D11" s="7" t="n">
        <v>15.8</v>
      </c>
    </row>
    <row r="12" spans="1:5">
      <c r="A12" s="4" t="s">
        <v>440</v>
      </c>
      <c r="E12" s="4" t="s">
        <v>4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9</v>
      </c>
      <c r="B1" s="2" t="s">
        <v>1</v>
      </c>
    </row>
    <row r="2" spans="1:4">
      <c r="B2" s="2" t="s">
        <v>2</v>
      </c>
      <c r="C2" s="2" t="s">
        <v>71</v>
      </c>
      <c r="D2" s="2" t="s">
        <v>76</v>
      </c>
    </row>
    <row r="3" spans="1:4">
      <c r="A3" s="3" t="s">
        <v>450</v>
      </c>
    </row>
    <row r="4" spans="1:4">
      <c r="A4" s="4" t="s">
        <v>451</v>
      </c>
      <c r="B4" s="7" t="n">
        <v>1836.6</v>
      </c>
      <c r="C4" s="7" t="n">
        <v>1893.2</v>
      </c>
      <c r="D4" s="7" t="n">
        <v>1589.1</v>
      </c>
    </row>
    <row r="5" spans="1:4">
      <c r="A5" s="4" t="s">
        <v>452</v>
      </c>
      <c r="B5" s="8" t="n">
        <v>-12.4</v>
      </c>
      <c r="C5" s="8" t="n">
        <v>39.4</v>
      </c>
      <c r="D5" s="8" t="n">
        <v>30.6</v>
      </c>
    </row>
    <row r="6" spans="1:4">
      <c r="A6" s="4" t="s">
        <v>453</v>
      </c>
    </row>
    <row r="7" spans="1:4">
      <c r="A7" s="3" t="s">
        <v>450</v>
      </c>
    </row>
    <row r="8" spans="1:4">
      <c r="A8" s="4" t="s">
        <v>451</v>
      </c>
      <c r="B8" s="8" t="n">
        <v>1179.6</v>
      </c>
      <c r="C8" s="8" t="n">
        <v>1138.6</v>
      </c>
      <c r="D8" s="8" t="n">
        <v>938.4</v>
      </c>
    </row>
    <row r="9" spans="1:4">
      <c r="A9" s="4" t="s">
        <v>454</v>
      </c>
    </row>
    <row r="10" spans="1:4">
      <c r="A10" s="3" t="s">
        <v>450</v>
      </c>
    </row>
    <row r="11" spans="1:4">
      <c r="A11" s="4" t="s">
        <v>451</v>
      </c>
      <c r="B11" s="5" t="n">
        <v>657</v>
      </c>
      <c r="C11" s="7" t="n">
        <v>754.6</v>
      </c>
      <c r="D11" s="7" t="n">
        <v>65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2"/>
    <col customWidth="1" max="2" min="2" width="10"/>
    <col customWidth="1" max="3" min="3" width="16"/>
    <col customWidth="1" max="4" min="4" width="13"/>
    <col customWidth="1" max="5" min="5" width="27"/>
    <col customWidth="1" max="6" min="6" width="24"/>
    <col customWidth="1" max="7" min="7" width="37"/>
    <col customWidth="1" max="8" min="8" width="20"/>
  </cols>
  <sheetData>
    <row r="1" spans="1:8">
      <c r="A1" s="1" t="s">
        <v>154</v>
      </c>
      <c r="B1" s="2" t="s">
        <v>155</v>
      </c>
      <c r="C1" s="2" t="s">
        <v>156</v>
      </c>
      <c r="D1" s="2" t="s">
        <v>157</v>
      </c>
      <c r="E1" s="2" t="s">
        <v>149</v>
      </c>
      <c r="F1" s="2" t="s">
        <v>150</v>
      </c>
      <c r="G1" s="2" t="s">
        <v>151</v>
      </c>
      <c r="H1" s="2" t="s">
        <v>152</v>
      </c>
    </row>
    <row r="2" spans="1:8">
      <c r="A2" s="4" t="s">
        <v>158</v>
      </c>
      <c r="B2" s="7" t="n">
        <v>756.7</v>
      </c>
      <c r="C2" s="5" t="n">
        <v>0</v>
      </c>
      <c r="D2" s="7" t="n">
        <v>0.9</v>
      </c>
      <c r="E2" s="7" t="n">
        <v>2515.1</v>
      </c>
      <c r="F2" s="7" t="n">
        <v>-86.3</v>
      </c>
      <c r="G2" s="7" t="n">
        <v>-113.9</v>
      </c>
      <c r="H2" s="7" t="n">
        <v>-1559.3</v>
      </c>
    </row>
    <row r="3" spans="1:8">
      <c r="A3" s="3" t="s">
        <v>159</v>
      </c>
    </row>
    <row r="4" spans="1:8">
      <c r="A4" s="4" t="s">
        <v>98</v>
      </c>
      <c r="B4" s="8" t="n">
        <v>48.6</v>
      </c>
      <c r="H4" s="8" t="n">
        <v>48.6</v>
      </c>
    </row>
    <row r="5" spans="1:8">
      <c r="A5" s="4" t="s">
        <v>112</v>
      </c>
      <c r="B5" s="8" t="n">
        <v>22.2</v>
      </c>
      <c r="G5" s="8" t="n">
        <v>22.2</v>
      </c>
    </row>
    <row r="6" spans="1:8">
      <c r="A6" s="4" t="s">
        <v>160</v>
      </c>
      <c r="B6" s="8" t="n">
        <v>2.3</v>
      </c>
      <c r="D6" s="6" t="n">
        <v>0</v>
      </c>
      <c r="E6" s="8" t="n">
        <v>2.3</v>
      </c>
    </row>
    <row r="7" spans="1:8">
      <c r="A7" s="4" t="s">
        <v>161</v>
      </c>
      <c r="B7" s="6" t="n">
        <v>0</v>
      </c>
      <c r="D7" s="6" t="n">
        <v>0</v>
      </c>
      <c r="E7" s="6" t="n">
        <v>0</v>
      </c>
    </row>
    <row r="8" spans="1:8">
      <c r="A8" s="4" t="s">
        <v>162</v>
      </c>
      <c r="B8" s="8" t="n">
        <v>829.6</v>
      </c>
      <c r="C8" s="6" t="n">
        <v>0</v>
      </c>
      <c r="D8" s="8" t="n">
        <v>0.9</v>
      </c>
      <c r="E8" s="8" t="n">
        <v>2517.4</v>
      </c>
      <c r="F8" s="8" t="n">
        <v>-86.3</v>
      </c>
      <c r="G8" s="8" t="n">
        <v>-91.7</v>
      </c>
      <c r="H8" s="8" t="n">
        <v>-1510.7</v>
      </c>
    </row>
    <row r="9" spans="1:8">
      <c r="A9" s="3" t="s">
        <v>159</v>
      </c>
    </row>
    <row r="10" spans="1:8">
      <c r="A10" s="4" t="s">
        <v>98</v>
      </c>
      <c r="B10" s="8" t="n">
        <v>-66.2</v>
      </c>
      <c r="H10" s="8" t="n">
        <v>-66.2</v>
      </c>
    </row>
    <row r="11" spans="1:8">
      <c r="A11" s="4" t="s">
        <v>112</v>
      </c>
      <c r="B11" s="6" t="n">
        <v>-7</v>
      </c>
      <c r="G11" s="6" t="n">
        <v>-7</v>
      </c>
    </row>
    <row r="12" spans="1:8">
      <c r="A12" s="4" t="s">
        <v>160</v>
      </c>
      <c r="B12" s="8" t="n">
        <v>5.7</v>
      </c>
      <c r="D12" s="8" t="n">
        <v>0.1</v>
      </c>
      <c r="E12" s="8" t="n">
        <v>5.6</v>
      </c>
    </row>
    <row r="13" spans="1:8">
      <c r="A13" s="4" t="s">
        <v>161</v>
      </c>
      <c r="B13" s="6" t="n">
        <v>0</v>
      </c>
      <c r="D13" s="6" t="n">
        <v>0</v>
      </c>
      <c r="E13" s="6" t="n">
        <v>0</v>
      </c>
    </row>
    <row r="14" spans="1:8">
      <c r="A14" s="4" t="s">
        <v>163</v>
      </c>
      <c r="B14" s="8" t="n">
        <v>762.2</v>
      </c>
      <c r="C14" s="6" t="n">
        <v>0</v>
      </c>
      <c r="D14" s="6" t="n">
        <v>1</v>
      </c>
      <c r="E14" s="6" t="n">
        <v>2523</v>
      </c>
      <c r="F14" s="8" t="n">
        <v>-86.3</v>
      </c>
      <c r="G14" s="8" t="n">
        <v>-98.7</v>
      </c>
      <c r="H14" s="8" t="n">
        <v>-1576.8</v>
      </c>
    </row>
    <row r="15" spans="1:8">
      <c r="A15" s="3" t="s">
        <v>159</v>
      </c>
    </row>
    <row r="16" spans="1:8">
      <c r="A16" s="4" t="s">
        <v>98</v>
      </c>
      <c r="B16" s="8" t="n">
        <v>-80.8</v>
      </c>
      <c r="H16" s="8" t="n">
        <v>-80.8</v>
      </c>
    </row>
    <row r="17" spans="1:8">
      <c r="A17" s="4" t="s">
        <v>112</v>
      </c>
      <c r="B17" s="8" t="n">
        <v>-9.800000000000001</v>
      </c>
      <c r="G17" s="8" t="n">
        <v>-9.800000000000001</v>
      </c>
    </row>
    <row r="18" spans="1:8">
      <c r="A18" s="4" t="s">
        <v>160</v>
      </c>
      <c r="B18" s="8" t="n">
        <v>3.4</v>
      </c>
      <c r="D18" s="6" t="n">
        <v>0</v>
      </c>
      <c r="E18" s="8" t="n">
        <v>3.4</v>
      </c>
    </row>
    <row r="19" spans="1:8">
      <c r="A19" s="4" t="s">
        <v>161</v>
      </c>
      <c r="B19" s="6" t="n">
        <v>0</v>
      </c>
      <c r="D19" s="6" t="n">
        <v>0</v>
      </c>
      <c r="E19" s="6" t="n">
        <v>0</v>
      </c>
    </row>
    <row r="20" spans="1:8">
      <c r="A20" s="4" t="s">
        <v>164</v>
      </c>
      <c r="B20" s="5" t="n">
        <v>675</v>
      </c>
      <c r="C20" s="5" t="n">
        <v>0</v>
      </c>
      <c r="D20" s="5" t="n">
        <v>1</v>
      </c>
      <c r="E20" s="7" t="n">
        <v>2526.5</v>
      </c>
      <c r="F20" s="7" t="n">
        <v>-86.3</v>
      </c>
      <c r="G20" s="7" t="n">
        <v>-109.8</v>
      </c>
      <c r="H20" s="7" t="n">
        <v>-165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5"/>
  </cols>
  <sheetData>
    <row r="1" spans="1:2">
      <c r="A1" s="1" t="s">
        <v>455</v>
      </c>
      <c r="B1" s="2" t="s">
        <v>1</v>
      </c>
    </row>
    <row r="2" spans="1:2">
      <c r="B2" s="2" t="s">
        <v>425</v>
      </c>
    </row>
    <row r="3" spans="1:2">
      <c r="A3" s="3" t="s">
        <v>207</v>
      </c>
    </row>
    <row r="4" spans="1:2">
      <c r="A4" s="4" t="s">
        <v>456</v>
      </c>
      <c r="B4" s="7" t="n">
        <v>25.2</v>
      </c>
    </row>
    <row r="5" spans="1:2">
      <c r="A5" s="4" t="s">
        <v>457</v>
      </c>
      <c r="B5" s="8" t="n">
        <v>2.8</v>
      </c>
    </row>
    <row r="6" spans="1:2">
      <c r="A6" s="4" t="s">
        <v>142</v>
      </c>
      <c r="B6" s="7" t="n">
        <v>22.8</v>
      </c>
    </row>
    <row r="7" spans="1:2">
      <c r="A7" s="4" t="s">
        <v>458</v>
      </c>
      <c r="B7" s="4" t="s">
        <v>459</v>
      </c>
    </row>
    <row r="8" spans="1:2">
      <c r="A8" s="4" t="s">
        <v>460</v>
      </c>
      <c r="B8" s="4" t="s">
        <v>461</v>
      </c>
    </row>
    <row r="9" spans="1:2">
      <c r="A9" s="4" t="s">
        <v>462</v>
      </c>
      <c r="B9" s="7" t="n">
        <v>8.1</v>
      </c>
    </row>
    <row r="10" spans="1:2">
      <c r="A10" s="4" t="s">
        <v>463</v>
      </c>
      <c r="B10" s="8" t="n">
        <v>3.2</v>
      </c>
    </row>
    <row r="11" spans="1:2">
      <c r="A11" s="4" t="s">
        <v>464</v>
      </c>
      <c r="B11" s="8" t="n">
        <v>4.2</v>
      </c>
    </row>
    <row r="12" spans="1:2">
      <c r="A12" s="4" t="s">
        <v>465</v>
      </c>
      <c r="B12" s="7"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466</v>
      </c>
      <c r="B1" s="2" t="s">
        <v>425</v>
      </c>
    </row>
    <row r="2" spans="1:2">
      <c r="A2" s="3" t="s">
        <v>207</v>
      </c>
    </row>
    <row r="3" spans="1:2">
      <c r="A3" s="4" t="s">
        <v>62</v>
      </c>
      <c r="B3" s="7" t="n">
        <v>4.5</v>
      </c>
    </row>
    <row r="4" spans="1:2">
      <c r="A4" s="4" t="s">
        <v>467</v>
      </c>
      <c r="B4" s="8" t="n">
        <v>3.3</v>
      </c>
    </row>
    <row r="5" spans="1:2">
      <c r="A5" s="4" t="s">
        <v>468</v>
      </c>
      <c r="B5" s="8" t="n">
        <v>2.6</v>
      </c>
    </row>
    <row r="6" spans="1:2">
      <c r="A6" s="4" t="s">
        <v>469</v>
      </c>
      <c r="B6" s="8" t="n">
        <v>2.4</v>
      </c>
    </row>
    <row r="7" spans="1:2">
      <c r="A7" s="4" t="s">
        <v>470</v>
      </c>
      <c r="B7" s="8" t="n">
        <v>2.4</v>
      </c>
    </row>
    <row r="8" spans="1:2">
      <c r="A8" s="4" t="s">
        <v>471</v>
      </c>
      <c r="B8" s="8" t="n">
        <v>27.5</v>
      </c>
    </row>
    <row r="9" spans="1:2">
      <c r="A9" s="4" t="s">
        <v>155</v>
      </c>
      <c r="B9" s="8" t="n">
        <v>42.7</v>
      </c>
    </row>
    <row r="10" spans="1:2">
      <c r="A10" s="4" t="s">
        <v>472</v>
      </c>
      <c r="B10" s="8" t="n">
        <v>-17.1</v>
      </c>
    </row>
    <row r="11" spans="1:2">
      <c r="A11" s="4" t="s">
        <v>473</v>
      </c>
      <c r="B11" s="7" t="n">
        <v>2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4</v>
      </c>
      <c r="B1" s="2" t="s">
        <v>2</v>
      </c>
      <c r="C1" s="2" t="s">
        <v>71</v>
      </c>
    </row>
    <row r="2" spans="1:3">
      <c r="A2" s="3" t="s">
        <v>475</v>
      </c>
    </row>
    <row r="3" spans="1:3">
      <c r="A3" s="4" t="s">
        <v>476</v>
      </c>
      <c r="B3" s="7" t="n">
        <v>23.3</v>
      </c>
      <c r="C3" s="7" t="n">
        <v>7.5</v>
      </c>
    </row>
    <row r="4" spans="1:3">
      <c r="A4" s="4" t="s">
        <v>477</v>
      </c>
      <c r="B4" s="8" t="n">
        <v>0.2</v>
      </c>
      <c r="C4" s="8" t="n">
        <v>0.1</v>
      </c>
    </row>
    <row r="5" spans="1:3">
      <c r="A5" s="4" t="s">
        <v>478</v>
      </c>
      <c r="B5" s="8" t="n">
        <v>1.8</v>
      </c>
      <c r="C5" s="8" t="n">
        <v>2.1</v>
      </c>
    </row>
    <row r="6" spans="1:3">
      <c r="A6" s="4" t="s">
        <v>479</v>
      </c>
      <c r="B6" s="8" t="n">
        <v>19.7</v>
      </c>
      <c r="C6" s="8" t="n">
        <v>8.199999999999999</v>
      </c>
    </row>
    <row r="7" spans="1:3">
      <c r="A7" s="4" t="s">
        <v>128</v>
      </c>
      <c r="B7" s="6" t="n">
        <v>45</v>
      </c>
      <c r="C7" s="8" t="n">
        <v>17.9</v>
      </c>
    </row>
    <row r="8" spans="1:3">
      <c r="A8" s="3" t="s">
        <v>129</v>
      </c>
    </row>
    <row r="9" spans="1:3">
      <c r="A9" s="4" t="s">
        <v>480</v>
      </c>
      <c r="B9" s="6" t="n">
        <v>0</v>
      </c>
      <c r="C9" s="6" t="n">
        <v>0</v>
      </c>
    </row>
    <row r="10" spans="1:3">
      <c r="A10" s="4" t="s">
        <v>479</v>
      </c>
      <c r="B10" s="8" t="n">
        <v>4.2</v>
      </c>
      <c r="C10" s="8" t="n">
        <v>2.5</v>
      </c>
    </row>
    <row r="11" spans="1:3">
      <c r="A11" s="4" t="s">
        <v>128</v>
      </c>
      <c r="B11" s="8" t="n">
        <v>4.2</v>
      </c>
      <c r="C11" s="8" t="n">
        <v>2.5</v>
      </c>
    </row>
    <row r="12" spans="1:3">
      <c r="A12" s="4" t="s">
        <v>481</v>
      </c>
    </row>
    <row r="13" spans="1:3">
      <c r="A13" s="3" t="s">
        <v>475</v>
      </c>
    </row>
    <row r="14" spans="1:3">
      <c r="A14" s="4" t="s">
        <v>476</v>
      </c>
      <c r="B14" s="8" t="n">
        <v>23.3</v>
      </c>
      <c r="C14" s="8" t="n">
        <v>7.5</v>
      </c>
    </row>
    <row r="15" spans="1:3">
      <c r="A15" s="4" t="s">
        <v>477</v>
      </c>
      <c r="B15" s="8" t="n">
        <v>0.2</v>
      </c>
      <c r="C15" s="8" t="n">
        <v>0.1</v>
      </c>
    </row>
    <row r="16" spans="1:3">
      <c r="A16" s="4" t="s">
        <v>478</v>
      </c>
      <c r="B16" s="8" t="n">
        <v>1.8</v>
      </c>
      <c r="C16" s="8" t="n">
        <v>2.1</v>
      </c>
    </row>
    <row r="17" spans="1:3">
      <c r="A17" s="4" t="s">
        <v>479</v>
      </c>
      <c r="B17" s="6" t="n">
        <v>0</v>
      </c>
      <c r="C17" s="6" t="n">
        <v>0</v>
      </c>
    </row>
    <row r="18" spans="1:3">
      <c r="A18" s="4" t="s">
        <v>128</v>
      </c>
      <c r="B18" s="8" t="n">
        <v>25.3</v>
      </c>
      <c r="C18" s="8" t="n">
        <v>9.699999999999999</v>
      </c>
    </row>
    <row r="19" spans="1:3">
      <c r="A19" s="3" t="s">
        <v>129</v>
      </c>
    </row>
    <row r="20" spans="1:3">
      <c r="A20" s="4" t="s">
        <v>480</v>
      </c>
      <c r="B20" s="6" t="n">
        <v>0</v>
      </c>
      <c r="C20" s="6" t="n">
        <v>0</v>
      </c>
    </row>
    <row r="21" spans="1:3">
      <c r="A21" s="4" t="s">
        <v>479</v>
      </c>
      <c r="B21" s="6" t="n">
        <v>0</v>
      </c>
      <c r="C21" s="6" t="n">
        <v>0</v>
      </c>
    </row>
    <row r="22" spans="1:3">
      <c r="A22" s="4" t="s">
        <v>128</v>
      </c>
      <c r="B22" s="6" t="n">
        <v>0</v>
      </c>
      <c r="C22" s="6" t="n">
        <v>0</v>
      </c>
    </row>
    <row r="23" spans="1:3">
      <c r="A23" s="4" t="s">
        <v>482</v>
      </c>
    </row>
    <row r="24" spans="1:3">
      <c r="A24" s="3" t="s">
        <v>475</v>
      </c>
    </row>
    <row r="25" spans="1:3">
      <c r="A25" s="4" t="s">
        <v>476</v>
      </c>
      <c r="B25" s="6" t="n">
        <v>0</v>
      </c>
      <c r="C25" s="6" t="n">
        <v>0</v>
      </c>
    </row>
    <row r="26" spans="1:3">
      <c r="A26" s="4" t="s">
        <v>477</v>
      </c>
      <c r="B26" s="6" t="n">
        <v>0</v>
      </c>
      <c r="C26" s="6" t="n">
        <v>0</v>
      </c>
    </row>
    <row r="27" spans="1:3">
      <c r="A27" s="4" t="s">
        <v>478</v>
      </c>
      <c r="B27" s="6" t="n">
        <v>0</v>
      </c>
      <c r="C27" s="6" t="n">
        <v>0</v>
      </c>
    </row>
    <row r="28" spans="1:3">
      <c r="A28" s="4" t="s">
        <v>479</v>
      </c>
      <c r="B28" s="8" t="n">
        <v>9.1</v>
      </c>
      <c r="C28" s="8" t="n">
        <v>3.2</v>
      </c>
    </row>
    <row r="29" spans="1:3">
      <c r="A29" s="4" t="s">
        <v>128</v>
      </c>
      <c r="B29" s="8" t="n">
        <v>9.1</v>
      </c>
      <c r="C29" s="8" t="n">
        <v>3.2</v>
      </c>
    </row>
    <row r="30" spans="1:3">
      <c r="A30" s="3" t="s">
        <v>129</v>
      </c>
    </row>
    <row r="31" spans="1:3">
      <c r="A31" s="4" t="s">
        <v>480</v>
      </c>
      <c r="B31" s="6" t="n">
        <v>0</v>
      </c>
      <c r="C31" s="6" t="n">
        <v>0</v>
      </c>
    </row>
    <row r="32" spans="1:3">
      <c r="A32" s="4" t="s">
        <v>479</v>
      </c>
      <c r="B32" s="8" t="n">
        <v>1.3</v>
      </c>
      <c r="C32" s="6" t="n">
        <v>2</v>
      </c>
    </row>
    <row r="33" spans="1:3">
      <c r="A33" s="4" t="s">
        <v>128</v>
      </c>
      <c r="B33" s="8" t="n">
        <v>1.3</v>
      </c>
      <c r="C33" s="6" t="n">
        <v>2</v>
      </c>
    </row>
    <row r="34" spans="1:3">
      <c r="A34" s="4" t="s">
        <v>483</v>
      </c>
    </row>
    <row r="35" spans="1:3">
      <c r="A35" s="3" t="s">
        <v>475</v>
      </c>
    </row>
    <row r="36" spans="1:3">
      <c r="A36" s="4" t="s">
        <v>476</v>
      </c>
      <c r="B36" s="6" t="n">
        <v>0</v>
      </c>
      <c r="C36" s="6" t="n">
        <v>0</v>
      </c>
    </row>
    <row r="37" spans="1:3">
      <c r="A37" s="4" t="s">
        <v>477</v>
      </c>
      <c r="B37" s="6" t="n">
        <v>0</v>
      </c>
      <c r="C37" s="6" t="n">
        <v>0</v>
      </c>
    </row>
    <row r="38" spans="1:3">
      <c r="A38" s="4" t="s">
        <v>478</v>
      </c>
      <c r="B38" s="6" t="n">
        <v>0</v>
      </c>
      <c r="C38" s="6" t="n">
        <v>0</v>
      </c>
    </row>
    <row r="39" spans="1:3">
      <c r="A39" s="4" t="s">
        <v>479</v>
      </c>
      <c r="B39" s="8" t="n">
        <v>10.6</v>
      </c>
      <c r="C39" s="6" t="n">
        <v>5</v>
      </c>
    </row>
    <row r="40" spans="1:3">
      <c r="A40" s="4" t="s">
        <v>128</v>
      </c>
      <c r="B40" s="8" t="n">
        <v>10.6</v>
      </c>
      <c r="C40" s="6" t="n">
        <v>5</v>
      </c>
    </row>
    <row r="41" spans="1:3">
      <c r="A41" s="3" t="s">
        <v>129</v>
      </c>
    </row>
    <row r="42" spans="1:3">
      <c r="A42" s="4" t="s">
        <v>480</v>
      </c>
      <c r="B42" s="6" t="n">
        <v>0</v>
      </c>
      <c r="C42" s="6" t="n">
        <v>0</v>
      </c>
    </row>
    <row r="43" spans="1:3">
      <c r="A43" s="4" t="s">
        <v>479</v>
      </c>
      <c r="B43" s="8" t="n">
        <v>2.9</v>
      </c>
      <c r="C43" s="8" t="n">
        <v>0.5</v>
      </c>
    </row>
    <row r="44" spans="1:3">
      <c r="A44" s="4" t="s">
        <v>128</v>
      </c>
      <c r="B44" s="7" t="n">
        <v>2.9</v>
      </c>
      <c r="C44" s="7" t="n">
        <v>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71</v>
      </c>
      <c r="D2" s="2" t="s">
        <v>485</v>
      </c>
    </row>
    <row r="3" spans="1:4">
      <c r="A3" s="3" t="s">
        <v>486</v>
      </c>
    </row>
    <row r="4" spans="1:4">
      <c r="A4" s="4" t="s">
        <v>487</v>
      </c>
      <c r="B4" s="5" t="n">
        <v>20</v>
      </c>
      <c r="C4" s="5" t="n">
        <v>0</v>
      </c>
    </row>
    <row r="5" spans="1:4">
      <c r="A5" s="4" t="s">
        <v>488</v>
      </c>
      <c r="B5" s="8" t="n">
        <v>7.8</v>
      </c>
      <c r="C5" s="8" t="n">
        <v>7.8</v>
      </c>
    </row>
    <row r="6" spans="1:4">
      <c r="A6" s="4" t="s">
        <v>138</v>
      </c>
      <c r="B6" s="6" t="n">
        <v>20</v>
      </c>
      <c r="C6" s="6" t="n">
        <v>0</v>
      </c>
    </row>
    <row r="7" spans="1:4">
      <c r="A7" s="4" t="s">
        <v>155</v>
      </c>
      <c r="B7" s="6" t="n">
        <v>301</v>
      </c>
      <c r="C7" s="8" t="n">
        <v>279.7</v>
      </c>
    </row>
    <row r="8" spans="1:4">
      <c r="A8" s="4" t="s">
        <v>436</v>
      </c>
    </row>
    <row r="9" spans="1:4">
      <c r="A9" s="3" t="s">
        <v>486</v>
      </c>
    </row>
    <row r="10" spans="1:4">
      <c r="A10" s="4" t="s">
        <v>487</v>
      </c>
      <c r="B10" s="6" t="n">
        <v>20</v>
      </c>
      <c r="C10" s="6" t="n">
        <v>0</v>
      </c>
    </row>
    <row r="11" spans="1:4">
      <c r="A11" s="4" t="s">
        <v>138</v>
      </c>
      <c r="B11" s="6" t="n">
        <v>20</v>
      </c>
      <c r="C11" s="6" t="n">
        <v>0</v>
      </c>
    </row>
    <row r="12" spans="1:4">
      <c r="A12" s="4" t="s">
        <v>489</v>
      </c>
    </row>
    <row r="13" spans="1:4">
      <c r="A13" s="3" t="s">
        <v>486</v>
      </c>
    </row>
    <row r="14" spans="1:4">
      <c r="A14" s="4" t="s">
        <v>488</v>
      </c>
      <c r="B14" s="7" t="n">
        <v>7.8</v>
      </c>
      <c r="C14" s="8" t="n">
        <v>7.8</v>
      </c>
    </row>
    <row r="15" spans="1:4">
      <c r="A15" s="4" t="s">
        <v>490</v>
      </c>
      <c r="B15" s="4" t="s">
        <v>491</v>
      </c>
    </row>
    <row r="16" spans="1:4">
      <c r="A16" s="4" t="s">
        <v>492</v>
      </c>
      <c r="B16" s="4" t="s">
        <v>493</v>
      </c>
    </row>
    <row r="17" spans="1:4">
      <c r="A17" s="4" t="s">
        <v>494</v>
      </c>
    </row>
    <row r="18" spans="1:4">
      <c r="A18" s="3" t="s">
        <v>486</v>
      </c>
    </row>
    <row r="19" spans="1:4">
      <c r="A19" s="4" t="s">
        <v>495</v>
      </c>
      <c r="B19" s="7" t="n">
        <v>249.2</v>
      </c>
      <c r="C19" s="8" t="n">
        <v>248.6</v>
      </c>
    </row>
    <row r="20" spans="1:4">
      <c r="A20" s="4" t="s">
        <v>490</v>
      </c>
      <c r="B20" s="4" t="s">
        <v>496</v>
      </c>
      <c r="D20" s="4" t="s">
        <v>496</v>
      </c>
    </row>
    <row r="21" spans="1:4">
      <c r="A21" s="4" t="s">
        <v>492</v>
      </c>
      <c r="B21" s="4" t="s">
        <v>497</v>
      </c>
    </row>
    <row r="22" spans="1:4">
      <c r="A22" s="4" t="s">
        <v>498</v>
      </c>
      <c r="B22" s="7" t="n">
        <v>0.8</v>
      </c>
      <c r="C22" s="8" t="n">
        <v>1.4</v>
      </c>
    </row>
    <row r="23" spans="1:4">
      <c r="A23" s="4" t="s">
        <v>499</v>
      </c>
    </row>
    <row r="24" spans="1:4">
      <c r="A24" s="3" t="s">
        <v>486</v>
      </c>
    </row>
    <row r="25" spans="1:4">
      <c r="A25" s="4" t="s">
        <v>490</v>
      </c>
      <c r="B25" s="4" t="s">
        <v>500</v>
      </c>
    </row>
    <row r="26" spans="1:4">
      <c r="A26" s="4" t="s">
        <v>501</v>
      </c>
    </row>
    <row r="27" spans="1:4">
      <c r="A27" s="3" t="s">
        <v>486</v>
      </c>
    </row>
    <row r="28" spans="1:4">
      <c r="A28" s="4" t="s">
        <v>490</v>
      </c>
      <c r="B28" s="4" t="s">
        <v>502</v>
      </c>
    </row>
    <row r="29" spans="1:4">
      <c r="A29" s="4" t="s">
        <v>503</v>
      </c>
    </row>
    <row r="30" spans="1:4">
      <c r="A30" s="3" t="s">
        <v>486</v>
      </c>
    </row>
    <row r="31" spans="1:4">
      <c r="A31" s="4" t="s">
        <v>490</v>
      </c>
      <c r="B31" s="4" t="s">
        <v>504</v>
      </c>
    </row>
    <row r="32" spans="1:4">
      <c r="A32" s="4" t="s">
        <v>505</v>
      </c>
    </row>
    <row r="33" spans="1:4">
      <c r="A33" s="3" t="s">
        <v>486</v>
      </c>
    </row>
    <row r="34" spans="1:4">
      <c r="A34" s="4" t="s">
        <v>506</v>
      </c>
      <c r="B34" s="4" t="s">
        <v>507</v>
      </c>
    </row>
    <row r="35" spans="1:4">
      <c r="A35" s="4" t="s">
        <v>508</v>
      </c>
    </row>
    <row r="36" spans="1:4">
      <c r="A36" s="3" t="s">
        <v>486</v>
      </c>
    </row>
    <row r="37" spans="1:4">
      <c r="A37" s="4" t="s">
        <v>509</v>
      </c>
      <c r="B37" s="5" t="n">
        <v>4</v>
      </c>
      <c r="C37" s="7" t="n">
        <v>2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21"/>
  </cols>
  <sheetData>
    <row r="1" spans="1:4">
      <c r="A1" s="1" t="s">
        <v>510</v>
      </c>
      <c r="B1" s="2" t="s">
        <v>511</v>
      </c>
      <c r="C1" s="2" t="s">
        <v>425</v>
      </c>
      <c r="D1" s="2" t="s">
        <v>402</v>
      </c>
    </row>
    <row r="2" spans="1:4">
      <c r="A2" s="4" t="s">
        <v>436</v>
      </c>
    </row>
    <row r="3" spans="1:4">
      <c r="A3" s="3" t="s">
        <v>512</v>
      </c>
    </row>
    <row r="4" spans="1:4">
      <c r="A4" s="4" t="s">
        <v>513</v>
      </c>
      <c r="B4" s="5" t="n">
        <v>40000000</v>
      </c>
    </row>
    <row r="5" spans="1:4">
      <c r="A5" s="4" t="s">
        <v>514</v>
      </c>
      <c r="B5" s="6" t="n">
        <v>24</v>
      </c>
    </row>
    <row r="6" spans="1:4">
      <c r="A6" s="4" t="s">
        <v>515</v>
      </c>
    </row>
    <row r="7" spans="1:4">
      <c r="A7" s="3" t="s">
        <v>512</v>
      </c>
    </row>
    <row r="8" spans="1:4">
      <c r="A8" s="4" t="s">
        <v>516</v>
      </c>
      <c r="B8" s="4" t="s">
        <v>502</v>
      </c>
    </row>
    <row r="9" spans="1:4">
      <c r="A9" s="4" t="s">
        <v>499</v>
      </c>
    </row>
    <row r="10" spans="1:4">
      <c r="A10" s="3" t="s">
        <v>512</v>
      </c>
    </row>
    <row r="11" spans="1:4">
      <c r="A11" s="4" t="s">
        <v>517</v>
      </c>
      <c r="C11" s="5" t="n">
        <v>175000000</v>
      </c>
    </row>
    <row r="12" spans="1:4">
      <c r="A12" s="4" t="s">
        <v>518</v>
      </c>
      <c r="C12" s="6" t="n">
        <v>157000000</v>
      </c>
    </row>
    <row r="13" spans="1:4">
      <c r="A13" s="4" t="s">
        <v>519</v>
      </c>
      <c r="C13" s="6" t="n">
        <v>41400000</v>
      </c>
    </row>
    <row r="14" spans="1:4">
      <c r="A14" s="4" t="s">
        <v>520</v>
      </c>
    </row>
    <row r="15" spans="1:4">
      <c r="A15" s="3" t="s">
        <v>512</v>
      </c>
    </row>
    <row r="16" spans="1:4">
      <c r="A16" s="4" t="s">
        <v>521</v>
      </c>
      <c r="C16" s="6" t="n">
        <v>111600000</v>
      </c>
    </row>
    <row r="17" spans="1:4">
      <c r="A17" s="4" t="s">
        <v>522</v>
      </c>
    </row>
    <row r="18" spans="1:4">
      <c r="A18" s="3" t="s">
        <v>512</v>
      </c>
    </row>
    <row r="19" spans="1:4">
      <c r="A19" s="4" t="s">
        <v>523</v>
      </c>
      <c r="C19" s="6" t="n">
        <v>175000000</v>
      </c>
    </row>
    <row r="20" spans="1:4">
      <c r="A20" s="4" t="s">
        <v>524</v>
      </c>
    </row>
    <row r="21" spans="1:4">
      <c r="A21" s="3" t="s">
        <v>512</v>
      </c>
    </row>
    <row r="22" spans="1:4">
      <c r="A22" s="4" t="s">
        <v>521</v>
      </c>
      <c r="C22" s="6" t="n">
        <v>110000000</v>
      </c>
    </row>
    <row r="23" spans="1:4">
      <c r="A23" s="4" t="s">
        <v>525</v>
      </c>
    </row>
    <row r="24" spans="1:4">
      <c r="A24" s="3" t="s">
        <v>512</v>
      </c>
    </row>
    <row r="25" spans="1:4">
      <c r="A25" s="4" t="s">
        <v>523</v>
      </c>
      <c r="C25" s="6" t="n">
        <v>50000000</v>
      </c>
    </row>
    <row r="26" spans="1:4">
      <c r="A26" s="4" t="s">
        <v>526</v>
      </c>
    </row>
    <row r="27" spans="1:4">
      <c r="A27" s="3" t="s">
        <v>512</v>
      </c>
    </row>
    <row r="28" spans="1:4">
      <c r="A28" s="4" t="s">
        <v>517</v>
      </c>
      <c r="C28" s="6" t="n">
        <v>50000000</v>
      </c>
    </row>
    <row r="29" spans="1:4">
      <c r="A29" s="4" t="s">
        <v>518</v>
      </c>
      <c r="C29" s="6" t="n">
        <v>50000000</v>
      </c>
    </row>
    <row r="30" spans="1:4">
      <c r="A30" s="4" t="s">
        <v>519</v>
      </c>
      <c r="C30" s="6" t="n">
        <v>0</v>
      </c>
    </row>
    <row r="31" spans="1:4">
      <c r="A31" s="4" t="s">
        <v>527</v>
      </c>
      <c r="C31" s="6" t="n">
        <v>50000000</v>
      </c>
    </row>
    <row r="32" spans="1:4">
      <c r="A32" s="4" t="s">
        <v>528</v>
      </c>
    </row>
    <row r="33" spans="1:4">
      <c r="A33" s="3" t="s">
        <v>512</v>
      </c>
    </row>
    <row r="34" spans="1:4">
      <c r="A34" s="4" t="s">
        <v>529</v>
      </c>
      <c r="C34" s="6" t="n">
        <v>4000000</v>
      </c>
      <c r="D34" s="5" t="n">
        <v>23300000</v>
      </c>
    </row>
    <row r="35" spans="1:4">
      <c r="A35" s="4" t="s">
        <v>530</v>
      </c>
    </row>
    <row r="36" spans="1:4">
      <c r="A36" s="3" t="s">
        <v>512</v>
      </c>
    </row>
    <row r="37" spans="1:4">
      <c r="A37" s="4" t="s">
        <v>529</v>
      </c>
      <c r="C37"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1</v>
      </c>
      <c r="B1" s="2" t="s">
        <v>532</v>
      </c>
      <c r="C1" s="2" t="s">
        <v>1</v>
      </c>
    </row>
    <row r="2" spans="1:4">
      <c r="B2" s="2" t="s">
        <v>485</v>
      </c>
      <c r="C2" s="2" t="s">
        <v>2</v>
      </c>
      <c r="D2" s="2" t="s">
        <v>71</v>
      </c>
    </row>
    <row r="3" spans="1:4">
      <c r="A3" s="3" t="s">
        <v>486</v>
      </c>
    </row>
    <row r="4" spans="1:4">
      <c r="A4" s="4" t="s">
        <v>533</v>
      </c>
      <c r="B4" s="5" t="n">
        <v>250000000</v>
      </c>
    </row>
    <row r="5" spans="1:4">
      <c r="A5" s="4" t="s">
        <v>490</v>
      </c>
      <c r="B5" s="4" t="s">
        <v>496</v>
      </c>
      <c r="C5" s="4" t="s">
        <v>496</v>
      </c>
    </row>
    <row r="6" spans="1:4">
      <c r="A6" s="4" t="s">
        <v>534</v>
      </c>
      <c r="B6" s="5" t="n">
        <v>246300000</v>
      </c>
    </row>
    <row r="7" spans="1:4">
      <c r="A7" s="4" t="s">
        <v>535</v>
      </c>
      <c r="C7" s="5" t="n">
        <v>244200000</v>
      </c>
      <c r="D7" s="5" t="n">
        <v>247900000</v>
      </c>
    </row>
    <row r="8" spans="1:4">
      <c r="A8" s="4" t="s">
        <v>536</v>
      </c>
      <c r="C8" s="4" t="s">
        <v>444</v>
      </c>
    </row>
    <row r="9" spans="1:4">
      <c r="A9" s="4" t="s">
        <v>537</v>
      </c>
      <c r="C9" s="4" t="s">
        <v>538</v>
      </c>
    </row>
    <row r="10" spans="1:4">
      <c r="A10" s="4" t="s">
        <v>539</v>
      </c>
    </row>
    <row r="11" spans="1:4">
      <c r="A11" s="3" t="s">
        <v>486</v>
      </c>
    </row>
    <row r="12" spans="1:4">
      <c r="A12" s="4" t="s">
        <v>540</v>
      </c>
      <c r="C12" s="4" t="s">
        <v>541</v>
      </c>
    </row>
    <row r="13" spans="1:4">
      <c r="A13" s="4" t="s">
        <v>542</v>
      </c>
    </row>
    <row r="14" spans="1:4">
      <c r="A14" s="3" t="s">
        <v>486</v>
      </c>
    </row>
    <row r="15" spans="1:4">
      <c r="A15" s="4" t="s">
        <v>537</v>
      </c>
      <c r="C15" s="4" t="s">
        <v>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32"/>
    <col customWidth="1" max="3" min="3" width="28"/>
    <col customWidth="1" max="4" min="4" width="21"/>
  </cols>
  <sheetData>
    <row r="1" spans="1:4">
      <c r="A1" s="1" t="s">
        <v>544</v>
      </c>
      <c r="B1" s="2" t="s">
        <v>511</v>
      </c>
      <c r="C1" s="2" t="s">
        <v>545</v>
      </c>
      <c r="D1" s="2" t="s">
        <v>402</v>
      </c>
    </row>
    <row r="2" spans="1:4">
      <c r="A2" s="4" t="s">
        <v>546</v>
      </c>
    </row>
    <row r="3" spans="1:4">
      <c r="A3" s="3" t="s">
        <v>486</v>
      </c>
    </row>
    <row r="4" spans="1:4">
      <c r="A4" s="4" t="s">
        <v>547</v>
      </c>
      <c r="C4" s="6" t="n">
        <v>72</v>
      </c>
    </row>
    <row r="5" spans="1:4">
      <c r="A5" s="4" t="s">
        <v>490</v>
      </c>
      <c r="C5" s="4" t="s">
        <v>548</v>
      </c>
    </row>
    <row r="6" spans="1:4">
      <c r="A6" s="4" t="s">
        <v>549</v>
      </c>
      <c r="C6" s="7" t="n">
        <v>1.4</v>
      </c>
      <c r="D6" s="7" t="n">
        <v>1.4</v>
      </c>
    </row>
    <row r="7" spans="1:4">
      <c r="A7" s="4" t="s">
        <v>550</v>
      </c>
    </row>
    <row r="8" spans="1:4">
      <c r="A8" s="3" t="s">
        <v>486</v>
      </c>
    </row>
    <row r="9" spans="1:4">
      <c r="A9" s="4" t="s">
        <v>551</v>
      </c>
      <c r="C9" s="8" t="n">
        <v>-12.9</v>
      </c>
      <c r="D9" s="8" t="n">
        <v>-12.9</v>
      </c>
    </row>
    <row r="10" spans="1:4">
      <c r="A10" s="4" t="s">
        <v>552</v>
      </c>
      <c r="C10" s="8" t="n">
        <v>-12.3</v>
      </c>
      <c r="D10" s="8" t="n">
        <v>-10.9</v>
      </c>
    </row>
    <row r="11" spans="1:4">
      <c r="A11" s="4" t="s">
        <v>553</v>
      </c>
      <c r="C11" s="8" t="n">
        <v>25.2</v>
      </c>
      <c r="D11" s="8" t="n">
        <v>23.8</v>
      </c>
    </row>
    <row r="12" spans="1:4">
      <c r="A12" s="4" t="s">
        <v>480</v>
      </c>
      <c r="C12" s="5" t="n">
        <v>0</v>
      </c>
      <c r="D12" s="5" t="n">
        <v>0</v>
      </c>
    </row>
    <row r="13" spans="1:4">
      <c r="A13" s="4" t="s">
        <v>436</v>
      </c>
    </row>
    <row r="14" spans="1:4">
      <c r="A14" s="3" t="s">
        <v>486</v>
      </c>
    </row>
    <row r="15" spans="1:4">
      <c r="A15" s="4" t="s">
        <v>513</v>
      </c>
      <c r="B15" s="5" t="n">
        <v>40</v>
      </c>
    </row>
    <row r="16" spans="1:4">
      <c r="A16" s="4" t="s">
        <v>554</v>
      </c>
      <c r="B16" s="6" t="n">
        <v>24</v>
      </c>
    </row>
    <row r="17" spans="1:4">
      <c r="A17" s="4" t="s">
        <v>555</v>
      </c>
    </row>
    <row r="18" spans="1:4">
      <c r="A18" s="3" t="s">
        <v>486</v>
      </c>
    </row>
    <row r="19" spans="1:4">
      <c r="A19" s="4" t="s">
        <v>556</v>
      </c>
      <c r="B19" s="4" t="s">
        <v>5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57</v>
      </c>
      <c r="B1" s="2" t="s">
        <v>2</v>
      </c>
    </row>
    <row r="2" spans="1:2">
      <c r="A2" s="4" t="s">
        <v>558</v>
      </c>
    </row>
    <row r="3" spans="1:2">
      <c r="A3" s="3" t="s">
        <v>559</v>
      </c>
    </row>
    <row r="4" spans="1:2">
      <c r="A4" s="4" t="s">
        <v>506</v>
      </c>
      <c r="B4" s="4" t="s">
        <v>5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 customWidth="1" max="6" min="6" width="15"/>
    <col customWidth="1" max="7" min="7" width="15"/>
    <col customWidth="1" max="8" min="8" width="14"/>
  </cols>
  <sheetData>
    <row r="1" spans="1:8">
      <c r="A1" s="1" t="s">
        <v>560</v>
      </c>
      <c r="B1" s="2" t="s">
        <v>1</v>
      </c>
      <c r="E1" s="2" t="s">
        <v>561</v>
      </c>
    </row>
    <row r="2" spans="1:8">
      <c r="B2" s="2" t="s">
        <v>2</v>
      </c>
      <c r="C2" s="2" t="s">
        <v>71</v>
      </c>
      <c r="D2" s="2" t="s">
        <v>76</v>
      </c>
      <c r="E2" s="2" t="s">
        <v>2</v>
      </c>
      <c r="F2" s="2" t="s">
        <v>562</v>
      </c>
      <c r="G2" s="2" t="s">
        <v>563</v>
      </c>
      <c r="H2" s="2" t="s">
        <v>564</v>
      </c>
    </row>
    <row r="3" spans="1:8">
      <c r="A3" s="3" t="s">
        <v>565</v>
      </c>
    </row>
    <row r="4" spans="1:8">
      <c r="A4" s="4" t="s">
        <v>566</v>
      </c>
      <c r="B4" s="6" t="n">
        <v>195000000</v>
      </c>
      <c r="C4" s="6" t="n">
        <v>195000000</v>
      </c>
      <c r="E4" s="6" t="n">
        <v>195000000</v>
      </c>
    </row>
    <row r="5" spans="1:8">
      <c r="A5" s="4" t="s">
        <v>567</v>
      </c>
      <c r="B5" s="9" t="n">
        <v>0.01</v>
      </c>
      <c r="C5" s="9" t="n">
        <v>0.01</v>
      </c>
      <c r="E5" s="9" t="n">
        <v>0.01</v>
      </c>
    </row>
    <row r="6" spans="1:8">
      <c r="A6" s="4" t="s">
        <v>568</v>
      </c>
      <c r="B6" s="6" t="n">
        <v>96372182</v>
      </c>
      <c r="C6" s="6" t="n">
        <v>95289961</v>
      </c>
      <c r="E6" s="6" t="n">
        <v>96372182</v>
      </c>
    </row>
    <row r="7" spans="1:8">
      <c r="A7" s="4" t="s">
        <v>569</v>
      </c>
      <c r="C7" s="6" t="n">
        <v>88103440</v>
      </c>
    </row>
    <row r="8" spans="1:8">
      <c r="A8" s="4" t="s">
        <v>570</v>
      </c>
      <c r="B8" s="6" t="n">
        <v>5000000</v>
      </c>
      <c r="C8" s="6" t="n">
        <v>5000000</v>
      </c>
      <c r="E8" s="6" t="n">
        <v>5000000</v>
      </c>
    </row>
    <row r="9" spans="1:8">
      <c r="A9" s="4" t="s">
        <v>571</v>
      </c>
      <c r="C9" s="9" t="n">
        <v>0.01</v>
      </c>
    </row>
    <row r="10" spans="1:8">
      <c r="A10" s="4" t="s">
        <v>572</v>
      </c>
      <c r="H10" s="6" t="n">
        <v>160000</v>
      </c>
    </row>
    <row r="11" spans="1:8">
      <c r="A11" s="4" t="s">
        <v>573</v>
      </c>
      <c r="B11" s="6" t="n">
        <v>100</v>
      </c>
      <c r="E11" s="6" t="n">
        <v>100</v>
      </c>
    </row>
    <row r="12" spans="1:8">
      <c r="A12" s="4" t="s">
        <v>574</v>
      </c>
      <c r="B12" s="9" t="n">
        <v>0.01</v>
      </c>
      <c r="E12" s="9" t="n">
        <v>0.01</v>
      </c>
    </row>
    <row r="13" spans="1:8">
      <c r="A13" s="4" t="s">
        <v>575</v>
      </c>
      <c r="B13" s="5" t="n">
        <v>130000000</v>
      </c>
      <c r="E13" s="5" t="n">
        <v>130000000</v>
      </c>
      <c r="G13" s="5" t="n">
        <v>60000000</v>
      </c>
    </row>
    <row r="14" spans="1:8">
      <c r="A14" s="4" t="s">
        <v>576</v>
      </c>
      <c r="F14" s="5" t="n">
        <v>70000000</v>
      </c>
    </row>
    <row r="15" spans="1:8">
      <c r="A15" s="4" t="s">
        <v>577</v>
      </c>
      <c r="B15" s="5" t="n">
        <v>86300000</v>
      </c>
    </row>
    <row r="16" spans="1:8">
      <c r="A16" s="4" t="s">
        <v>578</v>
      </c>
      <c r="B16" s="6" t="n">
        <v>7186521</v>
      </c>
      <c r="E16" s="6" t="n">
        <v>0</v>
      </c>
    </row>
    <row r="17" spans="1:8">
      <c r="A17" s="4" t="s">
        <v>579</v>
      </c>
      <c r="B17" s="5" t="n">
        <v>43700000</v>
      </c>
      <c r="E17" s="5" t="n">
        <v>43700000</v>
      </c>
    </row>
    <row r="18" spans="1:8">
      <c r="A18" s="3" t="s">
        <v>159</v>
      </c>
    </row>
    <row r="19" spans="1:8">
      <c r="A19" s="4" t="s">
        <v>578</v>
      </c>
      <c r="B19" s="6" t="n">
        <v>7186521</v>
      </c>
      <c r="E19" s="6" t="n">
        <v>0</v>
      </c>
    </row>
    <row r="20" spans="1:8">
      <c r="A20" s="4" t="s">
        <v>580</v>
      </c>
    </row>
    <row r="21" spans="1:8">
      <c r="A21" s="3" t="s">
        <v>565</v>
      </c>
    </row>
    <row r="22" spans="1:8">
      <c r="A22" s="4" t="s">
        <v>571</v>
      </c>
      <c r="B22" s="9" t="n">
        <v>0.01</v>
      </c>
      <c r="E22" s="9" t="n">
        <v>0.01</v>
      </c>
    </row>
    <row r="23" spans="1:8">
      <c r="A23" s="4" t="s">
        <v>581</v>
      </c>
      <c r="B23" s="6" t="n">
        <v>67323</v>
      </c>
      <c r="C23" s="6" t="n">
        <v>71967</v>
      </c>
      <c r="E23" s="6" t="n">
        <v>67323</v>
      </c>
    </row>
    <row r="24" spans="1:8">
      <c r="A24" s="4" t="s">
        <v>578</v>
      </c>
      <c r="B24" s="6" t="n">
        <v>0</v>
      </c>
      <c r="C24" s="6" t="n">
        <v>0</v>
      </c>
      <c r="D24" s="6" t="n">
        <v>0</v>
      </c>
    </row>
    <row r="25" spans="1:8">
      <c r="A25" s="3" t="s">
        <v>159</v>
      </c>
    </row>
    <row r="26" spans="1:8">
      <c r="A26" s="4" t="s">
        <v>582</v>
      </c>
      <c r="B26" s="6" t="n">
        <v>71967</v>
      </c>
      <c r="C26" s="6" t="n">
        <v>74364</v>
      </c>
      <c r="D26" s="6" t="n">
        <v>75625</v>
      </c>
    </row>
    <row r="27" spans="1:8">
      <c r="A27" s="4" t="s">
        <v>578</v>
      </c>
      <c r="B27" s="6" t="n">
        <v>0</v>
      </c>
      <c r="C27" s="6" t="n">
        <v>0</v>
      </c>
      <c r="D27" s="6" t="n">
        <v>0</v>
      </c>
    </row>
    <row r="28" spans="1:8">
      <c r="A28" s="4" t="s">
        <v>573</v>
      </c>
      <c r="B28" s="6" t="n">
        <v>-4644</v>
      </c>
      <c r="C28" s="6" t="n">
        <v>-2397</v>
      </c>
      <c r="D28" s="6" t="n">
        <v>-1261</v>
      </c>
    </row>
    <row r="29" spans="1:8">
      <c r="A29" s="4" t="s">
        <v>583</v>
      </c>
      <c r="B29" s="6" t="n">
        <v>0</v>
      </c>
      <c r="C29" s="6" t="n">
        <v>0</v>
      </c>
      <c r="D29" s="6" t="n">
        <v>0</v>
      </c>
    </row>
    <row r="30" spans="1:8">
      <c r="A30" s="4" t="s">
        <v>584</v>
      </c>
      <c r="B30" s="6" t="n">
        <v>67323</v>
      </c>
      <c r="C30" s="6" t="n">
        <v>71967</v>
      </c>
      <c r="D30" s="6" t="n">
        <v>74364</v>
      </c>
      <c r="E30" s="6" t="n">
        <v>67323</v>
      </c>
    </row>
    <row r="31" spans="1:8">
      <c r="A31" s="4" t="s">
        <v>585</v>
      </c>
    </row>
    <row r="32" spans="1:8">
      <c r="A32" s="3" t="s">
        <v>565</v>
      </c>
    </row>
    <row r="33" spans="1:8">
      <c r="A33" s="4" t="s">
        <v>578</v>
      </c>
      <c r="B33" s="6" t="n">
        <v>0</v>
      </c>
      <c r="C33" s="6" t="n">
        <v>0</v>
      </c>
      <c r="D33" s="6" t="n">
        <v>0</v>
      </c>
    </row>
    <row r="34" spans="1:8">
      <c r="A34" s="3" t="s">
        <v>159</v>
      </c>
    </row>
    <row r="35" spans="1:8">
      <c r="A35" s="4" t="s">
        <v>582</v>
      </c>
      <c r="B35" s="6" t="n">
        <v>7186521</v>
      </c>
      <c r="C35" s="6" t="n">
        <v>7186521</v>
      </c>
      <c r="D35" s="6" t="n">
        <v>7186521</v>
      </c>
    </row>
    <row r="36" spans="1:8">
      <c r="A36" s="4" t="s">
        <v>578</v>
      </c>
      <c r="B36" s="6" t="n">
        <v>0</v>
      </c>
      <c r="C36" s="6" t="n">
        <v>0</v>
      </c>
      <c r="D36" s="6" t="n">
        <v>0</v>
      </c>
    </row>
    <row r="37" spans="1:8">
      <c r="A37" s="4" t="s">
        <v>573</v>
      </c>
      <c r="B37" s="6" t="n">
        <v>0</v>
      </c>
      <c r="C37" s="6" t="n">
        <v>0</v>
      </c>
      <c r="D37" s="6" t="n">
        <v>0</v>
      </c>
    </row>
    <row r="38" spans="1:8">
      <c r="A38" s="4" t="s">
        <v>583</v>
      </c>
      <c r="B38" s="6" t="n">
        <v>0</v>
      </c>
      <c r="C38" s="6" t="n">
        <v>0</v>
      </c>
      <c r="D38" s="6" t="n">
        <v>0</v>
      </c>
    </row>
    <row r="39" spans="1:8">
      <c r="A39" s="4" t="s">
        <v>584</v>
      </c>
      <c r="B39" s="6" t="n">
        <v>7186521</v>
      </c>
      <c r="C39" s="6" t="n">
        <v>7186521</v>
      </c>
      <c r="D39" s="6" t="n">
        <v>7186521</v>
      </c>
      <c r="E39" s="6" t="n">
        <v>7186521</v>
      </c>
    </row>
    <row r="40" spans="1:8">
      <c r="A40" s="4" t="s">
        <v>157</v>
      </c>
    </row>
    <row r="41" spans="1:8">
      <c r="A41" s="3" t="s">
        <v>565</v>
      </c>
    </row>
    <row r="42" spans="1:8">
      <c r="A42" s="4" t="s">
        <v>569</v>
      </c>
      <c r="B42" s="6" t="n">
        <v>89185661</v>
      </c>
      <c r="E42" s="6" t="n">
        <v>89185661</v>
      </c>
    </row>
    <row r="43" spans="1:8">
      <c r="A43" s="4" t="s">
        <v>578</v>
      </c>
      <c r="B43" s="6" t="n">
        <v>0</v>
      </c>
      <c r="C43" s="6" t="n">
        <v>0</v>
      </c>
      <c r="D43" s="6" t="n">
        <v>0</v>
      </c>
    </row>
    <row r="44" spans="1:8">
      <c r="A44" s="3" t="s">
        <v>159</v>
      </c>
    </row>
    <row r="45" spans="1:8">
      <c r="A45" s="4" t="s">
        <v>582</v>
      </c>
      <c r="B45" s="6" t="n">
        <v>88103440</v>
      </c>
      <c r="C45" s="6" t="n">
        <v>87544777</v>
      </c>
      <c r="D45" s="6" t="n">
        <v>87250897</v>
      </c>
    </row>
    <row r="46" spans="1:8">
      <c r="A46" s="4" t="s">
        <v>578</v>
      </c>
      <c r="B46" s="6" t="n">
        <v>0</v>
      </c>
      <c r="C46" s="6" t="n">
        <v>0</v>
      </c>
      <c r="D46" s="6" t="n">
        <v>0</v>
      </c>
    </row>
    <row r="47" spans="1:8">
      <c r="A47" s="4" t="s">
        <v>573</v>
      </c>
      <c r="B47" s="6" t="n">
        <v>464431</v>
      </c>
      <c r="C47" s="6" t="n">
        <v>239748</v>
      </c>
      <c r="D47" s="6" t="n">
        <v>126098</v>
      </c>
    </row>
    <row r="48" spans="1:8">
      <c r="A48" s="4" t="s">
        <v>583</v>
      </c>
      <c r="B48" s="6" t="n">
        <v>617790</v>
      </c>
      <c r="C48" s="6" t="n">
        <v>318915</v>
      </c>
      <c r="D48" s="6" t="n">
        <v>167782</v>
      </c>
    </row>
    <row r="49" spans="1:8">
      <c r="A49" s="4" t="s">
        <v>584</v>
      </c>
      <c r="C49" s="6" t="n">
        <v>88103440</v>
      </c>
      <c r="D49" s="6" t="n">
        <v>875447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6</v>
      </c>
      <c r="B1" s="2" t="s">
        <v>2</v>
      </c>
      <c r="C1" s="2" t="s">
        <v>71</v>
      </c>
    </row>
    <row r="2" spans="1:3">
      <c r="A2" s="3" t="s">
        <v>218</v>
      </c>
    </row>
    <row r="3" spans="1:3">
      <c r="A3" s="4" t="s">
        <v>587</v>
      </c>
      <c r="B3" s="7" t="n">
        <v>101.3</v>
      </c>
      <c r="C3" s="7" t="n">
        <v>100.8</v>
      </c>
    </row>
    <row r="4" spans="1:3">
      <c r="A4" s="4" t="s">
        <v>588</v>
      </c>
      <c r="B4" s="8" t="n">
        <v>44.1</v>
      </c>
      <c r="C4" s="8" t="n">
        <v>49.5</v>
      </c>
    </row>
    <row r="5" spans="1:3">
      <c r="A5" s="4" t="s">
        <v>589</v>
      </c>
      <c r="B5" s="8" t="n">
        <v>34.3</v>
      </c>
      <c r="C5" s="8" t="n">
        <v>47.3</v>
      </c>
    </row>
    <row r="6" spans="1:3">
      <c r="A6" s="4" t="s">
        <v>590</v>
      </c>
      <c r="B6" s="8" t="n">
        <v>140.9</v>
      </c>
      <c r="C6" s="8" t="n">
        <v>146.2</v>
      </c>
    </row>
    <row r="7" spans="1:3">
      <c r="A7" s="4" t="s">
        <v>120</v>
      </c>
      <c r="B7" s="7" t="n">
        <v>320.6</v>
      </c>
      <c r="C7" s="7" t="n">
        <v>3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71</v>
      </c>
      <c r="D2" s="2" t="s">
        <v>76</v>
      </c>
    </row>
    <row r="3" spans="1:4">
      <c r="A3" s="3" t="s">
        <v>166</v>
      </c>
    </row>
    <row r="4" spans="1:4">
      <c r="A4" s="4" t="s">
        <v>98</v>
      </c>
      <c r="B4" s="7" t="n">
        <v>-80.8</v>
      </c>
      <c r="C4" s="7" t="n">
        <v>-66.2</v>
      </c>
      <c r="D4" s="7" t="n">
        <v>48.6</v>
      </c>
    </row>
    <row r="5" spans="1:4">
      <c r="A5" s="3" t="s">
        <v>167</v>
      </c>
    </row>
    <row r="6" spans="1:4">
      <c r="A6" s="4" t="s">
        <v>168</v>
      </c>
      <c r="B6" s="8" t="n">
        <v>18.8</v>
      </c>
      <c r="C6" s="8" t="n">
        <v>36.5</v>
      </c>
      <c r="D6" s="8" t="n">
        <v>-1.1</v>
      </c>
    </row>
    <row r="7" spans="1:4">
      <c r="A7" s="4" t="s">
        <v>169</v>
      </c>
      <c r="B7" s="8" t="n">
        <v>-11.4</v>
      </c>
      <c r="C7" s="8" t="n">
        <v>-6.5</v>
      </c>
      <c r="D7" s="6" t="n">
        <v>0</v>
      </c>
    </row>
    <row r="8" spans="1:4">
      <c r="A8" s="4" t="s">
        <v>170</v>
      </c>
      <c r="B8" s="8" t="n">
        <v>83.2</v>
      </c>
      <c r="C8" s="8" t="n">
        <v>90.09999999999999</v>
      </c>
      <c r="D8" s="8" t="n">
        <v>84.2</v>
      </c>
    </row>
    <row r="9" spans="1:4">
      <c r="A9" s="4" t="s">
        <v>84</v>
      </c>
      <c r="B9" s="6" t="n">
        <v>0</v>
      </c>
      <c r="C9" s="8" t="n">
        <v>-4.5</v>
      </c>
      <c r="D9" s="8" t="n">
        <v>-7.3</v>
      </c>
    </row>
    <row r="10" spans="1:4">
      <c r="A10" s="4" t="s">
        <v>85</v>
      </c>
      <c r="B10" s="6" t="n">
        <v>0</v>
      </c>
      <c r="C10" s="6" t="n">
        <v>0</v>
      </c>
      <c r="D10" s="8" t="n">
        <v>-5.5</v>
      </c>
    </row>
    <row r="11" spans="1:4">
      <c r="A11" s="4" t="s">
        <v>171</v>
      </c>
      <c r="B11" s="8" t="n">
        <v>4.3</v>
      </c>
      <c r="C11" s="6" t="n">
        <v>0</v>
      </c>
      <c r="D11" s="6" t="n">
        <v>0</v>
      </c>
    </row>
    <row r="12" spans="1:4">
      <c r="A12" s="4" t="s">
        <v>172</v>
      </c>
      <c r="B12" s="8" t="n">
        <v>-5.9</v>
      </c>
      <c r="C12" s="8" t="n">
        <v>-13.2</v>
      </c>
      <c r="D12" s="8" t="n">
        <v>-6.7</v>
      </c>
    </row>
    <row r="13" spans="1:4">
      <c r="A13" s="3" t="s">
        <v>173</v>
      </c>
    </row>
    <row r="14" spans="1:4">
      <c r="A14" s="4" t="s">
        <v>118</v>
      </c>
      <c r="B14" s="8" t="n">
        <v>12.4</v>
      </c>
      <c r="C14" s="8" t="n">
        <v>-39.4</v>
      </c>
      <c r="D14" s="8" t="n">
        <v>-30.6</v>
      </c>
    </row>
    <row r="15" spans="1:4">
      <c r="A15" s="4" t="s">
        <v>119</v>
      </c>
      <c r="B15" s="8" t="n">
        <v>-7.1</v>
      </c>
      <c r="C15" s="8" t="n">
        <v>-12.4</v>
      </c>
      <c r="D15" s="8" t="n">
        <v>6.3</v>
      </c>
    </row>
    <row r="16" spans="1:4">
      <c r="A16" s="4" t="s">
        <v>120</v>
      </c>
      <c r="B16" s="8" t="n">
        <v>4.4</v>
      </c>
      <c r="C16" s="8" t="n">
        <v>-62.8</v>
      </c>
      <c r="D16" s="8" t="n">
        <v>-67.5</v>
      </c>
    </row>
    <row r="17" spans="1:4">
      <c r="A17" s="4" t="s">
        <v>122</v>
      </c>
      <c r="B17" s="8" t="n">
        <v>2.7</v>
      </c>
      <c r="C17" s="8" t="n">
        <v>-0.9</v>
      </c>
      <c r="D17" s="8" t="n">
        <v>7.8</v>
      </c>
    </row>
    <row r="18" spans="1:4">
      <c r="A18" s="4" t="s">
        <v>130</v>
      </c>
      <c r="B18" s="8" t="n">
        <v>-25.2</v>
      </c>
      <c r="C18" s="8" t="n">
        <v>30.5</v>
      </c>
      <c r="D18" s="8" t="n">
        <v>4.7</v>
      </c>
    </row>
    <row r="19" spans="1:4">
      <c r="A19" s="4" t="s">
        <v>131</v>
      </c>
      <c r="B19" s="8" t="n">
        <v>22.6</v>
      </c>
      <c r="C19" s="8" t="n">
        <v>-10.1</v>
      </c>
      <c r="D19" s="8" t="n">
        <v>4.8</v>
      </c>
    </row>
    <row r="20" spans="1:4">
      <c r="A20" s="4" t="s">
        <v>132</v>
      </c>
      <c r="B20" s="8" t="n">
        <v>2.7</v>
      </c>
      <c r="C20" s="8" t="n">
        <v>-11.1</v>
      </c>
      <c r="D20" s="8" t="n">
        <v>14.5</v>
      </c>
    </row>
    <row r="21" spans="1:4">
      <c r="A21" s="4" t="s">
        <v>174</v>
      </c>
      <c r="B21" s="6" t="n">
        <v>-2</v>
      </c>
      <c r="C21" s="6" t="n">
        <v>-2</v>
      </c>
      <c r="D21" s="6" t="n">
        <v>-5</v>
      </c>
    </row>
    <row r="22" spans="1:4">
      <c r="A22" s="4" t="s">
        <v>175</v>
      </c>
      <c r="B22" s="6" t="n">
        <v>-1</v>
      </c>
      <c r="C22" s="8" t="n">
        <v>2.9</v>
      </c>
      <c r="D22" s="8" t="n">
        <v>4.3</v>
      </c>
    </row>
    <row r="23" spans="1:4">
      <c r="A23" s="4" t="s">
        <v>176</v>
      </c>
      <c r="B23" s="8" t="n">
        <v>17.7</v>
      </c>
      <c r="C23" s="8" t="n">
        <v>-69.09999999999999</v>
      </c>
      <c r="D23" s="8" t="n">
        <v>51.5</v>
      </c>
    </row>
    <row r="24" spans="1:4">
      <c r="A24" s="3" t="s">
        <v>177</v>
      </c>
    </row>
    <row r="25" spans="1:4">
      <c r="A25" s="4" t="s">
        <v>178</v>
      </c>
      <c r="B25" s="8" t="n">
        <v>-59.6</v>
      </c>
      <c r="C25" s="6" t="n">
        <v>-83</v>
      </c>
      <c r="D25" s="8" t="n">
        <v>-31.8</v>
      </c>
    </row>
    <row r="26" spans="1:4">
      <c r="A26" s="4" t="s">
        <v>179</v>
      </c>
      <c r="B26" s="6" t="n">
        <v>0</v>
      </c>
      <c r="C26" s="8" t="n">
        <v>0.1</v>
      </c>
      <c r="D26" s="8" t="n">
        <v>14.4</v>
      </c>
    </row>
    <row r="27" spans="1:4">
      <c r="A27" s="4" t="s">
        <v>180</v>
      </c>
      <c r="B27" s="8" t="n">
        <v>20.8</v>
      </c>
      <c r="C27" s="6" t="n">
        <v>0</v>
      </c>
      <c r="D27" s="6" t="n">
        <v>0</v>
      </c>
    </row>
    <row r="28" spans="1:4">
      <c r="A28" s="4" t="s">
        <v>181</v>
      </c>
      <c r="B28" s="8" t="n">
        <v>-38.8</v>
      </c>
      <c r="C28" s="8" t="n">
        <v>-82.90000000000001</v>
      </c>
      <c r="D28" s="8" t="n">
        <v>-17.4</v>
      </c>
    </row>
    <row r="29" spans="1:4">
      <c r="A29" s="3" t="s">
        <v>182</v>
      </c>
    </row>
    <row r="30" spans="1:4">
      <c r="A30" s="4" t="s">
        <v>183</v>
      </c>
      <c r="B30" s="8" t="n">
        <v>388.1</v>
      </c>
      <c r="C30" s="8" t="n">
        <v>120.1</v>
      </c>
      <c r="D30" s="8" t="n">
        <v>1.3</v>
      </c>
    </row>
    <row r="31" spans="1:4">
      <c r="A31" s="4" t="s">
        <v>184</v>
      </c>
      <c r="B31" s="8" t="n">
        <v>-407.3</v>
      </c>
      <c r="C31" s="8" t="n">
        <v>-96.8</v>
      </c>
      <c r="D31" s="8" t="n">
        <v>-1.3</v>
      </c>
    </row>
    <row r="32" spans="1:4">
      <c r="A32" s="4" t="s">
        <v>185</v>
      </c>
      <c r="B32" s="8" t="n">
        <v>3.4</v>
      </c>
      <c r="C32" s="6" t="n">
        <v>0</v>
      </c>
      <c r="D32" s="6" t="n">
        <v>0</v>
      </c>
    </row>
    <row r="33" spans="1:4">
      <c r="A33" s="4" t="s">
        <v>186</v>
      </c>
      <c r="B33" s="8" t="n">
        <v>-3.4</v>
      </c>
      <c r="C33" s="6" t="n">
        <v>0</v>
      </c>
      <c r="D33" s="6" t="n">
        <v>0</v>
      </c>
    </row>
    <row r="34" spans="1:4">
      <c r="A34" s="4" t="s">
        <v>187</v>
      </c>
      <c r="B34" s="6" t="n">
        <v>40</v>
      </c>
      <c r="C34" s="6" t="n">
        <v>0</v>
      </c>
      <c r="D34" s="6" t="n">
        <v>0</v>
      </c>
    </row>
    <row r="35" spans="1:4">
      <c r="A35" s="4" t="s">
        <v>188</v>
      </c>
      <c r="B35" s="8" t="n">
        <v>0.3</v>
      </c>
      <c r="C35" s="8" t="n">
        <v>0.4</v>
      </c>
      <c r="D35" s="8" t="n">
        <v>0.4</v>
      </c>
    </row>
    <row r="36" spans="1:4">
      <c r="A36" s="4" t="s">
        <v>189</v>
      </c>
      <c r="B36" s="8" t="n">
        <v>21.1</v>
      </c>
      <c r="C36" s="8" t="n">
        <v>23.7</v>
      </c>
      <c r="D36" s="8" t="n">
        <v>0.4</v>
      </c>
    </row>
    <row r="37" spans="1:4">
      <c r="A37" s="4" t="s">
        <v>190</v>
      </c>
      <c r="B37" s="6" t="n">
        <v>0</v>
      </c>
      <c r="C37" s="8" t="n">
        <v>-128.3</v>
      </c>
      <c r="D37" s="8" t="n">
        <v>34.5</v>
      </c>
    </row>
    <row r="38" spans="1:4">
      <c r="A38" s="4" t="s">
        <v>191</v>
      </c>
      <c r="B38" s="8" t="n">
        <v>39.7</v>
      </c>
      <c r="C38" s="6" t="n">
        <v>168</v>
      </c>
      <c r="D38" s="8" t="n">
        <v>133.5</v>
      </c>
    </row>
    <row r="39" spans="1:4">
      <c r="A39" s="4" t="s">
        <v>192</v>
      </c>
      <c r="B39" s="8" t="n">
        <v>39.7</v>
      </c>
      <c r="C39" s="8" t="n">
        <v>39.7</v>
      </c>
      <c r="D39" s="6" t="n">
        <v>168</v>
      </c>
    </row>
    <row r="40" spans="1:4">
      <c r="A40" s="3" t="s">
        <v>193</v>
      </c>
    </row>
    <row r="41" spans="1:4">
      <c r="A41" s="4" t="s">
        <v>194</v>
      </c>
      <c r="B41" s="8" t="n">
        <v>21.8</v>
      </c>
      <c r="C41" s="8" t="n">
        <v>19.7</v>
      </c>
      <c r="D41" s="8" t="n">
        <v>19.5</v>
      </c>
    </row>
    <row r="42" spans="1:4">
      <c r="A42" s="4" t="s">
        <v>195</v>
      </c>
      <c r="B42" s="8" t="n">
        <v>0.5</v>
      </c>
      <c r="C42" s="8" t="n">
        <v>13.1</v>
      </c>
      <c r="D42" s="8" t="n">
        <v>5.6</v>
      </c>
    </row>
    <row r="43" spans="1:4">
      <c r="A43" s="4" t="s">
        <v>196</v>
      </c>
      <c r="B43" s="5" t="n">
        <v>3</v>
      </c>
      <c r="C43" s="5" t="n">
        <v>8</v>
      </c>
      <c r="D43" s="7"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1</v>
      </c>
      <c r="B1" s="2" t="s">
        <v>2</v>
      </c>
      <c r="C1" s="2" t="s">
        <v>71</v>
      </c>
    </row>
    <row r="2" spans="1:3">
      <c r="A2" s="3" t="s">
        <v>221</v>
      </c>
    </row>
    <row r="3" spans="1:3">
      <c r="A3" s="4" t="s">
        <v>592</v>
      </c>
      <c r="B3" s="7" t="n">
        <v>41.8</v>
      </c>
      <c r="C3" s="7" t="n">
        <v>41.8</v>
      </c>
    </row>
    <row r="4" spans="1:3">
      <c r="A4" s="4" t="s">
        <v>593</v>
      </c>
      <c r="B4" s="8" t="n">
        <v>337.2</v>
      </c>
      <c r="C4" s="8" t="n">
        <v>337.3</v>
      </c>
    </row>
    <row r="5" spans="1:3">
      <c r="A5" s="4" t="s">
        <v>594</v>
      </c>
      <c r="B5" s="6" t="n">
        <v>1467</v>
      </c>
      <c r="C5" s="8" t="n">
        <v>1449.5</v>
      </c>
    </row>
    <row r="6" spans="1:3">
      <c r="A6" s="4" t="s">
        <v>595</v>
      </c>
      <c r="B6" s="8" t="n">
        <v>44.9</v>
      </c>
      <c r="C6" s="8" t="n">
        <v>46.3</v>
      </c>
    </row>
    <row r="7" spans="1:3">
      <c r="A7" s="4" t="s">
        <v>596</v>
      </c>
      <c r="B7" s="8" t="n">
        <v>1890.9</v>
      </c>
      <c r="C7" s="8" t="n">
        <v>1874.9</v>
      </c>
    </row>
    <row r="8" spans="1:3">
      <c r="A8" s="4" t="s">
        <v>597</v>
      </c>
      <c r="B8" s="8" t="n">
        <v>-941.7</v>
      </c>
      <c r="C8" s="8" t="n">
        <v>-907.6</v>
      </c>
    </row>
    <row r="9" spans="1:3">
      <c r="A9" s="4" t="s">
        <v>124</v>
      </c>
      <c r="B9" s="7" t="n">
        <v>949.2</v>
      </c>
      <c r="C9" s="7" t="n">
        <v>96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8</v>
      </c>
      <c r="B1" s="2" t="s">
        <v>1</v>
      </c>
    </row>
    <row r="2" spans="1:4">
      <c r="B2" s="2" t="s">
        <v>2</v>
      </c>
      <c r="C2" s="2" t="s">
        <v>71</v>
      </c>
      <c r="D2" s="2" t="s">
        <v>76</v>
      </c>
    </row>
    <row r="3" spans="1:4">
      <c r="A3" s="3" t="s">
        <v>221</v>
      </c>
    </row>
    <row r="4" spans="1:4">
      <c r="A4" s="4" t="s">
        <v>599</v>
      </c>
      <c r="B4" s="7" t="n">
        <v>83.2</v>
      </c>
      <c r="C4" s="7" t="n">
        <v>90.09999999999999</v>
      </c>
      <c r="D4" s="7" t="n">
        <v>8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71</v>
      </c>
    </row>
    <row r="2" spans="1:3">
      <c r="A2" s="3" t="s">
        <v>601</v>
      </c>
    </row>
    <row r="3" spans="1:3">
      <c r="A3" s="4" t="s">
        <v>602</v>
      </c>
      <c r="B3" s="7" t="n">
        <v>-113.6</v>
      </c>
      <c r="C3" s="7" t="n">
        <v>-104.8</v>
      </c>
    </row>
    <row r="4" spans="1:3">
      <c r="A4" s="4" t="s">
        <v>111</v>
      </c>
      <c r="B4" s="8" t="n">
        <v>3.8</v>
      </c>
      <c r="C4" s="8" t="n">
        <v>6.1</v>
      </c>
    </row>
    <row r="5" spans="1:3">
      <c r="A5" s="4" t="s">
        <v>151</v>
      </c>
      <c r="B5" s="8" t="n">
        <v>-109.8</v>
      </c>
      <c r="C5" s="8" t="n">
        <v>-98.7</v>
      </c>
    </row>
    <row r="6" spans="1:3">
      <c r="A6" s="4" t="s">
        <v>603</v>
      </c>
    </row>
    <row r="7" spans="1:3">
      <c r="A7" s="3" t="s">
        <v>601</v>
      </c>
    </row>
    <row r="8" spans="1:3">
      <c r="A8" s="4" t="s">
        <v>602</v>
      </c>
      <c r="B8" s="8" t="n">
        <v>-115.9</v>
      </c>
      <c r="C8" s="8" t="n">
        <v>-107.3</v>
      </c>
    </row>
    <row r="9" spans="1:3">
      <c r="A9" s="4" t="s">
        <v>111</v>
      </c>
      <c r="B9" s="8" t="n">
        <v>4.3</v>
      </c>
      <c r="C9" s="8" t="n">
        <v>6.6</v>
      </c>
    </row>
    <row r="10" spans="1:3">
      <c r="A10" s="4" t="s">
        <v>604</v>
      </c>
    </row>
    <row r="11" spans="1:3">
      <c r="A11" s="3" t="s">
        <v>601</v>
      </c>
    </row>
    <row r="12" spans="1:3">
      <c r="A12" s="4" t="s">
        <v>602</v>
      </c>
      <c r="B12" s="8" t="n">
        <v>2.3</v>
      </c>
      <c r="C12" s="8" t="n">
        <v>2.5</v>
      </c>
    </row>
    <row r="13" spans="1:3">
      <c r="A13" s="4" t="s">
        <v>111</v>
      </c>
      <c r="B13" s="7" t="n">
        <v>-0.4</v>
      </c>
      <c r="C13" s="7"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s="1" t="s">
        <v>605</v>
      </c>
      <c r="C1" s="2" t="s">
        <v>67</v>
      </c>
      <c r="F1" s="2" t="s">
        <v>68</v>
      </c>
      <c r="H1" s="2" t="s">
        <v>69</v>
      </c>
      <c r="J1" s="2" t="s">
        <v>1</v>
      </c>
    </row>
    <row r="2" spans="1:13">
      <c r="C2" s="2" t="s">
        <v>70</v>
      </c>
      <c r="D2" s="2" t="s">
        <v>71</v>
      </c>
      <c r="E2" s="2" t="s">
        <v>72</v>
      </c>
      <c r="F2" s="2" t="s">
        <v>4</v>
      </c>
      <c r="G2" s="2" t="s">
        <v>73</v>
      </c>
      <c r="H2" s="2" t="s">
        <v>74</v>
      </c>
      <c r="I2" s="2" t="s">
        <v>75</v>
      </c>
      <c r="J2" s="2" t="s">
        <v>2</v>
      </c>
      <c r="K2" s="2" t="s">
        <v>71</v>
      </c>
      <c r="L2" s="2" t="s">
        <v>76</v>
      </c>
      <c r="M2" s="2" t="s">
        <v>606</v>
      </c>
    </row>
    <row r="3" spans="1:13">
      <c r="A3" s="3" t="s">
        <v>607</v>
      </c>
    </row>
    <row r="4" spans="1:13">
      <c r="A4" s="4" t="s">
        <v>608</v>
      </c>
      <c r="C4" s="7" t="n">
        <v>762.2</v>
      </c>
      <c r="E4" s="7" t="n">
        <v>829.6</v>
      </c>
      <c r="F4" s="7" t="n">
        <v>762.2</v>
      </c>
      <c r="G4" s="7" t="n">
        <v>829.6</v>
      </c>
      <c r="H4" s="7" t="n">
        <v>762.2</v>
      </c>
      <c r="I4" s="7" t="n">
        <v>829.6</v>
      </c>
      <c r="J4" s="7" t="n">
        <v>762.2</v>
      </c>
      <c r="K4" s="7" t="n">
        <v>829.6</v>
      </c>
      <c r="L4" s="7" t="n">
        <v>756.7</v>
      </c>
    </row>
    <row r="5" spans="1:13">
      <c r="A5" s="4" t="s">
        <v>609</v>
      </c>
      <c r="M5" s="7" t="n">
        <v>-1.3</v>
      </c>
    </row>
    <row r="6" spans="1:13">
      <c r="A6" s="4" t="s">
        <v>610</v>
      </c>
      <c r="J6" s="8" t="n">
        <v>-12.7</v>
      </c>
      <c r="K6" s="8" t="n">
        <v>-7.3</v>
      </c>
      <c r="L6" s="8" t="n">
        <v>20.3</v>
      </c>
    </row>
    <row r="7" spans="1:13">
      <c r="A7" s="4" t="s">
        <v>611</v>
      </c>
      <c r="J7" s="8" t="n">
        <v>2.9</v>
      </c>
      <c r="K7" s="8" t="n">
        <v>0.3</v>
      </c>
      <c r="L7" s="8" t="n">
        <v>1.9</v>
      </c>
    </row>
    <row r="8" spans="1:13">
      <c r="A8" s="4" t="s">
        <v>612</v>
      </c>
      <c r="D8" s="7" t="n">
        <v>762.2</v>
      </c>
      <c r="J8" s="6" t="n">
        <v>675</v>
      </c>
      <c r="K8" s="8" t="n">
        <v>762.2</v>
      </c>
      <c r="L8" s="8" t="n">
        <v>829.6</v>
      </c>
    </row>
    <row r="9" spans="1:13">
      <c r="A9" s="4" t="s">
        <v>81</v>
      </c>
      <c r="J9" s="8" t="n">
        <v>1860.5</v>
      </c>
      <c r="K9" s="8" t="n">
        <v>1916.1</v>
      </c>
      <c r="L9" s="8" t="n">
        <v>1457.8</v>
      </c>
    </row>
    <row r="10" spans="1:13">
      <c r="A10" s="4" t="s">
        <v>83</v>
      </c>
      <c r="J10" s="8" t="n">
        <v>47.4</v>
      </c>
      <c r="K10" s="8" t="n">
        <v>40.2</v>
      </c>
      <c r="L10" s="8" t="n">
        <v>44.8</v>
      </c>
    </row>
    <row r="11" spans="1:13">
      <c r="A11" s="4" t="s">
        <v>613</v>
      </c>
      <c r="J11" s="8" t="n">
        <v>-0.8</v>
      </c>
      <c r="K11" s="8" t="n">
        <v>-0.4</v>
      </c>
      <c r="L11" s="8" t="n">
        <v>-2.1</v>
      </c>
    </row>
    <row r="12" spans="1:13">
      <c r="A12" s="4" t="s">
        <v>94</v>
      </c>
      <c r="J12" s="8" t="n">
        <v>8.4</v>
      </c>
      <c r="K12" s="8" t="n">
        <v>0.2</v>
      </c>
      <c r="L12" s="8" t="n">
        <v>-7.6</v>
      </c>
    </row>
    <row r="13" spans="1:13">
      <c r="A13" s="4" t="s">
        <v>98</v>
      </c>
      <c r="C13" s="8" t="n">
        <v>-34.6</v>
      </c>
      <c r="D13" s="6" t="n">
        <v>-65</v>
      </c>
      <c r="E13" s="8" t="n">
        <v>-0.3</v>
      </c>
      <c r="F13" s="8" t="n">
        <v>-20.7</v>
      </c>
      <c r="G13" s="8" t="n">
        <v>19.4</v>
      </c>
      <c r="H13" s="8" t="n">
        <v>-20.7</v>
      </c>
      <c r="I13" s="8" t="n">
        <v>-20.3</v>
      </c>
      <c r="J13" s="8" t="n">
        <v>-80.8</v>
      </c>
      <c r="K13" s="8" t="n">
        <v>-66.2</v>
      </c>
      <c r="L13" s="8" t="n">
        <v>48.6</v>
      </c>
    </row>
    <row r="14" spans="1:13">
      <c r="A14" s="4" t="s">
        <v>603</v>
      </c>
    </row>
    <row r="15" spans="1:13">
      <c r="A15" s="3" t="s">
        <v>607</v>
      </c>
    </row>
    <row r="16" spans="1:13">
      <c r="A16" s="4" t="s">
        <v>608</v>
      </c>
      <c r="C16" s="8" t="n">
        <v>-100.7</v>
      </c>
      <c r="E16" s="8" t="n">
        <v>-93.8</v>
      </c>
      <c r="F16" s="8" t="n">
        <v>-100.7</v>
      </c>
      <c r="G16" s="8" t="n">
        <v>-93.8</v>
      </c>
      <c r="H16" s="8" t="n">
        <v>-100.7</v>
      </c>
      <c r="I16" s="8" t="n">
        <v>-93.8</v>
      </c>
      <c r="J16" s="8" t="n">
        <v>-100.7</v>
      </c>
      <c r="K16" s="8" t="n">
        <v>-93.8</v>
      </c>
      <c r="L16" s="8" t="n">
        <v>-116.2</v>
      </c>
    </row>
    <row r="17" spans="1:13">
      <c r="A17" s="4" t="s">
        <v>609</v>
      </c>
      <c r="M17" s="8" t="n">
        <v>-1.3</v>
      </c>
    </row>
    <row r="18" spans="1:13">
      <c r="A18" s="4" t="s">
        <v>610</v>
      </c>
      <c r="J18" s="8" t="n">
        <v>-12.7</v>
      </c>
      <c r="K18" s="8" t="n">
        <v>-7.3</v>
      </c>
      <c r="L18" s="8" t="n">
        <v>20.3</v>
      </c>
    </row>
    <row r="19" spans="1:13">
      <c r="A19" s="4" t="s">
        <v>611</v>
      </c>
      <c r="J19" s="6" t="n">
        <v>3</v>
      </c>
      <c r="K19" s="8" t="n">
        <v>0.4</v>
      </c>
      <c r="L19" s="8" t="n">
        <v>2.1</v>
      </c>
    </row>
    <row r="20" spans="1:13">
      <c r="A20" s="4" t="s">
        <v>612</v>
      </c>
      <c r="D20" s="8" t="n">
        <v>-100.7</v>
      </c>
      <c r="J20" s="8" t="n">
        <v>-111.7</v>
      </c>
      <c r="K20" s="8" t="n">
        <v>-100.7</v>
      </c>
      <c r="L20" s="8" t="n">
        <v>-93.8</v>
      </c>
    </row>
    <row r="21" spans="1:13">
      <c r="A21" s="4" t="s">
        <v>604</v>
      </c>
    </row>
    <row r="22" spans="1:13">
      <c r="A22" s="3" t="s">
        <v>607</v>
      </c>
    </row>
    <row r="23" spans="1:13">
      <c r="A23" s="4" t="s">
        <v>608</v>
      </c>
      <c r="C23" s="6" t="n">
        <v>2</v>
      </c>
      <c r="E23" s="8" t="n">
        <v>2.1</v>
      </c>
      <c r="F23" s="6" t="n">
        <v>2</v>
      </c>
      <c r="G23" s="8" t="n">
        <v>2.1</v>
      </c>
      <c r="H23" s="6" t="n">
        <v>2</v>
      </c>
      <c r="I23" s="8" t="n">
        <v>2.1</v>
      </c>
      <c r="J23" s="6" t="n">
        <v>2</v>
      </c>
      <c r="K23" s="8" t="n">
        <v>2.1</v>
      </c>
      <c r="L23" s="8" t="n">
        <v>2.3</v>
      </c>
    </row>
    <row r="24" spans="1:13">
      <c r="A24" s="4" t="s">
        <v>609</v>
      </c>
      <c r="M24" s="6" t="n">
        <v>0</v>
      </c>
    </row>
    <row r="25" spans="1:13">
      <c r="A25" s="4" t="s">
        <v>610</v>
      </c>
      <c r="J25" s="6" t="n">
        <v>0</v>
      </c>
      <c r="K25" s="6" t="n">
        <v>0</v>
      </c>
      <c r="L25" s="6" t="n">
        <v>0</v>
      </c>
    </row>
    <row r="26" spans="1:13">
      <c r="A26" s="4" t="s">
        <v>611</v>
      </c>
      <c r="J26" s="8" t="n">
        <v>-0.1</v>
      </c>
      <c r="K26" s="8" t="n">
        <v>-0.1</v>
      </c>
      <c r="L26" s="8" t="n">
        <v>-0.2</v>
      </c>
    </row>
    <row r="27" spans="1:13">
      <c r="A27" s="4" t="s">
        <v>612</v>
      </c>
      <c r="D27" s="6" t="n">
        <v>2</v>
      </c>
      <c r="J27" s="8" t="n">
        <v>1.9</v>
      </c>
      <c r="K27" s="6" t="n">
        <v>2</v>
      </c>
      <c r="L27" s="8" t="n">
        <v>2.1</v>
      </c>
    </row>
    <row r="28" spans="1:13">
      <c r="A28" s="4" t="s">
        <v>151</v>
      </c>
    </row>
    <row r="29" spans="1:13">
      <c r="A29" s="3" t="s">
        <v>607</v>
      </c>
    </row>
    <row r="30" spans="1:13">
      <c r="A30" s="4" t="s">
        <v>608</v>
      </c>
      <c r="C30" s="7" t="n">
        <v>-98.7</v>
      </c>
      <c r="E30" s="7" t="n">
        <v>-91.7</v>
      </c>
      <c r="F30" s="7" t="n">
        <v>-98.7</v>
      </c>
      <c r="G30" s="7" t="n">
        <v>-91.7</v>
      </c>
      <c r="H30" s="7" t="n">
        <v>-98.7</v>
      </c>
      <c r="I30" s="7" t="n">
        <v>-91.7</v>
      </c>
      <c r="J30" s="8" t="n">
        <v>-98.7</v>
      </c>
      <c r="K30" s="8" t="n">
        <v>-91.7</v>
      </c>
      <c r="L30" s="8" t="n">
        <v>-113.9</v>
      </c>
    </row>
    <row r="31" spans="1:13">
      <c r="A31" s="4" t="s">
        <v>609</v>
      </c>
      <c r="B31" s="4" t="s">
        <v>614</v>
      </c>
      <c r="M31" s="7" t="n">
        <v>-1.3</v>
      </c>
    </row>
    <row r="32" spans="1:13">
      <c r="A32" s="4" t="s">
        <v>612</v>
      </c>
      <c r="D32" s="7" t="n">
        <v>-98.7</v>
      </c>
      <c r="J32" s="8" t="n">
        <v>-109.8</v>
      </c>
      <c r="K32" s="8" t="n">
        <v>-98.7</v>
      </c>
      <c r="L32" s="8" t="n">
        <v>-91.7</v>
      </c>
    </row>
    <row r="33" spans="1:13">
      <c r="A33" s="4" t="s">
        <v>615</v>
      </c>
    </row>
    <row r="34" spans="1:13">
      <c r="A34" s="3" t="s">
        <v>607</v>
      </c>
    </row>
    <row r="35" spans="1:13">
      <c r="A35" s="4" t="s">
        <v>81</v>
      </c>
      <c r="J35" s="8" t="n">
        <v>-3.2</v>
      </c>
      <c r="K35" s="8" t="n">
        <v>2.8</v>
      </c>
      <c r="L35" s="8" t="n">
        <v>3.1</v>
      </c>
    </row>
    <row r="36" spans="1:13">
      <c r="A36" s="4" t="s">
        <v>83</v>
      </c>
      <c r="J36" s="8" t="n">
        <v>-4.4</v>
      </c>
      <c r="K36" s="8" t="n">
        <v>-1.9</v>
      </c>
      <c r="L36" s="8" t="n">
        <v>-0.4</v>
      </c>
    </row>
    <row r="37" spans="1:13">
      <c r="A37" s="4" t="s">
        <v>613</v>
      </c>
      <c r="J37" s="6" t="n">
        <v>-1</v>
      </c>
      <c r="K37" s="8" t="n">
        <v>1.2</v>
      </c>
      <c r="L37" s="6" t="n">
        <v>1</v>
      </c>
    </row>
    <row r="38" spans="1:13">
      <c r="A38" s="4" t="s">
        <v>94</v>
      </c>
      <c r="J38" s="8" t="n">
        <v>-1.1</v>
      </c>
      <c r="K38" s="8" t="n">
        <v>-1.6</v>
      </c>
      <c r="L38" s="8" t="n">
        <v>-1.6</v>
      </c>
    </row>
    <row r="39" spans="1:13">
      <c r="A39" s="4" t="s">
        <v>98</v>
      </c>
      <c r="J39" s="8" t="n">
        <v>-9.699999999999999</v>
      </c>
      <c r="K39" s="8" t="n">
        <v>0.5</v>
      </c>
      <c r="L39" s="8" t="n">
        <v>2.1</v>
      </c>
    </row>
    <row r="40" spans="1:13">
      <c r="A40" s="4" t="s">
        <v>616</v>
      </c>
    </row>
    <row r="41" spans="1:13">
      <c r="A41" s="3" t="s">
        <v>607</v>
      </c>
    </row>
    <row r="42" spans="1:13">
      <c r="A42" s="4" t="s">
        <v>81</v>
      </c>
      <c r="J42" s="8" t="n">
        <v>-0.2</v>
      </c>
      <c r="K42" s="8" t="n">
        <v>-0.2</v>
      </c>
      <c r="L42" s="8" t="n">
        <v>-0.2</v>
      </c>
    </row>
    <row r="43" spans="1:13">
      <c r="A43" s="4" t="s">
        <v>94</v>
      </c>
      <c r="J43" s="8" t="n">
        <v>0.1</v>
      </c>
      <c r="K43" s="6" t="n">
        <v>0</v>
      </c>
      <c r="L43" s="6" t="n">
        <v>0</v>
      </c>
    </row>
    <row r="44" spans="1:13">
      <c r="A44" s="4" t="s">
        <v>98</v>
      </c>
      <c r="J44" s="7" t="n">
        <v>-0.1</v>
      </c>
      <c r="K44" s="7" t="n">
        <v>-0.2</v>
      </c>
      <c r="L44" s="7" t="n">
        <v>-0.2</v>
      </c>
    </row>
    <row r="45" spans="1:13"/>
    <row r="46" spans="1:13">
      <c r="A46" s="4" t="s">
        <v>614</v>
      </c>
      <c r="B46" s="4" t="s">
        <v>617</v>
      </c>
    </row>
  </sheetData>
  <mergeCells count="7">
    <mergeCell ref="A1:B2"/>
    <mergeCell ref="C1:E1"/>
    <mergeCell ref="F1:G1"/>
    <mergeCell ref="H1:I1"/>
    <mergeCell ref="J1:L1"/>
    <mergeCell ref="A45:L45"/>
    <mergeCell ref="B46:L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71</v>
      </c>
      <c r="D2" s="2" t="s">
        <v>76</v>
      </c>
      <c r="E2" s="2" t="s">
        <v>619</v>
      </c>
    </row>
    <row r="3" spans="1:5">
      <c r="A3" s="3" t="s">
        <v>620</v>
      </c>
    </row>
    <row r="4" spans="1:5">
      <c r="A4" s="4" t="s">
        <v>621</v>
      </c>
      <c r="E4" s="5" t="n">
        <v>17400000</v>
      </c>
    </row>
    <row r="5" spans="1:5">
      <c r="A5" s="4" t="s">
        <v>622</v>
      </c>
      <c r="B5" s="5" t="n">
        <v>0</v>
      </c>
      <c r="C5" s="5" t="n">
        <v>0</v>
      </c>
      <c r="D5" s="5" t="n">
        <v>0</v>
      </c>
    </row>
    <row r="6" spans="1:5">
      <c r="A6" s="4" t="s">
        <v>623</v>
      </c>
      <c r="B6" s="5" t="n">
        <v>96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71</v>
      </c>
      <c r="D2" s="2" t="s">
        <v>76</v>
      </c>
    </row>
    <row r="3" spans="1:4">
      <c r="A3" s="4" t="s">
        <v>625</v>
      </c>
    </row>
    <row r="4" spans="1:4">
      <c r="A4" s="3" t="s">
        <v>626</v>
      </c>
    </row>
    <row r="5" spans="1:4">
      <c r="A5" s="4" t="s">
        <v>627</v>
      </c>
      <c r="B5" s="7" t="n">
        <v>314.4</v>
      </c>
      <c r="C5" s="7" t="n">
        <v>344.1</v>
      </c>
    </row>
    <row r="6" spans="1:4">
      <c r="A6" s="4" t="s">
        <v>628</v>
      </c>
      <c r="B6" s="6" t="n">
        <v>4</v>
      </c>
      <c r="C6" s="8" t="n">
        <v>4.3</v>
      </c>
      <c r="D6" s="7" t="n">
        <v>4.4</v>
      </c>
    </row>
    <row r="7" spans="1:4">
      <c r="A7" s="4" t="s">
        <v>629</v>
      </c>
      <c r="B7" s="8" t="n">
        <v>13.3</v>
      </c>
      <c r="C7" s="8" t="n">
        <v>12.4</v>
      </c>
      <c r="D7" s="8" t="n">
        <v>13.3</v>
      </c>
    </row>
    <row r="8" spans="1:4">
      <c r="A8" s="4" t="s">
        <v>630</v>
      </c>
      <c r="B8" s="6" t="n">
        <v>0</v>
      </c>
      <c r="C8" s="8" t="n">
        <v>0.5</v>
      </c>
    </row>
    <row r="9" spans="1:4">
      <c r="A9" s="4" t="s">
        <v>631</v>
      </c>
      <c r="B9" s="8" t="n">
        <v>46.5</v>
      </c>
      <c r="C9" s="6" t="n">
        <v>-28</v>
      </c>
    </row>
    <row r="10" spans="1:4">
      <c r="A10" s="4" t="s">
        <v>632</v>
      </c>
      <c r="B10" s="6" t="n">
        <v>0</v>
      </c>
      <c r="C10" s="6" t="n">
        <v>0</v>
      </c>
    </row>
    <row r="11" spans="1:4">
      <c r="A11" s="4" t="s">
        <v>633</v>
      </c>
      <c r="B11" s="8" t="n">
        <v>-19.8</v>
      </c>
      <c r="C11" s="8" t="n">
        <v>-18.9</v>
      </c>
    </row>
    <row r="12" spans="1:4">
      <c r="A12" s="4" t="s">
        <v>634</v>
      </c>
      <c r="B12" s="8" t="n">
        <v>358.4</v>
      </c>
      <c r="C12" s="8" t="n">
        <v>314.4</v>
      </c>
      <c r="D12" s="8" t="n">
        <v>344.1</v>
      </c>
    </row>
    <row r="13" spans="1:4">
      <c r="A13" s="4" t="s">
        <v>635</v>
      </c>
    </row>
    <row r="14" spans="1:4">
      <c r="A14" s="3" t="s">
        <v>626</v>
      </c>
    </row>
    <row r="15" spans="1:4">
      <c r="A15" s="4" t="s">
        <v>627</v>
      </c>
      <c r="B15" s="8" t="n">
        <v>108.7</v>
      </c>
      <c r="C15" s="8" t="n">
        <v>120.8</v>
      </c>
    </row>
    <row r="16" spans="1:4">
      <c r="A16" s="4" t="s">
        <v>628</v>
      </c>
      <c r="B16" s="8" t="n">
        <v>0.2</v>
      </c>
      <c r="C16" s="8" t="n">
        <v>0.2</v>
      </c>
      <c r="D16" s="8" t="n">
        <v>0.8</v>
      </c>
    </row>
    <row r="17" spans="1:4">
      <c r="A17" s="4" t="s">
        <v>629</v>
      </c>
      <c r="B17" s="8" t="n">
        <v>4.5</v>
      </c>
      <c r="C17" s="8" t="n">
        <v>4.2</v>
      </c>
      <c r="D17" s="8" t="n">
        <v>5.3</v>
      </c>
    </row>
    <row r="18" spans="1:4">
      <c r="A18" s="4" t="s">
        <v>630</v>
      </c>
      <c r="B18" s="6" t="n">
        <v>0</v>
      </c>
      <c r="C18" s="8" t="n">
        <v>0.1</v>
      </c>
    </row>
    <row r="19" spans="1:4">
      <c r="A19" s="4" t="s">
        <v>631</v>
      </c>
      <c r="B19" s="8" t="n">
        <v>0.1</v>
      </c>
      <c r="C19" s="8" t="n">
        <v>-10.5</v>
      </c>
    </row>
    <row r="20" spans="1:4">
      <c r="A20" s="4" t="s">
        <v>632</v>
      </c>
      <c r="B20" s="8" t="n">
        <v>0.3</v>
      </c>
      <c r="C20" s="8" t="n">
        <v>0.3</v>
      </c>
    </row>
    <row r="21" spans="1:4">
      <c r="A21" s="4" t="s">
        <v>633</v>
      </c>
      <c r="B21" s="8" t="n">
        <v>-6.1</v>
      </c>
      <c r="C21" s="8" t="n">
        <v>-6.4</v>
      </c>
    </row>
    <row r="22" spans="1:4">
      <c r="A22" s="4" t="s">
        <v>634</v>
      </c>
      <c r="B22" s="7" t="n">
        <v>107.7</v>
      </c>
      <c r="C22" s="7" t="n">
        <v>108.7</v>
      </c>
      <c r="D22" s="7" t="n">
        <v>12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71</v>
      </c>
    </row>
    <row r="3" spans="1:3">
      <c r="A3" s="3" t="s">
        <v>637</v>
      </c>
    </row>
    <row r="4" spans="1:3">
      <c r="A4" s="4" t="s">
        <v>638</v>
      </c>
      <c r="B4" s="7" t="n">
        <v>261.7</v>
      </c>
    </row>
    <row r="5" spans="1:3">
      <c r="A5" s="4" t="s">
        <v>639</v>
      </c>
      <c r="B5" s="8" t="n">
        <v>1.8</v>
      </c>
      <c r="C5" s="7" t="n">
        <v>1.8</v>
      </c>
    </row>
    <row r="6" spans="1:3">
      <c r="A6" s="4" t="s">
        <v>640</v>
      </c>
      <c r="B6" s="8" t="n">
        <v>295.9</v>
      </c>
      <c r="C6" s="8" t="n">
        <v>261.7</v>
      </c>
    </row>
    <row r="7" spans="1:3">
      <c r="A7" s="4" t="s">
        <v>625</v>
      </c>
    </row>
    <row r="8" spans="1:3">
      <c r="A8" s="3" t="s">
        <v>620</v>
      </c>
    </row>
    <row r="9" spans="1:3">
      <c r="A9" s="4" t="s">
        <v>641</v>
      </c>
      <c r="B9" s="8" t="n">
        <v>295.9</v>
      </c>
      <c r="C9" s="8" t="n">
        <v>261.7</v>
      </c>
    </row>
    <row r="10" spans="1:3">
      <c r="A10" s="3" t="s">
        <v>637</v>
      </c>
    </row>
    <row r="11" spans="1:3">
      <c r="A11" s="4" t="s">
        <v>638</v>
      </c>
      <c r="B11" s="8" t="n">
        <v>261.7</v>
      </c>
      <c r="C11" s="8" t="n">
        <v>303.4</v>
      </c>
    </row>
    <row r="12" spans="1:3">
      <c r="A12" s="4" t="s">
        <v>642</v>
      </c>
      <c r="B12" s="8" t="n">
        <v>52.2</v>
      </c>
      <c r="C12" s="8" t="n">
        <v>-24.6</v>
      </c>
    </row>
    <row r="13" spans="1:3">
      <c r="A13" s="4" t="s">
        <v>639</v>
      </c>
      <c r="B13" s="8" t="n">
        <v>1.8</v>
      </c>
      <c r="C13" s="8" t="n">
        <v>1.8</v>
      </c>
    </row>
    <row r="14" spans="1:3">
      <c r="A14" s="4" t="s">
        <v>643</v>
      </c>
      <c r="B14" s="6" t="n">
        <v>0</v>
      </c>
      <c r="C14" s="6" t="n">
        <v>0</v>
      </c>
    </row>
    <row r="15" spans="1:3">
      <c r="A15" s="4" t="s">
        <v>633</v>
      </c>
      <c r="B15" s="8" t="n">
        <v>-19.8</v>
      </c>
      <c r="C15" s="8" t="n">
        <v>-18.9</v>
      </c>
    </row>
    <row r="16" spans="1:3">
      <c r="A16" s="4" t="s">
        <v>640</v>
      </c>
      <c r="B16" s="8" t="n">
        <v>295.9</v>
      </c>
      <c r="C16" s="8" t="n">
        <v>261.7</v>
      </c>
    </row>
    <row r="17" spans="1:3">
      <c r="A17" s="4" t="s">
        <v>635</v>
      </c>
    </row>
    <row r="18" spans="1:3">
      <c r="A18" s="3" t="s">
        <v>637</v>
      </c>
    </row>
    <row r="19" spans="1:3">
      <c r="A19" s="4" t="s">
        <v>638</v>
      </c>
      <c r="B19" s="6" t="n">
        <v>0</v>
      </c>
      <c r="C19" s="6" t="n">
        <v>0</v>
      </c>
    </row>
    <row r="20" spans="1:3">
      <c r="A20" s="4" t="s">
        <v>642</v>
      </c>
      <c r="B20" s="6" t="n">
        <v>0</v>
      </c>
      <c r="C20" s="6" t="n">
        <v>0</v>
      </c>
    </row>
    <row r="21" spans="1:3">
      <c r="A21" s="4" t="s">
        <v>639</v>
      </c>
      <c r="B21" s="8" t="n">
        <v>5.8</v>
      </c>
      <c r="C21" s="8" t="n">
        <v>6.1</v>
      </c>
    </row>
    <row r="22" spans="1:3">
      <c r="A22" s="4" t="s">
        <v>643</v>
      </c>
      <c r="B22" s="8" t="n">
        <v>0.3</v>
      </c>
      <c r="C22" s="8" t="n">
        <v>0.3</v>
      </c>
    </row>
    <row r="23" spans="1:3">
      <c r="A23" s="4" t="s">
        <v>633</v>
      </c>
      <c r="B23" s="8" t="n">
        <v>-6.1</v>
      </c>
      <c r="C23" s="8" t="n">
        <v>-6.4</v>
      </c>
    </row>
    <row r="24" spans="1:3">
      <c r="A24" s="4" t="s">
        <v>640</v>
      </c>
      <c r="B24" s="5" t="n">
        <v>0</v>
      </c>
      <c r="C24"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71</v>
      </c>
    </row>
    <row r="2" spans="1:3">
      <c r="A2" s="3" t="s">
        <v>620</v>
      </c>
    </row>
    <row r="3" spans="1:3">
      <c r="A3" s="4" t="s">
        <v>645</v>
      </c>
      <c r="B3" s="5" t="n">
        <v>0</v>
      </c>
      <c r="C3" s="5" t="n">
        <v>0</v>
      </c>
    </row>
    <row r="4" spans="1:3">
      <c r="A4" s="4" t="s">
        <v>646</v>
      </c>
      <c r="B4" s="8" t="n">
        <v>-10.4</v>
      </c>
      <c r="C4" s="6" t="n">
        <v>-11</v>
      </c>
    </row>
    <row r="5" spans="1:3">
      <c r="A5" s="4" t="s">
        <v>647</v>
      </c>
      <c r="B5" s="8" t="n">
        <v>358.4</v>
      </c>
      <c r="C5" s="8" t="n">
        <v>314.4</v>
      </c>
    </row>
    <row r="6" spans="1:3">
      <c r="A6" s="4" t="s">
        <v>625</v>
      </c>
    </row>
    <row r="7" spans="1:3">
      <c r="A7" s="3" t="s">
        <v>620</v>
      </c>
    </row>
    <row r="8" spans="1:3">
      <c r="A8" s="4" t="s">
        <v>648</v>
      </c>
      <c r="B8" s="8" t="n">
        <v>-62.6</v>
      </c>
      <c r="C8" s="8" t="n">
        <v>-52.7</v>
      </c>
    </row>
    <row r="9" spans="1:3">
      <c r="A9" s="4" t="s">
        <v>646</v>
      </c>
      <c r="B9" s="8" t="n">
        <v>-1.8</v>
      </c>
      <c r="C9" s="8" t="n">
        <v>-1.8</v>
      </c>
    </row>
    <row r="10" spans="1:3">
      <c r="A10" s="4" t="s">
        <v>649</v>
      </c>
      <c r="B10" s="8" t="n">
        <v>-60.8</v>
      </c>
      <c r="C10" s="8" t="n">
        <v>-50.9</v>
      </c>
    </row>
    <row r="11" spans="1:3">
      <c r="A11" s="4" t="s">
        <v>650</v>
      </c>
      <c r="B11" s="8" t="n">
        <v>-62.6</v>
      </c>
      <c r="C11" s="8" t="n">
        <v>-52.7</v>
      </c>
    </row>
    <row r="12" spans="1:3">
      <c r="A12" s="4" t="s">
        <v>651</v>
      </c>
      <c r="B12" s="8" t="n">
        <v>89.7</v>
      </c>
      <c r="C12" s="8" t="n">
        <v>83.7</v>
      </c>
    </row>
    <row r="13" spans="1:3">
      <c r="A13" s="4" t="s">
        <v>652</v>
      </c>
      <c r="B13" s="8" t="n">
        <v>1.2</v>
      </c>
      <c r="C13" s="8" t="n">
        <v>1.4</v>
      </c>
    </row>
    <row r="14" spans="1:3">
      <c r="A14" s="4" t="s">
        <v>155</v>
      </c>
      <c r="B14" s="8" t="n">
        <v>90.90000000000001</v>
      </c>
      <c r="C14" s="8" t="n">
        <v>85.09999999999999</v>
      </c>
    </row>
    <row r="15" spans="1:3">
      <c r="A15" s="4" t="s">
        <v>653</v>
      </c>
      <c r="B15" s="8" t="n">
        <v>352.2</v>
      </c>
      <c r="C15" s="6" t="n">
        <v>310</v>
      </c>
    </row>
    <row r="16" spans="1:3">
      <c r="A16" s="4" t="s">
        <v>641</v>
      </c>
      <c r="B16" s="8" t="n">
        <v>295.9</v>
      </c>
      <c r="C16" s="8" t="n">
        <v>261.7</v>
      </c>
    </row>
    <row r="17" spans="1:3">
      <c r="A17" s="4" t="s">
        <v>635</v>
      </c>
    </row>
    <row r="18" spans="1:3">
      <c r="A18" s="3" t="s">
        <v>620</v>
      </c>
    </row>
    <row r="19" spans="1:3">
      <c r="A19" s="4" t="s">
        <v>648</v>
      </c>
      <c r="B19" s="8" t="n">
        <v>-107.7</v>
      </c>
      <c r="C19" s="8" t="n">
        <v>-108.7</v>
      </c>
    </row>
    <row r="20" spans="1:3">
      <c r="A20" s="4" t="s">
        <v>646</v>
      </c>
      <c r="B20" s="8" t="n">
        <v>-7.1</v>
      </c>
      <c r="C20" s="8" t="n">
        <v>-7.5</v>
      </c>
    </row>
    <row r="21" spans="1:3">
      <c r="A21" s="4" t="s">
        <v>649</v>
      </c>
      <c r="B21" s="8" t="n">
        <v>-100.7</v>
      </c>
      <c r="C21" s="8" t="n">
        <v>-101.2</v>
      </c>
    </row>
    <row r="22" spans="1:3">
      <c r="A22" s="4" t="s">
        <v>650</v>
      </c>
      <c r="B22" s="8" t="n">
        <v>-107.8</v>
      </c>
      <c r="C22" s="8" t="n">
        <v>-108.7</v>
      </c>
    </row>
    <row r="23" spans="1:3">
      <c r="A23" s="4" t="s">
        <v>651</v>
      </c>
      <c r="B23" s="8" t="n">
        <v>41.7</v>
      </c>
      <c r="C23" s="8" t="n">
        <v>43.9</v>
      </c>
    </row>
    <row r="24" spans="1:3">
      <c r="A24" s="4" t="s">
        <v>652</v>
      </c>
      <c r="B24" s="8" t="n">
        <v>-16.7</v>
      </c>
      <c r="C24" s="8" t="n">
        <v>-21.6</v>
      </c>
    </row>
    <row r="25" spans="1:3">
      <c r="A25" s="4" t="s">
        <v>155</v>
      </c>
      <c r="B25" s="5" t="n">
        <v>25</v>
      </c>
      <c r="C25" s="7" t="n">
        <v>2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71</v>
      </c>
      <c r="D2" s="2" t="s">
        <v>76</v>
      </c>
    </row>
    <row r="3" spans="1:4">
      <c r="A3" s="4" t="s">
        <v>625</v>
      </c>
    </row>
    <row r="4" spans="1:4">
      <c r="A4" s="3" t="s">
        <v>620</v>
      </c>
    </row>
    <row r="5" spans="1:4">
      <c r="A5" s="4" t="s">
        <v>628</v>
      </c>
      <c r="B5" s="5" t="n">
        <v>4</v>
      </c>
      <c r="C5" s="7" t="n">
        <v>4.3</v>
      </c>
      <c r="D5" s="7" t="n">
        <v>4.4</v>
      </c>
    </row>
    <row r="6" spans="1:4">
      <c r="A6" s="4" t="s">
        <v>629</v>
      </c>
      <c r="B6" s="8" t="n">
        <v>13.3</v>
      </c>
      <c r="C6" s="8" t="n">
        <v>12.4</v>
      </c>
      <c r="D6" s="8" t="n">
        <v>13.3</v>
      </c>
    </row>
    <row r="7" spans="1:4">
      <c r="A7" s="4" t="s">
        <v>655</v>
      </c>
      <c r="B7" s="8" t="n">
        <v>-18.3</v>
      </c>
      <c r="C7" s="8" t="n">
        <v>-21.1</v>
      </c>
      <c r="D7" s="6" t="n">
        <v>-19</v>
      </c>
    </row>
    <row r="8" spans="1:4">
      <c r="A8" s="4" t="s">
        <v>656</v>
      </c>
      <c r="B8" s="8" t="n">
        <v>0.1</v>
      </c>
      <c r="C8" s="8" t="n">
        <v>0.1</v>
      </c>
      <c r="D8" s="8" t="n">
        <v>0.1</v>
      </c>
    </row>
    <row r="9" spans="1:4">
      <c r="A9" s="4" t="s">
        <v>657</v>
      </c>
      <c r="B9" s="8" t="n">
        <v>6.6</v>
      </c>
      <c r="C9" s="8" t="n">
        <v>5.2</v>
      </c>
      <c r="D9" s="8" t="n">
        <v>4.7</v>
      </c>
    </row>
    <row r="10" spans="1:4">
      <c r="A10" s="4" t="s">
        <v>658</v>
      </c>
      <c r="B10" s="6" t="n">
        <v>0</v>
      </c>
      <c r="C10" s="6" t="n">
        <v>0</v>
      </c>
      <c r="D10" s="6" t="n">
        <v>0</v>
      </c>
    </row>
    <row r="11" spans="1:4">
      <c r="A11" s="4" t="s">
        <v>659</v>
      </c>
      <c r="B11" s="8" t="n">
        <v>5.7</v>
      </c>
      <c r="C11" s="8" t="n">
        <v>0.9</v>
      </c>
      <c r="D11" s="8" t="n">
        <v>3.5</v>
      </c>
    </row>
    <row r="12" spans="1:4">
      <c r="A12" s="4" t="s">
        <v>635</v>
      </c>
    </row>
    <row r="13" spans="1:4">
      <c r="A13" s="3" t="s">
        <v>620</v>
      </c>
    </row>
    <row r="14" spans="1:4">
      <c r="A14" s="4" t="s">
        <v>628</v>
      </c>
      <c r="B14" s="8" t="n">
        <v>0.2</v>
      </c>
      <c r="C14" s="8" t="n">
        <v>0.2</v>
      </c>
      <c r="D14" s="8" t="n">
        <v>0.8</v>
      </c>
    </row>
    <row r="15" spans="1:4">
      <c r="A15" s="4" t="s">
        <v>629</v>
      </c>
      <c r="B15" s="8" t="n">
        <v>4.5</v>
      </c>
      <c r="C15" s="8" t="n">
        <v>4.2</v>
      </c>
      <c r="D15" s="8" t="n">
        <v>5.3</v>
      </c>
    </row>
    <row r="16" spans="1:4">
      <c r="A16" s="4" t="s">
        <v>655</v>
      </c>
      <c r="B16" s="6" t="n">
        <v>0</v>
      </c>
      <c r="C16" s="6" t="n">
        <v>0</v>
      </c>
      <c r="D16" s="6" t="n">
        <v>0</v>
      </c>
    </row>
    <row r="17" spans="1:4">
      <c r="A17" s="4" t="s">
        <v>656</v>
      </c>
      <c r="B17" s="8" t="n">
        <v>-4.9</v>
      </c>
      <c r="C17" s="8" t="n">
        <v>-7.3</v>
      </c>
      <c r="D17" s="8" t="n">
        <v>-3.7</v>
      </c>
    </row>
    <row r="18" spans="1:4">
      <c r="A18" s="4" t="s">
        <v>657</v>
      </c>
      <c r="B18" s="8" t="n">
        <v>2.3</v>
      </c>
      <c r="C18" s="6" t="n">
        <v>4</v>
      </c>
      <c r="D18" s="8" t="n">
        <v>3.9</v>
      </c>
    </row>
    <row r="19" spans="1:4">
      <c r="A19" s="4" t="s">
        <v>658</v>
      </c>
      <c r="B19" s="6" t="n">
        <v>0</v>
      </c>
      <c r="C19" s="6" t="n">
        <v>0</v>
      </c>
      <c r="D19" s="8" t="n">
        <v>-1.4</v>
      </c>
    </row>
    <row r="20" spans="1:4">
      <c r="A20" s="4" t="s">
        <v>659</v>
      </c>
      <c r="B20" s="7" t="n">
        <v>2.1</v>
      </c>
      <c r="C20" s="7" t="n">
        <v>1.2</v>
      </c>
      <c r="D20" s="7" t="n">
        <v>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71</v>
      </c>
      <c r="D2" s="2" t="s">
        <v>76</v>
      </c>
    </row>
    <row r="3" spans="1:4">
      <c r="A3" s="3" t="s">
        <v>620</v>
      </c>
    </row>
    <row r="4" spans="1:4">
      <c r="A4" s="4" t="s">
        <v>661</v>
      </c>
      <c r="B4" s="7" t="n">
        <v>12.7</v>
      </c>
      <c r="C4" s="7" t="n">
        <v>6.8</v>
      </c>
      <c r="D4" s="7" t="n">
        <v>7.2</v>
      </c>
    </row>
    <row r="5" spans="1:4">
      <c r="A5" s="4" t="s">
        <v>652</v>
      </c>
      <c r="B5" s="6" t="n">
        <v>0</v>
      </c>
      <c r="C5" s="8" t="n">
        <v>0.6</v>
      </c>
      <c r="D5" s="8" t="n">
        <v>-27.4</v>
      </c>
    </row>
    <row r="6" spans="1:4">
      <c r="A6" s="4" t="s">
        <v>662</v>
      </c>
      <c r="B6" s="8" t="n">
        <v>4.8</v>
      </c>
      <c r="C6" s="8" t="n">
        <v>7.1</v>
      </c>
      <c r="D6" s="8" t="n">
        <v>4.9</v>
      </c>
    </row>
    <row r="7" spans="1:4">
      <c r="A7" s="4" t="s">
        <v>625</v>
      </c>
    </row>
    <row r="8" spans="1:4">
      <c r="A8" s="3" t="s">
        <v>620</v>
      </c>
    </row>
    <row r="9" spans="1:4">
      <c r="A9" s="4" t="s">
        <v>661</v>
      </c>
      <c r="B9" s="8" t="n">
        <v>12.6</v>
      </c>
      <c r="C9" s="8" t="n">
        <v>17.6</v>
      </c>
    </row>
    <row r="10" spans="1:4">
      <c r="A10" s="4" t="s">
        <v>652</v>
      </c>
      <c r="B10" s="6" t="n">
        <v>0</v>
      </c>
      <c r="C10" s="8" t="n">
        <v>0.5</v>
      </c>
    </row>
    <row r="11" spans="1:4">
      <c r="A11" s="4" t="s">
        <v>663</v>
      </c>
      <c r="B11" s="8" t="n">
        <v>-6.6</v>
      </c>
      <c r="C11" s="8" t="n">
        <v>-5.2</v>
      </c>
    </row>
    <row r="12" spans="1:4">
      <c r="A12" s="4" t="s">
        <v>662</v>
      </c>
      <c r="B12" s="8" t="n">
        <v>-0.1</v>
      </c>
      <c r="C12" s="8" t="n">
        <v>-0.1</v>
      </c>
    </row>
    <row r="13" spans="1:4">
      <c r="A13" s="4" t="s">
        <v>664</v>
      </c>
      <c r="B13" s="8" t="n">
        <v>5.9</v>
      </c>
      <c r="C13" s="8" t="n">
        <v>12.8</v>
      </c>
    </row>
    <row r="14" spans="1:4">
      <c r="A14" s="4" t="s">
        <v>659</v>
      </c>
      <c r="B14" s="8" t="n">
        <v>5.7</v>
      </c>
      <c r="C14" s="8" t="n">
        <v>0.9</v>
      </c>
      <c r="D14" s="8" t="n">
        <v>3.5</v>
      </c>
    </row>
    <row r="15" spans="1:4">
      <c r="A15" s="4" t="s">
        <v>665</v>
      </c>
      <c r="B15" s="8" t="n">
        <v>11.6</v>
      </c>
      <c r="C15" s="8" t="n">
        <v>13.7</v>
      </c>
    </row>
    <row r="16" spans="1:4">
      <c r="A16" s="4" t="s">
        <v>635</v>
      </c>
    </row>
    <row r="17" spans="1:4">
      <c r="A17" s="3" t="s">
        <v>620</v>
      </c>
    </row>
    <row r="18" spans="1:4">
      <c r="A18" s="4" t="s">
        <v>661</v>
      </c>
      <c r="B18" s="8" t="n">
        <v>0.1</v>
      </c>
      <c r="C18" s="8" t="n">
        <v>-10.5</v>
      </c>
    </row>
    <row r="19" spans="1:4">
      <c r="A19" s="4" t="s">
        <v>652</v>
      </c>
      <c r="B19" s="6" t="n">
        <v>0</v>
      </c>
      <c r="C19" s="8" t="n">
        <v>0.1</v>
      </c>
    </row>
    <row r="20" spans="1:4">
      <c r="A20" s="4" t="s">
        <v>663</v>
      </c>
      <c r="B20" s="8" t="n">
        <v>-2.3</v>
      </c>
      <c r="C20" s="6" t="n">
        <v>-4</v>
      </c>
    </row>
    <row r="21" spans="1:4">
      <c r="A21" s="4" t="s">
        <v>662</v>
      </c>
      <c r="B21" s="8" t="n">
        <v>4.9</v>
      </c>
      <c r="C21" s="8" t="n">
        <v>7.2</v>
      </c>
    </row>
    <row r="22" spans="1:4">
      <c r="A22" s="4" t="s">
        <v>664</v>
      </c>
      <c r="B22" s="8" t="n">
        <v>2.7</v>
      </c>
      <c r="C22" s="8" t="n">
        <v>-7.2</v>
      </c>
    </row>
    <row r="23" spans="1:4">
      <c r="A23" s="4" t="s">
        <v>659</v>
      </c>
      <c r="B23" s="8" t="n">
        <v>2.1</v>
      </c>
      <c r="C23" s="8" t="n">
        <v>1.2</v>
      </c>
      <c r="D23" s="7" t="n">
        <v>4.9</v>
      </c>
    </row>
    <row r="24" spans="1:4">
      <c r="A24" s="4" t="s">
        <v>665</v>
      </c>
      <c r="B24" s="7" t="n">
        <v>4.8</v>
      </c>
      <c r="C24" s="5" t="n">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6</v>
      </c>
      <c r="B1" s="2" t="s">
        <v>1</v>
      </c>
    </row>
    <row r="2" spans="1:3">
      <c r="B2" s="2" t="s">
        <v>2</v>
      </c>
      <c r="C2" s="2" t="s">
        <v>71</v>
      </c>
    </row>
    <row r="3" spans="1:3">
      <c r="A3" s="4" t="s">
        <v>625</v>
      </c>
    </row>
    <row r="4" spans="1:3">
      <c r="A4" s="3" t="s">
        <v>620</v>
      </c>
    </row>
    <row r="5" spans="1:3">
      <c r="A5" s="4" t="s">
        <v>667</v>
      </c>
      <c r="B5" s="4" t="s">
        <v>668</v>
      </c>
      <c r="C5" s="4" t="s">
        <v>669</v>
      </c>
    </row>
    <row r="6" spans="1:3">
      <c r="A6" s="4" t="s">
        <v>670</v>
      </c>
      <c r="B6" s="4" t="s">
        <v>671</v>
      </c>
      <c r="C6" s="4" t="s">
        <v>671</v>
      </c>
    </row>
    <row r="7" spans="1:3">
      <c r="A7" s="4" t="s">
        <v>672</v>
      </c>
      <c r="B7" s="4" t="s">
        <v>673</v>
      </c>
      <c r="C7" s="4" t="s">
        <v>674</v>
      </c>
    </row>
    <row r="8" spans="1:3">
      <c r="A8" s="4" t="s">
        <v>675</v>
      </c>
      <c r="B8" s="4" t="s">
        <v>11</v>
      </c>
      <c r="C8" s="4" t="s">
        <v>676</v>
      </c>
    </row>
    <row r="9" spans="1:3">
      <c r="A9" s="4" t="s">
        <v>635</v>
      </c>
    </row>
    <row r="10" spans="1:3">
      <c r="A10" s="3" t="s">
        <v>620</v>
      </c>
    </row>
    <row r="11" spans="1:3">
      <c r="A11" s="4" t="s">
        <v>667</v>
      </c>
      <c r="B11" s="4" t="s">
        <v>677</v>
      </c>
      <c r="C11" s="4" t="s">
        <v>678</v>
      </c>
    </row>
    <row r="12" spans="1:3">
      <c r="A12" s="4" t="s">
        <v>670</v>
      </c>
      <c r="B12" s="4" t="s">
        <v>671</v>
      </c>
      <c r="C12" s="4" t="s">
        <v>671</v>
      </c>
    </row>
    <row r="13" spans="1:3">
      <c r="A13" s="4" t="s">
        <v>672</v>
      </c>
      <c r="B13" s="4" t="s">
        <v>673</v>
      </c>
      <c r="C13" s="4" t="s">
        <v>674</v>
      </c>
    </row>
    <row r="14" spans="1:3">
      <c r="A14" s="4" t="s">
        <v>675</v>
      </c>
      <c r="B14" s="4" t="s">
        <v>11</v>
      </c>
      <c r="C14" s="4" t="s">
        <v>6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79</v>
      </c>
      <c r="B1" s="2" t="s">
        <v>1</v>
      </c>
    </row>
    <row r="2" spans="1:4">
      <c r="B2" s="2" t="s">
        <v>2</v>
      </c>
      <c r="C2" s="2" t="s">
        <v>71</v>
      </c>
      <c r="D2" s="2" t="s">
        <v>76</v>
      </c>
    </row>
    <row r="3" spans="1:4">
      <c r="A3" s="3" t="s">
        <v>680</v>
      </c>
    </row>
    <row r="4" spans="1:4">
      <c r="A4" s="4" t="s">
        <v>681</v>
      </c>
      <c r="B4" s="4" t="s">
        <v>671</v>
      </c>
    </row>
    <row r="5" spans="1:4">
      <c r="A5" s="4" t="s">
        <v>682</v>
      </c>
      <c r="B5" s="4" t="s">
        <v>673</v>
      </c>
    </row>
    <row r="6" spans="1:4">
      <c r="A6" s="4" t="s">
        <v>683</v>
      </c>
      <c r="C6" s="4" t="s">
        <v>671</v>
      </c>
      <c r="D6" s="4" t="s">
        <v>671</v>
      </c>
    </row>
    <row r="7" spans="1:4">
      <c r="A7" s="4" t="s">
        <v>684</v>
      </c>
      <c r="C7" s="4" t="s">
        <v>674</v>
      </c>
      <c r="D7" s="4" t="s">
        <v>674</v>
      </c>
    </row>
    <row r="8" spans="1:4">
      <c r="A8" s="4" t="s">
        <v>625</v>
      </c>
    </row>
    <row r="9" spans="1:4">
      <c r="A9" s="3" t="s">
        <v>680</v>
      </c>
    </row>
    <row r="10" spans="1:4">
      <c r="A10" s="4" t="s">
        <v>675</v>
      </c>
      <c r="B10" s="4" t="s">
        <v>676</v>
      </c>
      <c r="C10" s="4" t="s">
        <v>685</v>
      </c>
      <c r="D10" s="4" t="s">
        <v>686</v>
      </c>
    </row>
    <row r="11" spans="1:4">
      <c r="A11" s="4" t="s">
        <v>687</v>
      </c>
      <c r="B11" s="4" t="s">
        <v>11</v>
      </c>
      <c r="C11" s="4" t="s">
        <v>676</v>
      </c>
      <c r="D11" s="4" t="s">
        <v>685</v>
      </c>
    </row>
    <row r="12" spans="1:4">
      <c r="A12" s="4" t="s">
        <v>667</v>
      </c>
      <c r="B12" s="4" t="s">
        <v>688</v>
      </c>
      <c r="C12" s="4" t="s">
        <v>689</v>
      </c>
      <c r="D12" s="4" t="s">
        <v>690</v>
      </c>
    </row>
    <row r="13" spans="1:4">
      <c r="A13" s="4" t="s">
        <v>670</v>
      </c>
      <c r="B13" s="4" t="s">
        <v>671</v>
      </c>
      <c r="C13" s="4" t="s">
        <v>671</v>
      </c>
      <c r="D13" s="4" t="s">
        <v>671</v>
      </c>
    </row>
    <row r="14" spans="1:4">
      <c r="A14" s="4" t="s">
        <v>672</v>
      </c>
      <c r="B14" s="4" t="s">
        <v>673</v>
      </c>
      <c r="C14" s="4" t="s">
        <v>674</v>
      </c>
      <c r="D14" s="4" t="s">
        <v>674</v>
      </c>
    </row>
    <row r="15" spans="1:4">
      <c r="A15" s="4" t="s">
        <v>655</v>
      </c>
      <c r="B15" s="4" t="s">
        <v>691</v>
      </c>
      <c r="C15" s="4" t="s">
        <v>692</v>
      </c>
      <c r="D15" s="4" t="s">
        <v>693</v>
      </c>
    </row>
    <row r="16" spans="1:4">
      <c r="A16" s="4" t="s">
        <v>635</v>
      </c>
    </row>
    <row r="17" spans="1:4">
      <c r="A17" s="3" t="s">
        <v>680</v>
      </c>
    </row>
    <row r="18" spans="1:4">
      <c r="A18" s="4" t="s">
        <v>675</v>
      </c>
      <c r="B18" s="4" t="s">
        <v>676</v>
      </c>
      <c r="C18" s="4" t="s">
        <v>685</v>
      </c>
      <c r="D18" s="4" t="s">
        <v>686</v>
      </c>
    </row>
    <row r="19" spans="1:4">
      <c r="A19" s="4" t="s">
        <v>687</v>
      </c>
      <c r="B19" s="4" t="s">
        <v>11</v>
      </c>
      <c r="C19" s="4" t="s">
        <v>676</v>
      </c>
      <c r="D19" s="4" t="s">
        <v>685</v>
      </c>
    </row>
    <row r="20" spans="1:4">
      <c r="A20" s="4" t="s">
        <v>667</v>
      </c>
      <c r="B20" s="4" t="s">
        <v>694</v>
      </c>
      <c r="C20" s="4" t="s">
        <v>695</v>
      </c>
      <c r="D20" s="4" t="s">
        <v>696</v>
      </c>
    </row>
    <row r="21" spans="1:4">
      <c r="A21" s="4" t="s">
        <v>670</v>
      </c>
      <c r="B21" s="4" t="s">
        <v>671</v>
      </c>
      <c r="C21" s="4" t="s">
        <v>671</v>
      </c>
      <c r="D21" s="4" t="s">
        <v>671</v>
      </c>
    </row>
    <row r="22" spans="1:4">
      <c r="A22" s="4" t="s">
        <v>672</v>
      </c>
      <c r="B22" s="4" t="s">
        <v>673</v>
      </c>
      <c r="C22" s="4" t="s">
        <v>674</v>
      </c>
      <c r="D22" s="4" t="s">
        <v>674</v>
      </c>
    </row>
    <row r="23" spans="1:4">
      <c r="A23" s="4" t="s">
        <v>655</v>
      </c>
      <c r="B23" s="4" t="s">
        <v>697</v>
      </c>
      <c r="C23" s="4" t="s">
        <v>697</v>
      </c>
      <c r="D23" s="4" t="s">
        <v>6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698</v>
      </c>
      <c r="B1" s="2" t="s">
        <v>2</v>
      </c>
    </row>
    <row r="2" spans="1:2">
      <c r="A2" s="3" t="s">
        <v>680</v>
      </c>
    </row>
    <row r="3" spans="1:2">
      <c r="A3" s="4" t="s">
        <v>699</v>
      </c>
      <c r="B3" s="4" t="s">
        <v>700</v>
      </c>
    </row>
    <row r="4" spans="1:2">
      <c r="A4" s="4" t="s">
        <v>701</v>
      </c>
    </row>
    <row r="5" spans="1:2">
      <c r="A5" s="3" t="s">
        <v>680</v>
      </c>
    </row>
    <row r="6" spans="1:2">
      <c r="A6" s="4" t="s">
        <v>702</v>
      </c>
      <c r="B6" s="4" t="s">
        <v>703</v>
      </c>
    </row>
    <row r="7" spans="1:2">
      <c r="A7" s="4" t="s">
        <v>704</v>
      </c>
    </row>
    <row r="8" spans="1:2">
      <c r="A8" s="3" t="s">
        <v>680</v>
      </c>
    </row>
    <row r="9" spans="1:2">
      <c r="A9" s="4" t="s">
        <v>702</v>
      </c>
      <c r="B9" s="4" t="s">
        <v>7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71</v>
      </c>
    </row>
    <row r="2" spans="1:3">
      <c r="A2" s="3" t="s">
        <v>620</v>
      </c>
    </row>
    <row r="3" spans="1:3">
      <c r="A3" s="4" t="s">
        <v>707</v>
      </c>
      <c r="B3" s="4" t="s">
        <v>543</v>
      </c>
      <c r="C3" s="4" t="s">
        <v>543</v>
      </c>
    </row>
    <row r="4" spans="1:3">
      <c r="A4" s="4" t="s">
        <v>708</v>
      </c>
      <c r="B4" s="7" t="n">
        <v>295.9</v>
      </c>
      <c r="C4" s="7" t="n">
        <v>261.7</v>
      </c>
    </row>
    <row r="5" spans="1:3">
      <c r="A5" s="4" t="s">
        <v>481</v>
      </c>
    </row>
    <row r="6" spans="1:3">
      <c r="A6" s="3" t="s">
        <v>620</v>
      </c>
    </row>
    <row r="7" spans="1:3">
      <c r="A7" s="4" t="s">
        <v>708</v>
      </c>
      <c r="B7" s="8" t="n">
        <v>295.9</v>
      </c>
      <c r="C7" s="8" t="n">
        <v>261.7</v>
      </c>
    </row>
    <row r="8" spans="1:3">
      <c r="A8" s="4" t="s">
        <v>482</v>
      </c>
    </row>
    <row r="9" spans="1:3">
      <c r="A9" s="3" t="s">
        <v>620</v>
      </c>
    </row>
    <row r="10" spans="1:3">
      <c r="A10" s="4" t="s">
        <v>708</v>
      </c>
      <c r="B10" s="6" t="n">
        <v>0</v>
      </c>
      <c r="C10" s="6" t="n">
        <v>0</v>
      </c>
    </row>
    <row r="11" spans="1:3">
      <c r="A11" s="4" t="s">
        <v>483</v>
      </c>
    </row>
    <row r="12" spans="1:3">
      <c r="A12" s="3" t="s">
        <v>620</v>
      </c>
    </row>
    <row r="13" spans="1:3">
      <c r="A13" s="4" t="s">
        <v>708</v>
      </c>
      <c r="B13" s="5" t="n">
        <v>0</v>
      </c>
      <c r="C13" s="5" t="n">
        <v>0</v>
      </c>
    </row>
    <row r="14" spans="1:3">
      <c r="A14" s="4" t="s">
        <v>709</v>
      </c>
    </row>
    <row r="15" spans="1:3">
      <c r="A15" s="3" t="s">
        <v>620</v>
      </c>
    </row>
    <row r="16" spans="1:3">
      <c r="A16" s="4" t="s">
        <v>710</v>
      </c>
      <c r="B16" s="4" t="s">
        <v>711</v>
      </c>
    </row>
    <row r="17" spans="1:3">
      <c r="A17" s="4" t="s">
        <v>707</v>
      </c>
      <c r="B17" s="4" t="s">
        <v>712</v>
      </c>
      <c r="C17" s="4" t="s">
        <v>713</v>
      </c>
    </row>
    <row r="18" spans="1:3">
      <c r="A18" s="4" t="s">
        <v>708</v>
      </c>
      <c r="B18" s="7" t="n">
        <v>78.5</v>
      </c>
      <c r="C18" s="7" t="n">
        <v>66.5</v>
      </c>
    </row>
    <row r="19" spans="1:3">
      <c r="A19" s="4" t="s">
        <v>714</v>
      </c>
    </row>
    <row r="20" spans="1:3">
      <c r="A20" s="3" t="s">
        <v>620</v>
      </c>
    </row>
    <row r="21" spans="1:3">
      <c r="A21" s="4" t="s">
        <v>708</v>
      </c>
      <c r="B21" s="8" t="n">
        <v>78.5</v>
      </c>
      <c r="C21" s="8" t="n">
        <v>66.5</v>
      </c>
    </row>
    <row r="22" spans="1:3">
      <c r="A22" s="4" t="s">
        <v>715</v>
      </c>
    </row>
    <row r="23" spans="1:3">
      <c r="A23" s="3" t="s">
        <v>620</v>
      </c>
    </row>
    <row r="24" spans="1:3">
      <c r="A24" s="4" t="s">
        <v>708</v>
      </c>
      <c r="B24" s="6" t="n">
        <v>0</v>
      </c>
      <c r="C24" s="6" t="n">
        <v>0</v>
      </c>
    </row>
    <row r="25" spans="1:3">
      <c r="A25" s="4" t="s">
        <v>716</v>
      </c>
    </row>
    <row r="26" spans="1:3">
      <c r="A26" s="3" t="s">
        <v>620</v>
      </c>
    </row>
    <row r="27" spans="1:3">
      <c r="A27" s="4" t="s">
        <v>708</v>
      </c>
      <c r="B27" s="5" t="n">
        <v>0</v>
      </c>
      <c r="C27" s="5" t="n">
        <v>0</v>
      </c>
    </row>
    <row r="28" spans="1:3">
      <c r="A28" s="4" t="s">
        <v>717</v>
      </c>
    </row>
    <row r="29" spans="1:3">
      <c r="A29" s="3" t="s">
        <v>620</v>
      </c>
    </row>
    <row r="30" spans="1:3">
      <c r="A30" s="4" t="s">
        <v>710</v>
      </c>
      <c r="B30" s="4" t="s">
        <v>718</v>
      </c>
    </row>
    <row r="31" spans="1:3">
      <c r="A31" s="4" t="s">
        <v>707</v>
      </c>
      <c r="B31" s="4" t="s">
        <v>719</v>
      </c>
      <c r="C31" s="4" t="s">
        <v>720</v>
      </c>
    </row>
    <row r="32" spans="1:3">
      <c r="A32" s="4" t="s">
        <v>708</v>
      </c>
      <c r="B32" s="7" t="n">
        <v>66.7</v>
      </c>
      <c r="C32" s="5" t="n">
        <v>49</v>
      </c>
    </row>
    <row r="33" spans="1:3">
      <c r="A33" s="4" t="s">
        <v>721</v>
      </c>
    </row>
    <row r="34" spans="1:3">
      <c r="A34" s="3" t="s">
        <v>620</v>
      </c>
    </row>
    <row r="35" spans="1:3">
      <c r="A35" s="4" t="s">
        <v>708</v>
      </c>
      <c r="B35" s="8" t="n">
        <v>66.7</v>
      </c>
      <c r="C35" s="6" t="n">
        <v>49</v>
      </c>
    </row>
    <row r="36" spans="1:3">
      <c r="A36" s="4" t="s">
        <v>722</v>
      </c>
    </row>
    <row r="37" spans="1:3">
      <c r="A37" s="3" t="s">
        <v>620</v>
      </c>
    </row>
    <row r="38" spans="1:3">
      <c r="A38" s="4" t="s">
        <v>708</v>
      </c>
      <c r="B38" s="6" t="n">
        <v>0</v>
      </c>
      <c r="C38" s="6" t="n">
        <v>0</v>
      </c>
    </row>
    <row r="39" spans="1:3">
      <c r="A39" s="4" t="s">
        <v>723</v>
      </c>
    </row>
    <row r="40" spans="1:3">
      <c r="A40" s="3" t="s">
        <v>620</v>
      </c>
    </row>
    <row r="41" spans="1:3">
      <c r="A41" s="4" t="s">
        <v>708</v>
      </c>
      <c r="B41" s="5" t="n">
        <v>0</v>
      </c>
      <c r="C41" s="5" t="n">
        <v>0</v>
      </c>
    </row>
    <row r="42" spans="1:3">
      <c r="A42" s="4" t="s">
        <v>724</v>
      </c>
    </row>
    <row r="43" spans="1:3">
      <c r="A43" s="3" t="s">
        <v>620</v>
      </c>
    </row>
    <row r="44" spans="1:3">
      <c r="A44" s="4" t="s">
        <v>710</v>
      </c>
      <c r="B44" s="4" t="s">
        <v>725</v>
      </c>
    </row>
    <row r="45" spans="1:3">
      <c r="A45" s="4" t="s">
        <v>707</v>
      </c>
      <c r="B45" s="4" t="s">
        <v>726</v>
      </c>
      <c r="C45" s="4" t="s">
        <v>727</v>
      </c>
    </row>
    <row r="46" spans="1:3">
      <c r="A46" s="4" t="s">
        <v>708</v>
      </c>
      <c r="B46" s="7" t="n">
        <v>150.7</v>
      </c>
      <c r="C46" s="7" t="n">
        <v>146.2</v>
      </c>
    </row>
    <row r="47" spans="1:3">
      <c r="A47" s="4" t="s">
        <v>728</v>
      </c>
    </row>
    <row r="48" spans="1:3">
      <c r="A48" s="3" t="s">
        <v>620</v>
      </c>
    </row>
    <row r="49" spans="1:3">
      <c r="A49" s="4" t="s">
        <v>708</v>
      </c>
      <c r="B49" s="8" t="n">
        <v>150.7</v>
      </c>
      <c r="C49" s="8" t="n">
        <v>146.2</v>
      </c>
    </row>
    <row r="50" spans="1:3">
      <c r="A50" s="4" t="s">
        <v>729</v>
      </c>
    </row>
    <row r="51" spans="1:3">
      <c r="A51" s="3" t="s">
        <v>620</v>
      </c>
    </row>
    <row r="52" spans="1:3">
      <c r="A52" s="4" t="s">
        <v>708</v>
      </c>
      <c r="B52" s="6" t="n">
        <v>0</v>
      </c>
      <c r="C52" s="6" t="n">
        <v>0</v>
      </c>
    </row>
    <row r="53" spans="1:3">
      <c r="A53" s="4" t="s">
        <v>730</v>
      </c>
    </row>
    <row r="54" spans="1:3">
      <c r="A54" s="3" t="s">
        <v>620</v>
      </c>
    </row>
    <row r="55" spans="1:3">
      <c r="A55" s="4" t="s">
        <v>708</v>
      </c>
      <c r="B55" s="5" t="n">
        <v>0</v>
      </c>
      <c r="C5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71</v>
      </c>
    </row>
    <row r="3" spans="1:3">
      <c r="A3" s="3" t="s">
        <v>620</v>
      </c>
    </row>
    <row r="4" spans="1:3">
      <c r="A4" s="4" t="s">
        <v>639</v>
      </c>
      <c r="B4" s="7" t="n">
        <v>1.8</v>
      </c>
      <c r="C4" s="7" t="n">
        <v>1.8</v>
      </c>
    </row>
    <row r="5" spans="1:3">
      <c r="A5" s="4" t="s">
        <v>625</v>
      </c>
    </row>
    <row r="6" spans="1:3">
      <c r="A6" s="3" t="s">
        <v>620</v>
      </c>
    </row>
    <row r="7" spans="1:3">
      <c r="A7" s="4" t="s">
        <v>639</v>
      </c>
      <c r="B7" s="8" t="n">
        <v>1.8</v>
      </c>
      <c r="C7" s="8" t="n">
        <v>1.8</v>
      </c>
    </row>
    <row r="8" spans="1:3">
      <c r="A8" s="4" t="s">
        <v>732</v>
      </c>
      <c r="B8" s="8" t="n">
        <v>1.8</v>
      </c>
    </row>
    <row r="9" spans="1:3">
      <c r="A9" s="3" t="s">
        <v>733</v>
      </c>
    </row>
    <row r="10" spans="1:3">
      <c r="A10" s="4" t="s">
        <v>467</v>
      </c>
      <c r="B10" s="8" t="n">
        <v>20.6</v>
      </c>
    </row>
    <row r="11" spans="1:3">
      <c r="A11" s="4" t="s">
        <v>468</v>
      </c>
      <c r="B11" s="8" t="n">
        <v>20.7</v>
      </c>
    </row>
    <row r="12" spans="1:3">
      <c r="A12" s="4" t="s">
        <v>469</v>
      </c>
      <c r="B12" s="8" t="n">
        <v>20.9</v>
      </c>
    </row>
    <row r="13" spans="1:3">
      <c r="A13" s="4" t="s">
        <v>470</v>
      </c>
      <c r="B13" s="8" t="n">
        <v>20.7</v>
      </c>
    </row>
    <row r="14" spans="1:3">
      <c r="A14" s="4" t="s">
        <v>734</v>
      </c>
      <c r="B14" s="8" t="n">
        <v>20.3</v>
      </c>
    </row>
    <row r="15" spans="1:3">
      <c r="A15" s="4" t="s">
        <v>735</v>
      </c>
      <c r="B15" s="8" t="n">
        <v>100.6</v>
      </c>
    </row>
    <row r="16" spans="1:3">
      <c r="A16" s="4" t="s">
        <v>635</v>
      </c>
    </row>
    <row r="17" spans="1:3">
      <c r="A17" s="3" t="s">
        <v>620</v>
      </c>
    </row>
    <row r="18" spans="1:3">
      <c r="A18" s="4" t="s">
        <v>639</v>
      </c>
      <c r="B18" s="8" t="n">
        <v>5.8</v>
      </c>
      <c r="C18" s="7" t="n">
        <v>6.1</v>
      </c>
    </row>
    <row r="19" spans="1:3">
      <c r="A19" s="4" t="s">
        <v>732</v>
      </c>
      <c r="B19" s="6" t="n">
        <v>7</v>
      </c>
    </row>
    <row r="20" spans="1:3">
      <c r="A20" s="3" t="s">
        <v>733</v>
      </c>
    </row>
    <row r="21" spans="1:3">
      <c r="A21" s="4" t="s">
        <v>467</v>
      </c>
      <c r="B21" s="6" t="n">
        <v>7</v>
      </c>
    </row>
    <row r="22" spans="1:3">
      <c r="A22" s="4" t="s">
        <v>468</v>
      </c>
      <c r="B22" s="8" t="n">
        <v>7.2</v>
      </c>
    </row>
    <row r="23" spans="1:3">
      <c r="A23" s="4" t="s">
        <v>469</v>
      </c>
      <c r="B23" s="8" t="n">
        <v>7.3</v>
      </c>
    </row>
    <row r="24" spans="1:3">
      <c r="A24" s="4" t="s">
        <v>470</v>
      </c>
      <c r="B24" s="8" t="n">
        <v>7.1</v>
      </c>
    </row>
    <row r="25" spans="1:3">
      <c r="A25" s="4" t="s">
        <v>734</v>
      </c>
      <c r="B25" s="8" t="n">
        <v>7.1</v>
      </c>
    </row>
    <row r="26" spans="1:3">
      <c r="A26" s="4" t="s">
        <v>735</v>
      </c>
      <c r="B26" s="7" t="n">
        <v>3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71</v>
      </c>
      <c r="D2" s="2" t="s">
        <v>76</v>
      </c>
    </row>
    <row r="3" spans="1:4">
      <c r="A3" s="3" t="s">
        <v>227</v>
      </c>
    </row>
    <row r="4" spans="1:4">
      <c r="A4" s="4" t="s">
        <v>737</v>
      </c>
      <c r="B4" s="4" t="s">
        <v>738</v>
      </c>
    </row>
    <row r="5" spans="1:4">
      <c r="A5" s="4" t="s">
        <v>739</v>
      </c>
      <c r="B5" s="4" t="s">
        <v>740</v>
      </c>
      <c r="C5" s="4" t="s">
        <v>740</v>
      </c>
    </row>
    <row r="6" spans="1:4">
      <c r="A6" s="4" t="s">
        <v>741</v>
      </c>
      <c r="B6" s="4" t="s">
        <v>43</v>
      </c>
    </row>
    <row r="7" spans="1:4">
      <c r="A7" s="4" t="s">
        <v>742</v>
      </c>
      <c r="B7" s="7" t="n">
        <v>1.3</v>
      </c>
      <c r="C7" s="5" t="n">
        <v>1</v>
      </c>
      <c r="D7" s="7" t="n">
        <v>0.8</v>
      </c>
    </row>
    <row r="8" spans="1:4">
      <c r="A8" s="4" t="s">
        <v>743</v>
      </c>
      <c r="B8" s="4" t="s">
        <v>43</v>
      </c>
    </row>
    <row r="9" spans="1:4">
      <c r="A9" s="4" t="s">
        <v>744</v>
      </c>
      <c r="B9" s="4" t="s">
        <v>43</v>
      </c>
    </row>
    <row r="10" spans="1:4">
      <c r="A10" s="4" t="s">
        <v>745</v>
      </c>
      <c r="B10" s="4" t="s">
        <v>7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71</v>
      </c>
      <c r="D2" s="2" t="s">
        <v>76</v>
      </c>
    </row>
    <row r="3" spans="1:4">
      <c r="A3" s="3" t="s">
        <v>227</v>
      </c>
    </row>
    <row r="4" spans="1:4">
      <c r="A4" s="4" t="s">
        <v>748</v>
      </c>
      <c r="B4" s="4" t="s">
        <v>749</v>
      </c>
    </row>
    <row r="5" spans="1:4">
      <c r="A5" s="4" t="s">
        <v>750</v>
      </c>
      <c r="B5" s="7" t="n">
        <v>4.9</v>
      </c>
      <c r="C5" s="7" t="n">
        <v>4.4</v>
      </c>
      <c r="D5" s="7" t="n">
        <v>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751</v>
      </c>
      <c r="B1" s="2" t="s">
        <v>1</v>
      </c>
    </row>
    <row r="2" spans="1:3">
      <c r="B2" s="2" t="s">
        <v>752</v>
      </c>
      <c r="C2" s="2" t="s">
        <v>753</v>
      </c>
    </row>
    <row r="3" spans="1:3">
      <c r="A3" s="3" t="s">
        <v>754</v>
      </c>
    </row>
    <row r="4" spans="1:3">
      <c r="A4" s="4" t="s">
        <v>755</v>
      </c>
      <c r="B4" s="6" t="n">
        <v>0</v>
      </c>
    </row>
    <row r="5" spans="1:3">
      <c r="A5" s="4" t="s">
        <v>756</v>
      </c>
    </row>
    <row r="6" spans="1:3">
      <c r="A6" s="3" t="s">
        <v>754</v>
      </c>
    </row>
    <row r="7" spans="1:3">
      <c r="A7" s="4" t="s">
        <v>757</v>
      </c>
      <c r="B7" s="6" t="n">
        <v>921418</v>
      </c>
      <c r="C7" s="6" t="n">
        <v>658906</v>
      </c>
    </row>
    <row r="8" spans="1:3">
      <c r="A8" s="4" t="s">
        <v>758</v>
      </c>
    </row>
    <row r="9" spans="1:3">
      <c r="A9" s="3" t="s">
        <v>754</v>
      </c>
    </row>
    <row r="10" spans="1:3">
      <c r="A10" s="4" t="s">
        <v>759</v>
      </c>
      <c r="B10" s="6" t="n">
        <v>12900000</v>
      </c>
    </row>
    <row r="11" spans="1:3">
      <c r="A11" s="4" t="s">
        <v>760</v>
      </c>
      <c r="B11" s="6" t="n">
        <v>6638694</v>
      </c>
    </row>
    <row r="12" spans="1:3">
      <c r="A12" s="4" t="s">
        <v>761</v>
      </c>
      <c r="B12" s="4" t="s">
        <v>417</v>
      </c>
    </row>
    <row r="13" spans="1:3">
      <c r="A13" s="4" t="s">
        <v>762</v>
      </c>
      <c r="B13" s="4" t="s">
        <v>413</v>
      </c>
    </row>
    <row r="14" spans="1:3">
      <c r="A14" s="4" t="s">
        <v>763</v>
      </c>
    </row>
    <row r="15" spans="1:3">
      <c r="A15" s="3" t="s">
        <v>754</v>
      </c>
    </row>
    <row r="16" spans="1:3">
      <c r="A16" s="4" t="s">
        <v>761</v>
      </c>
      <c r="B16" s="4" t="s">
        <v>764</v>
      </c>
    </row>
    <row r="17" spans="1:3">
      <c r="A17" s="4" t="s">
        <v>765</v>
      </c>
    </row>
    <row r="18" spans="1:3">
      <c r="A18" s="3" t="s">
        <v>754</v>
      </c>
    </row>
    <row r="19" spans="1:3">
      <c r="A19" s="4" t="s">
        <v>766</v>
      </c>
      <c r="B19" s="4" t="s">
        <v>767</v>
      </c>
    </row>
    <row r="20" spans="1:3">
      <c r="A20" s="4" t="s">
        <v>768</v>
      </c>
    </row>
    <row r="21" spans="1:3">
      <c r="A21" s="3" t="s">
        <v>754</v>
      </c>
    </row>
    <row r="22" spans="1:3">
      <c r="A22" s="4" t="s">
        <v>766</v>
      </c>
      <c r="B22" s="4" t="s">
        <v>767</v>
      </c>
    </row>
    <row r="23" spans="1:3">
      <c r="A23" s="4" t="s">
        <v>769</v>
      </c>
    </row>
    <row r="24" spans="1:3">
      <c r="A24" s="3" t="s">
        <v>754</v>
      </c>
    </row>
    <row r="25" spans="1:3">
      <c r="A25" s="4" t="s">
        <v>766</v>
      </c>
      <c r="B25" s="4" t="s">
        <v>767</v>
      </c>
    </row>
    <row r="26" spans="1:3">
      <c r="A26" s="4" t="s">
        <v>770</v>
      </c>
    </row>
    <row r="27" spans="1:3">
      <c r="A27" s="3" t="s">
        <v>754</v>
      </c>
    </row>
    <row r="28" spans="1:3">
      <c r="A28" s="4" t="s">
        <v>761</v>
      </c>
      <c r="B28" s="4" t="s">
        <v>417</v>
      </c>
    </row>
    <row r="29" spans="1:3">
      <c r="A29" s="4" t="s">
        <v>771</v>
      </c>
      <c r="B29" s="6" t="n">
        <v>2</v>
      </c>
    </row>
    <row r="30" spans="1:3">
      <c r="A30" s="4" t="s">
        <v>772</v>
      </c>
      <c r="B30" s="7" t="n">
        <v>3.7</v>
      </c>
      <c r="C30" s="7" t="n">
        <v>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71</v>
      </c>
    </row>
    <row r="3" spans="1:3">
      <c r="A3" s="3" t="s">
        <v>774</v>
      </c>
    </row>
    <row r="4" spans="1:3">
      <c r="A4" s="4" t="s">
        <v>775</v>
      </c>
      <c r="C4" s="6" t="n">
        <v>117110</v>
      </c>
    </row>
    <row r="5" spans="1:3">
      <c r="A5" s="4" t="s">
        <v>776</v>
      </c>
      <c r="B5" s="6" t="n">
        <v>-40049</v>
      </c>
    </row>
    <row r="6" spans="1:3">
      <c r="A6" s="4" t="s">
        <v>777</v>
      </c>
      <c r="B6" s="6" t="n">
        <v>-77061</v>
      </c>
    </row>
    <row r="7" spans="1:3">
      <c r="A7" s="4" t="s">
        <v>755</v>
      </c>
      <c r="B7" s="6" t="n">
        <v>0</v>
      </c>
    </row>
    <row r="8" spans="1:3">
      <c r="A8" s="3" t="s">
        <v>778</v>
      </c>
    </row>
    <row r="9" spans="1:3">
      <c r="A9" s="4" t="s">
        <v>779</v>
      </c>
      <c r="C9" s="9" t="n">
        <v>6.55</v>
      </c>
    </row>
    <row r="10" spans="1:3">
      <c r="A10" s="4" t="s">
        <v>780</v>
      </c>
      <c r="B10" s="9" t="n">
        <v>6.55</v>
      </c>
    </row>
    <row r="11" spans="1:3">
      <c r="A11" s="4" t="s">
        <v>781</v>
      </c>
      <c r="B11" s="11" t="n">
        <v>6.55</v>
      </c>
    </row>
    <row r="12" spans="1:3">
      <c r="A12" s="4" t="s">
        <v>782</v>
      </c>
      <c r="B12" s="5" t="n">
        <v>0</v>
      </c>
    </row>
    <row r="13" spans="1:3">
      <c r="A13" s="4" t="s">
        <v>783</v>
      </c>
      <c r="B13" s="4" t="s">
        <v>784</v>
      </c>
    </row>
    <row r="14" spans="1:3">
      <c r="A14" s="4" t="s">
        <v>785</v>
      </c>
      <c r="B14"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786</v>
      </c>
      <c r="B1" s="2" t="s">
        <v>1</v>
      </c>
    </row>
    <row r="2" spans="1:2">
      <c r="B2" s="2" t="s">
        <v>787</v>
      </c>
    </row>
    <row r="3" spans="1:2">
      <c r="A3" s="4" t="s">
        <v>756</v>
      </c>
    </row>
    <row r="4" spans="1:2">
      <c r="A4" s="3" t="s">
        <v>788</v>
      </c>
    </row>
    <row r="5" spans="1:2">
      <c r="A5" s="4" t="s">
        <v>789</v>
      </c>
      <c r="B5" s="6" t="n">
        <v>658906</v>
      </c>
    </row>
    <row r="6" spans="1:2">
      <c r="A6" s="4" t="s">
        <v>790</v>
      </c>
      <c r="B6" s="6" t="n">
        <v>613043</v>
      </c>
    </row>
    <row r="7" spans="1:2">
      <c r="A7" s="4" t="s">
        <v>791</v>
      </c>
      <c r="B7" s="6" t="n">
        <v>-288530</v>
      </c>
    </row>
    <row r="8" spans="1:2">
      <c r="A8" s="4" t="s">
        <v>792</v>
      </c>
      <c r="B8" s="6" t="n">
        <v>-62001</v>
      </c>
    </row>
    <row r="9" spans="1:2">
      <c r="A9" s="4" t="s">
        <v>793</v>
      </c>
      <c r="B9" s="6" t="n">
        <v>921418</v>
      </c>
    </row>
    <row r="10" spans="1:2">
      <c r="A10" s="4" t="s">
        <v>794</v>
      </c>
    </row>
    <row r="11" spans="1:2">
      <c r="A11" s="3" t="s">
        <v>788</v>
      </c>
    </row>
    <row r="12" spans="1:2">
      <c r="A12" s="4" t="s">
        <v>789</v>
      </c>
      <c r="B12" s="6" t="n">
        <v>608301</v>
      </c>
    </row>
    <row r="13" spans="1:2">
      <c r="A13" s="4" t="s">
        <v>790</v>
      </c>
      <c r="B13" s="6" t="n">
        <v>571369</v>
      </c>
    </row>
    <row r="14" spans="1:2">
      <c r="A14" s="4" t="s">
        <v>791</v>
      </c>
      <c r="B14" s="6" t="n">
        <v>-302342</v>
      </c>
    </row>
    <row r="15" spans="1:2">
      <c r="A15" s="4" t="s">
        <v>792</v>
      </c>
      <c r="B15" s="6" t="n">
        <v>-33265</v>
      </c>
    </row>
    <row r="16" spans="1:2">
      <c r="A16" s="4" t="s">
        <v>793</v>
      </c>
      <c r="B16" s="6" t="n">
        <v>8440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71</v>
      </c>
      <c r="D2" s="2" t="s">
        <v>76</v>
      </c>
    </row>
    <row r="3" spans="1:4">
      <c r="A3" s="3" t="s">
        <v>796</v>
      </c>
    </row>
    <row r="4" spans="1:4">
      <c r="A4" s="4" t="s">
        <v>797</v>
      </c>
      <c r="B4" s="9" t="n">
        <v>11.34</v>
      </c>
      <c r="C4" s="9" t="n">
        <v>20.21</v>
      </c>
      <c r="D4" s="9" t="n">
        <v>8.92</v>
      </c>
    </row>
    <row r="5" spans="1:4">
      <c r="A5" s="4" t="s">
        <v>798</v>
      </c>
      <c r="B5" s="5" t="n">
        <v>39</v>
      </c>
      <c r="C5" s="5" t="n">
        <v>444</v>
      </c>
      <c r="D5" s="5" t="n">
        <v>6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71</v>
      </c>
      <c r="D2" s="2" t="s">
        <v>76</v>
      </c>
    </row>
    <row r="3" spans="1:4">
      <c r="A3" s="3" t="s">
        <v>800</v>
      </c>
    </row>
    <row r="4" spans="1:4">
      <c r="A4" s="4" t="s">
        <v>801</v>
      </c>
      <c r="B4" s="5" t="n">
        <v>3</v>
      </c>
      <c r="C4" s="7" t="n">
        <v>-0.1</v>
      </c>
      <c r="D4" s="5" t="n">
        <v>4</v>
      </c>
    </row>
    <row r="5" spans="1:4">
      <c r="A5" s="4" t="s">
        <v>802</v>
      </c>
      <c r="B5" s="8" t="n">
        <v>3.5</v>
      </c>
      <c r="C5" s="8" t="n">
        <v>3.8</v>
      </c>
      <c r="D5" s="8" t="n">
        <v>3.4</v>
      </c>
    </row>
    <row r="6" spans="1:4">
      <c r="A6" s="4" t="s">
        <v>803</v>
      </c>
      <c r="B6" s="8" t="n">
        <v>6.5</v>
      </c>
      <c r="C6" s="8" t="n">
        <v>3.7</v>
      </c>
      <c r="D6" s="8" t="n">
        <v>7.4</v>
      </c>
    </row>
    <row r="7" spans="1:4">
      <c r="A7" s="4" t="s">
        <v>804</v>
      </c>
      <c r="B7" s="6" t="n">
        <v>0</v>
      </c>
      <c r="C7" s="6" t="n">
        <v>0</v>
      </c>
      <c r="D7" s="6" t="n">
        <v>0</v>
      </c>
    </row>
    <row r="8" spans="1:4">
      <c r="A8" s="4" t="s">
        <v>805</v>
      </c>
      <c r="B8" s="8" t="n">
        <v>6.5</v>
      </c>
      <c r="C8" s="7" t="n">
        <v>3.7</v>
      </c>
      <c r="D8" s="7" t="n">
        <v>7.4</v>
      </c>
    </row>
    <row r="9" spans="1:4">
      <c r="A9" s="4" t="s">
        <v>806</v>
      </c>
      <c r="B9" s="7" t="n">
        <v>4.4</v>
      </c>
    </row>
    <row r="10" spans="1:4">
      <c r="A10" s="4" t="s">
        <v>807</v>
      </c>
      <c r="B10" s="4" t="s">
        <v>8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809</v>
      </c>
      <c r="B1" s="2" t="s">
        <v>67</v>
      </c>
      <c r="F1" s="2" t="s">
        <v>68</v>
      </c>
      <c r="H1" s="2" t="s">
        <v>69</v>
      </c>
      <c r="J1" s="2" t="s">
        <v>1</v>
      </c>
    </row>
    <row r="2" spans="1:12">
      <c r="B2" s="2" t="s">
        <v>2</v>
      </c>
      <c r="C2" s="2" t="s">
        <v>70</v>
      </c>
      <c r="D2" s="2" t="s">
        <v>71</v>
      </c>
      <c r="E2" s="2" t="s">
        <v>72</v>
      </c>
      <c r="F2" s="2" t="s">
        <v>4</v>
      </c>
      <c r="G2" s="2" t="s">
        <v>73</v>
      </c>
      <c r="H2" s="2" t="s">
        <v>74</v>
      </c>
      <c r="I2" s="2" t="s">
        <v>75</v>
      </c>
      <c r="J2" s="2" t="s">
        <v>2</v>
      </c>
      <c r="K2" s="2" t="s">
        <v>71</v>
      </c>
      <c r="L2" s="2" t="s">
        <v>76</v>
      </c>
    </row>
    <row r="3" spans="1:12">
      <c r="A3" s="3" t="s">
        <v>233</v>
      </c>
    </row>
    <row r="4" spans="1:12">
      <c r="A4" s="4" t="s">
        <v>98</v>
      </c>
      <c r="C4" s="7" t="n">
        <v>-34.6</v>
      </c>
      <c r="D4" s="5" t="n">
        <v>-65</v>
      </c>
      <c r="E4" s="7" t="n">
        <v>-0.3</v>
      </c>
      <c r="F4" s="7" t="n">
        <v>-20.7</v>
      </c>
      <c r="G4" s="7" t="n">
        <v>19.4</v>
      </c>
      <c r="H4" s="7" t="n">
        <v>-20.7</v>
      </c>
      <c r="I4" s="7" t="n">
        <v>-20.3</v>
      </c>
      <c r="J4" s="7" t="n">
        <v>-80.8</v>
      </c>
      <c r="K4" s="7" t="n">
        <v>-66.2</v>
      </c>
      <c r="L4" s="7" t="n">
        <v>48.6</v>
      </c>
    </row>
    <row r="5" spans="1:12">
      <c r="A5" s="4" t="s">
        <v>810</v>
      </c>
      <c r="J5" s="4" t="s">
        <v>543</v>
      </c>
      <c r="K5" s="4" t="s">
        <v>543</v>
      </c>
      <c r="L5" s="4" t="s">
        <v>811</v>
      </c>
    </row>
    <row r="6" spans="1:12">
      <c r="A6" s="3" t="s">
        <v>812</v>
      </c>
    </row>
    <row r="7" spans="1:12">
      <c r="A7" s="4" t="s">
        <v>813</v>
      </c>
      <c r="B7" s="7" t="n">
        <v>-4.8</v>
      </c>
      <c r="C7" s="7" t="n">
        <v>-34.6</v>
      </c>
      <c r="D7" s="5" t="n">
        <v>-65</v>
      </c>
      <c r="E7" s="7" t="n">
        <v>-0.3</v>
      </c>
      <c r="F7" s="7" t="n">
        <v>-20.7</v>
      </c>
      <c r="G7" s="7" t="n">
        <v>17.9</v>
      </c>
      <c r="H7" s="7" t="n">
        <v>-20.7</v>
      </c>
      <c r="I7" s="7" t="n">
        <v>-20.3</v>
      </c>
      <c r="J7" s="7" t="n">
        <v>-80.8</v>
      </c>
      <c r="K7" s="7" t="n">
        <v>-66.2</v>
      </c>
      <c r="L7" s="7" t="n">
        <v>44.7</v>
      </c>
    </row>
    <row r="8" spans="1:12">
      <c r="A8" s="4" t="s">
        <v>814</v>
      </c>
      <c r="J8" s="8" t="n">
        <v>88.8</v>
      </c>
      <c r="K8" s="8" t="n">
        <v>87.59999999999999</v>
      </c>
      <c r="L8" s="6" t="n">
        <v>88</v>
      </c>
    </row>
    <row r="9" spans="1:12">
      <c r="A9" s="4" t="s">
        <v>100</v>
      </c>
      <c r="J9" s="9" t="n">
        <v>-0.91</v>
      </c>
      <c r="K9" s="9" t="n">
        <v>-0.76</v>
      </c>
      <c r="L9" s="9" t="n">
        <v>0.51</v>
      </c>
    </row>
    <row r="10" spans="1:12">
      <c r="A10" s="3" t="s">
        <v>815</v>
      </c>
    </row>
    <row r="11" spans="1:12">
      <c r="A11" s="4" t="s">
        <v>816</v>
      </c>
      <c r="L11" s="7" t="n">
        <v>44.7</v>
      </c>
    </row>
    <row r="12" spans="1:12">
      <c r="A12" s="4" t="s">
        <v>817</v>
      </c>
      <c r="L12" s="8" t="n">
        <v>87.3</v>
      </c>
    </row>
    <row r="13" spans="1:12">
      <c r="A13" s="4" t="s">
        <v>818</v>
      </c>
      <c r="B13" s="9" t="n">
        <v>-0.05</v>
      </c>
      <c r="C13" s="9" t="n">
        <v>-0.39</v>
      </c>
      <c r="D13" s="9" t="n">
        <v>-0.74</v>
      </c>
      <c r="E13" s="5" t="n">
        <v>0</v>
      </c>
      <c r="F13" s="9" t="n">
        <v>-0.23</v>
      </c>
      <c r="G13" s="9" t="n">
        <v>0.2</v>
      </c>
      <c r="H13" s="9" t="n">
        <v>-0.23</v>
      </c>
      <c r="I13" s="9" t="n">
        <v>-0.23</v>
      </c>
      <c r="L13" s="9" t="n">
        <v>0.51</v>
      </c>
    </row>
  </sheetData>
  <mergeCells count="5">
    <mergeCell ref="A1:A2"/>
    <mergeCell ref="B1:E1"/>
    <mergeCell ref="F1:G1"/>
    <mergeCell ref="H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71</v>
      </c>
      <c r="D2" s="2" t="s">
        <v>76</v>
      </c>
    </row>
    <row r="3" spans="1:4">
      <c r="A3" s="4" t="s">
        <v>820</v>
      </c>
    </row>
    <row r="4" spans="1:4">
      <c r="A4" s="3" t="s">
        <v>821</v>
      </c>
    </row>
    <row r="5" spans="1:4">
      <c r="A5" s="4" t="s">
        <v>160</v>
      </c>
      <c r="B5" s="8" t="n">
        <v>0.3</v>
      </c>
      <c r="C5" s="8" t="n">
        <v>1.4</v>
      </c>
      <c r="D5" s="8" t="n">
        <v>0.6</v>
      </c>
    </row>
    <row r="6" spans="1:4">
      <c r="A6" s="4" t="s">
        <v>756</v>
      </c>
    </row>
    <row r="7" spans="1:4">
      <c r="A7" s="3" t="s">
        <v>821</v>
      </c>
    </row>
    <row r="8" spans="1:4">
      <c r="A8" s="4" t="s">
        <v>822</v>
      </c>
      <c r="D8" s="8" t="n">
        <v>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71</v>
      </c>
      <c r="D2" s="2" t="s">
        <v>76</v>
      </c>
    </row>
    <row r="3" spans="1:4">
      <c r="A3" s="3" t="s">
        <v>236</v>
      </c>
    </row>
    <row r="4" spans="1:4">
      <c r="A4" s="4" t="s">
        <v>824</v>
      </c>
      <c r="B4" s="7" t="n">
        <v>-15.8</v>
      </c>
      <c r="C4" s="7" t="n">
        <v>-39.7</v>
      </c>
      <c r="D4" s="7" t="n">
        <v>26.8</v>
      </c>
    </row>
    <row r="5" spans="1:4">
      <c r="A5" s="4" t="s">
        <v>825</v>
      </c>
      <c r="B5" s="8" t="n">
        <v>-69.7</v>
      </c>
      <c r="C5" s="8" t="n">
        <v>-30.9</v>
      </c>
      <c r="D5" s="8" t="n">
        <v>28.6</v>
      </c>
    </row>
    <row r="6" spans="1:4">
      <c r="A6" s="4" t="s">
        <v>93</v>
      </c>
      <c r="B6" s="7" t="n">
        <v>-85.5</v>
      </c>
      <c r="C6" s="7" t="n">
        <v>-70.59999999999999</v>
      </c>
      <c r="D6" s="7" t="n">
        <v>5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71</v>
      </c>
      <c r="D2" s="2" t="s">
        <v>76</v>
      </c>
    </row>
    <row r="3" spans="1:4">
      <c r="A3" s="3" t="s">
        <v>827</v>
      </c>
    </row>
    <row r="4" spans="1:4">
      <c r="A4" s="4" t="s">
        <v>828</v>
      </c>
      <c r="B4" s="5" t="n">
        <v>0</v>
      </c>
      <c r="C4" s="5" t="n">
        <v>0</v>
      </c>
      <c r="D4" s="7" t="n">
        <v>-0.1</v>
      </c>
    </row>
    <row r="5" spans="1:4">
      <c r="A5" s="4" t="s">
        <v>829</v>
      </c>
      <c r="B5" s="8" t="n">
        <v>-0.1</v>
      </c>
      <c r="C5" s="8" t="n">
        <v>-1.1</v>
      </c>
      <c r="D5" s="8" t="n">
        <v>1.2</v>
      </c>
    </row>
    <row r="6" spans="1:4">
      <c r="A6" s="4" t="s">
        <v>830</v>
      </c>
      <c r="B6" s="8" t="n">
        <v>0.1</v>
      </c>
      <c r="C6" s="8" t="n">
        <v>0.8</v>
      </c>
      <c r="D6" s="8" t="n">
        <v>12.3</v>
      </c>
    </row>
    <row r="7" spans="1:4">
      <c r="A7" s="4" t="s">
        <v>831</v>
      </c>
      <c r="B7" s="6" t="n">
        <v>0</v>
      </c>
      <c r="C7" s="8" t="n">
        <v>-0.3</v>
      </c>
      <c r="D7" s="8" t="n">
        <v>13.4</v>
      </c>
    </row>
    <row r="8" spans="1:4">
      <c r="A8" s="3" t="s">
        <v>832</v>
      </c>
    </row>
    <row r="9" spans="1:4">
      <c r="A9" s="4" t="s">
        <v>833</v>
      </c>
      <c r="B9" s="8" t="n">
        <v>-2.2</v>
      </c>
      <c r="C9" s="8" t="n">
        <v>-1.6</v>
      </c>
      <c r="D9" s="8" t="n">
        <v>-2.5</v>
      </c>
    </row>
    <row r="10" spans="1:4">
      <c r="A10" s="4" t="s">
        <v>834</v>
      </c>
      <c r="B10" s="8" t="n">
        <v>-0.2</v>
      </c>
      <c r="C10" s="6" t="n">
        <v>0</v>
      </c>
      <c r="D10" s="6" t="n">
        <v>0</v>
      </c>
    </row>
    <row r="11" spans="1:4">
      <c r="A11" s="4" t="s">
        <v>835</v>
      </c>
      <c r="B11" s="6" t="n">
        <v>-6</v>
      </c>
      <c r="C11" s="8" t="n">
        <v>1.7</v>
      </c>
      <c r="D11" s="8" t="n">
        <v>-3.3</v>
      </c>
    </row>
    <row r="12" spans="1:4">
      <c r="A12" s="4" t="s">
        <v>836</v>
      </c>
      <c r="B12" s="8" t="n">
        <v>-8.4</v>
      </c>
      <c r="C12" s="8" t="n">
        <v>0.1</v>
      </c>
      <c r="D12" s="8" t="n">
        <v>-5.8</v>
      </c>
    </row>
    <row r="13" spans="1:4">
      <c r="A13" s="4" t="s">
        <v>837</v>
      </c>
      <c r="B13" s="7" t="n">
        <v>-8.4</v>
      </c>
      <c r="C13" s="7" t="n">
        <v>-0.2</v>
      </c>
      <c r="D13" s="7" t="n">
        <v>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71</v>
      </c>
      <c r="D2" s="2" t="s">
        <v>76</v>
      </c>
    </row>
    <row r="3" spans="1:4">
      <c r="A3" s="3" t="s">
        <v>839</v>
      </c>
    </row>
    <row r="4" spans="1:4">
      <c r="A4" s="4" t="s">
        <v>840</v>
      </c>
      <c r="B4" s="4" t="s">
        <v>841</v>
      </c>
      <c r="C4" s="4" t="s">
        <v>841</v>
      </c>
      <c r="D4" s="4" t="s">
        <v>842</v>
      </c>
    </row>
    <row r="5" spans="1:4">
      <c r="A5" s="4" t="s">
        <v>843</v>
      </c>
      <c r="B5" s="4" t="s">
        <v>844</v>
      </c>
      <c r="C5" s="4" t="s">
        <v>845</v>
      </c>
      <c r="D5" s="4" t="s">
        <v>846</v>
      </c>
    </row>
    <row r="6" spans="1:4">
      <c r="A6" s="4" t="s">
        <v>847</v>
      </c>
      <c r="B6" s="4" t="s">
        <v>848</v>
      </c>
      <c r="C6" s="4" t="s">
        <v>673</v>
      </c>
      <c r="D6" s="4" t="s">
        <v>849</v>
      </c>
    </row>
    <row r="7" spans="1:4">
      <c r="A7" s="4" t="s">
        <v>850</v>
      </c>
      <c r="B7" s="4" t="s">
        <v>851</v>
      </c>
      <c r="C7" s="4" t="s">
        <v>852</v>
      </c>
      <c r="D7" s="4" t="s">
        <v>853</v>
      </c>
    </row>
    <row r="8" spans="1:4">
      <c r="A8" s="4" t="s">
        <v>854</v>
      </c>
      <c r="B8" s="4" t="s">
        <v>855</v>
      </c>
      <c r="C8" s="4" t="s">
        <v>856</v>
      </c>
      <c r="D8" s="4" t="s">
        <v>857</v>
      </c>
    </row>
    <row r="9" spans="1:4">
      <c r="A9" s="4" t="s">
        <v>858</v>
      </c>
      <c r="B9" s="4" t="s">
        <v>859</v>
      </c>
      <c r="C9" s="4" t="s">
        <v>860</v>
      </c>
      <c r="D9" s="4" t="s">
        <v>861</v>
      </c>
    </row>
    <row r="10" spans="1:4">
      <c r="A10" s="4" t="s">
        <v>862</v>
      </c>
      <c r="B10" s="6" t="n">
        <v>0</v>
      </c>
      <c r="C10" s="12" t="n">
        <v>-0.138</v>
      </c>
      <c r="D10" s="6" t="n">
        <v>0</v>
      </c>
    </row>
    <row r="11" spans="1:4">
      <c r="A11" s="4" t="s">
        <v>863</v>
      </c>
      <c r="B11" s="4" t="s">
        <v>864</v>
      </c>
      <c r="C11" s="4" t="s">
        <v>865</v>
      </c>
      <c r="D11" s="4" t="s">
        <v>697</v>
      </c>
    </row>
    <row r="12" spans="1:4">
      <c r="A12" s="4" t="s">
        <v>866</v>
      </c>
      <c r="B12" s="4" t="s">
        <v>867</v>
      </c>
      <c r="C12" s="4" t="s">
        <v>868</v>
      </c>
      <c r="D12" s="4" t="s">
        <v>869</v>
      </c>
    </row>
    <row r="13" spans="1:4">
      <c r="A13" s="4" t="s">
        <v>870</v>
      </c>
      <c r="B13" s="4" t="s">
        <v>871</v>
      </c>
      <c r="C13" s="4" t="s">
        <v>872</v>
      </c>
      <c r="D13" s="4" t="s">
        <v>873</v>
      </c>
    </row>
    <row r="14" spans="1:4">
      <c r="A14" s="4" t="s">
        <v>874</v>
      </c>
      <c r="B14" s="4" t="s">
        <v>875</v>
      </c>
      <c r="C14" s="4" t="s">
        <v>876</v>
      </c>
      <c r="D14" s="4" t="s">
        <v>8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78</v>
      </c>
      <c r="B1" s="2" t="s">
        <v>1</v>
      </c>
    </row>
    <row r="2" spans="1:5">
      <c r="B2" s="2" t="s">
        <v>76</v>
      </c>
      <c r="C2" s="2" t="s">
        <v>2</v>
      </c>
      <c r="D2" s="2" t="s">
        <v>606</v>
      </c>
      <c r="E2" s="2" t="s">
        <v>71</v>
      </c>
    </row>
    <row r="3" spans="1:5">
      <c r="A3" s="3" t="s">
        <v>879</v>
      </c>
    </row>
    <row r="4" spans="1:5">
      <c r="A4" s="4" t="s">
        <v>880</v>
      </c>
      <c r="B4" s="7" t="n">
        <v>205.2</v>
      </c>
    </row>
    <row r="5" spans="1:5">
      <c r="A5" s="4" t="s">
        <v>858</v>
      </c>
      <c r="C5" s="7" t="n">
        <v>492.4</v>
      </c>
      <c r="E5" s="7" t="n">
        <v>552.5</v>
      </c>
    </row>
    <row r="6" spans="1:5">
      <c r="A6" s="4" t="s">
        <v>609</v>
      </c>
      <c r="D6" s="7" t="n">
        <v>-1.3</v>
      </c>
    </row>
    <row r="7" spans="1:5">
      <c r="A7" s="4" t="s">
        <v>881</v>
      </c>
    </row>
    <row r="8" spans="1:5">
      <c r="A8" s="3" t="s">
        <v>879</v>
      </c>
    </row>
    <row r="9" spans="1:5">
      <c r="A9" s="4" t="s">
        <v>858</v>
      </c>
      <c r="C9" s="7" t="n">
        <v>492.4</v>
      </c>
    </row>
    <row r="10" spans="1:5">
      <c r="A10" s="4" t="s">
        <v>882</v>
      </c>
    </row>
    <row r="11" spans="1:5">
      <c r="A11" s="3" t="s">
        <v>879</v>
      </c>
    </row>
    <row r="12" spans="1:5">
      <c r="A12" s="4" t="s">
        <v>609</v>
      </c>
      <c r="D12" s="7" t="n">
        <v>1.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71</v>
      </c>
    </row>
    <row r="2" spans="1:3">
      <c r="A2" s="3" t="s">
        <v>884</v>
      </c>
    </row>
    <row r="3" spans="1:3">
      <c r="A3" s="4" t="s">
        <v>885</v>
      </c>
      <c r="B3" s="7" t="n">
        <v>39.3</v>
      </c>
      <c r="C3" s="7" t="n">
        <v>40.3</v>
      </c>
    </row>
    <row r="4" spans="1:3">
      <c r="A4" s="4" t="s">
        <v>886</v>
      </c>
      <c r="B4" s="8" t="n">
        <v>10.8</v>
      </c>
      <c r="C4" s="8" t="n">
        <v>10.9</v>
      </c>
    </row>
    <row r="5" spans="1:3">
      <c r="A5" s="4" t="s">
        <v>160</v>
      </c>
      <c r="B5" s="8" t="n">
        <v>0.9</v>
      </c>
      <c r="C5" s="8" t="n">
        <v>2.1</v>
      </c>
    </row>
    <row r="6" spans="1:3">
      <c r="A6" s="4" t="s">
        <v>887</v>
      </c>
      <c r="B6" s="6" t="n">
        <v>0</v>
      </c>
      <c r="C6" s="8" t="n">
        <v>0.4</v>
      </c>
    </row>
    <row r="7" spans="1:3">
      <c r="A7" s="4" t="s">
        <v>888</v>
      </c>
      <c r="B7" s="8" t="n">
        <v>432.8</v>
      </c>
      <c r="C7" s="8" t="n">
        <v>482.8</v>
      </c>
    </row>
    <row r="8" spans="1:3">
      <c r="A8" s="4" t="s">
        <v>889</v>
      </c>
      <c r="B8" s="6" t="n">
        <v>15</v>
      </c>
      <c r="C8" s="8" t="n">
        <v>13.5</v>
      </c>
    </row>
    <row r="9" spans="1:3">
      <c r="A9" s="4" t="s">
        <v>174</v>
      </c>
      <c r="B9" s="8" t="n">
        <v>1.9</v>
      </c>
      <c r="C9" s="8" t="n">
        <v>2.4</v>
      </c>
    </row>
    <row r="10" spans="1:3">
      <c r="A10" s="4" t="s">
        <v>870</v>
      </c>
      <c r="B10" s="8" t="n">
        <v>2.8</v>
      </c>
      <c r="C10" s="8" t="n">
        <v>1.9</v>
      </c>
    </row>
    <row r="11" spans="1:3">
      <c r="A11" s="4" t="s">
        <v>890</v>
      </c>
      <c r="B11" s="8" t="n">
        <v>503.5</v>
      </c>
      <c r="C11" s="8" t="n">
        <v>554.3</v>
      </c>
    </row>
    <row r="12" spans="1:3">
      <c r="A12" s="4" t="s">
        <v>858</v>
      </c>
      <c r="B12" s="8" t="n">
        <v>-492.4</v>
      </c>
      <c r="C12" s="8" t="n">
        <v>-552.5</v>
      </c>
    </row>
    <row r="13" spans="1:3">
      <c r="A13" s="4" t="s">
        <v>891</v>
      </c>
      <c r="B13" s="8" t="n">
        <v>11.1</v>
      </c>
      <c r="C13" s="8" t="n">
        <v>1.8</v>
      </c>
    </row>
    <row r="14" spans="1:3">
      <c r="A14" s="3" t="s">
        <v>892</v>
      </c>
    </row>
    <row r="15" spans="1:3">
      <c r="A15" s="4" t="s">
        <v>250</v>
      </c>
      <c r="B15" s="8" t="n">
        <v>-3.5</v>
      </c>
      <c r="C15" s="6" t="n">
        <v>0</v>
      </c>
    </row>
    <row r="16" spans="1:3">
      <c r="A16" s="4" t="s">
        <v>893</v>
      </c>
      <c r="B16" s="8" t="n">
        <v>-102.4</v>
      </c>
      <c r="C16" s="8" t="n">
        <v>-103.9</v>
      </c>
    </row>
    <row r="17" spans="1:3">
      <c r="A17" s="4" t="s">
        <v>894</v>
      </c>
      <c r="B17" s="8" t="n">
        <v>-105.9</v>
      </c>
      <c r="C17" s="8" t="n">
        <v>-103.9</v>
      </c>
    </row>
    <row r="18" spans="1:3">
      <c r="A18" s="4" t="s">
        <v>895</v>
      </c>
      <c r="B18" s="7" t="n">
        <v>-94.8</v>
      </c>
      <c r="C18" s="7" t="n">
        <v>-10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71</v>
      </c>
      <c r="D2" s="2" t="s">
        <v>76</v>
      </c>
    </row>
    <row r="3" spans="1:4">
      <c r="A3" s="3" t="s">
        <v>897</v>
      </c>
    </row>
    <row r="4" spans="1:4">
      <c r="A4" s="4" t="s">
        <v>898</v>
      </c>
      <c r="B4" s="7" t="n">
        <v>552.5</v>
      </c>
      <c r="C4" s="7" t="n">
        <v>607.8</v>
      </c>
      <c r="D4" s="7" t="n">
        <v>839.1</v>
      </c>
    </row>
    <row r="5" spans="1:4">
      <c r="A5" s="4" t="s">
        <v>899</v>
      </c>
      <c r="B5" s="8" t="n">
        <v>-41.6</v>
      </c>
      <c r="C5" s="8" t="n">
        <v>-32.1</v>
      </c>
      <c r="D5" s="8" t="n">
        <v>-205.2</v>
      </c>
    </row>
    <row r="6" spans="1:4">
      <c r="A6" s="4" t="s">
        <v>900</v>
      </c>
      <c r="B6" s="6" t="n">
        <v>0</v>
      </c>
      <c r="C6" s="6" t="n">
        <v>0</v>
      </c>
      <c r="D6" s="6" t="n">
        <v>0</v>
      </c>
    </row>
    <row r="7" spans="1:4">
      <c r="A7" s="4" t="s">
        <v>901</v>
      </c>
      <c r="B7" s="8" t="n">
        <v>-10.8</v>
      </c>
      <c r="C7" s="8" t="n">
        <v>-12.3</v>
      </c>
      <c r="D7" s="6" t="n">
        <v>0</v>
      </c>
    </row>
    <row r="8" spans="1:4">
      <c r="A8" s="4" t="s">
        <v>902</v>
      </c>
      <c r="B8" s="7" t="n">
        <v>-7.7</v>
      </c>
      <c r="C8" s="6" t="n">
        <v>-11</v>
      </c>
      <c r="D8" s="8" t="n">
        <v>-26.1</v>
      </c>
    </row>
    <row r="9" spans="1:4">
      <c r="A9" s="4" t="s">
        <v>898</v>
      </c>
      <c r="C9" s="7" t="n">
        <v>552.5</v>
      </c>
      <c r="D9" s="7" t="n">
        <v>60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71</v>
      </c>
    </row>
    <row r="2" spans="1:3">
      <c r="A2" s="4" t="s">
        <v>904</v>
      </c>
    </row>
    <row r="3" spans="1:3">
      <c r="A3" s="3" t="s">
        <v>879</v>
      </c>
    </row>
    <row r="4" spans="1:3">
      <c r="A4" s="4" t="s">
        <v>905</v>
      </c>
      <c r="B4" s="7" t="n">
        <v>1519.9</v>
      </c>
      <c r="C4" s="7" t="n">
        <v>1470.4</v>
      </c>
    </row>
    <row r="5" spans="1:3">
      <c r="A5" s="4" t="s">
        <v>906</v>
      </c>
    </row>
    <row r="6" spans="1:3">
      <c r="A6" s="3" t="s">
        <v>879</v>
      </c>
    </row>
    <row r="7" spans="1:3">
      <c r="A7" s="4" t="s">
        <v>905</v>
      </c>
      <c r="B7" s="8" t="n">
        <v>1068.3</v>
      </c>
      <c r="C7" s="6" t="n">
        <v>2205</v>
      </c>
    </row>
    <row r="8" spans="1:3">
      <c r="A8" s="4" t="s">
        <v>907</v>
      </c>
    </row>
    <row r="9" spans="1:3">
      <c r="A9" s="3" t="s">
        <v>879</v>
      </c>
    </row>
    <row r="10" spans="1:3">
      <c r="A10" s="4" t="s">
        <v>905</v>
      </c>
      <c r="B10" s="7" t="n">
        <v>306.8</v>
      </c>
      <c r="C10" s="7" t="n">
        <v>39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71</v>
      </c>
      <c r="D2" s="2" t="s">
        <v>76</v>
      </c>
    </row>
    <row r="3" spans="1:4">
      <c r="A3" s="3" t="s">
        <v>909</v>
      </c>
    </row>
    <row r="4" spans="1:4">
      <c r="A4" s="4" t="s">
        <v>910</v>
      </c>
      <c r="B4" s="7" t="n">
        <v>9.5</v>
      </c>
      <c r="C4" s="7" t="n">
        <v>8.4</v>
      </c>
      <c r="D4" s="7" t="n">
        <v>6.4</v>
      </c>
    </row>
    <row r="5" spans="1:4">
      <c r="A5" s="4" t="s">
        <v>911</v>
      </c>
      <c r="B5" s="6" t="n">
        <v>0</v>
      </c>
      <c r="C5" s="6" t="n">
        <v>2</v>
      </c>
      <c r="D5" s="8" t="n">
        <v>2.1</v>
      </c>
    </row>
    <row r="6" spans="1:4">
      <c r="A6" s="4" t="s">
        <v>912</v>
      </c>
      <c r="B6" s="8" t="n">
        <v>-1.3</v>
      </c>
      <c r="C6" s="8" t="n">
        <v>-0.9</v>
      </c>
      <c r="D6" s="8" t="n">
        <v>-0.1</v>
      </c>
    </row>
    <row r="7" spans="1:4">
      <c r="A7" s="4" t="s">
        <v>913</v>
      </c>
      <c r="B7" s="6" t="n">
        <v>0</v>
      </c>
      <c r="C7" s="6" t="n">
        <v>0</v>
      </c>
      <c r="D7" s="6" t="n">
        <v>0</v>
      </c>
    </row>
    <row r="8" spans="1:4">
      <c r="A8" s="4" t="s">
        <v>914</v>
      </c>
      <c r="B8" s="7" t="n">
        <v>8.199999999999999</v>
      </c>
      <c r="C8" s="7" t="n">
        <v>9.5</v>
      </c>
      <c r="D8" s="7" t="n">
        <v>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2</v>
      </c>
      <c r="C2" s="2" t="s">
        <v>71</v>
      </c>
      <c r="D2" s="2" t="s">
        <v>76</v>
      </c>
      <c r="E2" s="2" t="s">
        <v>916</v>
      </c>
    </row>
    <row r="3" spans="1:5">
      <c r="A3" s="3" t="s">
        <v>236</v>
      </c>
    </row>
    <row r="4" spans="1:5">
      <c r="A4" s="4" t="s">
        <v>917</v>
      </c>
      <c r="B4" s="7" t="n">
        <v>6.8</v>
      </c>
      <c r="C4" s="7" t="n">
        <v>7.9</v>
      </c>
      <c r="D4" s="7" t="n">
        <v>8.300000000000001</v>
      </c>
    </row>
    <row r="5" spans="1:5">
      <c r="A5" s="4" t="s">
        <v>918</v>
      </c>
      <c r="B5" s="8" t="n">
        <v>1.4</v>
      </c>
      <c r="C5" s="8" t="n">
        <v>1.6</v>
      </c>
      <c r="D5" s="8" t="n">
        <v>0.1</v>
      </c>
    </row>
    <row r="6" spans="1:5">
      <c r="A6" s="4" t="s">
        <v>919</v>
      </c>
      <c r="B6" s="8" t="n">
        <v>8.199999999999999</v>
      </c>
      <c r="C6" s="8" t="n">
        <v>9.5</v>
      </c>
      <c r="D6" s="8" t="n">
        <v>8.4</v>
      </c>
      <c r="E6" s="7" t="n">
        <v>6.4</v>
      </c>
    </row>
    <row r="7" spans="1:5">
      <c r="A7" s="4" t="s">
        <v>920</v>
      </c>
      <c r="B7" s="5" t="n">
        <v>0</v>
      </c>
      <c r="C7" s="7" t="n">
        <v>0.1</v>
      </c>
      <c r="D7"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921</v>
      </c>
      <c r="B1" s="2" t="s">
        <v>922</v>
      </c>
      <c r="C1" s="2" t="s">
        <v>923</v>
      </c>
      <c r="D1" s="2" t="s">
        <v>2</v>
      </c>
      <c r="E1" s="2" t="s">
        <v>71</v>
      </c>
      <c r="F1" s="2" t="s">
        <v>76</v>
      </c>
      <c r="G1" s="2" t="s">
        <v>619</v>
      </c>
    </row>
    <row r="2" spans="1:7">
      <c r="A2" s="3" t="s">
        <v>924</v>
      </c>
    </row>
    <row r="3" spans="1:7">
      <c r="A3" s="4" t="s">
        <v>925</v>
      </c>
      <c r="D3" s="5" t="n">
        <v>0</v>
      </c>
      <c r="E3" s="5" t="n">
        <v>0</v>
      </c>
      <c r="F3" s="5" t="n">
        <v>5500000</v>
      </c>
    </row>
    <row r="4" spans="1:7">
      <c r="A4" s="4" t="s">
        <v>926</v>
      </c>
    </row>
    <row r="5" spans="1:7">
      <c r="A5" s="3" t="s">
        <v>924</v>
      </c>
    </row>
    <row r="6" spans="1:7">
      <c r="A6" s="4" t="s">
        <v>927</v>
      </c>
      <c r="B6" s="5" t="n">
        <v>23000000</v>
      </c>
    </row>
    <row r="7" spans="1:7">
      <c r="A7" s="4" t="s">
        <v>928</v>
      </c>
      <c r="D7" s="4" t="s">
        <v>413</v>
      </c>
    </row>
    <row r="8" spans="1:7">
      <c r="A8" s="4" t="s">
        <v>174</v>
      </c>
      <c r="C8" s="5" t="n">
        <v>5000000</v>
      </c>
    </row>
    <row r="9" spans="1:7">
      <c r="A9" s="4" t="s">
        <v>925</v>
      </c>
      <c r="C9" s="6" t="n">
        <v>5500000</v>
      </c>
    </row>
    <row r="10" spans="1:7">
      <c r="A10" s="4" t="s">
        <v>929</v>
      </c>
      <c r="C10" s="5" t="n">
        <v>12500000</v>
      </c>
    </row>
    <row r="11" spans="1:7">
      <c r="A11" s="4" t="s">
        <v>930</v>
      </c>
      <c r="D11" s="5" t="n">
        <v>2000000</v>
      </c>
    </row>
    <row r="12" spans="1:7">
      <c r="A12" s="4" t="s">
        <v>141</v>
      </c>
      <c r="D12" s="6" t="n">
        <v>8700000</v>
      </c>
    </row>
    <row r="13" spans="1:7">
      <c r="A13" s="4" t="s">
        <v>931</v>
      </c>
      <c r="D13" s="5" t="n">
        <v>2000000</v>
      </c>
    </row>
    <row r="14" spans="1:7">
      <c r="A14" s="4" t="s">
        <v>932</v>
      </c>
      <c r="D14" s="4" t="s">
        <v>933</v>
      </c>
    </row>
    <row r="15" spans="1:7">
      <c r="A15" s="4" t="s">
        <v>934</v>
      </c>
    </row>
    <row r="16" spans="1:7">
      <c r="A16" s="3" t="s">
        <v>924</v>
      </c>
    </row>
    <row r="17" spans="1:7">
      <c r="A17" s="4" t="s">
        <v>621</v>
      </c>
      <c r="G17" s="5" t="n">
        <v>17400000</v>
      </c>
    </row>
    <row r="18" spans="1:7">
      <c r="A18" s="4" t="s">
        <v>622</v>
      </c>
      <c r="D18" s="5" t="n">
        <v>0</v>
      </c>
      <c r="E18" s="5" t="n">
        <v>0</v>
      </c>
      <c r="F18" s="5" t="n">
        <v>0</v>
      </c>
    </row>
    <row r="19" spans="1:7">
      <c r="A19" s="4" t="s">
        <v>623</v>
      </c>
      <c r="D19" s="5" t="n">
        <v>96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7"/>
  </cols>
  <sheetData>
    <row r="1" spans="1:2">
      <c r="A1" s="1" t="s">
        <v>935</v>
      </c>
      <c r="B1" s="2" t="s">
        <v>1</v>
      </c>
    </row>
    <row r="2" spans="1:2">
      <c r="B2" s="2" t="s">
        <v>936</v>
      </c>
    </row>
    <row r="3" spans="1:2">
      <c r="A3" s="3" t="s">
        <v>937</v>
      </c>
    </row>
    <row r="4" spans="1:2">
      <c r="A4" s="4" t="s">
        <v>938</v>
      </c>
      <c r="B4" s="4" t="s">
        <v>444</v>
      </c>
    </row>
    <row r="5" spans="1:2">
      <c r="A5" s="4" t="s">
        <v>939</v>
      </c>
      <c r="B5" s="4" t="s">
        <v>940</v>
      </c>
    </row>
    <row r="6" spans="1:2">
      <c r="A6" s="4" t="s">
        <v>941</v>
      </c>
      <c r="B6" s="6" t="n">
        <v>5</v>
      </c>
    </row>
    <row r="7" spans="1:2">
      <c r="A7" s="4" t="s">
        <v>942</v>
      </c>
      <c r="B7" s="4" t="s">
        <v>727</v>
      </c>
    </row>
    <row r="8" spans="1:2">
      <c r="A8" s="4" t="s">
        <v>943</v>
      </c>
    </row>
    <row r="9" spans="1:2">
      <c r="A9" s="3" t="s">
        <v>924</v>
      </c>
    </row>
    <row r="10" spans="1:2">
      <c r="A10" s="4" t="s">
        <v>944</v>
      </c>
      <c r="B10" s="4" t="s">
        <v>945</v>
      </c>
    </row>
    <row r="11" spans="1:2">
      <c r="A11" s="4" t="s">
        <v>946</v>
      </c>
    </row>
    <row r="12" spans="1:2">
      <c r="A12" s="3" t="s">
        <v>924</v>
      </c>
    </row>
    <row r="13" spans="1:2">
      <c r="A13" s="4" t="s">
        <v>947</v>
      </c>
      <c r="B13" s="4" t="s">
        <v>713</v>
      </c>
    </row>
    <row r="14" spans="1:2">
      <c r="A14" s="4" t="s">
        <v>948</v>
      </c>
      <c r="B14" s="4" t="s">
        <v>949</v>
      </c>
    </row>
    <row r="15" spans="1:2">
      <c r="A15" s="4" t="s">
        <v>950</v>
      </c>
    </row>
    <row r="16" spans="1:2">
      <c r="A16" s="3" t="s">
        <v>924</v>
      </c>
    </row>
    <row r="17" spans="1:2">
      <c r="A17" s="4" t="s">
        <v>944</v>
      </c>
      <c r="B17" s="4" t="s">
        <v>951</v>
      </c>
    </row>
    <row r="18" spans="1:2">
      <c r="A18" s="4" t="s">
        <v>952</v>
      </c>
    </row>
    <row r="19" spans="1:2">
      <c r="A19" s="3" t="s">
        <v>924</v>
      </c>
    </row>
    <row r="20" spans="1:2">
      <c r="A20" s="4" t="s">
        <v>944</v>
      </c>
      <c r="B20" s="4" t="s">
        <v>953</v>
      </c>
    </row>
    <row r="21" spans="1:2">
      <c r="A21" s="4" t="s">
        <v>954</v>
      </c>
    </row>
    <row r="22" spans="1:2">
      <c r="A22" s="3" t="s">
        <v>924</v>
      </c>
    </row>
    <row r="23" spans="1:2">
      <c r="A23" s="4" t="s">
        <v>955</v>
      </c>
      <c r="B23" s="6" t="n">
        <v>525</v>
      </c>
    </row>
    <row r="24" spans="1:2">
      <c r="A24" s="4" t="s">
        <v>956</v>
      </c>
    </row>
    <row r="25" spans="1:2">
      <c r="A25" s="3" t="s">
        <v>924</v>
      </c>
    </row>
    <row r="26" spans="1:2">
      <c r="A26" s="4" t="s">
        <v>955</v>
      </c>
      <c r="B26" s="6" t="n">
        <v>161</v>
      </c>
    </row>
    <row r="27" spans="1:2">
      <c r="A27" s="4" t="s">
        <v>957</v>
      </c>
    </row>
    <row r="28" spans="1:2">
      <c r="A28" s="3" t="s">
        <v>924</v>
      </c>
    </row>
    <row r="29" spans="1:2">
      <c r="A29" s="4" t="s">
        <v>955</v>
      </c>
      <c r="B29" s="8" t="n">
        <v>47.5</v>
      </c>
    </row>
    <row r="30" spans="1:2">
      <c r="A30" s="4" t="s">
        <v>958</v>
      </c>
    </row>
    <row r="31" spans="1:2">
      <c r="A31" s="3" t="s">
        <v>937</v>
      </c>
    </row>
    <row r="32" spans="1:2">
      <c r="A32" s="4" t="s">
        <v>959</v>
      </c>
      <c r="B32" s="4" t="s">
        <v>54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60</v>
      </c>
      <c r="B1" s="2" t="s">
        <v>1</v>
      </c>
    </row>
    <row r="2" spans="1:3">
      <c r="B2" s="2" t="s">
        <v>2</v>
      </c>
      <c r="C2" s="2" t="s">
        <v>71</v>
      </c>
    </row>
    <row r="3" spans="1:3">
      <c r="A3" s="3" t="s">
        <v>961</v>
      </c>
    </row>
    <row r="4" spans="1:3">
      <c r="A4" s="4" t="s">
        <v>962</v>
      </c>
      <c r="B4" s="7" t="n">
        <v>18.2</v>
      </c>
      <c r="C4" s="7" t="n">
        <v>28.5</v>
      </c>
    </row>
    <row r="5" spans="1:3">
      <c r="A5" s="4" t="s">
        <v>963</v>
      </c>
      <c r="B5" s="8" t="n">
        <v>2.9</v>
      </c>
      <c r="C5" s="8" t="n">
        <v>3.6</v>
      </c>
    </row>
    <row r="6" spans="1:3">
      <c r="A6" s="4" t="s">
        <v>964</v>
      </c>
      <c r="B6" s="8" t="n">
        <v>-3.5</v>
      </c>
      <c r="C6" s="8" t="n">
        <v>-6.5</v>
      </c>
    </row>
    <row r="7" spans="1:3">
      <c r="A7" s="4" t="s">
        <v>965</v>
      </c>
      <c r="B7" s="8" t="n">
        <v>1.3</v>
      </c>
      <c r="C7" s="8" t="n">
        <v>1.9</v>
      </c>
    </row>
    <row r="8" spans="1:3">
      <c r="A8" s="4" t="s">
        <v>966</v>
      </c>
      <c r="B8" s="6" t="n">
        <v>0</v>
      </c>
      <c r="C8" s="8" t="n">
        <v>-9.300000000000001</v>
      </c>
    </row>
    <row r="9" spans="1:3">
      <c r="A9" s="4" t="s">
        <v>967</v>
      </c>
      <c r="B9" s="7" t="n">
        <v>18.9</v>
      </c>
      <c r="C9" s="7" t="n">
        <v>18.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968</v>
      </c>
      <c r="B1" s="2" t="s">
        <v>67</v>
      </c>
      <c r="F1" s="2" t="s">
        <v>68</v>
      </c>
      <c r="H1" s="2" t="s">
        <v>69</v>
      </c>
      <c r="J1" s="2" t="s">
        <v>1</v>
      </c>
    </row>
    <row r="2" spans="1:12">
      <c r="B2" s="2" t="s">
        <v>2</v>
      </c>
      <c r="C2" s="2" t="s">
        <v>70</v>
      </c>
      <c r="D2" s="2" t="s">
        <v>71</v>
      </c>
      <c r="E2" s="2" t="s">
        <v>72</v>
      </c>
      <c r="F2" s="2" t="s">
        <v>4</v>
      </c>
      <c r="G2" s="2" t="s">
        <v>73</v>
      </c>
      <c r="H2" s="2" t="s">
        <v>74</v>
      </c>
      <c r="I2" s="2" t="s">
        <v>75</v>
      </c>
      <c r="J2" s="2" t="s">
        <v>2</v>
      </c>
      <c r="K2" s="2" t="s">
        <v>71</v>
      </c>
      <c r="L2" s="2" t="s">
        <v>76</v>
      </c>
    </row>
    <row r="3" spans="1:12">
      <c r="A3" s="3" t="s">
        <v>245</v>
      </c>
    </row>
    <row r="4" spans="1:12">
      <c r="A4" s="4" t="s">
        <v>969</v>
      </c>
      <c r="B4" s="7" t="n">
        <v>435.5</v>
      </c>
      <c r="C4" s="5" t="n">
        <v>490</v>
      </c>
      <c r="D4" s="7" t="n">
        <v>486.9</v>
      </c>
      <c r="E4" s="7" t="n">
        <v>454.5</v>
      </c>
      <c r="F4" s="7" t="n">
        <v>473.1</v>
      </c>
      <c r="G4" s="5" t="n">
        <v>470</v>
      </c>
      <c r="H4" s="5" t="n">
        <v>438</v>
      </c>
      <c r="I4" s="7" t="n">
        <v>481.8</v>
      </c>
    </row>
    <row r="5" spans="1:12">
      <c r="A5" s="4" t="s">
        <v>82</v>
      </c>
      <c r="B5" s="8" t="n">
        <v>6.7</v>
      </c>
      <c r="C5" s="8" t="n">
        <v>-12.8</v>
      </c>
      <c r="D5" s="8" t="n">
        <v>-59.3</v>
      </c>
      <c r="E5" s="8" t="n">
        <v>14.5</v>
      </c>
      <c r="F5" s="8" t="n">
        <v>-4.1</v>
      </c>
      <c r="G5" s="8" t="n">
        <v>33.7</v>
      </c>
      <c r="H5" s="8" t="n">
        <v>-13.7</v>
      </c>
      <c r="I5" s="8" t="n">
        <v>-11.8</v>
      </c>
      <c r="J5" s="7" t="n">
        <v>-23.9</v>
      </c>
      <c r="K5" s="7" t="n">
        <v>-22.9</v>
      </c>
      <c r="L5" s="7" t="n">
        <v>131.3</v>
      </c>
    </row>
    <row r="6" spans="1:12">
      <c r="A6" s="4" t="s">
        <v>98</v>
      </c>
      <c r="C6" s="8" t="n">
        <v>-34.6</v>
      </c>
      <c r="D6" s="6" t="n">
        <v>-65</v>
      </c>
      <c r="E6" s="8" t="n">
        <v>-0.3</v>
      </c>
      <c r="F6" s="8" t="n">
        <v>-20.7</v>
      </c>
      <c r="G6" s="8" t="n">
        <v>19.4</v>
      </c>
      <c r="H6" s="8" t="n">
        <v>-20.7</v>
      </c>
      <c r="I6" s="8" t="n">
        <v>-20.3</v>
      </c>
      <c r="J6" s="8" t="n">
        <v>-80.8</v>
      </c>
      <c r="K6" s="8" t="n">
        <v>-66.2</v>
      </c>
      <c r="L6" s="8" t="n">
        <v>48.6</v>
      </c>
    </row>
    <row r="7" spans="1:12">
      <c r="A7" s="4" t="s">
        <v>813</v>
      </c>
      <c r="B7" s="7" t="n">
        <v>-4.8</v>
      </c>
      <c r="C7" s="7" t="n">
        <v>-34.6</v>
      </c>
      <c r="D7" s="5" t="n">
        <v>-65</v>
      </c>
      <c r="E7" s="7" t="n">
        <v>-0.3</v>
      </c>
      <c r="F7" s="7" t="n">
        <v>-20.7</v>
      </c>
      <c r="G7" s="7" t="n">
        <v>17.9</v>
      </c>
      <c r="H7" s="7" t="n">
        <v>-20.7</v>
      </c>
      <c r="I7" s="7" t="n">
        <v>-20.3</v>
      </c>
      <c r="J7" s="7" t="n">
        <v>-80.8</v>
      </c>
      <c r="K7" s="7" t="n">
        <v>-66.2</v>
      </c>
      <c r="L7" s="7" t="n">
        <v>44.7</v>
      </c>
    </row>
    <row r="8" spans="1:12">
      <c r="A8" s="4" t="s">
        <v>970</v>
      </c>
      <c r="B8" s="9" t="n">
        <v>-0.05</v>
      </c>
      <c r="C8" s="9" t="n">
        <v>-0.39</v>
      </c>
      <c r="D8" s="9" t="n">
        <v>-0.74</v>
      </c>
      <c r="E8" s="5" t="n">
        <v>0</v>
      </c>
      <c r="F8" s="9" t="n">
        <v>-0.23</v>
      </c>
      <c r="G8" s="9" t="n">
        <v>0.2</v>
      </c>
      <c r="H8" s="9" t="n">
        <v>-0.23</v>
      </c>
      <c r="I8" s="9" t="n">
        <v>-0.23</v>
      </c>
      <c r="L8" s="9" t="n">
        <v>0.51</v>
      </c>
    </row>
    <row r="9" spans="1:12">
      <c r="A9" s="4" t="s">
        <v>971</v>
      </c>
      <c r="B9" s="9" t="n">
        <v>-0.05</v>
      </c>
      <c r="C9" s="9" t="n">
        <v>-0.39</v>
      </c>
      <c r="D9" s="9" t="n">
        <v>-0.74</v>
      </c>
      <c r="E9" s="5" t="n">
        <v>0</v>
      </c>
      <c r="F9" s="9" t="n">
        <v>-0.23</v>
      </c>
      <c r="G9" s="9" t="n">
        <v>0.2</v>
      </c>
      <c r="H9" s="9" t="n">
        <v>-0.23</v>
      </c>
      <c r="I9" s="9" t="n">
        <v>-0.23</v>
      </c>
    </row>
  </sheetData>
  <mergeCells count="5">
    <mergeCell ref="A1:A2"/>
    <mergeCell ref="B1:E1"/>
    <mergeCell ref="F1:G1"/>
    <mergeCell ref="H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972</v>
      </c>
      <c r="B1" s="2" t="s">
        <v>67</v>
      </c>
      <c r="D1" s="2" t="s">
        <v>1</v>
      </c>
    </row>
    <row r="2" spans="1:4">
      <c r="B2" s="2" t="s">
        <v>973</v>
      </c>
      <c r="C2" s="2" t="s">
        <v>974</v>
      </c>
      <c r="D2" s="2" t="s">
        <v>425</v>
      </c>
    </row>
    <row r="3" spans="1:4">
      <c r="A3" s="3" t="s">
        <v>975</v>
      </c>
    </row>
    <row r="4" spans="1:4">
      <c r="A4" s="4" t="s">
        <v>976</v>
      </c>
      <c r="D4" s="7" t="n">
        <v>-30.6</v>
      </c>
    </row>
    <row r="5" spans="1:4">
      <c r="A5" s="4" t="s">
        <v>977</v>
      </c>
      <c r="C5" s="6" t="n">
        <v>1</v>
      </c>
    </row>
    <row r="6" spans="1:4">
      <c r="A6" s="4" t="s">
        <v>434</v>
      </c>
    </row>
    <row r="7" spans="1:4">
      <c r="A7" s="3" t="s">
        <v>975</v>
      </c>
    </row>
    <row r="8" spans="1:4">
      <c r="A8" s="4" t="s">
        <v>435</v>
      </c>
      <c r="D8" s="7" t="n">
        <v>4.3</v>
      </c>
    </row>
    <row r="9" spans="1:4">
      <c r="A9" s="4" t="s">
        <v>957</v>
      </c>
    </row>
    <row r="10" spans="1:4">
      <c r="A10" s="3" t="s">
        <v>975</v>
      </c>
    </row>
    <row r="11" spans="1:4">
      <c r="A11" s="4" t="s">
        <v>978</v>
      </c>
      <c r="B11" s="7" t="n">
        <v>4.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979</v>
      </c>
      <c r="B1" s="2" t="s">
        <v>1</v>
      </c>
    </row>
    <row r="2" spans="1:2">
      <c r="B2" s="2" t="s">
        <v>980</v>
      </c>
    </row>
    <row r="3" spans="1:2">
      <c r="A3" s="3" t="s">
        <v>248</v>
      </c>
    </row>
    <row r="4" spans="1:2">
      <c r="A4" s="4" t="s">
        <v>981</v>
      </c>
      <c r="B4" s="6" t="n">
        <v>4</v>
      </c>
    </row>
    <row r="5" spans="1:2">
      <c r="A5" s="4" t="s">
        <v>982</v>
      </c>
      <c r="B5" s="6"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83</v>
      </c>
      <c r="B1" s="2" t="s">
        <v>2</v>
      </c>
      <c r="C1" s="2" t="s">
        <v>71</v>
      </c>
      <c r="D1" s="2" t="s">
        <v>76</v>
      </c>
    </row>
    <row r="2" spans="1:4">
      <c r="A2" s="3" t="s">
        <v>248</v>
      </c>
    </row>
    <row r="3" spans="1:4">
      <c r="A3" s="4" t="s">
        <v>984</v>
      </c>
      <c r="B3" s="7" t="n">
        <v>1433.7</v>
      </c>
      <c r="C3" s="7" t="n">
        <v>1480.7</v>
      </c>
      <c r="D3" s="5" t="n">
        <v>1531</v>
      </c>
    </row>
    <row r="4" spans="1:4">
      <c r="A4" s="4" t="s">
        <v>985</v>
      </c>
      <c r="B4" s="6" t="n">
        <v>66</v>
      </c>
      <c r="C4" s="8" t="n">
        <v>56.8</v>
      </c>
      <c r="D4" s="8" t="n">
        <v>50.6</v>
      </c>
    </row>
    <row r="5" spans="1:4">
      <c r="A5" s="4" t="s">
        <v>128</v>
      </c>
      <c r="B5" s="7" t="n">
        <v>1499.7</v>
      </c>
      <c r="C5" s="7" t="n">
        <v>1537.5</v>
      </c>
      <c r="D5" s="7" t="n">
        <v>158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6:54Z</dcterms:created>
  <dcterms:modified xmlns:dcterms="http://purl.org/dc/terms/" xmlns:xsi="http://www.w3.org/2001/XMLSchema-instance" xsi:type="dcterms:W3CDTF">2020-02-27T16:16:54Z</dcterms:modified>
</cp:coreProperties>
</file>